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Current Accounting Developments" sheetId="9" state="visible" r:id="rId9"/>
    <sheet xmlns:r="http://schemas.openxmlformats.org/officeDocument/2006/relationships" name="Cash, Cash Equivalents, and Res" sheetId="10" state="visible" r:id="rId10"/>
    <sheet xmlns:r="http://schemas.openxmlformats.org/officeDocument/2006/relationships" name="Loans Held for Sale, Net" sheetId="11" state="visible" r:id="rId11"/>
    <sheet xmlns:r="http://schemas.openxmlformats.org/officeDocument/2006/relationships" name="Loans Held for Investment and L" sheetId="12" state="visible" r:id="rId12"/>
    <sheet xmlns:r="http://schemas.openxmlformats.org/officeDocument/2006/relationships" name="Mortgage Loans on Real Estate" sheetId="13" state="visible" r:id="rId13"/>
    <sheet xmlns:r="http://schemas.openxmlformats.org/officeDocument/2006/relationships" name="Receivables Due From Servicers" sheetId="14" state="visible" r:id="rId14"/>
    <sheet xmlns:r="http://schemas.openxmlformats.org/officeDocument/2006/relationships" name="Property and Equipment, Net" sheetId="15" state="visible" r:id="rId15"/>
    <sheet xmlns:r="http://schemas.openxmlformats.org/officeDocument/2006/relationships" name="Real Estate Owned, Net" sheetId="16" state="visible" r:id="rId16"/>
    <sheet xmlns:r="http://schemas.openxmlformats.org/officeDocument/2006/relationships" name="Mortgage Servicing Rights" sheetId="17" state="visible" r:id="rId17"/>
    <sheet xmlns:r="http://schemas.openxmlformats.org/officeDocument/2006/relationships" name="Business Combination"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Securitizations, Net" sheetId="22" state="visible" r:id="rId22"/>
    <sheet xmlns:r="http://schemas.openxmlformats.org/officeDocument/2006/relationships" name="Other Debt"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Earnings (Loss) Per Share" sheetId="26" state="visible" r:id="rId26"/>
    <sheet xmlns:r="http://schemas.openxmlformats.org/officeDocument/2006/relationships" name="Convertible Redeemable Preferre" sheetId="27" state="visible" r:id="rId27"/>
    <sheet xmlns:r="http://schemas.openxmlformats.org/officeDocument/2006/relationships" name="Concentration of Risk" sheetId="28" state="visible" r:id="rId28"/>
    <sheet xmlns:r="http://schemas.openxmlformats.org/officeDocument/2006/relationships" name="Commitments and Contingencies" sheetId="29" state="visible" r:id="rId29"/>
    <sheet xmlns:r="http://schemas.openxmlformats.org/officeDocument/2006/relationships" name="Retirement Plan" sheetId="30" state="visible" r:id="rId30"/>
    <sheet xmlns:r="http://schemas.openxmlformats.org/officeDocument/2006/relationships" name="Other Operating Expenses" sheetId="31" state="visible" r:id="rId31"/>
    <sheet xmlns:r="http://schemas.openxmlformats.org/officeDocument/2006/relationships" name="Related Party Transactions" sheetId="32" state="visible" r:id="rId32"/>
    <sheet xmlns:r="http://schemas.openxmlformats.org/officeDocument/2006/relationships" name="Fair Value Measurements" sheetId="33" state="visible" r:id="rId33"/>
    <sheet xmlns:r="http://schemas.openxmlformats.org/officeDocument/2006/relationships" name="Select Quarterly Financial Data" sheetId="34" state="visible" r:id="rId34"/>
    <sheet xmlns:r="http://schemas.openxmlformats.org/officeDocument/2006/relationships" name="Subsequent Events" sheetId="35" state="visible" r:id="rId35"/>
    <sheet xmlns:r="http://schemas.openxmlformats.org/officeDocument/2006/relationships" name="Basis of Presentation and Sum_2" sheetId="36" state="visible" r:id="rId36"/>
    <sheet xmlns:r="http://schemas.openxmlformats.org/officeDocument/2006/relationships" name="Cash, Cash Equivalents, and R_2" sheetId="37" state="visible" r:id="rId37"/>
    <sheet xmlns:r="http://schemas.openxmlformats.org/officeDocument/2006/relationships" name="Loans Held for Sale, Net (Table" sheetId="38" state="visible" r:id="rId38"/>
    <sheet xmlns:r="http://schemas.openxmlformats.org/officeDocument/2006/relationships" name="Loans Held for Investment and_2" sheetId="39" state="visible" r:id="rId39"/>
    <sheet xmlns:r="http://schemas.openxmlformats.org/officeDocument/2006/relationships" name="Mortgage Loans on Real Estate (" sheetId="40" state="visible" r:id="rId40"/>
    <sheet xmlns:r="http://schemas.openxmlformats.org/officeDocument/2006/relationships" name="Receivables Due From Servicers " sheetId="41" state="visible" r:id="rId41"/>
    <sheet xmlns:r="http://schemas.openxmlformats.org/officeDocument/2006/relationships" name="Property and Equipment, Net (Ta" sheetId="42" state="visible" r:id="rId42"/>
    <sheet xmlns:r="http://schemas.openxmlformats.org/officeDocument/2006/relationships" name="Real Estate Owned, Net (Tables)" sheetId="43" state="visible" r:id="rId43"/>
    <sheet xmlns:r="http://schemas.openxmlformats.org/officeDocument/2006/relationships" name="Mortgage Servicing Rights (Tabl" sheetId="44" state="visible" r:id="rId44"/>
    <sheet xmlns:r="http://schemas.openxmlformats.org/officeDocument/2006/relationships" name="Business Combination (Tables)" sheetId="45" state="visible" r:id="rId45"/>
    <sheet xmlns:r="http://schemas.openxmlformats.org/officeDocument/2006/relationships" name="Goodwill (Tables)" sheetId="46" state="visible" r:id="rId46"/>
    <sheet xmlns:r="http://schemas.openxmlformats.org/officeDocument/2006/relationships" name="Other Assets (Tables)" sheetId="47" state="visible" r:id="rId47"/>
    <sheet xmlns:r="http://schemas.openxmlformats.org/officeDocument/2006/relationships" name="Leases (Tables)" sheetId="48" state="visible" r:id="rId48"/>
    <sheet xmlns:r="http://schemas.openxmlformats.org/officeDocument/2006/relationships" name="Securitizations, Net (Tables)" sheetId="49" state="visible" r:id="rId49"/>
    <sheet xmlns:r="http://schemas.openxmlformats.org/officeDocument/2006/relationships" name="Other Debt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Earnings (Loss) Per Share (Tabl" sheetId="53" state="visible" r:id="rId53"/>
    <sheet xmlns:r="http://schemas.openxmlformats.org/officeDocument/2006/relationships" name="Concentration of Risk (Tables)" sheetId="54" state="visible" r:id="rId54"/>
    <sheet xmlns:r="http://schemas.openxmlformats.org/officeDocument/2006/relationships" name="Other Operating Expenses (Table" sheetId="55" state="visible" r:id="rId55"/>
    <sheet xmlns:r="http://schemas.openxmlformats.org/officeDocument/2006/relationships" name="Fair Value Measurements (Tables" sheetId="56" state="visible" r:id="rId56"/>
    <sheet xmlns:r="http://schemas.openxmlformats.org/officeDocument/2006/relationships" name="Select Quarterly Financial Da_2" sheetId="57" state="visible" r:id="rId57"/>
    <sheet xmlns:r="http://schemas.openxmlformats.org/officeDocument/2006/relationships" name="Organization and Description _2" sheetId="58" state="visible" r:id="rId58"/>
    <sheet xmlns:r="http://schemas.openxmlformats.org/officeDocument/2006/relationships" name="Basis of Presentation and Sum_3" sheetId="59" state="visible" r:id="rId59"/>
    <sheet xmlns:r="http://schemas.openxmlformats.org/officeDocument/2006/relationships" name="Current Accounting Developmen_2" sheetId="60" state="visible" r:id="rId60"/>
    <sheet xmlns:r="http://schemas.openxmlformats.org/officeDocument/2006/relationships" name="Cash, Cash Equivalents, and R_3" sheetId="61" state="visible" r:id="rId61"/>
    <sheet xmlns:r="http://schemas.openxmlformats.org/officeDocument/2006/relationships" name="Loans Held for Sale, Net - Summ" sheetId="62" state="visible" r:id="rId62"/>
    <sheet xmlns:r="http://schemas.openxmlformats.org/officeDocument/2006/relationships" name="Loans Held for Sale, Net - Addi" sheetId="63" state="visible" r:id="rId63"/>
    <sheet xmlns:r="http://schemas.openxmlformats.org/officeDocument/2006/relationships" name="Loans Held for Investment and_3" sheetId="64" state="visible" r:id="rId64"/>
    <sheet xmlns:r="http://schemas.openxmlformats.org/officeDocument/2006/relationships" name="Loans Held for Investment and_4" sheetId="65" state="visible" r:id="rId65"/>
    <sheet xmlns:r="http://schemas.openxmlformats.org/officeDocument/2006/relationships" name="Loans Held for Investment and_5" sheetId="66" state="visible" r:id="rId66"/>
    <sheet xmlns:r="http://schemas.openxmlformats.org/officeDocument/2006/relationships" name="Loans Held for Investment and_6" sheetId="67" state="visible" r:id="rId67"/>
    <sheet xmlns:r="http://schemas.openxmlformats.org/officeDocument/2006/relationships" name="Loans Held for Investment and_7" sheetId="68" state="visible" r:id="rId68"/>
    <sheet xmlns:r="http://schemas.openxmlformats.org/officeDocument/2006/relationships" name="Loans Held for Investment and_8" sheetId="69" state="visible" r:id="rId69"/>
    <sheet xmlns:r="http://schemas.openxmlformats.org/officeDocument/2006/relationships" name="Loans Held for Investment and_9" sheetId="70" state="visible" r:id="rId70"/>
    <sheet xmlns:r="http://schemas.openxmlformats.org/officeDocument/2006/relationships" name="Loans Held for Investment an_10" sheetId="71" state="visible" r:id="rId71"/>
    <sheet xmlns:r="http://schemas.openxmlformats.org/officeDocument/2006/relationships" name="Loans Held for Investment an_11" sheetId="72" state="visible" r:id="rId72"/>
    <sheet xmlns:r="http://schemas.openxmlformats.org/officeDocument/2006/relationships" name="Loans Held for Investment an_12" sheetId="73" state="visible" r:id="rId73"/>
    <sheet xmlns:r="http://schemas.openxmlformats.org/officeDocument/2006/relationships" name="Loans Held for Investment an_13" sheetId="74" state="visible" r:id="rId74"/>
    <sheet xmlns:r="http://schemas.openxmlformats.org/officeDocument/2006/relationships" name="Mortgage Loans on Real Estate -" sheetId="75" state="visible" r:id="rId75"/>
    <sheet xmlns:r="http://schemas.openxmlformats.org/officeDocument/2006/relationships" name="Mortgage Loans on Real Estate_2" sheetId="76" state="visible" r:id="rId76"/>
    <sheet xmlns:r="http://schemas.openxmlformats.org/officeDocument/2006/relationships" name="Mortgage Loans on Real Estate_3" sheetId="77" state="visible" r:id="rId77"/>
    <sheet xmlns:r="http://schemas.openxmlformats.org/officeDocument/2006/relationships" name="Receivables Due From Servicer_2"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Real Estate Owned, Net - Summar" sheetId="81" state="visible" r:id="rId81"/>
    <sheet xmlns:r="http://schemas.openxmlformats.org/officeDocument/2006/relationships" name="Real Estate Owned, Net - Sale o" sheetId="82" state="visible" r:id="rId82"/>
    <sheet xmlns:r="http://schemas.openxmlformats.org/officeDocument/2006/relationships" name="Real Estate Owned, Net - Gross " sheetId="83" state="visible" r:id="rId83"/>
    <sheet xmlns:r="http://schemas.openxmlformats.org/officeDocument/2006/relationships" name="Mortgage Servicing Rights - Add" sheetId="84" state="visible" r:id="rId84"/>
    <sheet xmlns:r="http://schemas.openxmlformats.org/officeDocument/2006/relationships" name="Mortgage Servicing Rights - Sum" sheetId="85" state="visible" r:id="rId85"/>
    <sheet xmlns:r="http://schemas.openxmlformats.org/officeDocument/2006/relationships" name="Business Combination - Addition" sheetId="86" state="visible" r:id="rId86"/>
    <sheet xmlns:r="http://schemas.openxmlformats.org/officeDocument/2006/relationships" name="Business Combination - Summary " sheetId="87" state="visible" r:id="rId87"/>
    <sheet xmlns:r="http://schemas.openxmlformats.org/officeDocument/2006/relationships" name="Goodwill - Additional Informati" sheetId="88" state="visible" r:id="rId88"/>
    <sheet xmlns:r="http://schemas.openxmlformats.org/officeDocument/2006/relationships" name="Goodwill - Schedule of Goodwill" sheetId="89" state="visible" r:id="rId89"/>
    <sheet xmlns:r="http://schemas.openxmlformats.org/officeDocument/2006/relationships" name="Other Assets - Schedule of Othe" sheetId="90" state="visible" r:id="rId90"/>
    <sheet xmlns:r="http://schemas.openxmlformats.org/officeDocument/2006/relationships" name="Leases - Additional Information" sheetId="91" state="visible" r:id="rId91"/>
    <sheet xmlns:r="http://schemas.openxmlformats.org/officeDocument/2006/relationships" name="Leases - Schedule of Supplement" sheetId="92" state="visible" r:id="rId92"/>
    <sheet xmlns:r="http://schemas.openxmlformats.org/officeDocument/2006/relationships" name="Leases - Schedule of Maturities" sheetId="93" state="visible" r:id="rId93"/>
    <sheet xmlns:r="http://schemas.openxmlformats.org/officeDocument/2006/relationships" name="Securitizations, Net - Addition" sheetId="94" state="visible" r:id="rId94"/>
    <sheet xmlns:r="http://schemas.openxmlformats.org/officeDocument/2006/relationships" name="Securitizations, Net - Summary " sheetId="95" state="visible" r:id="rId95"/>
    <sheet xmlns:r="http://schemas.openxmlformats.org/officeDocument/2006/relationships" name="Securitizations, Net - Summar_2" sheetId="96" state="visible" r:id="rId96"/>
    <sheet xmlns:r="http://schemas.openxmlformats.org/officeDocument/2006/relationships" name="Securitizations, Net - Summar_3" sheetId="97" state="visible" r:id="rId97"/>
    <sheet xmlns:r="http://schemas.openxmlformats.org/officeDocument/2006/relationships" name="Securitizations, Net - Summar_4" sheetId="98" state="visible" r:id="rId98"/>
    <sheet xmlns:r="http://schemas.openxmlformats.org/officeDocument/2006/relationships" name="Securitizations, Net - Summar_5" sheetId="99" state="visible" r:id="rId99"/>
    <sheet xmlns:r="http://schemas.openxmlformats.org/officeDocument/2006/relationships" name="Other Debt - Additional Informa" sheetId="100" state="visible" r:id="rId100"/>
    <sheet xmlns:r="http://schemas.openxmlformats.org/officeDocument/2006/relationships" name="Other Debt - Summary of Maximum" sheetId="101" state="visible" r:id="rId101"/>
    <sheet xmlns:r="http://schemas.openxmlformats.org/officeDocument/2006/relationships" name="Other Debt - Summary of Maxim_2" sheetId="102" state="visible" r:id="rId102"/>
    <sheet xmlns:r="http://schemas.openxmlformats.org/officeDocument/2006/relationships" name="Other Debt - Schedule of Activi" sheetId="103" state="visible" r:id="rId103"/>
    <sheet xmlns:r="http://schemas.openxmlformats.org/officeDocument/2006/relationships" name="Other Debt - Schedule of Acti_2" sheetId="104" state="visible" r:id="rId104"/>
    <sheet xmlns:r="http://schemas.openxmlformats.org/officeDocument/2006/relationships" name="Other Debt - Summary of Interes" sheetId="105" state="visible" r:id="rId105"/>
    <sheet xmlns:r="http://schemas.openxmlformats.org/officeDocument/2006/relationships" name="Other Debt - Summary of Inter_2" sheetId="106" state="visible" r:id="rId106"/>
    <sheet xmlns:r="http://schemas.openxmlformats.org/officeDocument/2006/relationships" name="Income Taxes - Additional Infor" sheetId="107" state="visible" r:id="rId107"/>
    <sheet xmlns:r="http://schemas.openxmlformats.org/officeDocument/2006/relationships" name="Income Taxes - Summary of Compa" sheetId="108" state="visible" r:id="rId108"/>
    <sheet xmlns:r="http://schemas.openxmlformats.org/officeDocument/2006/relationships" name="Income Taxes - Summary of Com_2" sheetId="109" state="visible" r:id="rId109"/>
    <sheet xmlns:r="http://schemas.openxmlformats.org/officeDocument/2006/relationships" name="Income Taxes - Summary of Tax E" sheetId="110" state="visible" r:id="rId110"/>
    <sheet xmlns:r="http://schemas.openxmlformats.org/officeDocument/2006/relationships" name="Income Taxes - Summary of Recon" sheetId="111" state="visible" r:id="rId111"/>
    <sheet xmlns:r="http://schemas.openxmlformats.org/officeDocument/2006/relationships" name="Stock-Based Compensation - Addi" sheetId="112" state="visible" r:id="rId112"/>
    <sheet xmlns:r="http://schemas.openxmlformats.org/officeDocument/2006/relationships" name="Stock-Based Compensation - Sche" sheetId="113" state="visible" r:id="rId113"/>
    <sheet xmlns:r="http://schemas.openxmlformats.org/officeDocument/2006/relationships" name="Stock-Based Compensation - Summ" sheetId="114" state="visible" r:id="rId114"/>
    <sheet xmlns:r="http://schemas.openxmlformats.org/officeDocument/2006/relationships" name="Stock-Based Compensation - Su_2" sheetId="115" state="visible" r:id="rId115"/>
    <sheet xmlns:r="http://schemas.openxmlformats.org/officeDocument/2006/relationships" name="Earnings (Loss) Per Share - Sch" sheetId="116" state="visible" r:id="rId116"/>
    <sheet xmlns:r="http://schemas.openxmlformats.org/officeDocument/2006/relationships" name="Earnings (Loss) Per Share - S_2" sheetId="117" state="visible" r:id="rId117"/>
    <sheet xmlns:r="http://schemas.openxmlformats.org/officeDocument/2006/relationships" name="Convertible Redeemable Prefer_2" sheetId="118" state="visible" r:id="rId118"/>
    <sheet xmlns:r="http://schemas.openxmlformats.org/officeDocument/2006/relationships" name="Concentration of Risk - Concent" sheetId="119" state="visible" r:id="rId119"/>
    <sheet xmlns:r="http://schemas.openxmlformats.org/officeDocument/2006/relationships" name="Concentration of Risk - Additio" sheetId="120" state="visible" r:id="rId120"/>
    <sheet xmlns:r="http://schemas.openxmlformats.org/officeDocument/2006/relationships" name="Concentration of Risk - Summary" sheetId="121" state="visible" r:id="rId121"/>
    <sheet xmlns:r="http://schemas.openxmlformats.org/officeDocument/2006/relationships" name="Commitments and Contingencies (" sheetId="122" state="visible" r:id="rId122"/>
    <sheet xmlns:r="http://schemas.openxmlformats.org/officeDocument/2006/relationships" name="Retirement Plan - Additional In" sheetId="123" state="visible" r:id="rId123"/>
    <sheet xmlns:r="http://schemas.openxmlformats.org/officeDocument/2006/relationships" name="Other Operating Expenses - Summ" sheetId="124" state="visible" r:id="rId124"/>
    <sheet xmlns:r="http://schemas.openxmlformats.org/officeDocument/2006/relationships" name="Related Party Transactions - Ad" sheetId="125" state="visible" r:id="rId125"/>
    <sheet xmlns:r="http://schemas.openxmlformats.org/officeDocument/2006/relationships" name="Fair Value Measurements - Sched" sheetId="126" state="visible" r:id="rId126"/>
    <sheet xmlns:r="http://schemas.openxmlformats.org/officeDocument/2006/relationships" name="Fair Value Measurements - Sch_2" sheetId="127" state="visible" r:id="rId127"/>
    <sheet xmlns:r="http://schemas.openxmlformats.org/officeDocument/2006/relationships" name="Fair Value Measurements - Valua" sheetId="128" state="visible" r:id="rId128"/>
    <sheet xmlns:r="http://schemas.openxmlformats.org/officeDocument/2006/relationships" name="Fair Value Measurements - Rollf" sheetId="129" state="visible" r:id="rId129"/>
    <sheet xmlns:r="http://schemas.openxmlformats.org/officeDocument/2006/relationships" name="Fair Value Measurements - Addit" sheetId="130" state="visible" r:id="rId130"/>
    <sheet xmlns:r="http://schemas.openxmlformats.org/officeDocument/2006/relationships" name="Fair Value Measurements - Carry" sheetId="131" state="visible" r:id="rId131"/>
    <sheet xmlns:r="http://schemas.openxmlformats.org/officeDocument/2006/relationships" name="Select Quarterly Financial Da_3" sheetId="132" state="visible" r:id="rId132"/>
    <sheet xmlns:r="http://schemas.openxmlformats.org/officeDocument/2006/relationships" name="Subsequent Events - Additional " sheetId="133" state="visible" r:id="rId13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EL</t>
        </is>
      </c>
    </row>
    <row r="10">
      <c r="A10" s="4" t="inlineStr">
        <is>
          <t>Entity Registrant Name</t>
        </is>
      </c>
      <c r="B10" s="4" t="inlineStr">
        <is>
          <t>Velocity Financial, Inc.</t>
        </is>
      </c>
    </row>
    <row r="11">
      <c r="A11" s="4" t="inlineStr">
        <is>
          <t>Entity Central Index Key</t>
        </is>
      </c>
      <c r="B11" s="4" t="inlineStr">
        <is>
          <t>0001692376</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ICFR Auditor Attestation Flag</t>
        </is>
      </c>
      <c r="B16" s="4" t="inlineStr">
        <is>
          <t>true</t>
        </is>
      </c>
    </row>
    <row r="17">
      <c r="A17" s="4" t="inlineStr">
        <is>
          <t>Entity Shell Company</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Public Float</t>
        </is>
      </c>
      <c r="D22" s="5" t="n">
        <v>105.9</v>
      </c>
    </row>
    <row r="23">
      <c r="A23" s="4" t="inlineStr">
        <is>
          <t>Entity Common Stock, Shares Outstanding</t>
        </is>
      </c>
      <c r="C23" s="6" t="n">
        <v>32487645</v>
      </c>
    </row>
    <row r="24">
      <c r="A24" s="4" t="inlineStr">
        <is>
          <t>Entity File Number</t>
        </is>
      </c>
      <c r="B24" s="4" t="inlineStr">
        <is>
          <t>001-39183</t>
        </is>
      </c>
    </row>
    <row r="25">
      <c r="A25" s="4" t="inlineStr">
        <is>
          <t>Entity Incorporation, State or Country Code</t>
        </is>
      </c>
      <c r="B25" s="4" t="inlineStr">
        <is>
          <t>DE</t>
        </is>
      </c>
    </row>
    <row r="26">
      <c r="A26" s="4" t="inlineStr">
        <is>
          <t>Entity Tax Identification Number</t>
        </is>
      </c>
      <c r="B26" s="4" t="inlineStr">
        <is>
          <t>46-0659719</t>
        </is>
      </c>
    </row>
    <row r="27">
      <c r="A27" s="4" t="inlineStr">
        <is>
          <t>Entity Address, Address Line One</t>
        </is>
      </c>
      <c r="B27" s="4" t="inlineStr">
        <is>
          <t>30699 Russell Ranch Road</t>
        </is>
      </c>
    </row>
    <row r="28">
      <c r="A28" s="4" t="inlineStr">
        <is>
          <t>Entity Address, Address Line Two</t>
        </is>
      </c>
      <c r="B28" s="4" t="inlineStr">
        <is>
          <t>Suite 295</t>
        </is>
      </c>
    </row>
    <row r="29">
      <c r="A29" s="4" t="inlineStr">
        <is>
          <t>Entity Address, City or Town</t>
        </is>
      </c>
      <c r="B29" s="4" t="inlineStr">
        <is>
          <t>Westlake Village</t>
        </is>
      </c>
    </row>
    <row r="30">
      <c r="A30" s="4" t="inlineStr">
        <is>
          <t>Entity Address, State or Province</t>
        </is>
      </c>
      <c r="B30" s="4" t="inlineStr">
        <is>
          <t>CA</t>
        </is>
      </c>
    </row>
    <row r="31">
      <c r="A31" s="4" t="inlineStr">
        <is>
          <t>Entity Address, Postal Zip Code</t>
        </is>
      </c>
      <c r="B31" s="4" t="inlineStr">
        <is>
          <t>91362</t>
        </is>
      </c>
    </row>
    <row r="32">
      <c r="A32" s="4" t="inlineStr">
        <is>
          <t>City Area Code</t>
        </is>
      </c>
      <c r="B32" s="4" t="inlineStr">
        <is>
          <t>818</t>
        </is>
      </c>
    </row>
    <row r="33">
      <c r="A33" s="4" t="inlineStr">
        <is>
          <t>Local Phone Number</t>
        </is>
      </c>
      <c r="B33" s="4" t="inlineStr">
        <is>
          <t>532-3700</t>
        </is>
      </c>
    </row>
    <row r="34">
      <c r="A34" s="4" t="inlineStr">
        <is>
          <t>Title of 12(b) Security</t>
        </is>
      </c>
      <c r="B34" s="4" t="inlineStr">
        <is>
          <t>Common stock, par value $0.01 per share</t>
        </is>
      </c>
    </row>
    <row r="35">
      <c r="A35" s="4" t="inlineStr">
        <is>
          <t>Security Exchange Name</t>
        </is>
      </c>
      <c r="B35" s="4" t="inlineStr">
        <is>
          <t>NY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Certain portions of our Definitive Proxy Statement pursuant to Regulation 14A of the Securities Exchange Act of 1934 in connection with our 2022 Annual Meeting of Shareholders are incorporated by reference into Part III of this Form 10-K.</t>
        </is>
      </c>
    </row>
    <row r="39">
      <c r="A39" s="4" t="inlineStr">
        <is>
          <t>Auditor Name</t>
        </is>
      </c>
      <c r="B39" s="4" t="inlineStr">
        <is>
          <t>RSM US LLP</t>
        </is>
      </c>
    </row>
    <row r="40">
      <c r="A40" s="4" t="inlineStr">
        <is>
          <t>Auditor Firm ID</t>
        </is>
      </c>
      <c r="B40" s="4" t="inlineStr">
        <is>
          <t>49</t>
        </is>
      </c>
    </row>
    <row r="41">
      <c r="A41" s="4" t="inlineStr">
        <is>
          <t>Auditor Location</t>
        </is>
      </c>
      <c r="B41" s="4" t="inlineStr">
        <is>
          <t>Los Angeles, California</t>
        </is>
      </c>
    </row>
    <row r="42">
      <c r="A42" s="4" t="inlineStr">
        <is>
          <t>KPMG LLP</t>
        </is>
      </c>
    </row>
    <row r="43">
      <c r="A43" s="3" t="inlineStr">
        <is>
          <t>Document Information [Line Items]</t>
        </is>
      </c>
    </row>
    <row r="44">
      <c r="A44" s="4" t="inlineStr">
        <is>
          <t>Auditor Name</t>
        </is>
      </c>
      <c r="B44" s="4" t="inlineStr">
        <is>
          <t>KPMG LLP</t>
        </is>
      </c>
    </row>
    <row r="45">
      <c r="A45" s="4" t="inlineStr">
        <is>
          <t>Auditor Firm ID</t>
        </is>
      </c>
      <c r="B45" s="4" t="inlineStr">
        <is>
          <t>185</t>
        </is>
      </c>
    </row>
    <row r="46">
      <c r="A46" s="4" t="inlineStr">
        <is>
          <t>Auditor Location</t>
        </is>
      </c>
      <c r="B46"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Note 4 — Cash, Cash Equivalents, and Restricted Cash The Company is required to hold cash for certain Trusts and potential future advances due certain borrowers. The following table provides a reconciliation of cash, cash equivalents, and restricted cash reported within the Company’s consolidated balance sheets that sum to the total of the same such amounts shown in the consolidated statements of cash flows as of December 31, 2021, 2020, and 2019 (in thousands):
December 31,
2021 2020 2019
Cash and cash equivalents $ 35,965 $ 13,273 $ 21,465
Restricted cash 11,639 7,020 6,087
Total cash, cash equivalents, and restricted $ 47,604 $ 20,293 $ 27,55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4" customWidth="1" min="6" max="6"/>
    <col width="80" customWidth="1" min="7" max="7"/>
    <col width="14" customWidth="1" min="8" max="8"/>
  </cols>
  <sheetData>
    <row r="1">
      <c r="A1" s="1" t="inlineStr">
        <is>
          <t>Other Debt - Additional Information (Details) - USD ($)</t>
        </is>
      </c>
      <c r="B1" s="2" t="inlineStr">
        <is>
          <t>Apr. 16, 2021</t>
        </is>
      </c>
      <c r="C1" s="2" t="inlineStr">
        <is>
          <t>Feb. 05, 2021</t>
        </is>
      </c>
      <c r="D1" s="2" t="inlineStr">
        <is>
          <t>Jan. 29, 2021</t>
        </is>
      </c>
      <c r="E1" s="2" t="inlineStr">
        <is>
          <t>Dec. 26, 2019</t>
        </is>
      </c>
      <c r="F1" s="2" t="inlineStr">
        <is>
          <t>Sep. 12, 2018</t>
        </is>
      </c>
      <c r="G1" s="2" t="inlineStr">
        <is>
          <t>Dec. 31, 2021</t>
        </is>
      </c>
      <c r="H1" s="2" t="inlineStr">
        <is>
          <t>Dec. 31, 2020</t>
        </is>
      </c>
    </row>
    <row r="2">
      <c r="A2" s="3" t="inlineStr">
        <is>
          <t>Debt Instrument [Line Items]</t>
        </is>
      </c>
    </row>
    <row r="3">
      <c r="A3" s="4" t="inlineStr">
        <is>
          <t>Lines of credit fund maximum percentage of principle balance of mortgage loans</t>
        </is>
      </c>
      <c r="G3" s="4" t="inlineStr">
        <is>
          <t>100.00%</t>
        </is>
      </c>
    </row>
    <row r="4">
      <c r="A4" s="4" t="inlineStr">
        <is>
          <t>Line of credit, maximum capacity</t>
        </is>
      </c>
      <c r="G4" s="7" t="n">
        <v>653000000</v>
      </c>
      <c r="H4" s="7" t="n">
        <v>103000000</v>
      </c>
    </row>
    <row r="5">
      <c r="A5" s="4" t="inlineStr">
        <is>
          <t>Revolving Credit Facility</t>
        </is>
      </c>
    </row>
    <row r="6">
      <c r="A6" s="3" t="inlineStr">
        <is>
          <t>Debt Instrument [Line Items]</t>
        </is>
      </c>
    </row>
    <row r="7">
      <c r="A7" s="4" t="inlineStr">
        <is>
          <t>Debt instrument, term</t>
        </is>
      </c>
      <c r="F7" s="4" t="inlineStr">
        <is>
          <t>3 years</t>
        </is>
      </c>
    </row>
    <row r="8">
      <c r="A8" s="4" t="inlineStr">
        <is>
          <t>Debt instrument, description</t>
        </is>
      </c>
      <c r="G8" s="4" t="inlineStr">
        <is>
          <t>one-month LIBOR</t>
        </is>
      </c>
    </row>
    <row r="9">
      <c r="A9" s="4" t="inlineStr">
        <is>
          <t>Agreement entered date</t>
        </is>
      </c>
      <c r="G9" s="4" t="inlineStr">
        <is>
          <t>Sep. 12,
		2018</t>
        </is>
      </c>
    </row>
    <row r="10">
      <c r="A10" s="4" t="inlineStr">
        <is>
          <t>Debt instrument, maturity date</t>
        </is>
      </c>
      <c r="G10" s="4" t="inlineStr">
        <is>
          <t>Nov. 10,
		2023</t>
        </is>
      </c>
    </row>
    <row r="11">
      <c r="A11" s="4" t="inlineStr">
        <is>
          <t>Line of credit, maximum capacity</t>
        </is>
      </c>
      <c r="F11" s="7" t="n">
        <v>50000000</v>
      </c>
    </row>
    <row r="12">
      <c r="A12" s="4" t="inlineStr">
        <is>
          <t>Debt Instrument, effective interest rate</t>
        </is>
      </c>
      <c r="G12" s="4" t="inlineStr">
        <is>
          <t>7.30%</t>
        </is>
      </c>
    </row>
    <row r="13">
      <c r="A13" s="4" t="inlineStr">
        <is>
          <t>LIBOR | Revolving Credit Facility</t>
        </is>
      </c>
    </row>
    <row r="14">
      <c r="A14" s="3" t="inlineStr">
        <is>
          <t>Debt Instrument [Line Items]</t>
        </is>
      </c>
    </row>
    <row r="15">
      <c r="A15" s="4" t="inlineStr">
        <is>
          <t>Debt instrument, floor rate</t>
        </is>
      </c>
      <c r="G15" s="4" t="inlineStr">
        <is>
          <t>0.75%</t>
        </is>
      </c>
    </row>
    <row r="16">
      <c r="A16" s="4" t="inlineStr">
        <is>
          <t>Debt instrument, spread rate</t>
        </is>
      </c>
      <c r="G16" s="4" t="inlineStr">
        <is>
          <t>3.50%</t>
        </is>
      </c>
    </row>
    <row r="17">
      <c r="A17" s="4" t="inlineStr">
        <is>
          <t>2019 Term Loan | Secured Debt</t>
        </is>
      </c>
    </row>
    <row r="18">
      <c r="A18" s="3" t="inlineStr">
        <is>
          <t>Debt Instrument [Line Items]</t>
        </is>
      </c>
    </row>
    <row r="19">
      <c r="A19" s="4" t="inlineStr">
        <is>
          <t>Debt instrument, face amount</t>
        </is>
      </c>
      <c r="E19" s="7" t="n">
        <v>3000000</v>
      </c>
    </row>
    <row r="20">
      <c r="A20" s="4" t="inlineStr">
        <is>
          <t>Agreement entered date</t>
        </is>
      </c>
      <c r="E20" s="4" t="inlineStr">
        <is>
          <t>Dec. 26,
		2019</t>
        </is>
      </c>
    </row>
    <row r="21">
      <c r="A21" s="4" t="inlineStr">
        <is>
          <t>Debt instrument, maturity date</t>
        </is>
      </c>
      <c r="E21" s="4" t="inlineStr">
        <is>
          <t>Jun. 1,
		2022</t>
        </is>
      </c>
    </row>
    <row r="22">
      <c r="A22" s="4" t="inlineStr">
        <is>
          <t>Debt Instrument, effective interest rate</t>
        </is>
      </c>
      <c r="G22" s="4" t="inlineStr">
        <is>
          <t>10.50%</t>
        </is>
      </c>
    </row>
    <row r="23">
      <c r="A23" s="4" t="inlineStr">
        <is>
          <t>Debt instrument, fixed interest rate</t>
        </is>
      </c>
      <c r="E23" s="4" t="inlineStr">
        <is>
          <t>9.50%</t>
        </is>
      </c>
    </row>
    <row r="24">
      <c r="A24" s="4" t="inlineStr">
        <is>
          <t>2021 Term Loan</t>
        </is>
      </c>
    </row>
    <row r="25">
      <c r="A25" s="3" t="inlineStr">
        <is>
          <t>Debt Instrument [Line Items]</t>
        </is>
      </c>
    </row>
    <row r="26">
      <c r="A26" s="4" t="inlineStr">
        <is>
          <t>Debt issuance costs, net</t>
        </is>
      </c>
      <c r="G26" s="7" t="n">
        <v>8000000</v>
      </c>
      <c r="H26" s="6" t="n">
        <v>3000000</v>
      </c>
    </row>
    <row r="27">
      <c r="A27" s="4" t="inlineStr">
        <is>
          <t>Corporate Debt Agreement</t>
        </is>
      </c>
    </row>
    <row r="28">
      <c r="A28" s="3" t="inlineStr">
        <is>
          <t>Debt Instrument [Line Items]</t>
        </is>
      </c>
    </row>
    <row r="29">
      <c r="A29" s="4" t="inlineStr">
        <is>
          <t>Term loans, balance</t>
        </is>
      </c>
      <c r="H29" s="6" t="n">
        <v>78000000</v>
      </c>
    </row>
    <row r="30">
      <c r="A30" s="4" t="inlineStr">
        <is>
          <t>Corporate Debt Agreement | 2021 Term Loan</t>
        </is>
      </c>
    </row>
    <row r="31">
      <c r="A31" s="3" t="inlineStr">
        <is>
          <t>Debt Instrument [Line Items]</t>
        </is>
      </c>
    </row>
    <row r="32">
      <c r="A32" s="4" t="inlineStr">
        <is>
          <t>Debt instrument, term</t>
        </is>
      </c>
      <c r="C32" s="4" t="inlineStr">
        <is>
          <t>5 years</t>
        </is>
      </c>
    </row>
    <row r="33">
      <c r="A33" s="4" t="inlineStr">
        <is>
          <t>Debt instrument, face amount</t>
        </is>
      </c>
      <c r="C33" s="7" t="n">
        <v>175000000</v>
      </c>
    </row>
    <row r="34">
      <c r="A34" s="4" t="inlineStr">
        <is>
          <t>Debt instrument, description</t>
        </is>
      </c>
      <c r="G34" s="4" t="inlineStr">
        <is>
          <t>one-month LIBOR</t>
        </is>
      </c>
    </row>
    <row r="35">
      <c r="A35" s="4" t="inlineStr">
        <is>
          <t>Term loans, balance</t>
        </is>
      </c>
      <c r="G35" s="7" t="n">
        <v>170800000</v>
      </c>
    </row>
    <row r="36">
      <c r="A36" s="4" t="inlineStr">
        <is>
          <t>Debt instrument, maturity date</t>
        </is>
      </c>
      <c r="C36" s="4" t="inlineStr">
        <is>
          <t>Feb. 4,
		2026</t>
        </is>
      </c>
    </row>
    <row r="37">
      <c r="A37" s="4" t="inlineStr">
        <is>
          <t>Corporate Debt Agreement | 2021 Term Loan | First year</t>
        </is>
      </c>
    </row>
    <row r="38">
      <c r="A38" s="3" t="inlineStr">
        <is>
          <t>Debt Instrument [Line Items]</t>
        </is>
      </c>
    </row>
    <row r="39">
      <c r="A39" s="4" t="inlineStr">
        <is>
          <t>Term loan amortization, annual rate</t>
        </is>
      </c>
      <c r="G39" s="4" t="inlineStr">
        <is>
          <t>2.50%</t>
        </is>
      </c>
    </row>
    <row r="40">
      <c r="A40" s="4" t="inlineStr">
        <is>
          <t>Corporate Debt Agreement | 2021 Term Loan | Per Year Thereafter</t>
        </is>
      </c>
    </row>
    <row r="41">
      <c r="A41" s="3" t="inlineStr">
        <is>
          <t>Debt Instrument [Line Items]</t>
        </is>
      </c>
    </row>
    <row r="42">
      <c r="A42" s="4" t="inlineStr">
        <is>
          <t>Term loan amortization, annual rate</t>
        </is>
      </c>
      <c r="G42" s="4" t="inlineStr">
        <is>
          <t>5.00%</t>
        </is>
      </c>
    </row>
    <row r="43">
      <c r="A43" s="4" t="inlineStr">
        <is>
          <t>Corporate Debt Agreement | 2021 Term Loan | LIBOR</t>
        </is>
      </c>
    </row>
    <row r="44">
      <c r="A44" s="3" t="inlineStr">
        <is>
          <t>Debt Instrument [Line Items]</t>
        </is>
      </c>
    </row>
    <row r="45">
      <c r="A45" s="4" t="inlineStr">
        <is>
          <t>Debt instrument, floor rate</t>
        </is>
      </c>
      <c r="C45" s="4" t="inlineStr">
        <is>
          <t>1.00%</t>
        </is>
      </c>
    </row>
    <row r="46">
      <c r="A46" s="4" t="inlineStr">
        <is>
          <t>Debt instrument, spread rate</t>
        </is>
      </c>
      <c r="C46" s="4" t="inlineStr">
        <is>
          <t>8.00%</t>
        </is>
      </c>
    </row>
    <row r="47">
      <c r="A47" s="4" t="inlineStr">
        <is>
          <t>2013 Repurchase Agreement | Secured Debt</t>
        </is>
      </c>
    </row>
    <row r="48">
      <c r="A48" s="3" t="inlineStr">
        <is>
          <t>Debt Instrument [Line Items]</t>
        </is>
      </c>
    </row>
    <row r="49">
      <c r="A49" s="4" t="inlineStr">
        <is>
          <t>Debt instrument, description</t>
        </is>
      </c>
      <c r="G49" s="4" t="inlineStr">
        <is>
          <t>one-month LIBOR</t>
        </is>
      </c>
    </row>
    <row r="50">
      <c r="A50" s="4" t="inlineStr">
        <is>
          <t>Debt instrument, spread rate</t>
        </is>
      </c>
      <c r="G50" s="4" t="inlineStr">
        <is>
          <t>3.25%</t>
        </is>
      </c>
    </row>
    <row r="51">
      <c r="A51" s="4" t="inlineStr">
        <is>
          <t>Agreement entered date</t>
        </is>
      </c>
      <c r="G51" s="4" t="inlineStr">
        <is>
          <t>May 17,
		2013</t>
        </is>
      </c>
    </row>
    <row r="52">
      <c r="A52" s="4" t="inlineStr">
        <is>
          <t>Debt instrument, maturity date</t>
        </is>
      </c>
      <c r="G52" s="4" t="inlineStr">
        <is>
          <t>Sep. 29,
		2023</t>
        </is>
      </c>
    </row>
    <row r="53">
      <c r="A53" s="4" t="inlineStr">
        <is>
          <t>Line of credit, maximum capacity</t>
        </is>
      </c>
      <c r="G53" s="7" t="n">
        <v>200000000</v>
      </c>
      <c r="H53" s="7" t="n">
        <v>100000000</v>
      </c>
    </row>
    <row r="54">
      <c r="A54" s="4" t="inlineStr">
        <is>
          <t>Debt Instrument, effective interest rate</t>
        </is>
      </c>
      <c r="G54" s="4" t="inlineStr">
        <is>
          <t>4.20%</t>
        </is>
      </c>
      <c r="H54" s="4" t="inlineStr">
        <is>
          <t>4.30%</t>
        </is>
      </c>
    </row>
    <row r="55">
      <c r="A55" s="4" t="inlineStr">
        <is>
          <t>2021 Repurchase Agreement | Secured Debt</t>
        </is>
      </c>
    </row>
    <row r="56">
      <c r="A56" s="3" t="inlineStr">
        <is>
          <t>Debt Instrument [Line Items]</t>
        </is>
      </c>
    </row>
    <row r="57">
      <c r="A57" s="4" t="inlineStr">
        <is>
          <t>Debt instrument, description</t>
        </is>
      </c>
      <c r="B57" s="4" t="inlineStr">
        <is>
          <t>one-month LIBOR</t>
        </is>
      </c>
      <c r="D57" s="4" t="inlineStr">
        <is>
          <t>one-month LIBOR</t>
        </is>
      </c>
    </row>
    <row r="58">
      <c r="A58" s="4" t="inlineStr">
        <is>
          <t>Agreement entered date</t>
        </is>
      </c>
      <c r="B58" s="4" t="inlineStr">
        <is>
          <t>Apr. 16,
		2021</t>
        </is>
      </c>
      <c r="D58" s="4" t="inlineStr">
        <is>
          <t>Jan. 29,
		2021</t>
        </is>
      </c>
    </row>
    <row r="59">
      <c r="A59" s="4" t="inlineStr">
        <is>
          <t>Debt instrument, maturity date</t>
        </is>
      </c>
      <c r="B59" s="4" t="inlineStr">
        <is>
          <t>Apr. 16,
		2024</t>
        </is>
      </c>
      <c r="D59" s="4" t="inlineStr">
        <is>
          <t>Feb. 28,
		2023</t>
        </is>
      </c>
    </row>
    <row r="60">
      <c r="A60" s="4" t="inlineStr">
        <is>
          <t>Line of credit, maximum capacity</t>
        </is>
      </c>
      <c r="B60" s="7" t="n">
        <v>100000000</v>
      </c>
      <c r="D60" s="7" t="n">
        <v>200000000</v>
      </c>
      <c r="G60" s="7" t="n">
        <v>200000000</v>
      </c>
    </row>
    <row r="61">
      <c r="A61" s="4" t="inlineStr">
        <is>
          <t>Debt Instrument, effective interest rate</t>
        </is>
      </c>
      <c r="G61" s="4" t="inlineStr">
        <is>
          <t>5.90%</t>
        </is>
      </c>
    </row>
    <row r="62">
      <c r="A62" s="4" t="inlineStr">
        <is>
          <t>Outstanding balance</t>
        </is>
      </c>
      <c r="G62" s="7" t="n">
        <v>0</v>
      </c>
    </row>
    <row r="63">
      <c r="A63" s="4" t="inlineStr">
        <is>
          <t>2021 Repurchase Agreement | Minimum | Secured Debt</t>
        </is>
      </c>
    </row>
    <row r="64">
      <c r="A64" s="3" t="inlineStr">
        <is>
          <t>Debt Instrument [Line Items]</t>
        </is>
      </c>
    </row>
    <row r="65">
      <c r="A65" s="4" t="inlineStr">
        <is>
          <t>Debt instrument, spread rate</t>
        </is>
      </c>
      <c r="B65" s="4" t="inlineStr">
        <is>
          <t>3.00%</t>
        </is>
      </c>
      <c r="D65" s="4" t="inlineStr">
        <is>
          <t>3.50%</t>
        </is>
      </c>
    </row>
    <row r="66">
      <c r="A66" s="4" t="inlineStr">
        <is>
          <t>2021 Repurchase Agreement | Maximum | Secured Debt</t>
        </is>
      </c>
    </row>
    <row r="67">
      <c r="A67" s="3" t="inlineStr">
        <is>
          <t>Debt Instrument [Line Items]</t>
        </is>
      </c>
    </row>
    <row r="68">
      <c r="A68" s="4" t="inlineStr">
        <is>
          <t>Debt instrument, spread rate</t>
        </is>
      </c>
      <c r="D68" s="4" t="inlineStr">
        <is>
          <t>4.50%</t>
        </is>
      </c>
    </row>
    <row r="69">
      <c r="A69" s="4" t="inlineStr">
        <is>
          <t>July 2021 Term Repurchase Agreement</t>
        </is>
      </c>
    </row>
    <row r="70">
      <c r="A70" s="3" t="inlineStr">
        <is>
          <t>Debt Instrument [Line Items]</t>
        </is>
      </c>
    </row>
    <row r="71">
      <c r="A71" s="4" t="inlineStr">
        <is>
          <t>Debt instrument, description</t>
        </is>
      </c>
      <c r="G71" s="4" t="inlineStr">
        <is>
          <t>one-month LIBOR</t>
        </is>
      </c>
    </row>
    <row r="72">
      <c r="A72" s="4" t="inlineStr">
        <is>
          <t>Agreement entered date</t>
        </is>
      </c>
      <c r="G72" s="4" t="inlineStr">
        <is>
          <t>Jul. 29,
		2021</t>
        </is>
      </c>
    </row>
    <row r="73">
      <c r="A73" s="4" t="inlineStr">
        <is>
          <t>Debt instrument, maturity date</t>
        </is>
      </c>
      <c r="G73" s="4" t="inlineStr">
        <is>
          <t>Jul. 29,
		2024</t>
        </is>
      </c>
    </row>
    <row r="74">
      <c r="A74" s="4" t="inlineStr">
        <is>
          <t>Debt Instrument, effective interest rate</t>
        </is>
      </c>
      <c r="G74" s="4" t="inlineStr">
        <is>
          <t>3.50%</t>
        </is>
      </c>
    </row>
    <row r="75">
      <c r="A75" s="4" t="inlineStr">
        <is>
          <t>Line of credit facility, description</t>
        </is>
      </c>
      <c r="G75" s="4" t="inlineStr">
        <is>
          <t>The July 2021 Term Repurchase Agreement has a maturity date of July 29, 2024, with an option to extend the term to July 29, 2025.</t>
        </is>
      </c>
    </row>
    <row r="76">
      <c r="A76" s="4" t="inlineStr">
        <is>
          <t>Interest rate description</t>
        </is>
      </c>
      <c r="G76" s="4" t="inlineStr">
        <is>
          <t>Each loan advance bears interest at one-month LIBOR with a 0.5% floor plus 4.5% per annum. The maximum capacity under this facility is $100.0 million.</t>
        </is>
      </c>
    </row>
    <row r="77">
      <c r="A77" s="4" t="inlineStr">
        <is>
          <t>July 2021 Term Repurchase Agreement | Secured Debt</t>
        </is>
      </c>
    </row>
    <row r="78">
      <c r="A78" s="3" t="inlineStr">
        <is>
          <t>Debt Instrument [Line Items]</t>
        </is>
      </c>
    </row>
    <row r="79">
      <c r="A79" s="4" t="inlineStr">
        <is>
          <t>Line of credit, maximum capacity</t>
        </is>
      </c>
      <c r="G79" s="7" t="n">
        <v>100000000</v>
      </c>
    </row>
    <row r="80">
      <c r="A80" s="4" t="inlineStr">
        <is>
          <t>July 2021 Term Repurchase Agreement | LIBOR | Secured Debt</t>
        </is>
      </c>
    </row>
    <row r="81">
      <c r="A81" s="3" t="inlineStr">
        <is>
          <t>Debt Instrument [Line Items]</t>
        </is>
      </c>
    </row>
    <row r="82">
      <c r="A82" s="4" t="inlineStr">
        <is>
          <t>Debt instrument, floor rate</t>
        </is>
      </c>
      <c r="G82" s="4" t="inlineStr">
        <is>
          <t>4.50%</t>
        </is>
      </c>
    </row>
    <row r="83">
      <c r="A83" s="4" t="inlineStr">
        <is>
          <t>Debt instrument, spread rate</t>
        </is>
      </c>
      <c r="G83" s="4" t="inlineStr">
        <is>
          <t>0.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Other Debt - Summary of Maximum Borrowing Capacity and Current Gross Balances Outstanding (Details) - USD ($)</t>
        </is>
      </c>
      <c r="B1" s="2" t="inlineStr">
        <is>
          <t>Dec. 31, 2021</t>
        </is>
      </c>
      <c r="C1" s="2" t="inlineStr">
        <is>
          <t>Apr. 16, 2021</t>
        </is>
      </c>
      <c r="D1" s="2" t="inlineStr">
        <is>
          <t>Jan. 29, 2021</t>
        </is>
      </c>
      <c r="E1" s="2" t="inlineStr">
        <is>
          <t>Dec. 31, 2020</t>
        </is>
      </c>
      <c r="F1" s="2" t="inlineStr">
        <is>
          <t>Sep. 12, 2018</t>
        </is>
      </c>
    </row>
    <row r="2">
      <c r="A2" s="3" t="inlineStr">
        <is>
          <t>Debt Instrument [Line Items]</t>
        </is>
      </c>
    </row>
    <row r="3">
      <c r="A3" s="4" t="inlineStr">
        <is>
          <t>Period end balance</t>
        </is>
      </c>
      <c r="B3" s="7" t="n">
        <v>302800000</v>
      </c>
      <c r="E3" s="7" t="n">
        <v>76202000</v>
      </c>
    </row>
    <row r="4">
      <c r="A4" s="4" t="inlineStr">
        <is>
          <t>Maximum borrowing capacity</t>
        </is>
      </c>
      <c r="B4" s="6" t="n">
        <v>653000000</v>
      </c>
      <c r="E4" s="6" t="n">
        <v>103000000</v>
      </c>
    </row>
    <row r="5">
      <c r="A5" s="4" t="inlineStr">
        <is>
          <t>Revolving Credit Facility</t>
        </is>
      </c>
    </row>
    <row r="6">
      <c r="A6" s="3" t="inlineStr">
        <is>
          <t>Debt Instrument [Line Items]</t>
        </is>
      </c>
    </row>
    <row r="7">
      <c r="A7" s="4" t="inlineStr">
        <is>
          <t>Maximum borrowing capacity</t>
        </is>
      </c>
      <c r="F7" s="7" t="n">
        <v>50000000</v>
      </c>
    </row>
    <row r="8">
      <c r="A8" s="4" t="inlineStr">
        <is>
          <t>2021 Term Repurchase Agreement | Secured Debt</t>
        </is>
      </c>
    </row>
    <row r="9">
      <c r="A9" s="3" t="inlineStr">
        <is>
          <t>Debt Instrument [Line Items]</t>
        </is>
      </c>
    </row>
    <row r="10">
      <c r="A10" s="4" t="inlineStr">
        <is>
          <t>Period end balance</t>
        </is>
      </c>
      <c r="B10" s="6" t="n">
        <v>41636000</v>
      </c>
    </row>
    <row r="11">
      <c r="A11" s="4" t="inlineStr">
        <is>
          <t>Maximum borrowing capacity</t>
        </is>
      </c>
      <c r="B11" s="6" t="n">
        <v>100000000</v>
      </c>
    </row>
    <row r="12">
      <c r="A12" s="4" t="inlineStr">
        <is>
          <t>2021 Repurchase Agreement | Secured Debt</t>
        </is>
      </c>
    </row>
    <row r="13">
      <c r="A13" s="3" t="inlineStr">
        <is>
          <t>Debt Instrument [Line Items]</t>
        </is>
      </c>
    </row>
    <row r="14">
      <c r="A14" s="4" t="inlineStr">
        <is>
          <t>Period end balance</t>
        </is>
      </c>
      <c r="B14" s="6" t="n">
        <v>82580000</v>
      </c>
    </row>
    <row r="15">
      <c r="A15" s="4" t="inlineStr">
        <is>
          <t>Maximum borrowing capacity</t>
        </is>
      </c>
      <c r="B15" s="6" t="n">
        <v>200000000</v>
      </c>
      <c r="C15" s="7" t="n">
        <v>100000000</v>
      </c>
      <c r="D15" s="7" t="n">
        <v>200000000</v>
      </c>
    </row>
    <row r="16">
      <c r="A16" s="4" t="inlineStr">
        <is>
          <t>July 2021 Term Repurchase Agreement | Secured Debt</t>
        </is>
      </c>
    </row>
    <row r="17">
      <c r="A17" s="3" t="inlineStr">
        <is>
          <t>Debt Instrument [Line Items]</t>
        </is>
      </c>
    </row>
    <row r="18">
      <c r="A18" s="4" t="inlineStr">
        <is>
          <t>Maximum borrowing capacity</t>
        </is>
      </c>
      <c r="B18" s="6" t="n">
        <v>100000000</v>
      </c>
    </row>
    <row r="19">
      <c r="A19" s="4" t="inlineStr">
        <is>
          <t>2013 Repurchase Agreement | Secured Debt</t>
        </is>
      </c>
    </row>
    <row r="20">
      <c r="A20" s="3" t="inlineStr">
        <is>
          <t>Debt Instrument [Line Items]</t>
        </is>
      </c>
    </row>
    <row r="21">
      <c r="A21" s="4" t="inlineStr">
        <is>
          <t>Period end balance</t>
        </is>
      </c>
      <c r="B21" s="6" t="n">
        <v>153499000</v>
      </c>
      <c r="E21" s="6" t="n">
        <v>73502000</v>
      </c>
    </row>
    <row r="22">
      <c r="A22" s="4" t="inlineStr">
        <is>
          <t>Maximum borrowing capacity</t>
        </is>
      </c>
      <c r="B22" s="6" t="n">
        <v>200000000</v>
      </c>
      <c r="E22" s="6" t="n">
        <v>100000000</v>
      </c>
    </row>
    <row r="23">
      <c r="A23" s="4" t="inlineStr">
        <is>
          <t>Bank Credit Agreement | Revolving Credit Facility</t>
        </is>
      </c>
    </row>
    <row r="24">
      <c r="A24" s="3" t="inlineStr">
        <is>
          <t>Debt Instrument [Line Items]</t>
        </is>
      </c>
    </row>
    <row r="25">
      <c r="A25" s="4" t="inlineStr">
        <is>
          <t>Period end balance</t>
        </is>
      </c>
      <c r="B25" s="6" t="n">
        <v>22385000</v>
      </c>
    </row>
    <row r="26">
      <c r="A26" s="4" t="inlineStr">
        <is>
          <t>Maximum borrowing capacity</t>
        </is>
      </c>
      <c r="B26" s="6" t="n">
        <v>50000000</v>
      </c>
    </row>
    <row r="27">
      <c r="A27" s="4" t="inlineStr">
        <is>
          <t>2019 Term Loan | Secured Debt</t>
        </is>
      </c>
    </row>
    <row r="28">
      <c r="A28" s="3" t="inlineStr">
        <is>
          <t>Debt Instrument [Line Items]</t>
        </is>
      </c>
    </row>
    <row r="29">
      <c r="A29" s="4" t="inlineStr">
        <is>
          <t>Period end balance</t>
        </is>
      </c>
      <c r="B29" s="6" t="n">
        <v>2700000</v>
      </c>
      <c r="E29" s="6" t="n">
        <v>2700000</v>
      </c>
    </row>
    <row r="30">
      <c r="A30" s="4" t="inlineStr">
        <is>
          <t>Maximum borrowing capacity</t>
        </is>
      </c>
      <c r="B30" s="7" t="n">
        <v>3000000</v>
      </c>
      <c r="E30" s="7" t="n">
        <v>3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Dec. 31, 2021</t>
        </is>
      </c>
      <c r="C1" s="2" t="inlineStr">
        <is>
          <t>Dec. 31, 2020</t>
        </is>
      </c>
    </row>
    <row r="2">
      <c r="A2" s="4" t="inlineStr">
        <is>
          <t>Warehouse Repurchase Facilities</t>
        </is>
      </c>
    </row>
    <row r="3">
      <c r="A3" s="3" t="inlineStr">
        <is>
          <t>Debt Instrument [Line Items]</t>
        </is>
      </c>
    </row>
    <row r="4">
      <c r="A4" s="4" t="inlineStr">
        <is>
          <t>Debt issuance costs, net</t>
        </is>
      </c>
      <c r="B4" s="5" t="n">
        <v>1.7</v>
      </c>
      <c r="C4" s="5" t="n">
        <v>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 Schedule of Activity and Effective Interest Rate (Details) - Warehouse and Repurchase Facilities - USD ($) $ in Thousands</t>
        </is>
      </c>
      <c r="B1" s="2" t="inlineStr">
        <is>
          <t>12 Months Ended</t>
        </is>
      </c>
    </row>
    <row r="2">
      <c r="B2" s="2" t="inlineStr">
        <is>
          <t>Dec. 31, 2021</t>
        </is>
      </c>
      <c r="C2" s="2" t="inlineStr">
        <is>
          <t>Dec. 31, 2020</t>
        </is>
      </c>
    </row>
    <row r="3">
      <c r="A3" s="3" t="inlineStr">
        <is>
          <t>Debt Instrument [Line Items]</t>
        </is>
      </c>
    </row>
    <row r="4">
      <c r="A4" s="4" t="inlineStr">
        <is>
          <t>Average outstanding balance</t>
        </is>
      </c>
      <c r="B4" s="7" t="n">
        <v>183663</v>
      </c>
      <c r="C4" s="7" t="n">
        <v>168098</v>
      </c>
    </row>
    <row r="5">
      <c r="A5" s="4" t="inlineStr">
        <is>
          <t>Highest outstanding balance at any month-end</t>
        </is>
      </c>
      <c r="B5" s="7" t="n">
        <v>336775</v>
      </c>
      <c r="C5" s="7" t="n">
        <v>439547</v>
      </c>
    </row>
    <row r="6">
      <c r="A6" s="4" t="inlineStr">
        <is>
          <t>Effective interest rate</t>
        </is>
      </c>
      <c r="B6" s="4" t="inlineStr">
        <is>
          <t>5.28%</t>
        </is>
      </c>
      <c r="C6" s="4" t="inlineStr">
        <is>
          <t>4.97%</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 Schedule of Activity and Effective Interest Rate (Parenthetical) (Details)</t>
        </is>
      </c>
      <c r="B1" s="2" t="inlineStr">
        <is>
          <t>12 Months Ended</t>
        </is>
      </c>
    </row>
    <row r="2">
      <c r="B2" s="2" t="inlineStr">
        <is>
          <t>Dec. 31, 2021</t>
        </is>
      </c>
      <c r="C2" s="2" t="inlineStr">
        <is>
          <t>Dec. 31, 2020</t>
        </is>
      </c>
    </row>
    <row r="3">
      <c r="A3" s="3" t="inlineStr">
        <is>
          <t>Debt Disclosure [Abstract]</t>
        </is>
      </c>
    </row>
    <row r="4">
      <c r="A4" s="4" t="inlineStr">
        <is>
          <t>Debt Instrument, average rate</t>
        </is>
      </c>
      <c r="B4" s="4" t="inlineStr">
        <is>
          <t>4.23%</t>
        </is>
      </c>
      <c r="C4" s="4" t="inlineStr">
        <is>
          <t>4.31%</t>
        </is>
      </c>
    </row>
    <row r="5">
      <c r="A5" s="4" t="inlineStr">
        <is>
          <t>Debt issue cost amortization percentage</t>
        </is>
      </c>
      <c r="B5" s="4" t="inlineStr">
        <is>
          <t>1.05%</t>
        </is>
      </c>
      <c r="C5" s="4" t="inlineStr">
        <is>
          <t>0.66%</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Debt - Summary of Interest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bt Instrument [Line Items]</t>
        </is>
      </c>
    </row>
    <row r="4">
      <c r="A4" s="4" t="inlineStr">
        <is>
          <t>Interest expense — portfolio related</t>
        </is>
      </c>
      <c r="B4" s="7" t="n">
        <v>23666</v>
      </c>
      <c r="C4" s="7" t="n">
        <v>20321</v>
      </c>
      <c r="D4" s="7" t="n">
        <v>20566</v>
      </c>
      <c r="E4" s="7" t="n">
        <v>20832</v>
      </c>
      <c r="F4" s="7" t="n">
        <v>21442</v>
      </c>
      <c r="G4" s="7" t="n">
        <v>22347</v>
      </c>
      <c r="H4" s="7" t="n">
        <v>21189</v>
      </c>
      <c r="I4" s="7" t="n">
        <v>22848</v>
      </c>
      <c r="J4" s="7" t="n">
        <v>85386</v>
      </c>
      <c r="K4" s="7" t="n">
        <v>87826</v>
      </c>
      <c r="L4" s="7" t="n">
        <v>83903</v>
      </c>
    </row>
    <row r="5">
      <c r="A5" s="4" t="inlineStr">
        <is>
          <t>Interest expense — corporate debt</t>
        </is>
      </c>
      <c r="B5" s="7" t="n">
        <v>4462</v>
      </c>
      <c r="C5" s="7" t="n">
        <v>4488</v>
      </c>
      <c r="D5" s="7" t="n">
        <v>4309</v>
      </c>
      <c r="E5" s="7" t="n">
        <v>7350</v>
      </c>
      <c r="F5" s="7" t="n">
        <v>1900</v>
      </c>
      <c r="G5" s="7" t="n">
        <v>1913</v>
      </c>
      <c r="H5" s="7" t="n">
        <v>1894</v>
      </c>
      <c r="I5" s="7" t="n">
        <v>6342</v>
      </c>
      <c r="J5" s="6" t="n">
        <v>20609</v>
      </c>
      <c r="K5" s="6" t="n">
        <v>12049</v>
      </c>
      <c r="L5" s="7" t="n">
        <v>14618</v>
      </c>
    </row>
    <row r="6">
      <c r="A6" s="4" t="inlineStr">
        <is>
          <t>Total interest expense</t>
        </is>
      </c>
      <c r="J6" s="6" t="n">
        <v>105995</v>
      </c>
      <c r="K6" s="6" t="n">
        <v>99875</v>
      </c>
    </row>
    <row r="7">
      <c r="A7" s="4" t="inlineStr">
        <is>
          <t>Warehouse and Repurchase Facilities</t>
        </is>
      </c>
    </row>
    <row r="8">
      <c r="A8" s="3" t="inlineStr">
        <is>
          <t>Debt Instrument [Line Items]</t>
        </is>
      </c>
    </row>
    <row r="9">
      <c r="A9" s="4" t="inlineStr">
        <is>
          <t>Interest expense — portfolio related</t>
        </is>
      </c>
      <c r="J9" s="6" t="n">
        <v>9706</v>
      </c>
      <c r="K9" s="6" t="n">
        <v>8352</v>
      </c>
    </row>
    <row r="10">
      <c r="A10" s="4" t="inlineStr">
        <is>
          <t>Securitizations</t>
        </is>
      </c>
    </row>
    <row r="11">
      <c r="A11" s="3" t="inlineStr">
        <is>
          <t>Debt Instrument [Line Items]</t>
        </is>
      </c>
    </row>
    <row r="12">
      <c r="A12" s="4" t="inlineStr">
        <is>
          <t>Interest expense — portfolio related</t>
        </is>
      </c>
      <c r="J12" s="7" t="n">
        <v>75680</v>
      </c>
      <c r="K12" s="7" t="n">
        <v>7947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Debt - Summary of Interest Expense (Parenthetical) (Details) - USD ($) $ in Thousands</t>
        </is>
      </c>
      <c r="B1" s="2" t="inlineStr">
        <is>
          <t>1 Months Ended</t>
        </is>
      </c>
      <c r="C1" s="2" t="inlineStr">
        <is>
          <t>3 Months Ended</t>
        </is>
      </c>
      <c r="K1" s="2" t="inlineStr">
        <is>
          <t>12 Months Ended</t>
        </is>
      </c>
    </row>
    <row r="2">
      <c r="B2" s="2" t="inlineStr">
        <is>
          <t>Jan. 31, 2020</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Debt Instrument [Line Items]</t>
        </is>
      </c>
    </row>
    <row r="4">
      <c r="A4" s="4" t="inlineStr">
        <is>
          <t>Interest expense — corporate debt</t>
        </is>
      </c>
      <c r="C4" s="7" t="n">
        <v>4462</v>
      </c>
      <c r="D4" s="7" t="n">
        <v>4488</v>
      </c>
      <c r="E4" s="7" t="n">
        <v>4309</v>
      </c>
      <c r="F4" s="7" t="n">
        <v>7350</v>
      </c>
      <c r="G4" s="7" t="n">
        <v>1900</v>
      </c>
      <c r="H4" s="7" t="n">
        <v>1913</v>
      </c>
      <c r="I4" s="7" t="n">
        <v>1894</v>
      </c>
      <c r="J4" s="7" t="n">
        <v>6342</v>
      </c>
      <c r="K4" s="7" t="n">
        <v>20609</v>
      </c>
      <c r="L4" s="7" t="n">
        <v>12049</v>
      </c>
      <c r="M4" s="7" t="n">
        <v>14618</v>
      </c>
    </row>
    <row r="5">
      <c r="A5" s="4" t="inlineStr">
        <is>
          <t>Repayment of outstanding principal amount</t>
        </is>
      </c>
      <c r="K5" s="7" t="n">
        <v>82156</v>
      </c>
      <c r="L5" s="6" t="n">
        <v>75000</v>
      </c>
      <c r="M5" s="7" t="n">
        <v>127594</v>
      </c>
    </row>
    <row r="6">
      <c r="A6" s="4" t="inlineStr">
        <is>
          <t>Corporate Debt Agreement | Owl Rock Capital Corporation | 2019 Term Loan</t>
        </is>
      </c>
    </row>
    <row r="7">
      <c r="A7" s="3" t="inlineStr">
        <is>
          <t>Debt Instrument [Line Items]</t>
        </is>
      </c>
    </row>
    <row r="8">
      <c r="A8" s="4" t="inlineStr">
        <is>
          <t>Interest expense — corporate debt</t>
        </is>
      </c>
      <c r="L8" s="6" t="n">
        <v>12100</v>
      </c>
    </row>
    <row r="9">
      <c r="A9" s="4" t="inlineStr">
        <is>
          <t>Write off of debt issuance cost</t>
        </is>
      </c>
      <c r="L9" s="6" t="n">
        <v>3500</v>
      </c>
    </row>
    <row r="10">
      <c r="A10" s="4" t="inlineStr">
        <is>
          <t>Prepayment penalties</t>
        </is>
      </c>
      <c r="L10" s="7" t="n">
        <v>300</v>
      </c>
    </row>
    <row r="11">
      <c r="A11" s="4" t="inlineStr">
        <is>
          <t>Repayment of outstanding principal amount</t>
        </is>
      </c>
      <c r="B11" s="7" t="n">
        <v>75000</v>
      </c>
    </row>
  </sheetData>
  <mergeCells count="3">
    <mergeCell ref="A1:A2"/>
    <mergeCell ref="C1:J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Jan. 01, 2018</t>
        </is>
      </c>
    </row>
    <row r="3">
      <c r="A3" s="3" t="inlineStr">
        <is>
          <t>Income Tax Disclosure [Abstract]</t>
        </is>
      </c>
    </row>
    <row r="4">
      <c r="A4" s="4" t="inlineStr">
        <is>
          <t>Income tax examination, increase (decrease) in liability from prior year</t>
        </is>
      </c>
      <c r="E4" s="7" t="n">
        <v>5500000</v>
      </c>
    </row>
    <row r="5">
      <c r="A5" s="4" t="inlineStr">
        <is>
          <t>Valuation allowance</t>
        </is>
      </c>
      <c r="B5" s="7" t="n">
        <v>0</v>
      </c>
      <c r="C5" s="7" t="n">
        <v>0</v>
      </c>
    </row>
    <row r="6">
      <c r="A6" s="4" t="inlineStr">
        <is>
          <t>Gross unrecognized tax benefits</t>
        </is>
      </c>
      <c r="B6" s="6" t="n">
        <v>1911000</v>
      </c>
      <c r="C6" s="6" t="n">
        <v>1860000</v>
      </c>
      <c r="D6" s="7" t="n">
        <v>3559000</v>
      </c>
    </row>
    <row r="7">
      <c r="A7" s="4" t="inlineStr">
        <is>
          <t>Unrecognized tax benefits that would impact effective tax rate</t>
        </is>
      </c>
      <c r="B7" s="6" t="n">
        <v>1500000</v>
      </c>
    </row>
    <row r="8">
      <c r="A8" s="4" t="inlineStr">
        <is>
          <t>Accrued interest and penalties</t>
        </is>
      </c>
      <c r="B8" s="6" t="n">
        <v>100000</v>
      </c>
      <c r="C8" s="6" t="n">
        <v>500000</v>
      </c>
    </row>
    <row r="9">
      <c r="A9" s="4" t="inlineStr">
        <is>
          <t>Interest and penalties</t>
        </is>
      </c>
      <c r="B9" s="7" t="n">
        <v>600000</v>
      </c>
      <c r="C9" s="7" t="n">
        <v>-5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any's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 expense:</t>
        </is>
      </c>
    </row>
    <row r="4">
      <c r="A4" s="4" t="inlineStr">
        <is>
          <t>Federal</t>
        </is>
      </c>
      <c r="J4" s="7" t="n">
        <v>15042</v>
      </c>
      <c r="K4" s="7" t="n">
        <v>4454</v>
      </c>
    </row>
    <row r="5">
      <c r="A5" s="4" t="inlineStr">
        <is>
          <t>State</t>
        </is>
      </c>
      <c r="J5" s="6" t="n">
        <v>5477</v>
      </c>
      <c r="K5" s="6" t="n">
        <v>-769</v>
      </c>
    </row>
    <row r="6">
      <c r="A6" s="4" t="inlineStr">
        <is>
          <t>Total current tax expense</t>
        </is>
      </c>
      <c r="J6" s="6" t="n">
        <v>20519</v>
      </c>
      <c r="K6" s="6" t="n">
        <v>3685</v>
      </c>
    </row>
    <row r="7">
      <c r="A7" s="3" t="inlineStr">
        <is>
          <t>Deferred tax expense (benefit):</t>
        </is>
      </c>
    </row>
    <row r="8">
      <c r="A8" s="4" t="inlineStr">
        <is>
          <t>Federal</t>
        </is>
      </c>
      <c r="J8" s="6" t="n">
        <v>-7362</v>
      </c>
      <c r="K8" s="6" t="n">
        <v>564</v>
      </c>
    </row>
    <row r="9">
      <c r="A9" s="4" t="inlineStr">
        <is>
          <t>State</t>
        </is>
      </c>
      <c r="J9" s="6" t="n">
        <v>-2588</v>
      </c>
      <c r="K9" s="6" t="n">
        <v>1103</v>
      </c>
    </row>
    <row r="10">
      <c r="A10" s="4" t="inlineStr">
        <is>
          <t>Total deferred tax expense (benefit)</t>
        </is>
      </c>
      <c r="J10" s="6" t="n">
        <v>-9950</v>
      </c>
      <c r="K10" s="6" t="n">
        <v>1667</v>
      </c>
      <c r="L10" s="7" t="n">
        <v>-7763</v>
      </c>
    </row>
    <row r="11">
      <c r="A11" s="4" t="inlineStr">
        <is>
          <t>Total income tax expense</t>
        </is>
      </c>
      <c r="B11" s="7" t="n">
        <v>3024</v>
      </c>
      <c r="C11" s="7" t="n">
        <v>2905</v>
      </c>
      <c r="D11" s="7" t="n">
        <v>3432</v>
      </c>
      <c r="E11" s="7" t="n">
        <v>1208</v>
      </c>
      <c r="F11" s="7" t="n">
        <v>2177</v>
      </c>
      <c r="G11" s="7" t="n">
        <v>1544</v>
      </c>
      <c r="H11" s="7" t="n">
        <v>484</v>
      </c>
      <c r="I11" s="7" t="n">
        <v>1148</v>
      </c>
      <c r="J11" s="7" t="n">
        <v>10569</v>
      </c>
      <c r="K11" s="7" t="n">
        <v>5352</v>
      </c>
      <c r="L11" s="7" t="n">
        <v>8106</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Reconciliation of the Company's Provision for Income Taxes at Federal Statutory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provision at statutory rate</t>
        </is>
      </c>
      <c r="B4" s="4" t="inlineStr">
        <is>
          <t>21.00%</t>
        </is>
      </c>
      <c r="C4" s="4" t="inlineStr">
        <is>
          <t>21.00%</t>
        </is>
      </c>
    </row>
    <row r="5">
      <c r="A5" s="4" t="inlineStr">
        <is>
          <t>State income taxes, net of federal tax benefit</t>
        </is>
      </c>
      <c r="B5" s="4" t="inlineStr">
        <is>
          <t>5.60%</t>
        </is>
      </c>
      <c r="C5" s="4" t="inlineStr">
        <is>
          <t>8.60%</t>
        </is>
      </c>
    </row>
    <row r="6">
      <c r="A6" s="4" t="inlineStr">
        <is>
          <t>Permanent items</t>
        </is>
      </c>
      <c r="B6" s="4" t="inlineStr">
        <is>
          <t>0.10%</t>
        </is>
      </c>
      <c r="C6" s="4" t="inlineStr">
        <is>
          <t>0.10%</t>
        </is>
      </c>
    </row>
    <row r="7">
      <c r="A7" s="4" t="inlineStr">
        <is>
          <t>Federal true-ups</t>
        </is>
      </c>
      <c r="C7" s="4" t="inlineStr">
        <is>
          <t>0.50%</t>
        </is>
      </c>
    </row>
    <row r="8">
      <c r="A8" s="4" t="inlineStr">
        <is>
          <t>Tax credits</t>
        </is>
      </c>
      <c r="B8" s="4" t="inlineStr">
        <is>
          <t>(0.20%)</t>
        </is>
      </c>
      <c r="C8" s="4" t="inlineStr">
        <is>
          <t>(0.40%)</t>
        </is>
      </c>
    </row>
    <row r="9">
      <c r="A9" s="4" t="inlineStr">
        <is>
          <t>Change in unrecognized tax benefit</t>
        </is>
      </c>
      <c r="C9" s="4" t="inlineStr">
        <is>
          <t>(7.90%)</t>
        </is>
      </c>
    </row>
    <row r="10">
      <c r="A10" s="4" t="inlineStr">
        <is>
          <t>Other</t>
        </is>
      </c>
      <c r="B10" s="4" t="inlineStr">
        <is>
          <t>0.10%</t>
        </is>
      </c>
      <c r="C10" s="4" t="inlineStr">
        <is>
          <t>1.20%</t>
        </is>
      </c>
    </row>
    <row r="11">
      <c r="A11" s="4" t="inlineStr">
        <is>
          <t>Effective tax rate</t>
        </is>
      </c>
      <c r="B11" s="4" t="inlineStr">
        <is>
          <t>26.60%</t>
        </is>
      </c>
      <c r="C11" s="4" t="inlineStr">
        <is>
          <t>23.1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 for Sale, Net</t>
        </is>
      </c>
      <c r="B1" s="2" t="inlineStr">
        <is>
          <t>12 Months Ended</t>
        </is>
      </c>
    </row>
    <row r="2">
      <c r="B2" s="2" t="inlineStr">
        <is>
          <t>Dec. 31, 2021</t>
        </is>
      </c>
    </row>
    <row r="3">
      <c r="A3" s="3" t="inlineStr">
        <is>
          <t>Receivables [Abstract]</t>
        </is>
      </c>
    </row>
    <row r="4">
      <c r="A4" s="4" t="inlineStr">
        <is>
          <t>Loans Held for Sale, Net</t>
        </is>
      </c>
      <c r="B4" s="4" t="inlineStr">
        <is>
          <t>Note 5 — Loans Held for Sale, Net The following table summarizes loans held for sale as of December 31, 2021 and 2020 (in thousands):
December 31,
2021 2020
Unpaid principal balance $ 87,422 $ 12,929
Valuation adjustments — ( 17 )
Deferred loan origination costs 486 194
Ending balance $ 87,908 $ 13,106
In July 2020, the loans held for sale portfolio with unpaid principal balance of $ 214.4 million was transferred to the held for investment loan portfolio when the Company changed its intent to hold these loans for investment as collateral for the 2020-MC1 Trust. The related valuation allowance of $ 1.3 million on these loans was reversed through earnings and included in “Other income” in the consolidated statements of income. Loans held for sale of $ 87.9 million as of December 31, 2021 were originated with the intent and ability to hold for the foreseeable future (loans held for investment) but were subsequently designated as being held for sale. Loans held for sale are recorded at the lower of cost or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Give Rise to Deferred Tax Assets and Deferred Tax Liabilities (Details) - USD ($) $ in Thousands</t>
        </is>
      </c>
      <c r="B1" s="2" t="inlineStr">
        <is>
          <t>Dec. 31, 2021</t>
        </is>
      </c>
      <c r="C1" s="2" t="inlineStr">
        <is>
          <t>Dec. 31, 2020</t>
        </is>
      </c>
    </row>
    <row r="2">
      <c r="A2" s="3" t="inlineStr">
        <is>
          <t>Deferred tax assets:</t>
        </is>
      </c>
    </row>
    <row r="3">
      <c r="A3" s="4" t="inlineStr">
        <is>
          <t>REMIC book-tax basis difference</t>
        </is>
      </c>
      <c r="B3" s="7" t="n">
        <v>10433</v>
      </c>
      <c r="C3" s="7" t="n">
        <v>5363</v>
      </c>
    </row>
    <row r="4">
      <c r="A4" s="4" t="inlineStr">
        <is>
          <t>Mark-to-market on loans</t>
        </is>
      </c>
      <c r="B4" s="6" t="n">
        <v>7066</v>
      </c>
      <c r="C4" s="6" t="n">
        <v>3052</v>
      </c>
    </row>
    <row r="5">
      <c r="A5" s="4" t="inlineStr">
        <is>
          <t>Lease liability</t>
        </is>
      </c>
      <c r="B5" s="6" t="n">
        <v>1151</v>
      </c>
      <c r="C5" s="6" t="n">
        <v>1462</v>
      </c>
    </row>
    <row r="6">
      <c r="A6" s="4" t="inlineStr">
        <is>
          <t>Stock compensation</t>
        </is>
      </c>
      <c r="B6" s="6" t="n">
        <v>888</v>
      </c>
      <c r="C6" s="6" t="n">
        <v>275</v>
      </c>
    </row>
    <row r="7">
      <c r="A7" s="4" t="inlineStr">
        <is>
          <t>Accrued vacation</t>
        </is>
      </c>
      <c r="B7" s="6" t="n">
        <v>226</v>
      </c>
      <c r="C7" s="6" t="n">
        <v>183</v>
      </c>
    </row>
    <row r="8">
      <c r="A8" s="4" t="inlineStr">
        <is>
          <t>Intangibles</t>
        </is>
      </c>
      <c r="B8" s="6" t="n">
        <v>7</v>
      </c>
      <c r="C8" s="6" t="n">
        <v>10</v>
      </c>
    </row>
    <row r="9">
      <c r="A9" s="4" t="inlineStr">
        <is>
          <t>REO</t>
        </is>
      </c>
      <c r="B9" s="6" t="n">
        <v>225</v>
      </c>
    </row>
    <row r="10">
      <c r="A10" s="4" t="inlineStr">
        <is>
          <t>Other</t>
        </is>
      </c>
      <c r="B10" s="6" t="n">
        <v>82</v>
      </c>
      <c r="C10" s="6" t="n">
        <v>83</v>
      </c>
    </row>
    <row r="11">
      <c r="A11" s="4" t="inlineStr">
        <is>
          <t>Gross deferred tax assets</t>
        </is>
      </c>
      <c r="B11" s="6" t="n">
        <v>20078</v>
      </c>
      <c r="C11" s="6" t="n">
        <v>10428</v>
      </c>
    </row>
    <row r="12">
      <c r="A12" s="3" t="inlineStr">
        <is>
          <t>Deferred tax liabilities:</t>
        </is>
      </c>
    </row>
    <row r="13">
      <c r="A13" s="4" t="inlineStr">
        <is>
          <t>Right-of-use assets</t>
        </is>
      </c>
      <c r="B13" s="6" t="n">
        <v>-1064</v>
      </c>
      <c r="C13" s="6" t="n">
        <v>-1363</v>
      </c>
    </row>
    <row r="14">
      <c r="A14" s="4" t="inlineStr">
        <is>
          <t>Deferred origination costs</t>
        </is>
      </c>
      <c r="B14" s="6" t="n">
        <v>-1306</v>
      </c>
      <c r="C14" s="6" t="n">
        <v>-1014</v>
      </c>
    </row>
    <row r="15">
      <c r="A15" s="4" t="inlineStr">
        <is>
          <t>Fixed assets</t>
        </is>
      </c>
      <c r="B15" s="6" t="n">
        <v>-710</v>
      </c>
      <c r="C15" s="6" t="n">
        <v>-975</v>
      </c>
    </row>
    <row r="16">
      <c r="A16" s="4" t="inlineStr">
        <is>
          <t>Deferred state taxes</t>
        </is>
      </c>
      <c r="B16" s="6" t="n">
        <v>-394</v>
      </c>
      <c r="C16" s="6" t="n">
        <v>-341</v>
      </c>
    </row>
    <row r="17">
      <c r="A17" s="4" t="inlineStr">
        <is>
          <t>REO</t>
        </is>
      </c>
      <c r="C17" s="6" t="n">
        <v>-81</v>
      </c>
    </row>
    <row r="18">
      <c r="A18" s="4" t="inlineStr">
        <is>
          <t>Gross deferred tax liabilities</t>
        </is>
      </c>
      <c r="B18" s="6" t="n">
        <v>-3474</v>
      </c>
      <c r="C18" s="6" t="n">
        <v>-3774</v>
      </c>
    </row>
    <row r="19">
      <c r="A19" s="4" t="inlineStr">
        <is>
          <t>Total net deferred tax asset</t>
        </is>
      </c>
      <c r="B19" s="7" t="n">
        <v>16604</v>
      </c>
      <c r="C19" s="7" t="n">
        <v>66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Company's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1860</v>
      </c>
      <c r="C4" s="7" t="n">
        <v>3559</v>
      </c>
    </row>
    <row r="5">
      <c r="A5" s="4" t="inlineStr">
        <is>
          <t>Changes related to current year tax positions</t>
        </is>
      </c>
      <c r="B5" s="6" t="n">
        <v>49</v>
      </c>
      <c r="C5" s="6" t="n">
        <v>46</v>
      </c>
    </row>
    <row r="6">
      <c r="A6" s="4" t="inlineStr">
        <is>
          <t>Changes related to prior year tax positions</t>
        </is>
      </c>
      <c r="C6" s="6" t="n">
        <v>-1745</v>
      </c>
    </row>
    <row r="7">
      <c r="A7" s="4" t="inlineStr">
        <is>
          <t>Changes related to prior year tax positions</t>
        </is>
      </c>
      <c r="B7" s="6" t="n">
        <v>2</v>
      </c>
    </row>
    <row r="8">
      <c r="A8" s="4" t="inlineStr">
        <is>
          <t>Ending balance</t>
        </is>
      </c>
      <c r="B8" s="7" t="n">
        <v>1911</v>
      </c>
      <c r="C8" s="7" t="n">
        <v>186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s>
  <sheetData>
    <row r="1">
      <c r="A1" s="1" t="inlineStr">
        <is>
          <t>Stock-Based Compensation - Additional Information (Details) - USD ($) $ / shares in Units, $ in Millions</t>
        </is>
      </c>
      <c r="B1" s="2" t="inlineStr">
        <is>
          <t>Dec. 24, 2020</t>
        </is>
      </c>
      <c r="C1" s="2" t="inlineStr">
        <is>
          <t>Jan. 31, 2020</t>
        </is>
      </c>
      <c r="D1" s="2" t="inlineStr">
        <is>
          <t>May 31, 2021</t>
        </is>
      </c>
      <c r="E1" s="2" t="inlineStr">
        <is>
          <t>Jan. 31, 2021</t>
        </is>
      </c>
      <c r="F1" s="2" t="inlineStr">
        <is>
          <t>Dec. 31, 2021</t>
        </is>
      </c>
      <c r="G1" s="2" t="inlineStr">
        <is>
          <t>Dec. 31, 2020</t>
        </is>
      </c>
    </row>
    <row r="2">
      <c r="A2" s="3" t="inlineStr">
        <is>
          <t>Share Based Compensation Arrangement By Share Based Payment Award [Line Items]</t>
        </is>
      </c>
    </row>
    <row r="3">
      <c r="A3" s="4" t="inlineStr">
        <is>
          <t>Stock options granted</t>
        </is>
      </c>
      <c r="G3" s="6" t="n">
        <v>795000</v>
      </c>
    </row>
    <row r="4">
      <c r="A4" s="4" t="inlineStr">
        <is>
          <t>Awards granted requisite service period</t>
        </is>
      </c>
      <c r="F4" s="4" t="inlineStr">
        <is>
          <t>3 years</t>
        </is>
      </c>
    </row>
    <row r="5">
      <c r="A5" s="4" t="inlineStr">
        <is>
          <t>Description of compensation expense related to stock options</t>
        </is>
      </c>
      <c r="F5" s="4" t="inlineStr">
        <is>
          <t>Compensation expense related to stock options is based on the fair value of the underlying stock on the award date and is recognized over the vesting period using the straight-line method.</t>
        </is>
      </c>
    </row>
    <row r="6">
      <c r="A6" s="4" t="inlineStr">
        <is>
          <t>Compensation expense related to the outstanding stock options granted</t>
        </is>
      </c>
      <c r="F6" s="5" t="n">
        <v>2.1</v>
      </c>
      <c r="G6" s="5" t="n">
        <v>0.9</v>
      </c>
    </row>
    <row r="7">
      <c r="A7" s="4" t="inlineStr">
        <is>
          <t>Amount of unrecognized compensation expense related to unvested stock options</t>
        </is>
      </c>
      <c r="F7" s="5" t="n">
        <v>3.6</v>
      </c>
      <c r="G7" s="5" t="n">
        <v>2.1</v>
      </c>
    </row>
    <row r="8">
      <c r="A8" s="4" t="inlineStr">
        <is>
          <t>Number of shares of unvested stock options outstanding</t>
        </is>
      </c>
      <c r="F8" s="6" t="n">
        <v>523333</v>
      </c>
      <c r="G8" s="6" t="n">
        <v>785000</v>
      </c>
    </row>
    <row r="9">
      <c r="A9" s="4" t="inlineStr">
        <is>
          <t>Exercise price of unvested stock options</t>
        </is>
      </c>
      <c r="F9" s="8" t="n">
        <v>12.89</v>
      </c>
    </row>
    <row r="10">
      <c r="A10" s="4" t="inlineStr">
        <is>
          <t>Restricted stock awarded and earned stock compensation, shares</t>
        </is>
      </c>
      <c r="E10" s="6" t="n">
        <v>480000</v>
      </c>
    </row>
    <row r="11">
      <c r="A11" s="4" t="inlineStr">
        <is>
          <t>Restricted Stock Awards</t>
        </is>
      </c>
    </row>
    <row r="12">
      <c r="A12" s="3" t="inlineStr">
        <is>
          <t>Share Based Compensation Arrangement By Share Based Payment Award [Line Items]</t>
        </is>
      </c>
    </row>
    <row r="13">
      <c r="A13" s="4" t="inlineStr">
        <is>
          <t>Awards granted requisite service period</t>
        </is>
      </c>
      <c r="F13" s="4" t="inlineStr">
        <is>
          <t>3 years</t>
        </is>
      </c>
    </row>
    <row r="14">
      <c r="A14" s="4" t="inlineStr">
        <is>
          <t>Non-Employee Directors [Member]</t>
        </is>
      </c>
    </row>
    <row r="15">
      <c r="A15" s="3" t="inlineStr">
        <is>
          <t>Share Based Compensation Arrangement By Share Based Payment Award [Line Items]</t>
        </is>
      </c>
    </row>
    <row r="16">
      <c r="A16" s="4" t="inlineStr">
        <is>
          <t>Restricted stock awarded and earned stock compensation, shares</t>
        </is>
      </c>
      <c r="D16" s="6" t="n">
        <v>26511</v>
      </c>
    </row>
    <row r="17">
      <c r="A17" s="4" t="inlineStr">
        <is>
          <t>2020 Omnibus Incentive Plan</t>
        </is>
      </c>
    </row>
    <row r="18">
      <c r="A18" s="3" t="inlineStr">
        <is>
          <t>Share Based Compensation Arrangement By Share Based Payment Award [Line Items]</t>
        </is>
      </c>
    </row>
    <row r="19">
      <c r="A19" s="4" t="inlineStr">
        <is>
          <t>Number of shares of authorized to grant</t>
        </is>
      </c>
      <c r="F19" s="6" t="n">
        <v>1520000</v>
      </c>
    </row>
    <row r="20">
      <c r="A20" s="4" t="inlineStr">
        <is>
          <t>Number of shares available for grant</t>
        </is>
      </c>
      <c r="F20" s="6" t="n">
        <v>228489</v>
      </c>
    </row>
    <row r="21">
      <c r="A21" s="4" t="inlineStr">
        <is>
          <t>Stock options granted</t>
        </is>
      </c>
      <c r="B21" s="6" t="n">
        <v>12500</v>
      </c>
      <c r="C21" s="6" t="n">
        <v>782500</v>
      </c>
    </row>
    <row r="22">
      <c r="A22" s="4" t="inlineStr">
        <is>
          <t>Exercise price of unvested stock options</t>
        </is>
      </c>
      <c r="B22" s="8" t="n">
        <v>6.28</v>
      </c>
    </row>
    <row r="23">
      <c r="A23" s="4" t="inlineStr">
        <is>
          <t>2020 Omnibus Incentive Plan | Initial Public Offering</t>
        </is>
      </c>
    </row>
    <row r="24">
      <c r="A24" s="3" t="inlineStr">
        <is>
          <t>Share Based Compensation Arrangement By Share Based Payment Award [Line Items]</t>
        </is>
      </c>
    </row>
    <row r="25">
      <c r="A25" s="4" t="inlineStr">
        <is>
          <t>Exercise price of unvested stock options</t>
        </is>
      </c>
      <c r="C25" s="7" t="n">
        <v>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Assumptions to Estimate Fair Value of Stock Options (Details) - Stock Options [Member]</t>
        </is>
      </c>
      <c r="B1" s="2" t="inlineStr">
        <is>
          <t>12 Months Ended</t>
        </is>
      </c>
    </row>
    <row r="2">
      <c r="B2" s="2" t="inlineStr">
        <is>
          <t>Dec. 31, 2021</t>
        </is>
      </c>
    </row>
    <row r="3">
      <c r="A3" s="3" t="inlineStr">
        <is>
          <t>Assumptions:</t>
        </is>
      </c>
    </row>
    <row r="4">
      <c r="A4" s="4" t="inlineStr">
        <is>
          <t>Expected volatility</t>
        </is>
      </c>
      <c r="B4" s="4" t="inlineStr">
        <is>
          <t>0.28%</t>
        </is>
      </c>
    </row>
    <row r="5">
      <c r="A5" s="4" t="inlineStr">
        <is>
          <t>Risk-free interest rate</t>
        </is>
      </c>
      <c r="B5" s="4" t="inlineStr">
        <is>
          <t>1.5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3" customWidth="1" min="2" max="2"/>
    <col width="23" customWidth="1" min="3" max="3"/>
    <col width="23" customWidth="1" min="4" max="4"/>
  </cols>
  <sheetData>
    <row r="1">
      <c r="A1" s="1" t="inlineStr">
        <is>
          <t>Stock-Based Compensation - Summary of Stock Option Activity (Details) - USD ($) $ / shares in Units, $ in Thousands</t>
        </is>
      </c>
      <c r="C1" s="2" t="inlineStr">
        <is>
          <t>12 Months Ended</t>
        </is>
      </c>
    </row>
    <row r="2">
      <c r="C2" s="2" t="inlineStr">
        <is>
          <t>Dec. 31, 2021</t>
        </is>
      </c>
      <c r="D2" s="2" t="inlineStr">
        <is>
          <t>Dec. 31, 2020</t>
        </is>
      </c>
    </row>
    <row r="3">
      <c r="A3" s="3" t="inlineStr">
        <is>
          <t>Disclosure Of Compensation Related Costs Sharebased Payments [Abstract]</t>
        </is>
      </c>
    </row>
    <row r="4">
      <c r="A4" s="4" t="inlineStr">
        <is>
          <t>Options, Outstanding at beginning of year</t>
        </is>
      </c>
      <c r="C4" s="6" t="n">
        <v>785000</v>
      </c>
    </row>
    <row r="5">
      <c r="A5" s="4" t="inlineStr">
        <is>
          <t>Stock options granted</t>
        </is>
      </c>
      <c r="D5" s="6" t="n">
        <v>795000</v>
      </c>
    </row>
    <row r="6">
      <c r="A6" s="4" t="inlineStr">
        <is>
          <t>Options, Forfeited</t>
        </is>
      </c>
      <c r="D6" s="6" t="n">
        <v>-10000</v>
      </c>
    </row>
    <row r="7">
      <c r="A7" s="4" t="inlineStr">
        <is>
          <t>Options, Outstanding at end of year</t>
        </is>
      </c>
      <c r="C7" s="6" t="n">
        <v>785000</v>
      </c>
      <c r="D7" s="6" t="n">
        <v>785000</v>
      </c>
    </row>
    <row r="8">
      <c r="A8" s="4" t="inlineStr">
        <is>
          <t>Options, Exercisable at end of year</t>
        </is>
      </c>
      <c r="C8" s="6" t="n">
        <v>261667</v>
      </c>
    </row>
    <row r="9">
      <c r="A9" s="4" t="inlineStr">
        <is>
          <t>Options, Expected to vest</t>
        </is>
      </c>
      <c r="B9" s="4" t="inlineStr">
        <is>
          <t>[1]</t>
        </is>
      </c>
      <c r="C9" s="6" t="n">
        <v>523333</v>
      </c>
      <c r="D9" s="6" t="n">
        <v>785000</v>
      </c>
    </row>
    <row r="10">
      <c r="A10" s="4" t="inlineStr">
        <is>
          <t>Weighted Average Exercise Price, Outstanding at beginning of year</t>
        </is>
      </c>
      <c r="C10" s="8" t="n">
        <v>12.89</v>
      </c>
    </row>
    <row r="11">
      <c r="A11" s="4" t="inlineStr">
        <is>
          <t>Weighted Average Exercise Price, Granted</t>
        </is>
      </c>
      <c r="D11" s="8" t="n">
        <v>12.89</v>
      </c>
    </row>
    <row r="12">
      <c r="A12" s="4" t="inlineStr">
        <is>
          <t>Weighted Average Exercise Price, Forfeited</t>
        </is>
      </c>
      <c r="D12" s="6" t="n">
        <v>13</v>
      </c>
    </row>
    <row r="13">
      <c r="A13" s="4" t="inlineStr">
        <is>
          <t>Weighted Average Exercise Price, Outstanding at end of year</t>
        </is>
      </c>
      <c r="C13" s="9" t="n">
        <v>12.89</v>
      </c>
      <c r="D13" s="9" t="n">
        <v>12.89</v>
      </c>
    </row>
    <row r="14">
      <c r="A14" s="4" t="inlineStr">
        <is>
          <t>Weighted Average Exercise Price, Exercisable at end of year</t>
        </is>
      </c>
      <c r="C14" s="9" t="n">
        <v>12.89</v>
      </c>
    </row>
    <row r="15">
      <c r="A15" s="4" t="inlineStr">
        <is>
          <t>Weighted Average Exercise Price, Expected to vest</t>
        </is>
      </c>
      <c r="B15" s="4" t="inlineStr">
        <is>
          <t>[1]</t>
        </is>
      </c>
      <c r="C15" s="8" t="n">
        <v>12.89</v>
      </c>
      <c r="D15" s="8" t="n">
        <v>12.89</v>
      </c>
    </row>
    <row r="16">
      <c r="A16" s="4" t="inlineStr">
        <is>
          <t>Weighted Average Remaining Contractual Term, Outstanding</t>
        </is>
      </c>
      <c r="C16" s="4" t="inlineStr">
        <is>
          <t>8 years 1 month 6 days</t>
        </is>
      </c>
      <c r="D16" s="4" t="inlineStr">
        <is>
          <t>9 years 1 month 6 days</t>
        </is>
      </c>
    </row>
    <row r="17">
      <c r="A17" s="4" t="inlineStr">
        <is>
          <t>Weighted Average Remaining Contractual Term, Exercisable at end of year</t>
        </is>
      </c>
      <c r="C17" s="4" t="inlineStr">
        <is>
          <t>8 years 1 month 6 days</t>
        </is>
      </c>
      <c r="D17" s="4" t="inlineStr">
        <is>
          <t>9 years 1 month 6 days</t>
        </is>
      </c>
    </row>
    <row r="18">
      <c r="A18" s="4" t="inlineStr">
        <is>
          <t>Weighted Average Remaining Contractual Term, Expected to vest</t>
        </is>
      </c>
      <c r="B18" s="4" t="inlineStr">
        <is>
          <t>[1]</t>
        </is>
      </c>
      <c r="C18" s="4" t="inlineStr">
        <is>
          <t>8 years 1 month 6 days</t>
        </is>
      </c>
      <c r="D18" s="4" t="inlineStr">
        <is>
          <t>9 years 1 month 6 days</t>
        </is>
      </c>
    </row>
    <row r="19">
      <c r="A19" s="4" t="inlineStr">
        <is>
          <t>Aggregate Intrinsic Value, Outstanding at end of year</t>
        </is>
      </c>
      <c r="C19" s="7" t="n">
        <v>93</v>
      </c>
    </row>
    <row r="20">
      <c r="A20" s="4" t="inlineStr">
        <is>
          <t>Aggregate Intrinsic Value, Exercisable at end of year</t>
        </is>
      </c>
      <c r="C20" s="6" t="n">
        <v>31</v>
      </c>
    </row>
    <row r="21">
      <c r="A21" s="4" t="inlineStr">
        <is>
          <t>Aggregate Intrinsic Value, Expected to vest</t>
        </is>
      </c>
      <c r="B21" s="4" t="inlineStr">
        <is>
          <t>[1]</t>
        </is>
      </c>
      <c r="C21" s="7" t="n">
        <v>62</v>
      </c>
    </row>
    <row r="22"/>
    <row r="23">
      <c r="A23" s="4" t="inlineStr">
        <is>
          <t>[1]</t>
        </is>
      </c>
      <c r="B23" s="4" t="inlineStr">
        <is>
          <t>The number of options expected to vest reflects no expected forfeiture .</t>
        </is>
      </c>
    </row>
  </sheetData>
  <mergeCells count="4">
    <mergeCell ref="A1:B2"/>
    <mergeCell ref="C1:D1"/>
    <mergeCell ref="A22:C22"/>
    <mergeCell ref="B23:C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 Awards</t>
        </is>
      </c>
      <c r="B1" s="2" t="inlineStr">
        <is>
          <t>12 Months Ended</t>
        </is>
      </c>
    </row>
    <row r="2">
      <c r="B2" s="2" t="inlineStr">
        <is>
          <t>Dec. 31, 2021$ / sharesshares</t>
        </is>
      </c>
    </row>
    <row r="3">
      <c r="A3" s="3" t="inlineStr">
        <is>
          <t>Share Based Compensation Arrangement By Share Based Payment Award [Line Items]</t>
        </is>
      </c>
    </row>
    <row r="4">
      <c r="A4" s="4" t="inlineStr">
        <is>
          <t>Granted | shares</t>
        </is>
      </c>
      <c r="B4" s="6" t="n">
        <v>506511</v>
      </c>
    </row>
    <row r="5">
      <c r="A5" s="4" t="inlineStr">
        <is>
          <t>Nonvested at December 31, 2021 | shares</t>
        </is>
      </c>
      <c r="B5" s="6" t="n">
        <v>506511</v>
      </c>
    </row>
    <row r="6">
      <c r="A6" s="4" t="inlineStr">
        <is>
          <t>Weighted Average Grant Date Fair Value, Granted | $ / shares</t>
        </is>
      </c>
      <c r="B6" s="8" t="n">
        <v>7.23</v>
      </c>
    </row>
    <row r="7">
      <c r="A7" s="4" t="inlineStr">
        <is>
          <t>Weighted Average Grant Date Fair Value, Nonvested at December 31, 2021 | $ / shares</t>
        </is>
      </c>
      <c r="B7" s="8" t="n">
        <v>7.23</v>
      </c>
    </row>
    <row r="8">
      <c r="A8" s="4" t="inlineStr">
        <is>
          <t>Employee</t>
        </is>
      </c>
    </row>
    <row r="9">
      <c r="A9" s="3" t="inlineStr">
        <is>
          <t>Share Based Compensation Arrangement By Share Based Payment Award [Line Items]</t>
        </is>
      </c>
    </row>
    <row r="10">
      <c r="A10" s="4" t="inlineStr">
        <is>
          <t>Granted | shares</t>
        </is>
      </c>
      <c r="B10" s="6" t="n">
        <v>480000</v>
      </c>
    </row>
    <row r="11">
      <c r="A11" s="4" t="inlineStr">
        <is>
          <t>Nonvested at December 31, 2021 | shares</t>
        </is>
      </c>
      <c r="B11" s="6" t="n">
        <v>480000</v>
      </c>
    </row>
    <row r="12">
      <c r="A12" s="4" t="inlineStr">
        <is>
          <t>Weighted Average Grant Date Fair Value, Granted | $ / shares</t>
        </is>
      </c>
      <c r="B12" s="8" t="n">
        <v>7.04</v>
      </c>
    </row>
    <row r="13">
      <c r="A13" s="4" t="inlineStr">
        <is>
          <t>Weighted Average Grant Date Fair Value, Nonvested at December 31, 2021 | $ / shares</t>
        </is>
      </c>
      <c r="B13" s="8" t="n">
        <v>7.04</v>
      </c>
    </row>
    <row r="14">
      <c r="A14" s="4" t="inlineStr">
        <is>
          <t>Non-Employee Director</t>
        </is>
      </c>
    </row>
    <row r="15">
      <c r="A15" s="3" t="inlineStr">
        <is>
          <t>Share Based Compensation Arrangement By Share Based Payment Award [Line Items]</t>
        </is>
      </c>
    </row>
    <row r="16">
      <c r="A16" s="4" t="inlineStr">
        <is>
          <t>Granted | shares</t>
        </is>
      </c>
      <c r="B16" s="6" t="n">
        <v>26511</v>
      </c>
    </row>
    <row r="17">
      <c r="A17" s="4" t="inlineStr">
        <is>
          <t>Nonvested at December 31, 2021 | shares</t>
        </is>
      </c>
      <c r="B17" s="6" t="n">
        <v>26511</v>
      </c>
    </row>
    <row r="18">
      <c r="A18" s="4" t="inlineStr">
        <is>
          <t>Weighted Average Grant Date Fair Value, Granted | $ / shares</t>
        </is>
      </c>
      <c r="B18" s="8" t="n">
        <v>10.75</v>
      </c>
    </row>
    <row r="19">
      <c r="A19" s="4" t="inlineStr">
        <is>
          <t>Weighted Average Grant Date Fair Value, Nonvested at December 31, 2021 | $ / shares</t>
        </is>
      </c>
      <c r="B19" s="8" t="n">
        <v>10.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Basic and Diluted income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Net income</t>
        </is>
      </c>
      <c r="B4" s="7" t="n">
        <v>8353</v>
      </c>
      <c r="C4" s="7" t="n">
        <v>8022</v>
      </c>
      <c r="D4" s="7" t="n">
        <v>9453</v>
      </c>
      <c r="E4" s="7" t="n">
        <v>3396</v>
      </c>
      <c r="F4" s="7" t="n">
        <v>9576</v>
      </c>
      <c r="G4" s="7" t="n">
        <v>3481</v>
      </c>
      <c r="H4" s="7" t="n">
        <v>2141</v>
      </c>
      <c r="I4" s="7" t="n">
        <v>2579</v>
      </c>
      <c r="J4" s="7" t="n">
        <v>29224</v>
      </c>
      <c r="K4" s="7" t="n">
        <v>17777</v>
      </c>
      <c r="L4" s="7" t="n">
        <v>17292</v>
      </c>
    </row>
    <row r="5">
      <c r="A5" s="4" t="inlineStr">
        <is>
          <t>Less deemed dividends on preferred stock</t>
        </is>
      </c>
      <c r="K5" s="6" t="n">
        <v>48955</v>
      </c>
    </row>
    <row r="6">
      <c r="A6" s="4" t="inlineStr">
        <is>
          <t>Net income (loss) allocated to common stock</t>
        </is>
      </c>
      <c r="J6" s="6" t="n">
        <v>29224</v>
      </c>
      <c r="K6" s="6" t="n">
        <v>-31178</v>
      </c>
    </row>
    <row r="7">
      <c r="A7" s="4" t="inlineStr">
        <is>
          <t>Less earnings allocated to participating securities</t>
        </is>
      </c>
      <c r="J7" s="6" t="n">
        <v>8589</v>
      </c>
    </row>
    <row r="8">
      <c r="A8" s="4" t="inlineStr">
        <is>
          <t>Net earnings (loss) Allocated to common stockholders</t>
        </is>
      </c>
      <c r="J8" s="7" t="n">
        <v>20635</v>
      </c>
      <c r="K8" s="7" t="n">
        <v>-31178</v>
      </c>
    </row>
    <row r="9">
      <c r="A9" s="4" t="inlineStr">
        <is>
          <t>Weighted average common shares outstanding</t>
        </is>
      </c>
      <c r="J9" s="6" t="n">
        <v>22813</v>
      </c>
      <c r="K9" s="6" t="n">
        <v>20087</v>
      </c>
    </row>
    <row r="10">
      <c r="A10" s="4" t="inlineStr">
        <is>
          <t>Basic income (loss) per common share</t>
        </is>
      </c>
      <c r="J10" s="8" t="n">
        <v>0.9</v>
      </c>
      <c r="K10" s="8" t="n">
        <v>-1.55</v>
      </c>
    </row>
    <row r="11">
      <c r="A11" s="3" t="inlineStr">
        <is>
          <t>Diluted EPS:</t>
        </is>
      </c>
    </row>
    <row r="12">
      <c r="A12" s="4" t="inlineStr">
        <is>
          <t>Net income (loss) allocated to common shareholders</t>
        </is>
      </c>
      <c r="J12" s="7" t="n">
        <v>20635</v>
      </c>
      <c r="K12" s="7" t="n">
        <v>-31178</v>
      </c>
    </row>
    <row r="13">
      <c r="A13" s="4" t="inlineStr">
        <is>
          <t>Weighted average common shares outstanding</t>
        </is>
      </c>
      <c r="J13" s="6" t="n">
        <v>22813</v>
      </c>
      <c r="K13" s="6" t="n">
        <v>20087</v>
      </c>
    </row>
    <row r="14">
      <c r="A14" s="4" t="inlineStr">
        <is>
          <t>Add dilutive effects for warrants</t>
        </is>
      </c>
      <c r="J14" s="6" t="n">
        <v>1974</v>
      </c>
    </row>
    <row r="15">
      <c r="A15" s="4" t="inlineStr">
        <is>
          <t>Add dilutive effects for stock options</t>
        </is>
      </c>
      <c r="J15" s="6" t="n">
        <v>3</v>
      </c>
    </row>
    <row r="16">
      <c r="A16" s="4" t="inlineStr">
        <is>
          <t>Add dilutive effects of unvested restricted stock awards</t>
        </is>
      </c>
      <c r="J16" s="6" t="n">
        <v>203</v>
      </c>
    </row>
    <row r="17">
      <c r="A17" s="4" t="inlineStr">
        <is>
          <t>Weighted average diluted common shares outstanding</t>
        </is>
      </c>
      <c r="J17" s="6" t="n">
        <v>33982</v>
      </c>
      <c r="K17" s="6" t="n">
        <v>20087</v>
      </c>
    </row>
    <row r="18">
      <c r="A18" s="4" t="inlineStr">
        <is>
          <t>Diluted income (loss) per common share</t>
        </is>
      </c>
      <c r="J18" s="8" t="n">
        <v>0.86</v>
      </c>
      <c r="K18" s="8" t="n">
        <v>-1.55</v>
      </c>
    </row>
    <row r="19">
      <c r="A19" s="4" t="inlineStr">
        <is>
          <t>Series A Convertible Preferred Stock</t>
        </is>
      </c>
    </row>
    <row r="20">
      <c r="A20" s="3" t="inlineStr">
        <is>
          <t>Diluted EPS:</t>
        </is>
      </c>
    </row>
    <row r="21">
      <c r="A21" s="4" t="inlineStr">
        <is>
          <t>Add dilutive effects for assumed conversion of Series A preferred stock</t>
        </is>
      </c>
      <c r="J21" s="6" t="n">
        <v>898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 equivalents excluded from EPS</t>
        </is>
      </c>
      <c r="B4" s="6" t="n">
        <v>773</v>
      </c>
      <c r="C4" s="6" t="n">
        <v>15486</v>
      </c>
    </row>
    <row r="5">
      <c r="A5" s="4" t="inlineStr">
        <is>
          <t>Series A Convertible Preferred Stock</t>
        </is>
      </c>
    </row>
    <row r="6">
      <c r="A6" s="3" t="inlineStr">
        <is>
          <t>Antidilutive Securities Excluded From Computation Of Earnings Per Share [Line Items]</t>
        </is>
      </c>
    </row>
    <row r="7">
      <c r="A7" s="4" t="inlineStr">
        <is>
          <t>Share equivalents excluded from EPS</t>
        </is>
      </c>
      <c r="C7" s="6" t="n">
        <v>11688</v>
      </c>
    </row>
    <row r="8">
      <c r="A8" s="4" t="inlineStr">
        <is>
          <t>Shares underlying warrants</t>
        </is>
      </c>
    </row>
    <row r="9">
      <c r="A9" s="3" t="inlineStr">
        <is>
          <t>Antidilutive Securities Excluded From Computation Of Earnings Per Share [Line Items]</t>
        </is>
      </c>
    </row>
    <row r="10">
      <c r="A10" s="4" t="inlineStr">
        <is>
          <t>Share equivalents excluded from EPS</t>
        </is>
      </c>
      <c r="C10" s="6" t="n">
        <v>3013</v>
      </c>
    </row>
    <row r="11">
      <c r="A11" s="4" t="inlineStr">
        <is>
          <t>Stock options</t>
        </is>
      </c>
    </row>
    <row r="12">
      <c r="A12" s="3" t="inlineStr">
        <is>
          <t>Antidilutive Securities Excluded From Computation Of Earnings Per Share [Line Items]</t>
        </is>
      </c>
    </row>
    <row r="13">
      <c r="A13" s="4" t="inlineStr">
        <is>
          <t>Share equivalents excluded from EPS</t>
        </is>
      </c>
      <c r="B13" s="6" t="n">
        <v>773</v>
      </c>
      <c r="C13" s="6" t="n">
        <v>78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nvertible Redeemable Preferred Stock - Additional Information (Details) - USD ($) $ / shares in Units, $ in Millions</t>
        </is>
      </c>
      <c r="B1" s="2" t="inlineStr">
        <is>
          <t>Apr. 07, 2020</t>
        </is>
      </c>
      <c r="C1" s="2" t="inlineStr">
        <is>
          <t>Jan. 28, 2020</t>
        </is>
      </c>
      <c r="D1" s="2" t="inlineStr">
        <is>
          <t>Jan. 22, 2020</t>
        </is>
      </c>
      <c r="E1" s="2" t="inlineStr">
        <is>
          <t>Dec. 31, 2021</t>
        </is>
      </c>
      <c r="F1" s="2" t="inlineStr">
        <is>
          <t>Dec. 31, 2020</t>
        </is>
      </c>
      <c r="G1" s="2" t="inlineStr">
        <is>
          <t>Oct. 08, 2021</t>
        </is>
      </c>
      <c r="H1" s="2" t="inlineStr">
        <is>
          <t>Jan. 16, 2020</t>
        </is>
      </c>
    </row>
    <row r="2">
      <c r="A2" s="3" t="inlineStr">
        <is>
          <t>Convertible Redeemable Preferred Stock [Line Items]</t>
        </is>
      </c>
    </row>
    <row r="3">
      <c r="A3" s="4" t="inlineStr">
        <is>
          <t>Proceeds from issuance of preferred stock and warrants</t>
        </is>
      </c>
      <c r="B3" s="5" t="n">
        <v>43.2</v>
      </c>
    </row>
    <row r="4">
      <c r="A4" s="4" t="inlineStr">
        <is>
          <t>Percentage of common stock held by warrant holder and affiliates</t>
        </is>
      </c>
      <c r="E4" s="4" t="inlineStr">
        <is>
          <t>49.00%</t>
        </is>
      </c>
    </row>
    <row r="5">
      <c r="A5" s="4" t="inlineStr">
        <is>
          <t>Preferred stock redemption description</t>
        </is>
      </c>
      <c r="E5" s="4" t="inlineStr">
        <is>
          <t>Preferred could have become redeemable at any time after 2.5 years from the Closing Date of April 7, 2020</t>
        </is>
      </c>
    </row>
    <row r="6">
      <c r="A6" s="4" t="inlineStr">
        <is>
          <t>Maximum</t>
        </is>
      </c>
    </row>
    <row r="7">
      <c r="A7" s="3" t="inlineStr">
        <is>
          <t>Convertible Redeemable Preferred Stock [Line Items]</t>
        </is>
      </c>
    </row>
    <row r="8">
      <c r="A8" s="4" t="inlineStr">
        <is>
          <t>Preferred stock redemption value</t>
        </is>
      </c>
      <c r="F8" s="7" t="n">
        <v>90</v>
      </c>
    </row>
    <row r="9">
      <c r="A9" s="4" t="inlineStr">
        <is>
          <t>Preferred Stock, Redemption Price Per Share</t>
        </is>
      </c>
      <c r="F9" s="7" t="n">
        <v>2000</v>
      </c>
    </row>
    <row r="10">
      <c r="A10" s="4" t="inlineStr">
        <is>
          <t>Preferred stock redemption share</t>
        </is>
      </c>
      <c r="F10" s="6" t="n">
        <v>45000</v>
      </c>
    </row>
    <row r="11">
      <c r="A11" s="4" t="inlineStr">
        <is>
          <t>Deemed dividends- preferred stock redemption value</t>
        </is>
      </c>
      <c r="F11" s="7" t="n">
        <v>49</v>
      </c>
    </row>
    <row r="12">
      <c r="A12" s="4" t="inlineStr">
        <is>
          <t>Exercise Price of $2.96 per Share of Common Stock</t>
        </is>
      </c>
    </row>
    <row r="13">
      <c r="A13" s="3" t="inlineStr">
        <is>
          <t>Convertible Redeemable Preferred Stock [Line Items]</t>
        </is>
      </c>
    </row>
    <row r="14">
      <c r="A14" s="4" t="inlineStr">
        <is>
          <t>Exercise price per share</t>
        </is>
      </c>
      <c r="E14" s="8" t="n">
        <v>2.96</v>
      </c>
    </row>
    <row r="15">
      <c r="A15" s="4" t="inlineStr">
        <is>
          <t>Warrants to purchase an aggregate shares</t>
        </is>
      </c>
      <c r="E15" s="6" t="n">
        <v>2008750</v>
      </c>
    </row>
    <row r="16">
      <c r="A16" s="4" t="inlineStr">
        <is>
          <t>Exercise Price of $4.94 per Share of Common Stock</t>
        </is>
      </c>
    </row>
    <row r="17">
      <c r="A17" s="3" t="inlineStr">
        <is>
          <t>Convertible Redeemable Preferred Stock [Line Items]</t>
        </is>
      </c>
    </row>
    <row r="18">
      <c r="A18" s="4" t="inlineStr">
        <is>
          <t>Exercise price per share</t>
        </is>
      </c>
      <c r="E18" s="8" t="n">
        <v>4.94</v>
      </c>
    </row>
    <row r="19">
      <c r="A19" s="4" t="inlineStr">
        <is>
          <t>Warrants to purchase an aggregate shares</t>
        </is>
      </c>
      <c r="E19" s="6" t="n">
        <v>1004375</v>
      </c>
    </row>
    <row r="20">
      <c r="A20" s="4" t="inlineStr">
        <is>
          <t>Shares underlying warrants</t>
        </is>
      </c>
    </row>
    <row r="21">
      <c r="A21" s="3" t="inlineStr">
        <is>
          <t>Convertible Redeemable Preferred Stock [Line Items]</t>
        </is>
      </c>
    </row>
    <row r="22">
      <c r="A22" s="4" t="inlineStr">
        <is>
          <t>Exercise price per share</t>
        </is>
      </c>
      <c r="B22" s="7" t="n">
        <v>1000</v>
      </c>
    </row>
    <row r="23">
      <c r="A23" s="4" t="inlineStr">
        <is>
          <t>Warrants to purchase an aggregate shares</t>
        </is>
      </c>
      <c r="B23" s="6" t="n">
        <v>3013125</v>
      </c>
    </row>
    <row r="24">
      <c r="A24" s="4" t="inlineStr">
        <is>
          <t>Common Stock</t>
        </is>
      </c>
    </row>
    <row r="25">
      <c r="A25" s="3" t="inlineStr">
        <is>
          <t>Convertible Redeemable Preferred Stock [Line Items]</t>
        </is>
      </c>
    </row>
    <row r="26">
      <c r="A26" s="4" t="inlineStr">
        <is>
          <t>Issuance of common stock, shares</t>
        </is>
      </c>
      <c r="C26" s="6" t="n">
        <v>1087500</v>
      </c>
      <c r="D26" s="6" t="n">
        <v>7250000</v>
      </c>
      <c r="E26" s="6" t="n">
        <v>11699037</v>
      </c>
      <c r="F26" s="6" t="n">
        <v>20087494</v>
      </c>
    </row>
    <row r="27">
      <c r="A27" s="4" t="inlineStr">
        <is>
          <t>Stock price</t>
        </is>
      </c>
      <c r="C27" s="7" t="n">
        <v>13</v>
      </c>
      <c r="D27" s="7" t="n">
        <v>13</v>
      </c>
    </row>
    <row r="28">
      <c r="A28" s="4" t="inlineStr">
        <is>
          <t>Convertible preferred shares outstanding into common stock</t>
        </is>
      </c>
      <c r="G28" s="6" t="n">
        <v>11688310</v>
      </c>
      <c r="H28" s="6" t="n">
        <v>11749994</v>
      </c>
    </row>
    <row r="29">
      <c r="A29" s="4" t="inlineStr">
        <is>
          <t>Series A Convertible Preferred Stock</t>
        </is>
      </c>
    </row>
    <row r="30">
      <c r="A30" s="3" t="inlineStr">
        <is>
          <t>Convertible Redeemable Preferred Stock [Line Items]</t>
        </is>
      </c>
    </row>
    <row r="31">
      <c r="A31" s="4" t="inlineStr">
        <is>
          <t>Convertible preferred shares outstanding</t>
        </is>
      </c>
      <c r="G31" s="6" t="n">
        <v>45000</v>
      </c>
    </row>
    <row r="32">
      <c r="A32" s="4" t="inlineStr">
        <is>
          <t>Private Placement | Series A Convertible Preferred Stock</t>
        </is>
      </c>
    </row>
    <row r="33">
      <c r="A33" s="3" t="inlineStr">
        <is>
          <t>Convertible Redeemable Preferred Stock [Line Items]</t>
        </is>
      </c>
    </row>
    <row r="34">
      <c r="A34" s="4" t="inlineStr">
        <is>
          <t>Issuance of common stock, shares</t>
        </is>
      </c>
      <c r="B34" s="6" t="n">
        <v>45000</v>
      </c>
    </row>
    <row r="35">
      <c r="A35" s="4" t="inlineStr">
        <is>
          <t>Stock price</t>
        </is>
      </c>
      <c r="B35" s="8" t="n">
        <v>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Concentrations of Loans Unpaid Principal Balance (Details) - Commercial Property - Originates and Purchases Loans Secured</t>
        </is>
      </c>
      <c r="B1" s="2" t="inlineStr">
        <is>
          <t>12 Months Ended</t>
        </is>
      </c>
    </row>
    <row r="2">
      <c r="B2" s="2" t="inlineStr">
        <is>
          <t>Dec. 31, 2021</t>
        </is>
      </c>
      <c r="C2" s="2" t="inlineStr">
        <is>
          <t>Dec. 31, 2020</t>
        </is>
      </c>
    </row>
    <row r="3">
      <c r="A3" s="4" t="inlineStr">
        <is>
          <t>Geographic Concentration</t>
        </is>
      </c>
    </row>
    <row r="4">
      <c r="A4" s="3" t="inlineStr">
        <is>
          <t>Concentration Risk [Line Items]</t>
        </is>
      </c>
    </row>
    <row r="5">
      <c r="A5" s="4" t="inlineStr">
        <is>
          <t>Concentration risk, percentage</t>
        </is>
      </c>
      <c r="B5" s="4" t="inlineStr">
        <is>
          <t>100.00%</t>
        </is>
      </c>
      <c r="C5" s="4" t="inlineStr">
        <is>
          <t>100.00%</t>
        </is>
      </c>
    </row>
    <row r="6">
      <c r="A6" s="4" t="inlineStr">
        <is>
          <t>Property Type Concentration</t>
        </is>
      </c>
    </row>
    <row r="7">
      <c r="A7" s="3" t="inlineStr">
        <is>
          <t>Concentration Risk [Line Items]</t>
        </is>
      </c>
    </row>
    <row r="8">
      <c r="A8" s="4" t="inlineStr">
        <is>
          <t>Concentration risk, percentage</t>
        </is>
      </c>
      <c r="B8" s="4" t="inlineStr">
        <is>
          <t>100.00%</t>
        </is>
      </c>
      <c r="C8" s="4" t="inlineStr">
        <is>
          <t>100.00%</t>
        </is>
      </c>
    </row>
    <row r="9">
      <c r="A9" s="4" t="inlineStr">
        <is>
          <t>Property Type Concentration | Investor 1-4</t>
        </is>
      </c>
    </row>
    <row r="10">
      <c r="A10" s="3" t="inlineStr">
        <is>
          <t>Concentration Risk [Line Items]</t>
        </is>
      </c>
    </row>
    <row r="11">
      <c r="A11" s="4" t="inlineStr">
        <is>
          <t>Concentration risk, percentage</t>
        </is>
      </c>
      <c r="B11" s="4" t="inlineStr">
        <is>
          <t>50.70%</t>
        </is>
      </c>
      <c r="C11" s="4" t="inlineStr">
        <is>
          <t>50.00%</t>
        </is>
      </c>
    </row>
    <row r="12">
      <c r="A12" s="4" t="inlineStr">
        <is>
          <t>Property Type Concentration | Mixed use</t>
        </is>
      </c>
    </row>
    <row r="13">
      <c r="A13" s="3" t="inlineStr">
        <is>
          <t>Concentration Risk [Line Items]</t>
        </is>
      </c>
    </row>
    <row r="14">
      <c r="A14" s="4" t="inlineStr">
        <is>
          <t>Concentration risk, percentage</t>
        </is>
      </c>
      <c r="B14" s="4" t="inlineStr">
        <is>
          <t>12.80%</t>
        </is>
      </c>
      <c r="C14" s="4" t="inlineStr">
        <is>
          <t>13.30%</t>
        </is>
      </c>
    </row>
    <row r="15">
      <c r="A15" s="4" t="inlineStr">
        <is>
          <t>Property Type Concentration | Multifamily</t>
        </is>
      </c>
    </row>
    <row r="16">
      <c r="A16" s="3" t="inlineStr">
        <is>
          <t>Concentration Risk [Line Items]</t>
        </is>
      </c>
    </row>
    <row r="17">
      <c r="A17" s="4" t="inlineStr">
        <is>
          <t>Concentration risk, percentage</t>
        </is>
      </c>
      <c r="B17" s="4" t="inlineStr">
        <is>
          <t>8.80%</t>
        </is>
      </c>
      <c r="C17" s="4" t="inlineStr">
        <is>
          <t>9.40%</t>
        </is>
      </c>
    </row>
    <row r="18">
      <c r="A18" s="4" t="inlineStr">
        <is>
          <t>Property Type Concentration | Retail</t>
        </is>
      </c>
    </row>
    <row r="19">
      <c r="A19" s="3" t="inlineStr">
        <is>
          <t>Concentration Risk [Line Items]</t>
        </is>
      </c>
    </row>
    <row r="20">
      <c r="A20" s="4" t="inlineStr">
        <is>
          <t>Concentration risk, percentage</t>
        </is>
      </c>
      <c r="B20" s="4" t="inlineStr">
        <is>
          <t>9.10%</t>
        </is>
      </c>
      <c r="C20" s="4" t="inlineStr">
        <is>
          <t>8.80%</t>
        </is>
      </c>
    </row>
    <row r="21">
      <c r="A21" s="4" t="inlineStr">
        <is>
          <t>Property Type Concentration | Office</t>
        </is>
      </c>
    </row>
    <row r="22">
      <c r="A22" s="3" t="inlineStr">
        <is>
          <t>Concentration Risk [Line Items]</t>
        </is>
      </c>
    </row>
    <row r="23">
      <c r="A23" s="4" t="inlineStr">
        <is>
          <t>Concentration risk, percentage</t>
        </is>
      </c>
      <c r="B23" s="4" t="inlineStr">
        <is>
          <t>6.10%</t>
        </is>
      </c>
      <c r="C23" s="4" t="inlineStr">
        <is>
          <t>5.60%</t>
        </is>
      </c>
    </row>
    <row r="24">
      <c r="A24" s="4" t="inlineStr">
        <is>
          <t>Property Type Concentration | Warehouse</t>
        </is>
      </c>
    </row>
    <row r="25">
      <c r="A25" s="3" t="inlineStr">
        <is>
          <t>Concentration Risk [Line Items]</t>
        </is>
      </c>
    </row>
    <row r="26">
      <c r="A26" s="4" t="inlineStr">
        <is>
          <t>Concentration risk, percentage</t>
        </is>
      </c>
      <c r="B26" s="4" t="inlineStr">
        <is>
          <t>6.70%</t>
        </is>
      </c>
      <c r="C26" s="4" t="inlineStr">
        <is>
          <t>6.10%</t>
        </is>
      </c>
    </row>
    <row r="27">
      <c r="A27" s="4" t="inlineStr">
        <is>
          <t>Property Type Concentration | Other (individually less than 5.0%)</t>
        </is>
      </c>
    </row>
    <row r="28">
      <c r="A28" s="3" t="inlineStr">
        <is>
          <t>Concentration Risk [Line Items]</t>
        </is>
      </c>
    </row>
    <row r="29">
      <c r="A29" s="4" t="inlineStr">
        <is>
          <t>Concentration risk, percentage</t>
        </is>
      </c>
      <c r="B29" s="4" t="inlineStr">
        <is>
          <t>5.80%</t>
        </is>
      </c>
      <c r="C29" s="4" t="inlineStr">
        <is>
          <t>6.80%</t>
        </is>
      </c>
    </row>
    <row r="30">
      <c r="A30" s="4" t="inlineStr">
        <is>
          <t>California | Geographic Concentration</t>
        </is>
      </c>
    </row>
    <row r="31">
      <c r="A31" s="3" t="inlineStr">
        <is>
          <t>Concentration Risk [Line Items]</t>
        </is>
      </c>
    </row>
    <row r="32">
      <c r="A32" s="4" t="inlineStr">
        <is>
          <t>Concentration risk, percentage</t>
        </is>
      </c>
      <c r="B32" s="4" t="inlineStr">
        <is>
          <t>23.30%</t>
        </is>
      </c>
      <c r="C32" s="4" t="inlineStr">
        <is>
          <t>23.50%</t>
        </is>
      </c>
    </row>
    <row r="33">
      <c r="A33" s="4" t="inlineStr">
        <is>
          <t>New York | Geographic Concentration</t>
        </is>
      </c>
    </row>
    <row r="34">
      <c r="A34" s="3" t="inlineStr">
        <is>
          <t>Concentration Risk [Line Items]</t>
        </is>
      </c>
    </row>
    <row r="35">
      <c r="A35" s="4" t="inlineStr">
        <is>
          <t>Concentration risk, percentage</t>
        </is>
      </c>
      <c r="B35" s="4" t="inlineStr">
        <is>
          <t>21.40%</t>
        </is>
      </c>
      <c r="C35" s="4" t="inlineStr">
        <is>
          <t>22.80%</t>
        </is>
      </c>
    </row>
    <row r="36">
      <c r="A36" s="4" t="inlineStr">
        <is>
          <t>Florida | Geographic Concentration</t>
        </is>
      </c>
    </row>
    <row r="37">
      <c r="A37" s="3" t="inlineStr">
        <is>
          <t>Concentration Risk [Line Items]</t>
        </is>
      </c>
    </row>
    <row r="38">
      <c r="A38" s="4" t="inlineStr">
        <is>
          <t>Concentration risk, percentage</t>
        </is>
      </c>
      <c r="B38" s="4" t="inlineStr">
        <is>
          <t>13.50%</t>
        </is>
      </c>
      <c r="C38" s="4" t="inlineStr">
        <is>
          <t>11.50%</t>
        </is>
      </c>
    </row>
    <row r="39">
      <c r="A39" s="4" t="inlineStr">
        <is>
          <t>New Jersey | Geographic Concentration</t>
        </is>
      </c>
    </row>
    <row r="40">
      <c r="A40" s="3" t="inlineStr">
        <is>
          <t>Concentration Risk [Line Items]</t>
        </is>
      </c>
    </row>
    <row r="41">
      <c r="A41" s="4" t="inlineStr">
        <is>
          <t>Concentration risk, percentage</t>
        </is>
      </c>
      <c r="B41" s="4" t="inlineStr">
        <is>
          <t>7.70%</t>
        </is>
      </c>
      <c r="C41" s="4" t="inlineStr">
        <is>
          <t>8.10%</t>
        </is>
      </c>
    </row>
    <row r="42">
      <c r="A42" s="4" t="inlineStr">
        <is>
          <t>Other states (individually less than 5.0%) | Geographic Concentration</t>
        </is>
      </c>
    </row>
    <row r="43">
      <c r="A43" s="3" t="inlineStr">
        <is>
          <t>Concentration Risk [Line Items]</t>
        </is>
      </c>
    </row>
    <row r="44">
      <c r="A44" s="4" t="inlineStr">
        <is>
          <t>Concentration risk, percentage</t>
        </is>
      </c>
      <c r="B44" s="4" t="inlineStr">
        <is>
          <t>34.10%</t>
        </is>
      </c>
      <c r="C44" s="4" t="inlineStr">
        <is>
          <t>34.1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12 Months Ended</t>
        </is>
      </c>
    </row>
    <row r="2">
      <c r="B2" s="2" t="inlineStr">
        <is>
          <t>Dec. 31, 2021</t>
        </is>
      </c>
    </row>
    <row r="3">
      <c r="A3" s="3" t="inlineStr">
        <is>
          <t>Receivables [Abstract]</t>
        </is>
      </c>
    </row>
    <row r="4">
      <c r="A4" s="4" t="inlineStr">
        <is>
          <t>Loans Held for Investment and Loans Held for Investment at Fair Value</t>
        </is>
      </c>
      <c r="B4" s="4" t="inlineStr">
        <is>
          <t xml:space="preserve">Note 6 — Loans Held for Investment and Loans Held for Investment at Fair Value The following tables summarize loans held for investment as of December 31, 2021 and 2020 (in thousands):
December 31, 2021
Loans held for Loans held for Total loans
investment, investment, at held for
net fair value investment
Unpaid principal balance $ 2,498,466 $ 1,332 $ 2,499,798
Valuation adjustments on FVO loans — 27 27
Deferred loan origination costs 33,360 — 33,360
2,531,826 1,359 2,533,185
Allowance for loan losses ( 4,262 ) — ( 4,262 )
Total loans held for investment, net $ 2,527,564 $ 1,359 $ 2,528,923
December 31, 2020
Loans held for Loans held for Total loans
investment, investment, at held for
net fair value investment
Unpaid principal balance $ 1,930,334 $ 1,541 $ 1,931,875
Valuation adjustments on FVO loans — ( 2 ) ( 2 )
Deferred loan origination costs 23,600 — 23,600
1,953,934 1,539 1,955,473
Allowance for loan losses ( 5,845 ) — ( 5,845 )
Total loans held for investment, net $ 1,948,089 $ 1,539 $ 1,949,628 During the year ended December 31, 2021 , $ 394.7 million in UPB of loans held for investment have participated in the COVID-19 forbearance program and the Company granted a 90-days forbearance period on these loans. The following table summarizes the UPB and amortized cost basis of the loans in the Company's COVID-19 forbearance program as of December 31, 2021 ($ in thousands):
December 31, 2021
UPB % Amortized Cost %
Beginning balance $ 392,073 $ 396,918
Additions 2,616 2,615
Foreclosures ( 402 ) ( 408 )
Repayments ( 101,858 ) ( 103,135 )
Ending balance $ 292,429 $ 295,990
Performing/Accruing $ 233,307 79.8 % $ 236,076 79.8 %
Nonperforming/Nonaccrual $ 59,122 20.2 % $ 59,914 20.2 %
December 31, 2020
UPB % Amortized Cost %
Beginning balance $ — $ —
Additions 438,152 443,479
Foreclosures — —
Repayments ( 46,079 ) ( 46,561 )
Ending balance 392,073 396,918
Performing/Accruing $ 327,708 83.6 % $ 330,495 83.3 %
Nonperforming/Nonaccrual $ 64,365 16.4 % $ 66,423 16.7 % Since April 1, 2020, the inception of the COVID-19 forbearance program, the Company has modified $ 408.2 million in UPB of loans, which includes capitalized interest of $ 10.1 million. As of December 31, 2021, $ 138.0 million in UPB of modified loans has been paid down, which includes $ 2.4 million of capitalized interest received. Approximately 79.8 % and 83.6 % of the COVID forbearance loans in UPB were performing, and 20.2 % and 16.4 % were on nonaccrual status as of December 31, 2021 and 2020, respectively. As of December 31, 2021 and 2020, the gross unpaid principal balance of loans held for investment pledged as collateral for the Company’s warehouse facility agreements, and securitizations issued were as follows (in thousands):
December 31,
2021 2020
The 2013 repurchase agreement $ 202,511 $ 91,074
The 2015 repurchase agreement 114,072 —
The Bank credit agreement 30,959 —
The 2021 repurchase agreement 53,217 —
Total pledged loans $ 400,759 $ 91,074
2014-1 Trust — 22,228
2015-1 Trust 31,931 48,179
2016-1 Trust 52,623 71,271
2016-2 Trust — 47,282
2017-1 Trust — 81,376
2017-2 Trust 94,809 137,970
2018-1 Trust 71,051 112,042
2018-2 Trust 154,974 224,195
2019-1 Trust 144,727 203,144
2019-2 Trust 132,358 175,560
2019-3 Trust 103,266 135,527
2020-1 Trust 189,547 241,664
2020-2 Trust 98,403 123,646
2020-MC1 Trust 134,957 228,470
2021-1 Trust 249,396 —
2021-2 Trust 198,039 —
2021-3 Trust 202,138 —
2021-4 Trust 314,547 —
Total $ 2,172,766 $ 1,852,554 (a) Nonaccrual Loans The following tables present the amortized cost basis, or recorded investment, of the Company’s loans held for investment that were nonperforming and on nonaccrual status as of December 31, 2021 and 2020. The tables also present the amortized cost basis of accruing loans that were 90 days or more past due as of December 31, 2021 and 2020. These loans were granted a forbearance under the Company’s COVID-19 payment forbearance programs ($ in thousands).
December 31, 2021
Total Nonaccrual with No Allowance for Loan Loss Nonaccrual with Allowance for Loan Loss Allowance for Loans Individually Evaluated % of Allowance to Total Nonaccrual/ Impaired Loans Loans 90+ DPD Still Accruing COVID-19 Program
Commercial - Purchase $ 17,260 $ 16,501 $ 759 $ 9 0.1 % $ —
Commercial - Refinance 85,935 79,131 6,804 826 6.2 —
Residential 1-4 Unit - Purchase 17,385 17,128 257 96 0.7 —
Residential 1-4 Unit - Refinance 107,552 105,515 2,037 138 1.0 —
Short Term 1-4 Unit - Purchase 2,986 2,881 105 31 0.2 —
Short Term 1-4 Unit - Refinance 45,300 41,870 3,430 306 2.3 —
Total $ 276,418 $ 263,026 $ 13,392 $ 1,406 10.5 % $ —
Troubled debt restructuring included $ 165 $ — $ — $ 25 — $ —
December 31, 2020
Total Nonaccrual with No Allowance for Loan Loss Nonaccrual with Allowance for Loan Loss Allowance for Loans Individually Evaluated % of Allowance to Total Nonaccrual/ Impaired Loans Loans 90+ DPD Still Accruing COVID-19 Program
Commercial - Purchase $ 22,166 $ 20,955 $ 1,211 $ 153 0.7 % $ —
Commercial - Refinance 101,117 96,804 4,313 519 2.3 1,747
Residential 1-4 Unit - Purchase 26,373 25,839 534 128 0.6 —
Residential 1-4 Unit - Refinance 120,152 113,206 6,946 465 2.1 109
Short Term 1-4 Unit - Purchase 6,585 3,808 2,777 525 2.4 —
Short Term 1-4 Unit - Refinance 59,843 53,616 6,227 878 4.0 123
Total $ 336,236 $ 314,228 $ 22,008 $ 2,668 12.1 % $ 1,979
Troubled debt restructuring included $ 173 $ — $ — $ — — $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other than the COVID-19 forbearance-granted loans. Any future payments received for these loans will be recognized on a cash basis. The Company continues to evaluate the COVID-19 forbearance-granted loans on an individual basis to determine if a reserve should be established on the collectability of the accrued interest and whether any loans should be placed on nonaccrual status at a future date. The following table presents the amortized cost basis in the loans held for investment as of December 31, 2021 and 2020, and the amount of accrued interest receivables written off by reversing interest income by portfolio segment for the years ended December 31, 2021 and 2020 (in thousands):
December 31,
2021 2020
Amortized Cost Interest Reversal Amortized Cost Interest Reversal
Commercial - Purchase $ 509,421 $ ( 346 ) $ 300,903 $ ( 827 )
Commercial - Refinance 783,260 ( 1,176 ) 685,097 ( 3,798 )
Residential 1-4 Unit - Purchase 408,770 ( 209 ) 224,593 ( 887 )
Residential 1-4 Unit - Refinance 730,321 ( 1,474 ) 566,925 ( 4,186 )
Short Term 1-4 Unit - Purchase 28,989 ( 821 ) 43,325 ( 160 )
Short Term 1-4 Unit - Refinance 71,065 ( 653 ) 133,091 ( 1,039 )
Total $ 2,531,826 $ ( 4,679 ) $ 1,953,934 $ ( 10,897 )
For the years ended December 31, 2021 and 2020 , cash basis interest income recognized on nonaccrual loans was $ 31.2 million and $ 17.5 million, respectively. Other than loans in the Company's COVID-19 forbearance program, no accrued interest income was recognized on nonaccrual loans for the years ended December 31, 2021 and 2020 . The average recorded investment of individually evaluated loans, computed using month-end balances, was $ 311.2 million and $ 250.0 million for the years ended December 31, 2021 and 2020, respectively. There were no commitments to lend additional funds to debtors whose loans have been modified as of December 31, 2021 and 2020. (b) Allowance for Loan Losses The allowance for loan losses as of December 31, 2021 decreased to $ 4.3 million from $ 5.8 million as of January 1, 2021, primarily due to the lessening impact of COVID 19 on economic conditions and forecasts. The following tables present the activity in the allowance for loan losses for the years ended December 31, 2021 and 2020 (in thousands):
December 31, 2021
Residential Residential Short Term Short Term
Commercial Commercial 1-4 Unit 1-4 Unit 1-4 Unit 1-4 Unit
Purchase Refinance Purchase Refinance Purchase Refinance Total
Allowance for credit losses:
Balance - January 1, 2021 $ 373 $ 2,093 $ 333 $ 1,216 $ 595 $ 1,235 $ 5,845
Provision for loan losses 154 164 104 ( 60 ) ( 538 ) ( 116 ) ( 292 )
Charge-offs ( 142 ) ( 113 ) ( 37 ) ( 208 ) ( 14 ) ( 777 ) ( 1,291 )
Ending balance $ 385 $ 2,144 $ 400 $ 948 $ 43 $ 342 $ 4,262
Allowance related to:
Loans individually evaluated $ 9 $ 826 $ 96 $ 138 $ 31 $ 306 $ 1,406
Loans collectively evaluated $ 376 $ 1,318 $ 305 $ 811 $ 10 $ 36 $ 2,856
Amortized cost related to:
Loans individually evaluated $ 17,260 $ 85,935 $ 17,385 $ 107,552 $ 2,986 $ 45,300 $ 276,418
Loans collectively evaluated $ 492,161 $ 697,326 $ 391,385 $ 622,768 $ 26,003 $ 25,765 $ 2,255,408
December 31, 2020
Residential Residential Short Term Short Term
Commercial Commercial 1-4 Unit 1-4 Unit 1-4 Unit 1-4 Unit
Purchase Refinance Purchase Refinance Purchase Refinance Total
Allowance for credit losses:
Beginning balance, prior to adoption of ASC 326 $ 304 $ 1,016 $ 148 $ 772 $ — $ — $ 2,240
Impact of adopting ASC 326 19 62 9 47 — — 137
Balance - January 1, 2020 $ 323 $ 1,078 $ 157 $ 819 $ — $ — $ 2,377
Provision for loan losses (1) 129 1,233 349 440 645 2,272 5,068
Charge-offs ( 79 ) ( 218 ) ( 173 ) ( 43 ) ( 50 ) ( 1,037 ) ( 1,600 )
Ending balance $ 373 $ 2,093 $ 333 $ 1,216 $ 595 $ 1,235 $ 5,845
Allowance related to:
Loans individually evaluated $ 153 $ 519 $ 128 $ 465 $ 525 $ 878 $ 2,668
Loans collectively evaluated $ 220 $ 1,574 $ 205 $ 751 $ 69 $ 357 $ 3,176
Amortized cost related to:
Loans individually evaluated $ 22,166 $ 101,117 $ 26,373 $ 120,152 $ 6,585 $ 59,843 $ 336,236
Loans collectively evaluated $ 278,738 $ 583,981 $ 198,220 $ 446,773 $ 36,738 $ 73,248 $ 1,617,698 (1) The provision for loans losses would have been approximately $ 3.9 million for the year ended December 31, 2020, excluding the $ 1.2 million impact from the loans held for sale transferred to loans held for investment. The additional $ 1.2 million provision was mainly offset by the reversal of the $ 1.3 million valuation allowance on the held for sale loans, which was recorded to “Other Income” in the consolidated statements of income.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The charge-offs over the average nonperforming loans were 0.42 % and 0.65 % for the years ended December 31, 2021 and 2020 , respectively. The recovery rate on nonperforming assets were 104.2 % and 103.1 % for the years ended December 31, 2021 and 2020, respectively. Other credit quality indicators include aging status and accrual status. Nonperforming loans are loans that are 90 or more days past due, in bankruptcy, in foreclosure, or not accruing interest. The following tables present the aging status of the amortized cost basis in the loans held for investment portfolio, which include $ 296.0 million and $ 396.9 million loans in the Company’s COVID-19 forbearance program as of December 31, 2021 and 2020, respectively (in thousands):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
30–59 days 60–89 days 90+days Total Total
December 31, 2020 past due past due past due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Short Term 1-4 Unit - Purchase — — 6,585 6,585 — 6,585
Short Term 1-4 Unit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Short Term 1-4 Unit - Purchase 1,972 21,780 — 23,752 12,987 36,739
Short Term 1-4 Unit - Refinance 8,406 5,383 123 13,912 59,336 73,248
Total loans collectively evaluated $ 90,277 $ 63,296 $ 1,979 $ 155,552 $ 1,462,146 $ 1,617,698
Ending balance $ 95,952 $ 78,820 $ 317,016 $ 491,788 $ 1,462,146 $ 1,953,934 (1) Includes loans in bankruptcy and foreclosure less than 90 days past due . The following table presents the aging of the amortized cost basis of loans held for investment in the Company's COVID-19 forbearance program as of December 31, 2021 (in thousands):
30–59 days 60–89 days 90+days Total Total
December 31, 2021 past due past due past due (1) past due Current loans
Loans individually evaluated
Commercial - Purchase $ 163 $ 1,622 $ 4,259 $ 6,044 $ — $ 6,044
Commercial - Refinance — 2,820 18,520 21,340 — 21,340
Residential 1-4 Unit - Purchase — — 3,045 3,045 — 3,045
Residential 1-4 Unit - Refinance — — 22,670 22,670 — 22,670
Short Term 1-4 Unit - Purchase 99 — 180 279 — 279
Short Term 1-4 Unit - Refinance 404 299 5,833 6,536 — 6,536
Total loans individually evaluated $ 666 $ 4,741 $ 54,507 $ 59,914 $ — $ 59,914
Loans collectively evaluated
Commercial - Purchase $ 2,209 $ 1,158 $ — $ 3,367 $ 30,904 $ 34,271
Commercial - Refinance 8,309 2,444 — 10,753 90,040 100,793
Residential 1-4 Unit - Purchase 315 231 — 546 18,321 18,867
Residential 1-4 Unit - Refinance 4,086 319 — 4,405 48,314 52,719
Short Term 1-4 Unit - Purchase 20,869 — — 20,869 761 21,630
Short Term 1-4 Unit - Refinance 942 4,149 — 5,091 2,705 7,796
Total loans collectively evaluated $ 36,730 $ 8,301 $ — $ 45,031 $ 191,045 $ 236,076
Ending balance $ 37,396 $ 13,042 $ 54,507 $ 104,945 $ 191,045 $ 295,990 (2) (1) Includes loans in bankruptcy and foreclosure less than 90 days past due. Also includes accruing loans 90+ day past due. (2) Net of $ 103.1 million (amortized cost basis) payoffs from the Company’s COVID-19 forbearance loans. In addition to the aging status, the Company also evaluates credit quality by accrual status. The following tables present the amortized cost in loans held for investment, excluding loans held for investment at fair value, based on accrual status and by loan origination year as of December 31, 2021 and 2020 (in thousands).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1 $ 622,768
Nonperforming 11,646 6,040 31,816 30,626 16,677 10,747 107,552
Total Residential 1-4 $ 354,845 $ 37,374 $ 145,961 $ 90,451 $ 48,451 $ 53,238 $ 730,320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5 $ 2,531,825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 27,826 $ 75,748 $ 51,486 $ 30,933 $ 8,404 $ 30,195 $ 224,592
Residential 1-4 Unit - Refinance
Payment performance
Performing $ 57,945 $ 168,912 $ 96,568 $ 61,033 $ 22,949 $ 39,366 $ 446,773
Nonperforming 3,934 42,159 37,451 17,942 7,653 11,013 120,152
Total Residential 1-4 $ 61,879 $ 211,071 $ 134,019 $ 78,975 $ 30,602 $ 50,379 $ 566,925
Short Term 1-4 Unit - Purchase
Payment performance
Performing $ 20,563 $ 15,990 $ 186 $ — $ — $ — $ 36,739
Nonperforming 3,764 2,217 604 — — — 6,585
Total Short Term 1-4 $ 24,327 $ 18,207 $ 790 $ — $ — $ — $ 43,324
Short Term 1-4 Unit - Refinance
Payment performance
Performing $ 35,234 $ 37,818 $ 196 $ — $ — $ — $ 73,248
Nonperforming 17,318 33,711 8,719 95 — — 59,843
Total Short Term 1-4 $ 52,552 $ 71,529 $ 8,915 $ 95 $ — $ — $ 133,091
Total Portfolio $ 304,381 $ 684,385 $ 456,169 $ 258,503 $ 95,295 $ 155,201 $ 1,953,9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Transfer of loans held for investment to real estate owned</t>
        </is>
      </c>
      <c r="B4" s="7" t="n">
        <v>11466</v>
      </c>
      <c r="C4" s="7" t="n">
        <v>9747</v>
      </c>
      <c r="D4" s="7" t="n">
        <v>11369</v>
      </c>
    </row>
    <row r="5">
      <c r="A5" s="4" t="inlineStr">
        <is>
          <t>Real Estate Owned, Net | Geographic Concentration</t>
        </is>
      </c>
    </row>
    <row r="6">
      <c r="A6" s="3" t="inlineStr">
        <is>
          <t>Concentration Risk [Line Items]</t>
        </is>
      </c>
    </row>
    <row r="7">
      <c r="A7" s="4" t="inlineStr">
        <is>
          <t>Transfer of loans held for investment to real estate owned</t>
        </is>
      </c>
      <c r="B7" s="7" t="n">
        <v>17600</v>
      </c>
      <c r="C7" s="7" t="n">
        <v>158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ummary of Real Estate Owned, Net (Details) - Real Estate Owned, Net - Number of Loans Held in Real Estate Owned - Geographic Concentration</t>
        </is>
      </c>
      <c r="B1" s="2" t="inlineStr">
        <is>
          <t>12 Months Ended</t>
        </is>
      </c>
    </row>
    <row r="2">
      <c r="B2" s="2" t="inlineStr">
        <is>
          <t>Dec. 31,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Maryland</t>
        </is>
      </c>
    </row>
    <row r="6">
      <c r="A6" s="3" t="inlineStr">
        <is>
          <t>Concentration Risk [Line Items]</t>
        </is>
      </c>
    </row>
    <row r="7">
      <c r="A7" s="4" t="inlineStr">
        <is>
          <t>Concentration risk, percentage</t>
        </is>
      </c>
      <c r="B7" s="4" t="inlineStr">
        <is>
          <t>21.40%</t>
        </is>
      </c>
      <c r="C7" s="4" t="inlineStr">
        <is>
          <t>23.50%</t>
        </is>
      </c>
    </row>
    <row r="8">
      <c r="A8" s="4" t="inlineStr">
        <is>
          <t>Connecticut</t>
        </is>
      </c>
    </row>
    <row r="9">
      <c r="A9" s="3" t="inlineStr">
        <is>
          <t>Concentration Risk [Line Items]</t>
        </is>
      </c>
    </row>
    <row r="10">
      <c r="A10" s="4" t="inlineStr">
        <is>
          <t>Concentration risk, percentage</t>
        </is>
      </c>
      <c r="B10" s="4" t="inlineStr">
        <is>
          <t>6.10%</t>
        </is>
      </c>
      <c r="C10" s="4" t="inlineStr">
        <is>
          <t>21.70%</t>
        </is>
      </c>
    </row>
    <row r="11">
      <c r="A11" s="4" t="inlineStr">
        <is>
          <t>Ohio</t>
        </is>
      </c>
    </row>
    <row r="12">
      <c r="A12" s="3" t="inlineStr">
        <is>
          <t>Concentration Risk [Line Items]</t>
        </is>
      </c>
    </row>
    <row r="13">
      <c r="A13" s="4" t="inlineStr">
        <is>
          <t>Concentration risk, percentage</t>
        </is>
      </c>
      <c r="B13" s="4" t="inlineStr">
        <is>
          <t>11.90%</t>
        </is>
      </c>
      <c r="C13" s="4" t="inlineStr">
        <is>
          <t>10.70%</t>
        </is>
      </c>
    </row>
    <row r="14">
      <c r="A14" s="4" t="inlineStr">
        <is>
          <t>California</t>
        </is>
      </c>
    </row>
    <row r="15">
      <c r="A15" s="3" t="inlineStr">
        <is>
          <t>Concentration Risk [Line Items]</t>
        </is>
      </c>
    </row>
    <row r="16">
      <c r="A16" s="4" t="inlineStr">
        <is>
          <t>Concentration risk, percentage</t>
        </is>
      </c>
      <c r="B16" s="4" t="inlineStr">
        <is>
          <t>24.90%</t>
        </is>
      </c>
      <c r="C16" s="4" t="inlineStr">
        <is>
          <t>7.90%</t>
        </is>
      </c>
    </row>
    <row r="17">
      <c r="A17" s="4" t="inlineStr">
        <is>
          <t>North Carolina</t>
        </is>
      </c>
    </row>
    <row r="18">
      <c r="A18" s="3" t="inlineStr">
        <is>
          <t>Concentration Risk [Line Items]</t>
        </is>
      </c>
    </row>
    <row r="19">
      <c r="A19" s="4" t="inlineStr">
        <is>
          <t>Concentration risk, percentage</t>
        </is>
      </c>
      <c r="B19" s="4" t="inlineStr">
        <is>
          <t>1.10%</t>
        </is>
      </c>
      <c r="C19" s="4" t="inlineStr">
        <is>
          <t>7.60%</t>
        </is>
      </c>
    </row>
    <row r="20">
      <c r="A20" s="4" t="inlineStr">
        <is>
          <t>Arizona</t>
        </is>
      </c>
    </row>
    <row r="21">
      <c r="A21" s="3" t="inlineStr">
        <is>
          <t>Concentration Risk [Line Items]</t>
        </is>
      </c>
    </row>
    <row r="22">
      <c r="A22" s="4" t="inlineStr">
        <is>
          <t>Concentration risk, percentage</t>
        </is>
      </c>
      <c r="C22" s="4" t="inlineStr">
        <is>
          <t>7.10%</t>
        </is>
      </c>
    </row>
    <row r="23">
      <c r="A23" s="4" t="inlineStr">
        <is>
          <t>Alabama</t>
        </is>
      </c>
    </row>
    <row r="24">
      <c r="A24" s="3" t="inlineStr">
        <is>
          <t>Concentration Risk [Line Items]</t>
        </is>
      </c>
    </row>
    <row r="25">
      <c r="A25" s="4" t="inlineStr">
        <is>
          <t>Concentration risk, percentage</t>
        </is>
      </c>
      <c r="C25" s="4" t="inlineStr">
        <is>
          <t>6.00%</t>
        </is>
      </c>
    </row>
    <row r="26">
      <c r="A26" s="4" t="inlineStr">
        <is>
          <t>New Jersey</t>
        </is>
      </c>
    </row>
    <row r="27">
      <c r="A27" s="3" t="inlineStr">
        <is>
          <t>Concentration Risk [Line Items]</t>
        </is>
      </c>
    </row>
    <row r="28">
      <c r="A28" s="4" t="inlineStr">
        <is>
          <t>Concentration risk, percentage</t>
        </is>
      </c>
      <c r="B28" s="4" t="inlineStr">
        <is>
          <t>10.70%</t>
        </is>
      </c>
      <c r="C28" s="4" t="inlineStr">
        <is>
          <t>2.50%</t>
        </is>
      </c>
    </row>
    <row r="29">
      <c r="A29" s="4" t="inlineStr">
        <is>
          <t>Other states (individually less than 5.0%)</t>
        </is>
      </c>
    </row>
    <row r="30">
      <c r="A30" s="3" t="inlineStr">
        <is>
          <t>Concentration Risk [Line Items]</t>
        </is>
      </c>
    </row>
    <row r="31">
      <c r="A31" s="4" t="inlineStr">
        <is>
          <t>Concentration risk, percentage</t>
        </is>
      </c>
      <c r="B31" s="4" t="inlineStr">
        <is>
          <t>23.90%</t>
        </is>
      </c>
      <c r="C31" s="4" t="inlineStr">
        <is>
          <t>13.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dditional Information) (Details) $ in Thousands</t>
        </is>
      </c>
      <c r="B1" s="2" t="inlineStr">
        <is>
          <t>Dec. 31, 2021USD ($)</t>
        </is>
      </c>
    </row>
    <row r="2">
      <c r="A2" s="3" t="inlineStr">
        <is>
          <t>Commitments And Contingencies Disclosure [Abstract]</t>
        </is>
      </c>
    </row>
    <row r="3">
      <c r="A3" s="4" t="inlineStr">
        <is>
          <t>Repurchase reserve balance</t>
        </is>
      </c>
      <c r="B3" s="7" t="n">
        <v>1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iscretionary employer matching contribution amount</t>
        </is>
      </c>
      <c r="B4" s="7" t="n">
        <v>579</v>
      </c>
      <c r="C4" s="7" t="n">
        <v>476</v>
      </c>
      <c r="D4" s="7" t="n">
        <v>3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Expenses - Summary of Other Operating Expenses (Details) - USD ($) $ in Thousands</t>
        </is>
      </c>
      <c r="C1" s="2" t="inlineStr">
        <is>
          <t>12 Months Ended</t>
        </is>
      </c>
    </row>
    <row r="2">
      <c r="C2" s="2" t="inlineStr">
        <is>
          <t>Dec. 31, 2021</t>
        </is>
      </c>
      <c r="D2" s="2" t="inlineStr">
        <is>
          <t>Dec. 31, 2020</t>
        </is>
      </c>
      <c r="E2" s="2" t="inlineStr">
        <is>
          <t>Dec. 31, 2019</t>
        </is>
      </c>
    </row>
    <row r="3">
      <c r="A3" s="3" t="inlineStr">
        <is>
          <t>Other Operating Expenses [Abstract]</t>
        </is>
      </c>
    </row>
    <row r="4">
      <c r="A4" s="4" t="inlineStr">
        <is>
          <t>Travel, marketing and business development</t>
        </is>
      </c>
      <c r="C4" s="7" t="n">
        <v>661</v>
      </c>
      <c r="D4" s="7" t="n">
        <v>578</v>
      </c>
      <c r="E4" s="7" t="n">
        <v>1307</v>
      </c>
    </row>
    <row r="5">
      <c r="A5" s="4" t="inlineStr">
        <is>
          <t>Data processing and telecommunications</t>
        </is>
      </c>
      <c r="C5" s="6" t="n">
        <v>2476</v>
      </c>
      <c r="D5" s="6" t="n">
        <v>2150</v>
      </c>
      <c r="E5" s="6" t="n">
        <v>2094</v>
      </c>
    </row>
    <row r="6">
      <c r="A6" s="4" t="inlineStr">
        <is>
          <t>Office expenses</t>
        </is>
      </c>
      <c r="C6" s="6" t="n">
        <v>1396</v>
      </c>
      <c r="D6" s="6" t="n">
        <v>1579</v>
      </c>
      <c r="E6" s="6" t="n">
        <v>1891</v>
      </c>
    </row>
    <row r="7">
      <c r="A7" s="4" t="inlineStr">
        <is>
          <t>Insurance, taxes, and licenses</t>
        </is>
      </c>
      <c r="C7" s="6" t="n">
        <v>2457</v>
      </c>
      <c r="D7" s="6" t="n">
        <v>2179</v>
      </c>
      <c r="E7" s="6" t="n">
        <v>470</v>
      </c>
    </row>
    <row r="8">
      <c r="A8" s="4" t="inlineStr">
        <is>
          <t>Other</t>
        </is>
      </c>
      <c r="B8" s="4" t="inlineStr">
        <is>
          <t>[1]</t>
        </is>
      </c>
      <c r="C8" s="6" t="n">
        <v>1498</v>
      </c>
      <c r="D8" s="6" t="n">
        <v>1914</v>
      </c>
      <c r="E8" s="6" t="n">
        <v>219</v>
      </c>
    </row>
    <row r="9">
      <c r="A9" s="4" t="inlineStr">
        <is>
          <t>Total other operating expenses</t>
        </is>
      </c>
      <c r="C9" s="7" t="n">
        <v>8488</v>
      </c>
      <c r="D9" s="7" t="n">
        <v>8400</v>
      </c>
      <c r="E9" s="7" t="n">
        <v>5981</v>
      </c>
    </row>
    <row r="10"/>
    <row r="11">
      <c r="A11" s="4" t="inlineStr">
        <is>
          <t>[1]</t>
        </is>
      </c>
      <c r="B11" s="4" t="inlineStr">
        <is>
          <t>Other expenses increased in 2020 due to costs associated with operating as a public company, including SEC filing fees and Board of Directors fees.</t>
        </is>
      </c>
    </row>
  </sheetData>
  <mergeCells count="4">
    <mergeCell ref="A1:B2"/>
    <mergeCell ref="C1:E1"/>
    <mergeCell ref="A10:D10"/>
    <mergeCell ref="B11:D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 / shares</t>
        </is>
      </c>
      <c r="B1" s="2" t="inlineStr">
        <is>
          <t>Apr. 07, 2020</t>
        </is>
      </c>
      <c r="C1" s="2" t="inlineStr">
        <is>
          <t>Jan. 28, 2020</t>
        </is>
      </c>
      <c r="D1" s="2" t="inlineStr">
        <is>
          <t>Jan. 22, 2020</t>
        </is>
      </c>
      <c r="E1" s="2" t="inlineStr">
        <is>
          <t>Dec. 31, 2021</t>
        </is>
      </c>
      <c r="F1" s="2" t="inlineStr">
        <is>
          <t>Dec. 31, 2020</t>
        </is>
      </c>
      <c r="G1" s="2" t="inlineStr">
        <is>
          <t>Oct. 08, 2021</t>
        </is>
      </c>
      <c r="H1" s="2" t="inlineStr">
        <is>
          <t>Jan. 16, 2020</t>
        </is>
      </c>
    </row>
    <row r="2">
      <c r="A2" s="3" t="inlineStr">
        <is>
          <t>Related Party Transaction [Line Items]</t>
        </is>
      </c>
    </row>
    <row r="3">
      <c r="A3" s="4" t="inlineStr">
        <is>
          <t>Preferred stock, par or stated value per share</t>
        </is>
      </c>
      <c r="E3" s="8" t="n">
        <v>0.01</v>
      </c>
      <c r="F3" s="8" t="n">
        <v>0.01</v>
      </c>
    </row>
    <row r="4">
      <c r="A4" s="4" t="inlineStr">
        <is>
          <t>Shares underlying warrants</t>
        </is>
      </c>
    </row>
    <row r="5">
      <c r="A5" s="3" t="inlineStr">
        <is>
          <t>Related Party Transaction [Line Items]</t>
        </is>
      </c>
    </row>
    <row r="6">
      <c r="A6" s="4" t="inlineStr">
        <is>
          <t>Exercise price per share</t>
        </is>
      </c>
      <c r="B6" s="7" t="n">
        <v>1000</v>
      </c>
    </row>
    <row r="7">
      <c r="A7" s="4" t="inlineStr">
        <is>
          <t>Warrants to purchase an aggregate shares</t>
        </is>
      </c>
      <c r="B7" s="6" t="n">
        <v>3013125</v>
      </c>
    </row>
    <row r="8">
      <c r="A8" s="4" t="inlineStr">
        <is>
          <t>Common Stock</t>
        </is>
      </c>
    </row>
    <row r="9">
      <c r="A9" s="3" t="inlineStr">
        <is>
          <t>Related Party Transaction [Line Items]</t>
        </is>
      </c>
    </row>
    <row r="10">
      <c r="A10" s="4" t="inlineStr">
        <is>
          <t>Issuance of common stock, shares</t>
        </is>
      </c>
      <c r="C10" s="6" t="n">
        <v>1087500</v>
      </c>
      <c r="D10" s="6" t="n">
        <v>7250000</v>
      </c>
      <c r="E10" s="6" t="n">
        <v>11699037</v>
      </c>
      <c r="F10" s="6" t="n">
        <v>20087494</v>
      </c>
    </row>
    <row r="11">
      <c r="A11" s="4" t="inlineStr">
        <is>
          <t>Convertible preferred shares outstanding into common stock</t>
        </is>
      </c>
      <c r="G11" s="6" t="n">
        <v>11688310</v>
      </c>
      <c r="H11" s="6" t="n">
        <v>11749994</v>
      </c>
    </row>
    <row r="12">
      <c r="A12" s="4" t="inlineStr">
        <is>
          <t>Series A Convertible Preferred Stock</t>
        </is>
      </c>
    </row>
    <row r="13">
      <c r="A13" s="3" t="inlineStr">
        <is>
          <t>Related Party Transaction [Line Items]</t>
        </is>
      </c>
    </row>
    <row r="14">
      <c r="A14" s="4" t="inlineStr">
        <is>
          <t>Convertible preferred shares outstanding</t>
        </is>
      </c>
      <c r="G14" s="6" t="n">
        <v>45000</v>
      </c>
    </row>
    <row r="15">
      <c r="A15" s="4" t="inlineStr">
        <is>
          <t>Series A Preferred Stock</t>
        </is>
      </c>
    </row>
    <row r="16">
      <c r="A16" s="3" t="inlineStr">
        <is>
          <t>Related Party Transaction [Line Items]</t>
        </is>
      </c>
    </row>
    <row r="17">
      <c r="A17" s="4" t="inlineStr">
        <is>
          <t>Convertible preferred shares outstanding</t>
        </is>
      </c>
      <c r="E17" s="6" t="n">
        <v>0</v>
      </c>
      <c r="F17" s="6" t="n">
        <v>45000</v>
      </c>
      <c r="G17" s="6" t="n">
        <v>45000</v>
      </c>
    </row>
    <row r="18">
      <c r="A18" s="4" t="inlineStr">
        <is>
          <t>Private Placement | Series A Convertible Preferred Stock</t>
        </is>
      </c>
    </row>
    <row r="19">
      <c r="A19" s="3" t="inlineStr">
        <is>
          <t>Related Party Transaction [Line Items]</t>
        </is>
      </c>
    </row>
    <row r="20">
      <c r="A20" s="4" t="inlineStr">
        <is>
          <t>Issuance of common stock, shares</t>
        </is>
      </c>
      <c r="B20" s="6" t="n">
        <v>45000</v>
      </c>
    </row>
    <row r="21">
      <c r="A21" s="4" t="inlineStr">
        <is>
          <t>Preferred stock, par or stated value per share</t>
        </is>
      </c>
      <c r="B21" s="8" t="n">
        <v>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on Assets Measured and Record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held for investment, at fair value</t>
        </is>
      </c>
      <c r="B3" s="7" t="n">
        <v>1359</v>
      </c>
      <c r="C3" s="7" t="n">
        <v>1539</v>
      </c>
    </row>
    <row r="4">
      <c r="A4" s="4" t="inlineStr">
        <is>
          <t>Mortgage servicing rights</t>
        </is>
      </c>
      <c r="B4" s="6" t="n">
        <v>7152</v>
      </c>
    </row>
    <row r="5">
      <c r="A5" s="4" t="inlineStr">
        <is>
          <t>Total recurring fair value measurements</t>
        </is>
      </c>
      <c r="B5" s="6" t="n">
        <v>125477</v>
      </c>
      <c r="C5" s="6" t="n">
        <v>49990</v>
      </c>
    </row>
    <row r="6">
      <c r="A6" s="4" t="inlineStr">
        <is>
          <t>Real estate owned, net</t>
        </is>
      </c>
      <c r="B6" s="6" t="n">
        <v>17557</v>
      </c>
      <c r="C6" s="6" t="n">
        <v>15767</v>
      </c>
    </row>
    <row r="7">
      <c r="A7" s="4" t="inlineStr">
        <is>
          <t>Recurring Fair Value Measurements</t>
        </is>
      </c>
    </row>
    <row r="8">
      <c r="A8" s="3" t="inlineStr">
        <is>
          <t>Fair Value Assets And Liabilities Measured On Recurring And Nonrecurring Basis [Line Items]</t>
        </is>
      </c>
    </row>
    <row r="9">
      <c r="A9" s="4" t="inlineStr">
        <is>
          <t>Loans held for investment, at fair value</t>
        </is>
      </c>
      <c r="B9" s="6" t="n">
        <v>1359</v>
      </c>
      <c r="C9" s="6" t="n">
        <v>1539</v>
      </c>
    </row>
    <row r="10">
      <c r="A10" s="4" t="inlineStr">
        <is>
          <t>Mortgage servicing rights</t>
        </is>
      </c>
      <c r="B10" s="6" t="n">
        <v>7152</v>
      </c>
    </row>
    <row r="11">
      <c r="A11" s="4" t="inlineStr">
        <is>
          <t>Interest-only strips</t>
        </is>
      </c>
      <c r="C11" s="6" t="n">
        <v>238</v>
      </c>
    </row>
    <row r="12">
      <c r="A12" s="4" t="inlineStr">
        <is>
          <t>Total recurring fair value measurements</t>
        </is>
      </c>
      <c r="B12" s="6" t="n">
        <v>8511</v>
      </c>
      <c r="C12" s="6" t="n">
        <v>1777</v>
      </c>
    </row>
    <row r="13">
      <c r="A13" s="4" t="inlineStr">
        <is>
          <t>Nonrecurring Fair Value Measurements</t>
        </is>
      </c>
    </row>
    <row r="14">
      <c r="A14" s="3" t="inlineStr">
        <is>
          <t>Fair Value Assets And Liabilities Measured On Recurring And Nonrecurring Basis [Line Items]</t>
        </is>
      </c>
    </row>
    <row r="15">
      <c r="A15" s="4" t="inlineStr">
        <is>
          <t>Total recurring fair value measurements</t>
        </is>
      </c>
      <c r="B15" s="6" t="n">
        <v>116966</v>
      </c>
      <c r="C15" s="6" t="n">
        <v>48213</v>
      </c>
    </row>
    <row r="16">
      <c r="A16" s="4" t="inlineStr">
        <is>
          <t>Loans held for sale, net</t>
        </is>
      </c>
      <c r="B16" s="6" t="n">
        <v>87422</v>
      </c>
      <c r="C16" s="6" t="n">
        <v>13106</v>
      </c>
    </row>
    <row r="17">
      <c r="A17" s="4" t="inlineStr">
        <is>
          <t>Real estate owned, net</t>
        </is>
      </c>
      <c r="B17" s="6" t="n">
        <v>17557</v>
      </c>
      <c r="C17" s="6" t="n">
        <v>15767</v>
      </c>
    </row>
    <row r="18">
      <c r="A18" s="4" t="inlineStr">
        <is>
          <t>Individually evaluated/Impaired loans requiring specific allowance, net</t>
        </is>
      </c>
      <c r="B18" s="6" t="n">
        <v>11987</v>
      </c>
      <c r="C18" s="6" t="n">
        <v>19340</v>
      </c>
    </row>
    <row r="19">
      <c r="A19" s="4" t="inlineStr">
        <is>
          <t>Level 3</t>
        </is>
      </c>
    </row>
    <row r="20">
      <c r="A20" s="3" t="inlineStr">
        <is>
          <t>Fair Value Assets And Liabilities Measured On Recurring And Nonrecurring Basis [Line Items]</t>
        </is>
      </c>
    </row>
    <row r="21">
      <c r="A21" s="4" t="inlineStr">
        <is>
          <t>Total recurring fair value measurements</t>
        </is>
      </c>
      <c r="B21" s="6" t="n">
        <v>125477</v>
      </c>
      <c r="C21" s="6" t="n">
        <v>49990</v>
      </c>
    </row>
    <row r="22">
      <c r="A22" s="4" t="inlineStr">
        <is>
          <t>Level 3 | Recurring Fair Value Measurements</t>
        </is>
      </c>
    </row>
    <row r="23">
      <c r="A23" s="3" t="inlineStr">
        <is>
          <t>Fair Value Assets And Liabilities Measured On Recurring And Nonrecurring Basis [Line Items]</t>
        </is>
      </c>
    </row>
    <row r="24">
      <c r="A24" s="4" t="inlineStr">
        <is>
          <t>Loans held for investment, at fair value</t>
        </is>
      </c>
      <c r="B24" s="6" t="n">
        <v>1359</v>
      </c>
      <c r="C24" s="6" t="n">
        <v>1539</v>
      </c>
    </row>
    <row r="25">
      <c r="A25" s="4" t="inlineStr">
        <is>
          <t>Mortgage servicing rights</t>
        </is>
      </c>
      <c r="B25" s="6" t="n">
        <v>7152</v>
      </c>
    </row>
    <row r="26">
      <c r="A26" s="4" t="inlineStr">
        <is>
          <t>Interest-only strips</t>
        </is>
      </c>
      <c r="C26" s="6" t="n">
        <v>238</v>
      </c>
    </row>
    <row r="27">
      <c r="A27" s="4" t="inlineStr">
        <is>
          <t>Total recurring fair value measurements</t>
        </is>
      </c>
      <c r="B27" s="6" t="n">
        <v>8511</v>
      </c>
      <c r="C27" s="6" t="n">
        <v>1777</v>
      </c>
    </row>
    <row r="28">
      <c r="A28" s="4" t="inlineStr">
        <is>
          <t>Level 3 | Nonrecurring Fair Value Measurements</t>
        </is>
      </c>
    </row>
    <row r="29">
      <c r="A29" s="3" t="inlineStr">
        <is>
          <t>Fair Value Assets And Liabilities Measured On Recurring And Nonrecurring Basis [Line Items]</t>
        </is>
      </c>
    </row>
    <row r="30">
      <c r="A30" s="4" t="inlineStr">
        <is>
          <t>Total recurring fair value measurements</t>
        </is>
      </c>
      <c r="B30" s="6" t="n">
        <v>116966</v>
      </c>
      <c r="C30" s="6" t="n">
        <v>48213</v>
      </c>
    </row>
    <row r="31">
      <c r="A31" s="4" t="inlineStr">
        <is>
          <t>Loans held for sale, net</t>
        </is>
      </c>
      <c r="B31" s="6" t="n">
        <v>87422</v>
      </c>
      <c r="C31" s="6" t="n">
        <v>13106</v>
      </c>
    </row>
    <row r="32">
      <c r="A32" s="4" t="inlineStr">
        <is>
          <t>Real estate owned, net</t>
        </is>
      </c>
      <c r="B32" s="6" t="n">
        <v>17557</v>
      </c>
      <c r="C32" s="6" t="n">
        <v>15767</v>
      </c>
    </row>
    <row r="33">
      <c r="A33" s="4" t="inlineStr">
        <is>
          <t>Individually evaluated/Impaired loans requiring specific allowance, net</t>
        </is>
      </c>
      <c r="B33" s="7" t="n">
        <v>11987</v>
      </c>
      <c r="C33" s="7" t="n">
        <v>1934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s and Losses Recognized on Assets Measured on Nonrecurring Basis (Details) - Nonrecurring Fair Value Measurement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net loss</t>
        </is>
      </c>
      <c r="B4" s="7" t="n">
        <v>-480</v>
      </c>
      <c r="C4" s="7" t="n">
        <v>-3161</v>
      </c>
      <c r="D4" s="7" t="n">
        <v>-2132</v>
      </c>
    </row>
    <row r="5">
      <c r="A5" s="4" t="inlineStr">
        <is>
          <t>Loans Held for Sale, Net</t>
        </is>
      </c>
    </row>
    <row r="6">
      <c r="A6" s="3" t="inlineStr">
        <is>
          <t>Fair Value Assets And Liabilities Measured On Recurring And Nonrecurring Basis [Line Items]</t>
        </is>
      </c>
    </row>
    <row r="7">
      <c r="A7" s="4" t="inlineStr">
        <is>
          <t>Total net loss</t>
        </is>
      </c>
      <c r="B7" s="6" t="n">
        <v>17</v>
      </c>
      <c r="C7" s="6" t="n">
        <v>328</v>
      </c>
      <c r="D7" s="6" t="n">
        <v>-224</v>
      </c>
    </row>
    <row r="8">
      <c r="A8" s="4" t="inlineStr">
        <is>
          <t>Real Estate Held For Sale, Net</t>
        </is>
      </c>
    </row>
    <row r="9">
      <c r="A9" s="3" t="inlineStr">
        <is>
          <t>Fair Value Assets And Liabilities Measured On Recurring And Nonrecurring Basis [Line Items]</t>
        </is>
      </c>
    </row>
    <row r="10">
      <c r="A10" s="4" t="inlineStr">
        <is>
          <t>Total net loss</t>
        </is>
      </c>
      <c r="B10" s="6" t="n">
        <v>-1759</v>
      </c>
      <c r="C10" s="6" t="n">
        <v>-1734</v>
      </c>
      <c r="D10" s="6" t="n">
        <v>-1631</v>
      </c>
    </row>
    <row r="11">
      <c r="A11" s="4" t="inlineStr">
        <is>
          <t>Individually Evaluated Loans Requiring Specific Allowance, Net</t>
        </is>
      </c>
    </row>
    <row r="12">
      <c r="A12" s="3" t="inlineStr">
        <is>
          <t>Fair Value Assets And Liabilities Measured On Recurring And Nonrecurring Basis [Line Items]</t>
        </is>
      </c>
    </row>
    <row r="13">
      <c r="A13" s="4" t="inlineStr">
        <is>
          <t>Total net loss</t>
        </is>
      </c>
      <c r="B13" s="7" t="n">
        <v>1262</v>
      </c>
      <c r="C13" s="7" t="n">
        <v>-1755</v>
      </c>
      <c r="D13" s="7" t="n">
        <v>-2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and Unobservable Inputs Related to Level 3 Assets (Details) $ in Thousand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Total recurring fair value measurements</t>
        </is>
      </c>
      <c r="B4" s="7" t="n">
        <v>125477</v>
      </c>
      <c r="C4" s="7" t="n">
        <v>49990</v>
      </c>
    </row>
    <row r="5">
      <c r="A5" s="4" t="inlineStr">
        <is>
          <t>Level 3</t>
        </is>
      </c>
    </row>
    <row r="6">
      <c r="A6" s="3" t="inlineStr">
        <is>
          <t>Fair Value Assets And Liabilities Measured On Recurring And Nonrecurring Basis [Line Items]</t>
        </is>
      </c>
    </row>
    <row r="7">
      <c r="A7" s="4" t="inlineStr">
        <is>
          <t>Total recurring fair value measurements</t>
        </is>
      </c>
      <c r="B7" s="7" t="n">
        <v>125477</v>
      </c>
      <c r="C7" s="7" t="n">
        <v>49990</v>
      </c>
    </row>
    <row r="8">
      <c r="A8" s="4" t="inlineStr">
        <is>
          <t>Level 3 | Valuation, Market Approach | Measurement Input Selling Cost</t>
        </is>
      </c>
    </row>
    <row r="9">
      <c r="A9" s="3" t="inlineStr">
        <is>
          <t>Fair Value Assets And Liabilities Measured On Recurring And Nonrecurring Basis [Line Items]</t>
        </is>
      </c>
    </row>
    <row r="10">
      <c r="A10" s="4" t="inlineStr">
        <is>
          <t>Individually evaluated loans requiring allowance, net</t>
        </is>
      </c>
      <c r="B10" s="10" t="n">
        <v>0.08</v>
      </c>
      <c r="C10" s="10" t="n">
        <v>0.08</v>
      </c>
    </row>
    <row r="11">
      <c r="A11" s="4" t="inlineStr">
        <is>
          <t>Real estate owned, net</t>
        </is>
      </c>
      <c r="B11" s="10" t="n">
        <v>0.08</v>
      </c>
      <c r="C11" s="10" t="n">
        <v>0.08</v>
      </c>
    </row>
    <row r="12">
      <c r="A12" s="4" t="inlineStr">
        <is>
          <t>Level 3 | Discounted Cash Flow | Discount rate</t>
        </is>
      </c>
    </row>
    <row r="13">
      <c r="A13" s="3" t="inlineStr">
        <is>
          <t>Fair Value Assets And Liabilities Measured On Recurring And Nonrecurring Basis [Line Items]</t>
        </is>
      </c>
    </row>
    <row r="14">
      <c r="A14" s="4" t="inlineStr">
        <is>
          <t>Loans held for investment,at fair value</t>
        </is>
      </c>
      <c r="B14" s="10" t="n">
        <v>0.058</v>
      </c>
      <c r="C14" s="10" t="n">
        <v>0.062</v>
      </c>
    </row>
    <row r="15">
      <c r="A15" s="4" t="inlineStr">
        <is>
          <t>Loans held for sale</t>
        </is>
      </c>
      <c r="B15" s="10" t="n">
        <v>0.058</v>
      </c>
      <c r="C15" s="10" t="n">
        <v>0.062</v>
      </c>
    </row>
    <row r="16">
      <c r="A16" s="4" t="inlineStr">
        <is>
          <t>Interest-only strips</t>
        </is>
      </c>
      <c r="C16" s="10" t="n">
        <v>0.15</v>
      </c>
    </row>
    <row r="17">
      <c r="A17" s="4" t="inlineStr">
        <is>
          <t>Level 3 | Discounted Cash Flow | Loss Severity Rate</t>
        </is>
      </c>
    </row>
    <row r="18">
      <c r="A18" s="3" t="inlineStr">
        <is>
          <t>Fair Value Assets And Liabilities Measured On Recurring And Nonrecurring Basis [Line Items]</t>
        </is>
      </c>
    </row>
    <row r="19">
      <c r="A19" s="4" t="inlineStr">
        <is>
          <t>Loans held for investment,at fair value</t>
        </is>
      </c>
      <c r="C19" s="10" t="n">
        <v>0.01</v>
      </c>
    </row>
    <row r="20">
      <c r="A20" s="4" t="inlineStr">
        <is>
          <t>Level 3 | Minimum | Discounted Cash Flow | Discount rate</t>
        </is>
      </c>
    </row>
    <row r="21">
      <c r="A21" s="3" t="inlineStr">
        <is>
          <t>Fair Value Assets And Liabilities Measured On Recurring And Nonrecurring Basis [Line Items]</t>
        </is>
      </c>
    </row>
    <row r="22">
      <c r="A22" s="4" t="inlineStr">
        <is>
          <t>Mortgage servicing rights, at fair value</t>
        </is>
      </c>
      <c r="B22" s="10" t="n">
        <v>0.08</v>
      </c>
    </row>
    <row r="23">
      <c r="A23" s="4" t="inlineStr">
        <is>
          <t>Level 3 | Minimum | Discounted Cash Flow | Collateral value (% of UPB)</t>
        </is>
      </c>
    </row>
    <row r="24">
      <c r="A24" s="3" t="inlineStr">
        <is>
          <t>Fair Value Assets And Liabilities Measured On Recurring And Nonrecurring Basis [Line Items]</t>
        </is>
      </c>
    </row>
    <row r="25">
      <c r="A25" s="4" t="inlineStr">
        <is>
          <t>Loans held for investment,at fair value</t>
        </is>
      </c>
      <c r="B25" s="10" t="n">
        <v>0.95</v>
      </c>
      <c r="C25" s="10" t="n">
        <v>0.9399999999999999</v>
      </c>
    </row>
    <row r="26">
      <c r="A26" s="4" t="inlineStr">
        <is>
          <t>Level 3 | Minimum | Discounted Cash Flow | Timing of Resolution/Payoff</t>
        </is>
      </c>
    </row>
    <row r="27">
      <c r="A27" s="3" t="inlineStr">
        <is>
          <t>Fair Value Assets And Liabilities Measured On Recurring And Nonrecurring Basis [Line Items]</t>
        </is>
      </c>
    </row>
    <row r="28">
      <c r="A28" s="4" t="inlineStr">
        <is>
          <t>Loans held for investment,at fair value</t>
        </is>
      </c>
      <c r="B28" s="4" t="inlineStr">
        <is>
          <t>1 month</t>
        </is>
      </c>
      <c r="C28" s="4" t="inlineStr">
        <is>
          <t>14 months</t>
        </is>
      </c>
    </row>
    <row r="29">
      <c r="A29" s="4" t="inlineStr">
        <is>
          <t>Loans held for sale</t>
        </is>
      </c>
      <c r="B29" s="4" t="inlineStr">
        <is>
          <t>3 months</t>
        </is>
      </c>
      <c r="C29" s="4" t="inlineStr">
        <is>
          <t>31 months</t>
        </is>
      </c>
    </row>
    <row r="30">
      <c r="A30" s="4" t="inlineStr">
        <is>
          <t>Interest-only strips</t>
        </is>
      </c>
      <c r="C30" s="4" t="inlineStr">
        <is>
          <t>0 months</t>
        </is>
      </c>
    </row>
    <row r="31">
      <c r="A31" s="4" t="inlineStr">
        <is>
          <t>Level 3 | Minimum | Discounted Cash Flow | Measurement Input, Prepayment Rate</t>
        </is>
      </c>
    </row>
    <row r="32">
      <c r="A32" s="3" t="inlineStr">
        <is>
          <t>Fair Value Assets And Liabilities Measured On Recurring And Nonrecurring Basis [Line Items]</t>
        </is>
      </c>
    </row>
    <row r="33">
      <c r="A33" s="4" t="inlineStr">
        <is>
          <t>Loans held for investment,at fair value</t>
        </is>
      </c>
      <c r="B33" s="10" t="n">
        <v>0.192</v>
      </c>
      <c r="C33" s="10" t="n">
        <v>0.175</v>
      </c>
    </row>
    <row r="34">
      <c r="A34" s="4" t="inlineStr">
        <is>
          <t>Mortgage servicing rights, at fair value</t>
        </is>
      </c>
      <c r="B34" s="10" t="n">
        <v>0.024</v>
      </c>
    </row>
    <row r="35">
      <c r="A35" s="4" t="inlineStr">
        <is>
          <t>Level 3 | Minimum | Discounted Cash Flow | Default Rate [Member]</t>
        </is>
      </c>
    </row>
    <row r="36">
      <c r="A36" s="3" t="inlineStr">
        <is>
          <t>Fair Value Assets And Liabilities Measured On Recurring And Nonrecurring Basis [Line Items]</t>
        </is>
      </c>
    </row>
    <row r="37">
      <c r="A37" s="4" t="inlineStr">
        <is>
          <t>Loans held for investment,at fair value</t>
        </is>
      </c>
      <c r="B37" s="6" t="n">
        <v>0</v>
      </c>
      <c r="C37" s="10" t="n">
        <v>0.05</v>
      </c>
    </row>
    <row r="38">
      <c r="A38" s="4" t="inlineStr">
        <is>
          <t>Level 3 | Minimum | Discounted Cash Flow | Loss Severity Rate</t>
        </is>
      </c>
    </row>
    <row r="39">
      <c r="A39" s="3" t="inlineStr">
        <is>
          <t>Fair Value Assets And Liabilities Measured On Recurring And Nonrecurring Basis [Line Items]</t>
        </is>
      </c>
    </row>
    <row r="40">
      <c r="A40" s="4" t="inlineStr">
        <is>
          <t>Loans held for investment,at fair value</t>
        </is>
      </c>
      <c r="B40" s="6" t="n">
        <v>0</v>
      </c>
    </row>
    <row r="41">
      <c r="A41" s="4" t="inlineStr">
        <is>
          <t>Level 3 | Maximum | Discounted Cash Flow | Discount rate</t>
        </is>
      </c>
    </row>
    <row r="42">
      <c r="A42" s="3" t="inlineStr">
        <is>
          <t>Fair Value Assets And Liabilities Measured On Recurring And Nonrecurring Basis [Line Items]</t>
        </is>
      </c>
    </row>
    <row r="43">
      <c r="A43" s="4" t="inlineStr">
        <is>
          <t>Mortgage servicing rights, at fair value</t>
        </is>
      </c>
      <c r="B43" s="10" t="n">
        <v>0.12</v>
      </c>
    </row>
    <row r="44">
      <c r="A44" s="4" t="inlineStr">
        <is>
          <t>Level 3 | Maximum | Discounted Cash Flow | Collateral value (% of UPB)</t>
        </is>
      </c>
    </row>
    <row r="45">
      <c r="A45" s="3" t="inlineStr">
        <is>
          <t>Fair Value Assets And Liabilities Measured On Recurring And Nonrecurring Basis [Line Items]</t>
        </is>
      </c>
    </row>
    <row r="46">
      <c r="A46" s="4" t="inlineStr">
        <is>
          <t>Loans held for investment,at fair value</t>
        </is>
      </c>
      <c r="B46" s="10" t="n">
        <v>1.2</v>
      </c>
      <c r="C46" s="10" t="n">
        <v>1.04</v>
      </c>
    </row>
    <row r="47">
      <c r="A47" s="4" t="inlineStr">
        <is>
          <t>Level 3 | Maximum | Discounted Cash Flow | Timing of Resolution/Payoff</t>
        </is>
      </c>
    </row>
    <row r="48">
      <c r="A48" s="3" t="inlineStr">
        <is>
          <t>Fair Value Assets And Liabilities Measured On Recurring And Nonrecurring Basis [Line Items]</t>
        </is>
      </c>
    </row>
    <row r="49">
      <c r="A49" s="4" t="inlineStr">
        <is>
          <t>Loans held for investment,at fair value</t>
        </is>
      </c>
      <c r="B49" s="4" t="inlineStr">
        <is>
          <t>38 months</t>
        </is>
      </c>
      <c r="C49" s="4" t="inlineStr">
        <is>
          <t>31 months</t>
        </is>
      </c>
    </row>
    <row r="50">
      <c r="A50" s="4" t="inlineStr">
        <is>
          <t>Loans held for sale</t>
        </is>
      </c>
      <c r="B50" s="4" t="inlineStr">
        <is>
          <t>37 months</t>
        </is>
      </c>
      <c r="C50" s="4" t="inlineStr">
        <is>
          <t>34 months</t>
        </is>
      </c>
    </row>
    <row r="51">
      <c r="A51" s="4" t="inlineStr">
        <is>
          <t>Interest-only strips</t>
        </is>
      </c>
      <c r="C51" s="4" t="inlineStr">
        <is>
          <t>12 months</t>
        </is>
      </c>
    </row>
    <row r="52">
      <c r="A52" s="4" t="inlineStr">
        <is>
          <t>Level 3 | Maximum | Discounted Cash Flow | Measurement Input, Prepayment Rate</t>
        </is>
      </c>
    </row>
    <row r="53">
      <c r="A53" s="3" t="inlineStr">
        <is>
          <t>Fair Value Assets And Liabilities Measured On Recurring And Nonrecurring Basis [Line Items]</t>
        </is>
      </c>
    </row>
    <row r="54">
      <c r="A54" s="4" t="inlineStr">
        <is>
          <t>Loans held for investment,at fair value</t>
        </is>
      </c>
      <c r="B54" s="9" t="n">
        <v>0.5</v>
      </c>
      <c r="C54" s="10" t="n">
        <v>0.3</v>
      </c>
    </row>
    <row r="55">
      <c r="A55" s="4" t="inlineStr">
        <is>
          <t>Mortgage servicing rights, at fair value</t>
        </is>
      </c>
      <c r="B55" s="10" t="n">
        <v>0.035</v>
      </c>
    </row>
    <row r="56">
      <c r="A56" s="4" t="inlineStr">
        <is>
          <t>Level 3 | Maximum | Discounted Cash Flow | Default Rate [Member]</t>
        </is>
      </c>
    </row>
    <row r="57">
      <c r="A57" s="3" t="inlineStr">
        <is>
          <t>Fair Value Assets And Liabilities Measured On Recurring And Nonrecurring Basis [Line Items]</t>
        </is>
      </c>
    </row>
    <row r="58">
      <c r="A58" s="4" t="inlineStr">
        <is>
          <t>Loans held for investment,at fair value</t>
        </is>
      </c>
      <c r="B58" s="10" t="n">
        <v>0.067</v>
      </c>
      <c r="C58" s="10" t="n">
        <v>0.15</v>
      </c>
    </row>
    <row r="59">
      <c r="A59" s="4" t="inlineStr">
        <is>
          <t>Level 3 | Maximum | Discounted Cash Flow | Loss Severity Rate</t>
        </is>
      </c>
    </row>
    <row r="60">
      <c r="A60" s="3" t="inlineStr">
        <is>
          <t>Fair Value Assets And Liabilities Measured On Recurring And Nonrecurring Basis [Line Items]</t>
        </is>
      </c>
    </row>
    <row r="61">
      <c r="A61" s="4" t="inlineStr">
        <is>
          <t>Loans held for investment,at fair value</t>
        </is>
      </c>
      <c r="B61" s="10" t="n">
        <v>0.134</v>
      </c>
    </row>
    <row r="62">
      <c r="A62" s="4" t="inlineStr">
        <is>
          <t>Level 3 | Weighted Average | Valuation, Market Approach | Measurement Input Selling Cost</t>
        </is>
      </c>
    </row>
    <row r="63">
      <c r="A63" s="3" t="inlineStr">
        <is>
          <t>Fair Value Assets And Liabilities Measured On Recurring And Nonrecurring Basis [Line Items]</t>
        </is>
      </c>
    </row>
    <row r="64">
      <c r="A64" s="4" t="inlineStr">
        <is>
          <t>Individually evaluated loans requiring allowance, net</t>
        </is>
      </c>
      <c r="B64" s="10" t="n">
        <v>0.08</v>
      </c>
      <c r="C64" s="10" t="n">
        <v>0.08</v>
      </c>
    </row>
    <row r="65">
      <c r="A65" s="4" t="inlineStr">
        <is>
          <t>Real estate owned, net</t>
        </is>
      </c>
      <c r="B65" s="10" t="n">
        <v>0.08</v>
      </c>
      <c r="C65" s="10" t="n">
        <v>0.08</v>
      </c>
    </row>
    <row r="66">
      <c r="A66" s="4" t="inlineStr">
        <is>
          <t>Level 3 | Weighted Average | Discounted Cash Flow | Discount rate</t>
        </is>
      </c>
    </row>
    <row r="67">
      <c r="A67" s="3" t="inlineStr">
        <is>
          <t>Fair Value Assets And Liabilities Measured On Recurring And Nonrecurring Basis [Line Items]</t>
        </is>
      </c>
    </row>
    <row r="68">
      <c r="A68" s="4" t="inlineStr">
        <is>
          <t>Loans held for investment,at fair value</t>
        </is>
      </c>
      <c r="B68" s="10" t="n">
        <v>0.058</v>
      </c>
      <c r="C68" s="10" t="n">
        <v>0.062</v>
      </c>
    </row>
    <row r="69">
      <c r="A69" s="4" t="inlineStr">
        <is>
          <t>Loans held for sale</t>
        </is>
      </c>
      <c r="B69" s="10" t="n">
        <v>0.058</v>
      </c>
      <c r="C69" s="10" t="n">
        <v>0.062</v>
      </c>
    </row>
    <row r="70">
      <c r="A70" s="4" t="inlineStr">
        <is>
          <t>Interest-only strips</t>
        </is>
      </c>
      <c r="C70" s="10" t="n">
        <v>0.15</v>
      </c>
    </row>
    <row r="71">
      <c r="A71" s="4" t="inlineStr">
        <is>
          <t>Mortgage servicing rights, at fair value</t>
        </is>
      </c>
      <c r="B71" s="10" t="n">
        <v>0.08</v>
      </c>
    </row>
    <row r="72">
      <c r="A72" s="4" t="inlineStr">
        <is>
          <t>Level 3 | Weighted Average | Discounted Cash Flow | Collateral value (% of UPB)</t>
        </is>
      </c>
    </row>
    <row r="73">
      <c r="A73" s="3" t="inlineStr">
        <is>
          <t>Fair Value Assets And Liabilities Measured On Recurring And Nonrecurring Basis [Line Items]</t>
        </is>
      </c>
    </row>
    <row r="74">
      <c r="A74" s="4" t="inlineStr">
        <is>
          <t>Loans held for investment,at fair value</t>
        </is>
      </c>
      <c r="B74" s="10" t="n">
        <v>1.06</v>
      </c>
      <c r="C74" s="6" t="n">
        <v>1</v>
      </c>
    </row>
    <row r="75">
      <c r="A75" s="4" t="inlineStr">
        <is>
          <t>Level 3 | Weighted Average | Discounted Cash Flow | Timing of Resolution/Payoff</t>
        </is>
      </c>
    </row>
    <row r="76">
      <c r="A76" s="3" t="inlineStr">
        <is>
          <t>Fair Value Assets And Liabilities Measured On Recurring And Nonrecurring Basis [Line Items]</t>
        </is>
      </c>
    </row>
    <row r="77">
      <c r="A77" s="4" t="inlineStr">
        <is>
          <t>Loans held for investment,at fair value</t>
        </is>
      </c>
      <c r="B77" s="4" t="inlineStr">
        <is>
          <t>34 months 24 days</t>
        </is>
      </c>
      <c r="C77" s="4" t="inlineStr">
        <is>
          <t>25 months</t>
        </is>
      </c>
    </row>
    <row r="78">
      <c r="A78" s="4" t="inlineStr">
        <is>
          <t>Loans held for sale</t>
        </is>
      </c>
      <c r="B78" s="4" t="inlineStr">
        <is>
          <t>13 months</t>
        </is>
      </c>
      <c r="C78" s="4" t="inlineStr">
        <is>
          <t>32 months</t>
        </is>
      </c>
    </row>
    <row r="79">
      <c r="A79" s="4" t="inlineStr">
        <is>
          <t>Interest-only strips</t>
        </is>
      </c>
      <c r="C79" s="4" t="inlineStr">
        <is>
          <t>1 month 15 days</t>
        </is>
      </c>
    </row>
    <row r="80">
      <c r="A80" s="4" t="inlineStr">
        <is>
          <t>Level 3 | Weighted Average | Discounted Cash Flow | Measurement Input, Prepayment Rate</t>
        </is>
      </c>
    </row>
    <row r="81">
      <c r="A81" s="3" t="inlineStr">
        <is>
          <t>Fair Value Assets And Liabilities Measured On Recurring And Nonrecurring Basis [Line Items]</t>
        </is>
      </c>
    </row>
    <row r="82">
      <c r="A82" s="4" t="inlineStr">
        <is>
          <t>Mortgage servicing rights, at fair value</t>
        </is>
      </c>
      <c r="B82" s="10" t="n">
        <v>0.032</v>
      </c>
    </row>
    <row r="83">
      <c r="A83" s="4" t="inlineStr">
        <is>
          <t>Level 3 | Weighted Average | Discounted Cash Flow | Default Rate [Member]</t>
        </is>
      </c>
    </row>
    <row r="84">
      <c r="A84" s="3" t="inlineStr">
        <is>
          <t>Fair Value Assets And Liabilities Measured On Recurring And Nonrecurring Basis [Line Items]</t>
        </is>
      </c>
    </row>
    <row r="85">
      <c r="A85" s="4" t="inlineStr">
        <is>
          <t>Loans held for investment,at fair value</t>
        </is>
      </c>
      <c r="B85" s="10" t="n">
        <v>0.01</v>
      </c>
      <c r="C85" s="10" t="n">
        <v>0.12</v>
      </c>
    </row>
    <row r="86">
      <c r="A86" s="4" t="inlineStr">
        <is>
          <t>Level 3 | Weighted Average | Discounted Cash Flow | Loss Severity Rate</t>
        </is>
      </c>
    </row>
    <row r="87">
      <c r="A87" s="3" t="inlineStr">
        <is>
          <t>Fair Value Assets And Liabilities Measured On Recurring And Nonrecurring Basis [Line Items]</t>
        </is>
      </c>
    </row>
    <row r="88">
      <c r="A88" s="4" t="inlineStr">
        <is>
          <t>Loans held for investment,at fair value</t>
        </is>
      </c>
      <c r="B88" s="10" t="n">
        <v>0.03</v>
      </c>
      <c r="C88" s="10" t="n">
        <v>0.01</v>
      </c>
    </row>
    <row r="89">
      <c r="A89" s="4" t="inlineStr">
        <is>
          <t>Level 3 | Individually evaluated loans requiring allowance net</t>
        </is>
      </c>
    </row>
    <row r="90">
      <c r="A90" s="3" t="inlineStr">
        <is>
          <t>Fair Value Assets And Liabilities Measured On Recurring And Nonrecurring Basis [Line Items]</t>
        </is>
      </c>
    </row>
    <row r="91">
      <c r="A91" s="4" t="inlineStr">
        <is>
          <t>Total recurring fair value measurements</t>
        </is>
      </c>
      <c r="B91" s="7" t="n">
        <v>11987</v>
      </c>
      <c r="C91" s="7" t="n">
        <v>19340</v>
      </c>
    </row>
    <row r="92">
      <c r="A92" s="4" t="inlineStr">
        <is>
          <t>Level 3 | Real Estate Owned, Net</t>
        </is>
      </c>
    </row>
    <row r="93">
      <c r="A93" s="3" t="inlineStr">
        <is>
          <t>Fair Value Assets And Liabilities Measured On Recurring And Nonrecurring Basis [Line Items]</t>
        </is>
      </c>
    </row>
    <row r="94">
      <c r="A94" s="4" t="inlineStr">
        <is>
          <t>Total recurring fair value measurements</t>
        </is>
      </c>
      <c r="B94" s="6" t="n">
        <v>17557</v>
      </c>
      <c r="C94" s="6" t="n">
        <v>15767</v>
      </c>
    </row>
    <row r="95">
      <c r="A95" s="4" t="inlineStr">
        <is>
          <t>Level 3 | Loans Held for Investment</t>
        </is>
      </c>
    </row>
    <row r="96">
      <c r="A96" s="3" t="inlineStr">
        <is>
          <t>Fair Value Assets And Liabilities Measured On Recurring And Nonrecurring Basis [Line Items]</t>
        </is>
      </c>
    </row>
    <row r="97">
      <c r="A97" s="4" t="inlineStr">
        <is>
          <t>Total recurring fair value measurements</t>
        </is>
      </c>
      <c r="B97" s="6" t="n">
        <v>1359</v>
      </c>
      <c r="C97" s="6" t="n">
        <v>1539</v>
      </c>
    </row>
    <row r="98">
      <c r="A98" s="4" t="inlineStr">
        <is>
          <t>Level 3 | Loans Held For Sale</t>
        </is>
      </c>
    </row>
    <row r="99">
      <c r="A99" s="3" t="inlineStr">
        <is>
          <t>Fair Value Assets And Liabilities Measured On Recurring And Nonrecurring Basis [Line Items]</t>
        </is>
      </c>
    </row>
    <row r="100">
      <c r="A100" s="4" t="inlineStr">
        <is>
          <t>Total recurring fair value measurements</t>
        </is>
      </c>
      <c r="B100" s="6" t="n">
        <v>87422</v>
      </c>
      <c r="C100" s="6" t="n">
        <v>13106</v>
      </c>
    </row>
    <row r="101">
      <c r="A101" s="4" t="inlineStr">
        <is>
          <t>Level 3 | Interest-only Strips</t>
        </is>
      </c>
    </row>
    <row r="102">
      <c r="A102" s="3" t="inlineStr">
        <is>
          <t>Fair Value Assets And Liabilities Measured On Recurring And Nonrecurring Basis [Line Items]</t>
        </is>
      </c>
    </row>
    <row r="103">
      <c r="A103" s="4" t="inlineStr">
        <is>
          <t>Total recurring fair value measurements</t>
        </is>
      </c>
      <c r="C103" s="7" t="n">
        <v>238</v>
      </c>
    </row>
    <row r="104">
      <c r="A104" s="4" t="inlineStr">
        <is>
          <t>Level 3 | Mortgage Servicing Rights</t>
        </is>
      </c>
    </row>
    <row r="105">
      <c r="A105" s="3" t="inlineStr">
        <is>
          <t>Fair Value Assets And Liabilities Measured On Recurring And Nonrecurring Basis [Line Items]</t>
        </is>
      </c>
    </row>
    <row r="106">
      <c r="A106" s="4" t="inlineStr">
        <is>
          <t>Total recurring fair value measurements</t>
        </is>
      </c>
      <c r="B106" s="7" t="n">
        <v>715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of Loans and Interest Only Strips Measured at Estimated Fair Value on Recurring Basis (Details) - USD ($) $ in Thousands</t>
        </is>
      </c>
      <c r="B1" s="2" t="inlineStr">
        <is>
          <t>12 Months Ended</t>
        </is>
      </c>
    </row>
    <row r="2">
      <c r="B2" s="2" t="inlineStr">
        <is>
          <t>Dec. 31, 2021</t>
        </is>
      </c>
      <c r="C2" s="2" t="inlineStr">
        <is>
          <t>Dec. 31, 2020</t>
        </is>
      </c>
      <c r="D2" s="2" t="inlineStr">
        <is>
          <t>Dec. 31, 2019</t>
        </is>
      </c>
    </row>
    <row r="3">
      <c r="A3" s="4" t="inlineStr">
        <is>
          <t>Loans</t>
        </is>
      </c>
    </row>
    <row r="4">
      <c r="A4" s="3" t="inlineStr">
        <is>
          <t>Fair Value Assets And Liabilities Measured On Recurring And Nonrecurring Basis [Line Items]</t>
        </is>
      </c>
    </row>
    <row r="5">
      <c r="A5" s="4" t="inlineStr">
        <is>
          <t>Beginning balance</t>
        </is>
      </c>
      <c r="B5" s="7" t="n">
        <v>1539</v>
      </c>
      <c r="C5" s="7" t="n">
        <v>2960</v>
      </c>
      <c r="D5" s="7" t="n">
        <v>3463</v>
      </c>
    </row>
    <row r="6">
      <c r="A6" s="4" t="inlineStr">
        <is>
          <t>Loans liquidated</t>
        </is>
      </c>
      <c r="B6" s="6" t="n">
        <v>-163</v>
      </c>
      <c r="C6" s="6" t="n">
        <v>-1808</v>
      </c>
      <c r="D6" s="6" t="n">
        <v>-421</v>
      </c>
    </row>
    <row r="7">
      <c r="A7" s="4" t="inlineStr">
        <is>
          <t>Principal paydowns</t>
        </is>
      </c>
      <c r="B7" s="6" t="n">
        <v>-46</v>
      </c>
      <c r="C7" s="6" t="n">
        <v>-55</v>
      </c>
      <c r="D7" s="6" t="n">
        <v>-73</v>
      </c>
    </row>
    <row r="8">
      <c r="A8" s="4" t="inlineStr">
        <is>
          <t>Total unrealized gain (loss) included in netincome</t>
        </is>
      </c>
      <c r="B8" s="6" t="n">
        <v>29</v>
      </c>
      <c r="C8" s="6" t="n">
        <v>442</v>
      </c>
      <c r="D8" s="6" t="n">
        <v>-9</v>
      </c>
    </row>
    <row r="9">
      <c r="A9" s="4" t="inlineStr">
        <is>
          <t>Ending balance</t>
        </is>
      </c>
      <c r="B9" s="6" t="n">
        <v>1359</v>
      </c>
      <c r="C9" s="6" t="n">
        <v>1539</v>
      </c>
      <c r="D9" s="6" t="n">
        <v>2960</v>
      </c>
    </row>
    <row r="10">
      <c r="A10" s="4" t="inlineStr">
        <is>
          <t>Interest-only Strips</t>
        </is>
      </c>
    </row>
    <row r="11">
      <c r="A11" s="3" t="inlineStr">
        <is>
          <t>Fair Value Assets And Liabilities Measured On Recurring And Nonrecurring Basis [Line Items]</t>
        </is>
      </c>
    </row>
    <row r="12">
      <c r="A12" s="4" t="inlineStr">
        <is>
          <t>Beginning balance</t>
        </is>
      </c>
      <c r="B12" s="6" t="n">
        <v>238</v>
      </c>
      <c r="C12" s="6" t="n">
        <v>894</v>
      </c>
      <c r="D12" s="6" t="n">
        <v>812</v>
      </c>
    </row>
    <row r="13">
      <c r="A13" s="4" t="inlineStr">
        <is>
          <t>Interest-only strip additions</t>
        </is>
      </c>
      <c r="C13" s="6" t="n">
        <v>1820</v>
      </c>
      <c r="D13" s="6" t="n">
        <v>2495</v>
      </c>
    </row>
    <row r="14">
      <c r="A14" s="4" t="inlineStr">
        <is>
          <t>Interest-only strip write-offs</t>
        </is>
      </c>
      <c r="B14" s="7" t="n">
        <v>-238</v>
      </c>
      <c r="C14" s="6" t="n">
        <v>-2469</v>
      </c>
      <c r="D14" s="6" t="n">
        <v>-2202</v>
      </c>
    </row>
    <row r="15">
      <c r="A15" s="4" t="inlineStr">
        <is>
          <t>Total unrealized gain (loss) included in netincome</t>
        </is>
      </c>
      <c r="C15" s="6" t="n">
        <v>-7</v>
      </c>
      <c r="D15" s="6" t="n">
        <v>-211</v>
      </c>
    </row>
    <row r="16">
      <c r="A16" s="4" t="inlineStr">
        <is>
          <t>Ending balance</t>
        </is>
      </c>
      <c r="C16" s="7" t="n">
        <v>238</v>
      </c>
      <c r="D16" s="7" t="n">
        <v>8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1</t>
        </is>
      </c>
    </row>
    <row r="3">
      <c r="A3" s="3" t="inlineStr">
        <is>
          <t>Debt Disclosure [Abstract]</t>
        </is>
      </c>
    </row>
    <row r="4">
      <c r="A4" s="4" t="inlineStr">
        <is>
          <t>Mortgage Loans on Real Estate</t>
        </is>
      </c>
      <c r="B4" s="4" t="inlineStr">
        <is>
          <t xml:space="preserve">Note 7 — Mortgage Loans on Real Estate The following tables present the Company’s loans (UPB) collateralized by real estate as of December 31, 2021 and 2020 (in thousands).
December 31, 2021
Description Interest Final Unpaid Nonaccrual
1-4 unit residential (3)
Under $1.0 million 4.0 % - 13.5 % January 1, 2052 $ 987,069 $ 127,214
$1.0 million and over 4.0 % - 11.5 % January 1, 2052 325,025 44,426
1,312,094 171,640
Traditional commercial (4)
Under $1.0 million 3.1 % - 13.0 % January 1, 2052 969,599 73,039
$1.0 million and over 4.0 % - 10.2 % January 1, 2052 305,528 28,421
1,275,127 101,460
Total at December 31, 2021 $ 2,587,221 $ 273,100
December 31, 2020
Description Interest Final Unpaid Nonaccrual
1-4 unit residential (3)
Under $1.0 million 5.2 % - 13.5 % January 1, 2051 $ 803,663 $ 161,225
$1.0 million and over 6.0 % - 11.5 % January 1, 2051 159,415 50,046
963,078 211,271
Traditional commercial (4)
Under $1.0 million 3.5 % - 13.0 % January 1, 2051 792,577 88,644
$1.0 million and over 6.0 % - 10.5 % January 1, 2051 189,149 32,898
981,726 121,542
Total at December 31, 2020 $ 1,944,804 $ 332,813 Note (1): The aggregate cost of the Company’s loan portfolio for Federal income tax purposes was $ 2,621,093 and $ 1,968,579 as of December 31, 2021 and 2020, respectively. Note (2): As of December 31, 2021 and 2020, $ 155.1 million and $ 178.0 million, respectively, of the total UPB were interest-only loans with interest payable monthly and the principal payable at maturity. Note (3): The principal and interest on the 1-4 unit residential mortgage loans is payable monthly at a level amount over the life of the loan to maturity. These loans generally contain a 3 % prepayment penalty provision if the loan is prepaid within the first 3 years. Note (4): The principal and interest on the traditional commercial mortgage loans is payable monthly at a level amount over the life of the loan to maturity. These loans generally contain a 5 % prepayment penalty provision if the loan is prepaid within the first 3 years. The following table presents the reconciliation of the UPB of mortgage loans for the years ended December 31, 2021, 2020, and 2019:
December 31,
2021 2020 2019
Balance at beginning of period $ 1,944,804 $ 2,059,344 $ 1,631,326
Addition during period:
New mortgage loans 1,326,275 435,037 1,012,068
Acquisition 22,437 4,643 21,759
Capitalized Interest 2,045 7,814 —
Deduction during period:
Collection of principal ( 568,081 ) ( 374,576 ) ( 404,757 )
Collection of capitalized interest ( 2,163 ) — —
Foreclosures ( 11,603 ) ( 10,781 ) ( 10,442 )
Mortgages sold ( 126,494 ) ( 176,677 ) ( 190,610 )
Balance at end of period $ 2,587,220 $ 1,944,804 $ 2,059,3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Loans individually evaluated for allowance</t>
        </is>
      </c>
      <c r="B3" s="7" t="n">
        <v>12000</v>
      </c>
      <c r="C3" s="7" t="n">
        <v>19300</v>
      </c>
    </row>
    <row r="4">
      <c r="A4" s="4" t="inlineStr">
        <is>
          <t>Allowance for loan losses</t>
        </is>
      </c>
      <c r="B4" s="7" t="n">
        <v>1406</v>
      </c>
      <c r="C4" s="7" t="n">
        <v>266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Dec. 31, 2021</t>
        </is>
      </c>
      <c r="C1" s="2" t="inlineStr">
        <is>
          <t>Dec. 31, 2020</t>
        </is>
      </c>
      <c r="D1" s="2" t="inlineStr">
        <is>
          <t>Dec. 31, 2019</t>
        </is>
      </c>
    </row>
    <row r="2">
      <c r="A2" s="3" t="inlineStr">
        <is>
          <t>Assets:</t>
        </is>
      </c>
    </row>
    <row r="3">
      <c r="A3" s="4" t="inlineStr">
        <is>
          <t>Restricted cash</t>
        </is>
      </c>
      <c r="B3" s="7" t="n">
        <v>11639</v>
      </c>
      <c r="C3" s="7" t="n">
        <v>7020</v>
      </c>
      <c r="D3" s="7" t="n">
        <v>6087</v>
      </c>
    </row>
    <row r="4">
      <c r="A4" s="4" t="inlineStr">
        <is>
          <t>Loans held for investment, net</t>
        </is>
      </c>
      <c r="B4" s="6" t="n">
        <v>2527564</v>
      </c>
      <c r="C4" s="6" t="n">
        <v>1948089</v>
      </c>
    </row>
    <row r="5">
      <c r="A5" s="4" t="inlineStr">
        <is>
          <t>Loans held for investment, at fair value</t>
        </is>
      </c>
      <c r="B5" s="6" t="n">
        <v>1359</v>
      </c>
      <c r="C5" s="6" t="n">
        <v>1539</v>
      </c>
    </row>
    <row r="6">
      <c r="A6" s="4" t="inlineStr">
        <is>
          <t>Mortgage servicing rights</t>
        </is>
      </c>
      <c r="B6" s="6" t="n">
        <v>7152</v>
      </c>
    </row>
    <row r="7">
      <c r="A7" s="3" t="inlineStr">
        <is>
          <t>Liabilities:</t>
        </is>
      </c>
    </row>
    <row r="8">
      <c r="A8" s="4" t="inlineStr">
        <is>
          <t>Secured financing, net</t>
        </is>
      </c>
      <c r="B8" s="6" t="n">
        <v>162845</v>
      </c>
      <c r="C8" s="6" t="n">
        <v>74982</v>
      </c>
    </row>
    <row r="9">
      <c r="A9" s="4" t="inlineStr">
        <is>
          <t>Securitizations, net</t>
        </is>
      </c>
      <c r="B9" s="6" t="n">
        <v>1911879</v>
      </c>
      <c r="C9" s="6" t="n">
        <v>1579019</v>
      </c>
    </row>
    <row r="10">
      <c r="A10" s="4" t="inlineStr">
        <is>
          <t>Carrying Value</t>
        </is>
      </c>
    </row>
    <row r="11">
      <c r="A11" s="3" t="inlineStr">
        <is>
          <t>Assets:</t>
        </is>
      </c>
    </row>
    <row r="12">
      <c r="A12" s="4" t="inlineStr">
        <is>
          <t>Cash</t>
        </is>
      </c>
      <c r="B12" s="6" t="n">
        <v>35965</v>
      </c>
      <c r="C12" s="6" t="n">
        <v>13273</v>
      </c>
    </row>
    <row r="13">
      <c r="A13" s="4" t="inlineStr">
        <is>
          <t>Restricted cash</t>
        </is>
      </c>
      <c r="B13" s="6" t="n">
        <v>11639</v>
      </c>
      <c r="C13" s="6" t="n">
        <v>7020</v>
      </c>
    </row>
    <row r="14">
      <c r="A14" s="4" t="inlineStr">
        <is>
          <t>Loans held for sale, net</t>
        </is>
      </c>
      <c r="B14" s="6" t="n">
        <v>87908</v>
      </c>
      <c r="C14" s="6" t="n">
        <v>13106</v>
      </c>
    </row>
    <row r="15">
      <c r="A15" s="4" t="inlineStr">
        <is>
          <t>Loans held for investment, net</t>
        </is>
      </c>
      <c r="B15" s="6" t="n">
        <v>2527564</v>
      </c>
      <c r="C15" s="6" t="n">
        <v>1948089</v>
      </c>
    </row>
    <row r="16">
      <c r="A16" s="4" t="inlineStr">
        <is>
          <t>Loans held for investment, at fair value</t>
        </is>
      </c>
      <c r="B16" s="6" t="n">
        <v>1359</v>
      </c>
      <c r="C16" s="6" t="n">
        <v>1539</v>
      </c>
    </row>
    <row r="17">
      <c r="A17" s="4" t="inlineStr">
        <is>
          <t>Accrued interest receivables</t>
        </is>
      </c>
      <c r="B17" s="6" t="n">
        <v>13159</v>
      </c>
      <c r="C17" s="6" t="n">
        <v>11373</v>
      </c>
    </row>
    <row r="18">
      <c r="A18" s="4" t="inlineStr">
        <is>
          <t>Mortgage servicing rights</t>
        </is>
      </c>
      <c r="B18" s="6" t="n">
        <v>7152</v>
      </c>
    </row>
    <row r="19">
      <c r="A19" s="4" t="inlineStr">
        <is>
          <t>Interest-only strips</t>
        </is>
      </c>
      <c r="C19" s="6" t="n">
        <v>238</v>
      </c>
    </row>
    <row r="20">
      <c r="A20" s="3" t="inlineStr">
        <is>
          <t>Liabilities:</t>
        </is>
      </c>
    </row>
    <row r="21">
      <c r="A21" s="4" t="inlineStr">
        <is>
          <t>Secured financing, net</t>
        </is>
      </c>
      <c r="B21" s="6" t="n">
        <v>162845</v>
      </c>
      <c r="C21" s="6" t="n">
        <v>74982</v>
      </c>
    </row>
    <row r="22">
      <c r="A22" s="4" t="inlineStr">
        <is>
          <t>Warehouse and repurchase facilities, net</t>
        </is>
      </c>
      <c r="B22" s="6" t="n">
        <v>301069</v>
      </c>
      <c r="C22" s="6" t="n">
        <v>75923</v>
      </c>
    </row>
    <row r="23">
      <c r="A23" s="4" t="inlineStr">
        <is>
          <t>Securitizations, net</t>
        </is>
      </c>
      <c r="B23" s="6" t="n">
        <v>1911879</v>
      </c>
      <c r="C23" s="6" t="n">
        <v>1579019</v>
      </c>
    </row>
    <row r="24">
      <c r="A24" s="4" t="inlineStr">
        <is>
          <t>Accrued interest payable</t>
        </is>
      </c>
      <c r="B24" s="6" t="n">
        <v>6254</v>
      </c>
      <c r="C24" s="6" t="n">
        <v>5503</v>
      </c>
    </row>
    <row r="25">
      <c r="A25" s="4" t="inlineStr">
        <is>
          <t>Estimate of Fair Value Measurement</t>
        </is>
      </c>
    </row>
    <row r="26">
      <c r="A26" s="3" t="inlineStr">
        <is>
          <t>Assets:</t>
        </is>
      </c>
    </row>
    <row r="27">
      <c r="A27" s="4" t="inlineStr">
        <is>
          <t>Cash</t>
        </is>
      </c>
      <c r="B27" s="6" t="n">
        <v>35965</v>
      </c>
      <c r="C27" s="6" t="n">
        <v>13273</v>
      </c>
    </row>
    <row r="28">
      <c r="A28" s="4" t="inlineStr">
        <is>
          <t>Restricted cash</t>
        </is>
      </c>
      <c r="B28" s="6" t="n">
        <v>11639</v>
      </c>
      <c r="C28" s="6" t="n">
        <v>7020</v>
      </c>
    </row>
    <row r="29">
      <c r="A29" s="4" t="inlineStr">
        <is>
          <t>Loans held for sale, net</t>
        </is>
      </c>
      <c r="B29" s="6" t="n">
        <v>87908</v>
      </c>
      <c r="C29" s="6" t="n">
        <v>13272</v>
      </c>
    </row>
    <row r="30">
      <c r="A30" s="4" t="inlineStr">
        <is>
          <t>Loans held for investment, net</t>
        </is>
      </c>
      <c r="B30" s="6" t="n">
        <v>2655357</v>
      </c>
      <c r="C30" s="6" t="n">
        <v>2003301</v>
      </c>
    </row>
    <row r="31">
      <c r="A31" s="4" t="inlineStr">
        <is>
          <t>Loans held for investment, at fair value</t>
        </is>
      </c>
      <c r="B31" s="6" t="n">
        <v>1359</v>
      </c>
      <c r="C31" s="6" t="n">
        <v>1539</v>
      </c>
    </row>
    <row r="32">
      <c r="A32" s="4" t="inlineStr">
        <is>
          <t>Accrued interest receivables</t>
        </is>
      </c>
      <c r="B32" s="6" t="n">
        <v>13159</v>
      </c>
      <c r="C32" s="6" t="n">
        <v>11373</v>
      </c>
    </row>
    <row r="33">
      <c r="A33" s="4" t="inlineStr">
        <is>
          <t>Mortgage servicing rights</t>
        </is>
      </c>
      <c r="B33" s="6" t="n">
        <v>7152</v>
      </c>
    </row>
    <row r="34">
      <c r="A34" s="4" t="inlineStr">
        <is>
          <t>Interest-only strips</t>
        </is>
      </c>
      <c r="C34" s="6" t="n">
        <v>238</v>
      </c>
    </row>
    <row r="35">
      <c r="A35" s="3" t="inlineStr">
        <is>
          <t>Liabilities:</t>
        </is>
      </c>
    </row>
    <row r="36">
      <c r="A36" s="4" t="inlineStr">
        <is>
          <t>Secured financing, net</t>
        </is>
      </c>
      <c r="B36" s="6" t="n">
        <v>170843</v>
      </c>
      <c r="C36" s="6" t="n">
        <v>78000</v>
      </c>
    </row>
    <row r="37">
      <c r="A37" s="4" t="inlineStr">
        <is>
          <t>Warehouse and repurchase facilities, net</t>
        </is>
      </c>
      <c r="B37" s="6" t="n">
        <v>301069</v>
      </c>
      <c r="C37" s="6" t="n">
        <v>75923</v>
      </c>
    </row>
    <row r="38">
      <c r="A38" s="4" t="inlineStr">
        <is>
          <t>Securitizations, net</t>
        </is>
      </c>
      <c r="B38" s="6" t="n">
        <v>1931002</v>
      </c>
      <c r="C38" s="6" t="n">
        <v>1616222</v>
      </c>
    </row>
    <row r="39">
      <c r="A39" s="4" t="inlineStr">
        <is>
          <t>Accrued interest payable</t>
        </is>
      </c>
      <c r="B39" s="6" t="n">
        <v>6254</v>
      </c>
      <c r="C39" s="6" t="n">
        <v>5503</v>
      </c>
    </row>
    <row r="40">
      <c r="A40" s="4" t="inlineStr">
        <is>
          <t>Level 1 | Estimate of Fair Value Measurement</t>
        </is>
      </c>
    </row>
    <row r="41">
      <c r="A41" s="3" t="inlineStr">
        <is>
          <t>Assets:</t>
        </is>
      </c>
    </row>
    <row r="42">
      <c r="A42" s="4" t="inlineStr">
        <is>
          <t>Cash</t>
        </is>
      </c>
      <c r="B42" s="6" t="n">
        <v>35965</v>
      </c>
      <c r="C42" s="6" t="n">
        <v>13273</v>
      </c>
    </row>
    <row r="43">
      <c r="A43" s="4" t="inlineStr">
        <is>
          <t>Restricted cash</t>
        </is>
      </c>
      <c r="B43" s="6" t="n">
        <v>11639</v>
      </c>
      <c r="C43" s="6" t="n">
        <v>7020</v>
      </c>
    </row>
    <row r="44">
      <c r="A44" s="4" t="inlineStr">
        <is>
          <t>Accrued interest receivables</t>
        </is>
      </c>
      <c r="B44" s="6" t="n">
        <v>13159</v>
      </c>
      <c r="C44" s="6" t="n">
        <v>11373</v>
      </c>
    </row>
    <row r="45">
      <c r="A45" s="3" t="inlineStr">
        <is>
          <t>Liabilities:</t>
        </is>
      </c>
    </row>
    <row r="46">
      <c r="A46" s="4" t="inlineStr">
        <is>
          <t>Accrued interest payable</t>
        </is>
      </c>
      <c r="B46" s="6" t="n">
        <v>6254</v>
      </c>
      <c r="C46" s="6" t="n">
        <v>5503</v>
      </c>
    </row>
    <row r="47">
      <c r="A47" s="4" t="inlineStr">
        <is>
          <t>Level 2 | Estimate of Fair Value Measurement</t>
        </is>
      </c>
    </row>
    <row r="48">
      <c r="A48" s="3" t="inlineStr">
        <is>
          <t>Liabilities:</t>
        </is>
      </c>
    </row>
    <row r="49">
      <c r="A49" s="4" t="inlineStr">
        <is>
          <t>Warehouse and repurchase facilities, net</t>
        </is>
      </c>
      <c r="B49" s="6" t="n">
        <v>301069</v>
      </c>
      <c r="C49" s="6" t="n">
        <v>75923</v>
      </c>
    </row>
    <row r="50">
      <c r="A50" s="4" t="inlineStr">
        <is>
          <t>Level 3 | Estimate of Fair Value Measurement</t>
        </is>
      </c>
    </row>
    <row r="51">
      <c r="A51" s="3" t="inlineStr">
        <is>
          <t>Assets:</t>
        </is>
      </c>
    </row>
    <row r="52">
      <c r="A52" s="4" t="inlineStr">
        <is>
          <t>Loans held for sale, net</t>
        </is>
      </c>
      <c r="B52" s="6" t="n">
        <v>87908</v>
      </c>
      <c r="C52" s="6" t="n">
        <v>13272</v>
      </c>
    </row>
    <row r="53">
      <c r="A53" s="4" t="inlineStr">
        <is>
          <t>Loans held for investment, net</t>
        </is>
      </c>
      <c r="B53" s="6" t="n">
        <v>2655357</v>
      </c>
      <c r="C53" s="6" t="n">
        <v>2003301</v>
      </c>
    </row>
    <row r="54">
      <c r="A54" s="4" t="inlineStr">
        <is>
          <t>Loans held for investment, at fair value</t>
        </is>
      </c>
      <c r="B54" s="6" t="n">
        <v>1359</v>
      </c>
      <c r="C54" s="6" t="n">
        <v>1539</v>
      </c>
    </row>
    <row r="55">
      <c r="A55" s="4" t="inlineStr">
        <is>
          <t>Mortgage servicing rights</t>
        </is>
      </c>
      <c r="B55" s="6" t="n">
        <v>7152</v>
      </c>
    </row>
    <row r="56">
      <c r="A56" s="4" t="inlineStr">
        <is>
          <t>Interest-only strips</t>
        </is>
      </c>
      <c r="C56" s="6" t="n">
        <v>238</v>
      </c>
    </row>
    <row r="57">
      <c r="A57" s="3" t="inlineStr">
        <is>
          <t>Liabilities:</t>
        </is>
      </c>
    </row>
    <row r="58">
      <c r="A58" s="4" t="inlineStr">
        <is>
          <t>Secured financing, net</t>
        </is>
      </c>
      <c r="B58" s="6" t="n">
        <v>170843</v>
      </c>
      <c r="C58" s="6" t="n">
        <v>78000</v>
      </c>
    </row>
    <row r="59">
      <c r="A59" s="4" t="inlineStr">
        <is>
          <t>Securitizations, net</t>
        </is>
      </c>
      <c r="B59" s="7" t="n">
        <v>1931002</v>
      </c>
      <c r="C59" s="7" t="n">
        <v>16162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 Quarterly Financial Data (Unaudited) - Schedule of Unaudited Quarterly Resul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7" t="n">
        <v>49360</v>
      </c>
      <c r="C4" s="7" t="n">
        <v>46923</v>
      </c>
      <c r="D4" s="7" t="n">
        <v>44978</v>
      </c>
      <c r="E4" s="7" t="n">
        <v>40707</v>
      </c>
      <c r="F4" s="7" t="n">
        <v>41556</v>
      </c>
      <c r="G4" s="7" t="n">
        <v>41374</v>
      </c>
      <c r="H4" s="7" t="n">
        <v>39755</v>
      </c>
      <c r="I4" s="7" t="n">
        <v>44637</v>
      </c>
      <c r="J4" s="7" t="n">
        <v>181968</v>
      </c>
      <c r="K4" s="7" t="n">
        <v>167322</v>
      </c>
      <c r="L4" s="7" t="n">
        <v>157531</v>
      </c>
    </row>
    <row r="5">
      <c r="A5" s="4" t="inlineStr">
        <is>
          <t>Interest expense — portfolio related</t>
        </is>
      </c>
      <c r="B5" s="6" t="n">
        <v>23666</v>
      </c>
      <c r="C5" s="6" t="n">
        <v>20321</v>
      </c>
      <c r="D5" s="6" t="n">
        <v>20566</v>
      </c>
      <c r="E5" s="6" t="n">
        <v>20832</v>
      </c>
      <c r="F5" s="6" t="n">
        <v>21442</v>
      </c>
      <c r="G5" s="6" t="n">
        <v>22347</v>
      </c>
      <c r="H5" s="6" t="n">
        <v>21189</v>
      </c>
      <c r="I5" s="6" t="n">
        <v>22848</v>
      </c>
      <c r="J5" s="6" t="n">
        <v>85386</v>
      </c>
      <c r="K5" s="6" t="n">
        <v>87826</v>
      </c>
      <c r="L5" s="6" t="n">
        <v>83903</v>
      </c>
    </row>
    <row r="6">
      <c r="A6" s="4" t="inlineStr">
        <is>
          <t>Net interest income — portfolio related</t>
        </is>
      </c>
      <c r="B6" s="6" t="n">
        <v>25694</v>
      </c>
      <c r="C6" s="6" t="n">
        <v>26602</v>
      </c>
      <c r="D6" s="6" t="n">
        <v>24412</v>
      </c>
      <c r="E6" s="6" t="n">
        <v>19875</v>
      </c>
      <c r="F6" s="6" t="n">
        <v>20114</v>
      </c>
      <c r="G6" s="6" t="n">
        <v>19027</v>
      </c>
      <c r="H6" s="6" t="n">
        <v>18566</v>
      </c>
      <c r="I6" s="6" t="n">
        <v>21789</v>
      </c>
      <c r="J6" s="6" t="n">
        <v>96582</v>
      </c>
      <c r="K6" s="6" t="n">
        <v>79496</v>
      </c>
      <c r="L6" s="6" t="n">
        <v>73628</v>
      </c>
    </row>
    <row r="7">
      <c r="A7" s="4" t="inlineStr">
        <is>
          <t>Interest expense — corporate debt</t>
        </is>
      </c>
      <c r="B7" s="6" t="n">
        <v>4462</v>
      </c>
      <c r="C7" s="6" t="n">
        <v>4488</v>
      </c>
      <c r="D7" s="6" t="n">
        <v>4309</v>
      </c>
      <c r="E7" s="6" t="n">
        <v>7350</v>
      </c>
      <c r="F7" s="6" t="n">
        <v>1900</v>
      </c>
      <c r="G7" s="6" t="n">
        <v>1913</v>
      </c>
      <c r="H7" s="6" t="n">
        <v>1894</v>
      </c>
      <c r="I7" s="6" t="n">
        <v>6342</v>
      </c>
      <c r="J7" s="6" t="n">
        <v>20609</v>
      </c>
      <c r="K7" s="6" t="n">
        <v>12049</v>
      </c>
      <c r="L7" s="6" t="n">
        <v>14618</v>
      </c>
    </row>
    <row r="8">
      <c r="A8" s="4" t="inlineStr">
        <is>
          <t>Net interest income</t>
        </is>
      </c>
      <c r="B8" s="6" t="n">
        <v>21232</v>
      </c>
      <c r="C8" s="6" t="n">
        <v>22114</v>
      </c>
      <c r="D8" s="6" t="n">
        <v>20103</v>
      </c>
      <c r="E8" s="6" t="n">
        <v>12525</v>
      </c>
      <c r="F8" s="6" t="n">
        <v>18214</v>
      </c>
      <c r="G8" s="6" t="n">
        <v>17114</v>
      </c>
      <c r="H8" s="6" t="n">
        <v>16672</v>
      </c>
      <c r="I8" s="6" t="n">
        <v>15447</v>
      </c>
      <c r="J8" s="6" t="n">
        <v>75973</v>
      </c>
      <c r="K8" s="6" t="n">
        <v>67447</v>
      </c>
      <c r="L8" s="6" t="n">
        <v>59010</v>
      </c>
    </row>
    <row r="9">
      <c r="A9" s="4" t="inlineStr">
        <is>
          <t>Provision for (reversal of) loan losses</t>
        </is>
      </c>
      <c r="B9" s="6" t="n">
        <v>377</v>
      </c>
      <c r="C9" s="6" t="n">
        <v>228</v>
      </c>
      <c r="D9" s="6" t="n">
        <v>-1000</v>
      </c>
      <c r="E9" s="6" t="n">
        <v>105</v>
      </c>
      <c r="F9" s="6" t="n">
        <v>406</v>
      </c>
      <c r="G9" s="6" t="n">
        <v>1573</v>
      </c>
      <c r="H9" s="6" t="n">
        <v>1800</v>
      </c>
      <c r="I9" s="6" t="n">
        <v>1290</v>
      </c>
      <c r="J9" s="6" t="n">
        <v>-292</v>
      </c>
      <c r="K9" s="6" t="n">
        <v>5068</v>
      </c>
      <c r="L9" s="6" t="n">
        <v>1139</v>
      </c>
    </row>
    <row r="10">
      <c r="A10" s="4" t="inlineStr">
        <is>
          <t>Net interest income after provision for loan losses</t>
        </is>
      </c>
      <c r="B10" s="6" t="n">
        <v>20855</v>
      </c>
      <c r="C10" s="6" t="n">
        <v>21886</v>
      </c>
      <c r="D10" s="6" t="n">
        <v>21103</v>
      </c>
      <c r="E10" s="6" t="n">
        <v>12420</v>
      </c>
      <c r="F10" s="6" t="n">
        <v>17808</v>
      </c>
      <c r="G10" s="6" t="n">
        <v>15541</v>
      </c>
      <c r="H10" s="6" t="n">
        <v>14872</v>
      </c>
      <c r="I10" s="6" t="n">
        <v>14157</v>
      </c>
      <c r="J10" s="6" t="n">
        <v>76265</v>
      </c>
      <c r="K10" s="6" t="n">
        <v>62379</v>
      </c>
      <c r="L10" s="6" t="n">
        <v>57871</v>
      </c>
    </row>
    <row r="11">
      <c r="A11" s="4" t="inlineStr">
        <is>
          <t>Other operating income (expense)</t>
        </is>
      </c>
      <c r="B11" s="6" t="n">
        <v>2617</v>
      </c>
      <c r="C11" s="6" t="n">
        <v>339</v>
      </c>
      <c r="D11" s="6" t="n">
        <v>2432</v>
      </c>
      <c r="E11" s="6" t="n">
        <v>2801</v>
      </c>
      <c r="F11" s="6" t="n">
        <v>4691</v>
      </c>
      <c r="G11" s="6" t="n">
        <v>1349</v>
      </c>
      <c r="H11" s="6" t="n">
        <v>-1339</v>
      </c>
      <c r="I11" s="6" t="n">
        <v>1620</v>
      </c>
      <c r="J11" s="6" t="n">
        <v>8188</v>
      </c>
      <c r="K11" s="6" t="n">
        <v>6320</v>
      </c>
      <c r="L11" s="6" t="n">
        <v>2649</v>
      </c>
    </row>
    <row r="12">
      <c r="A12" s="4" t="inlineStr">
        <is>
          <t>Operating expenses</t>
        </is>
      </c>
      <c r="B12" s="6" t="n">
        <v>12095</v>
      </c>
      <c r="C12" s="6" t="n">
        <v>11298</v>
      </c>
      <c r="D12" s="6" t="n">
        <v>10650</v>
      </c>
      <c r="E12" s="6" t="n">
        <v>10617</v>
      </c>
      <c r="F12" s="6" t="n">
        <v>10746</v>
      </c>
      <c r="G12" s="6" t="n">
        <v>11865</v>
      </c>
      <c r="H12" s="6" t="n">
        <v>10908</v>
      </c>
      <c r="I12" s="6" t="n">
        <v>12050</v>
      </c>
      <c r="J12" s="6" t="n">
        <v>44660</v>
      </c>
      <c r="K12" s="6" t="n">
        <v>45570</v>
      </c>
      <c r="L12" s="6" t="n">
        <v>35122</v>
      </c>
    </row>
    <row r="13">
      <c r="A13" s="4" t="inlineStr">
        <is>
          <t>Income before income taxes</t>
        </is>
      </c>
      <c r="B13" s="6" t="n">
        <v>11377</v>
      </c>
      <c r="C13" s="6" t="n">
        <v>10927</v>
      </c>
      <c r="D13" s="6" t="n">
        <v>12885</v>
      </c>
      <c r="E13" s="6" t="n">
        <v>4604</v>
      </c>
      <c r="F13" s="6" t="n">
        <v>11753</v>
      </c>
      <c r="G13" s="6" t="n">
        <v>5025</v>
      </c>
      <c r="H13" s="6" t="n">
        <v>2625</v>
      </c>
      <c r="I13" s="6" t="n">
        <v>3727</v>
      </c>
      <c r="J13" s="6" t="n">
        <v>39793</v>
      </c>
      <c r="K13" s="6" t="n">
        <v>23129</v>
      </c>
      <c r="L13" s="6" t="n">
        <v>25398</v>
      </c>
    </row>
    <row r="14">
      <c r="A14" s="4" t="inlineStr">
        <is>
          <t>Income tax expense</t>
        </is>
      </c>
      <c r="B14" s="6" t="n">
        <v>3024</v>
      </c>
      <c r="C14" s="6" t="n">
        <v>2905</v>
      </c>
      <c r="D14" s="6" t="n">
        <v>3432</v>
      </c>
      <c r="E14" s="6" t="n">
        <v>1208</v>
      </c>
      <c r="F14" s="6" t="n">
        <v>2177</v>
      </c>
      <c r="G14" s="6" t="n">
        <v>1544</v>
      </c>
      <c r="H14" s="6" t="n">
        <v>484</v>
      </c>
      <c r="I14" s="6" t="n">
        <v>1148</v>
      </c>
      <c r="J14" s="6" t="n">
        <v>10569</v>
      </c>
      <c r="K14" s="6" t="n">
        <v>5352</v>
      </c>
      <c r="L14" s="6" t="n">
        <v>8106</v>
      </c>
    </row>
    <row r="15">
      <c r="A15" s="4" t="inlineStr">
        <is>
          <t>Net income attributable to Velocity Financial, Inc.</t>
        </is>
      </c>
      <c r="B15" s="7" t="n">
        <v>8353</v>
      </c>
      <c r="C15" s="7" t="n">
        <v>8022</v>
      </c>
      <c r="D15" s="7" t="n">
        <v>9453</v>
      </c>
      <c r="E15" s="7" t="n">
        <v>3396</v>
      </c>
      <c r="F15" s="7" t="n">
        <v>9576</v>
      </c>
      <c r="G15" s="7" t="n">
        <v>3481</v>
      </c>
      <c r="H15" s="7" t="n">
        <v>2141</v>
      </c>
      <c r="I15" s="7" t="n">
        <v>2579</v>
      </c>
      <c r="J15" s="7" t="n">
        <v>29224</v>
      </c>
      <c r="K15" s="7" t="n">
        <v>17777</v>
      </c>
      <c r="L15" s="7" t="n">
        <v>17292</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Feb. 15, 2022</t>
        </is>
      </c>
      <c r="C1" s="2" t="inlineStr">
        <is>
          <t>Dec. 31, 2021</t>
        </is>
      </c>
    </row>
    <row r="2">
      <c r="A2" s="3" t="inlineStr">
        <is>
          <t>Subsequent Event [Line Items]</t>
        </is>
      </c>
    </row>
    <row r="3">
      <c r="A3" s="4" t="inlineStr">
        <is>
          <t>Securitization loans</t>
        </is>
      </c>
      <c r="C3" s="7" t="n">
        <v>4400</v>
      </c>
    </row>
    <row r="4">
      <c r="A4" s="4" t="inlineStr">
        <is>
          <t>Subsequent Event</t>
        </is>
      </c>
    </row>
    <row r="5">
      <c r="A5" s="3" t="inlineStr">
        <is>
          <t>Subsequent Event [Line Items]</t>
        </is>
      </c>
    </row>
    <row r="6">
      <c r="A6" s="4" t="inlineStr">
        <is>
          <t>Securitization loans</t>
        </is>
      </c>
      <c r="B6" s="5" t="n">
        <v>273.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12 Months Ended</t>
        </is>
      </c>
    </row>
    <row r="2">
      <c r="B2" s="2" t="inlineStr">
        <is>
          <t>Dec. 31, 2021</t>
        </is>
      </c>
    </row>
    <row r="3">
      <c r="A3" s="3" t="inlineStr">
        <is>
          <t>Receivables [Abstract]</t>
        </is>
      </c>
    </row>
    <row r="4">
      <c r="A4" s="4" t="inlineStr">
        <is>
          <t>Receivables Due From Servicers</t>
        </is>
      </c>
      <c r="B4" s="4" t="inlineStr">
        <is>
          <t xml:space="preserve">Note 8 — Receivables Due From Servicers The following table summarizes receivables due from servicers as of December 31, 2021 (in thousands):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9 — Property and Equipment, Net As of December 31, 2021 and 2020, property and equipment consisted of the following (in thousands):
December 31,
2021 2020
Furniture $ 885 $ 885
Computer equipment 1,222 1,161
Office equipment 278 275
Leasehold improvements 578 578
Capitalized software 7,634 7,597
Building 685 —
11,282 10,496
Accumulated depreciation and amortization ( 7,452 ) ( 6,351 )
Ending balance $ 3,830 $ 4,145 During the years ended December 31, 2021, 2020 and 2019 , depreciation and amortization expense was $ 1.1 million, $ 1.2 million, and $ 1.4 million, respectively. The Company engaged a third-party consulting firm to assist in the building and implementation of a data warehouse and loan origination systems. The data warehouse was placed into service in 2017 and the loan origination system was placed into service in 2018. The total capitalized costs for the data warehouse and loan origination systems (LOS) were $ 5.7 million as of December 31, 2021 and 2020 . Total accumulated depreciation and amortization included accumulated amortization on the data warehouse and the LOS of $ 3.7 million and $ 3.0 million for the years ended December 31, 2021 and 2020, respectively. The estimated aggregate amortization expense related to capitalized software for each of the next five years is $ 0.4 million for 2022, 2023, 2024, 2025, and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 Net</t>
        </is>
      </c>
      <c r="B1" s="2" t="inlineStr">
        <is>
          <t>12 Months Ended</t>
        </is>
      </c>
    </row>
    <row r="2">
      <c r="B2" s="2" t="inlineStr">
        <is>
          <t>Dec. 31, 2021</t>
        </is>
      </c>
    </row>
    <row r="3">
      <c r="A3" s="3" t="inlineStr">
        <is>
          <t>Real Estate Owned Disclosure Of Detailed Components [Abstract]</t>
        </is>
      </c>
    </row>
    <row r="4">
      <c r="A4" s="4" t="inlineStr">
        <is>
          <t>Real Estate Owned, Net</t>
        </is>
      </c>
      <c r="B4" s="4" t="inlineStr">
        <is>
          <t xml:space="preserve">Note 10 — Real Estate Owned, Net The Company’s real estate owned activities were as follows during the years ended December 31, 2021 and 2020 (in thousands):
December 31,
2021 2020
Beginning balance $ 15,767 $ 13,068
Additions 12,583 10,412
Capitalized improvements 194 846
Sales ( 9,228 ) ( 6,825 )
Valuation adjustments ( 1,759 ) ( 1,734 )
Ending balance $ 17,557 $ 15,767 The following table summarizes information about real estate operating income and expenses, realized gains and losses on sales of real estate, and unrealized gains and losses resulting from adjustments to valuation allowances for the years ended December 31, 2021, 2020 and 2019 (in thousands):
December 31,
2021 2020 2019
Operating income $ 451 $ 444 $ 242
Operating expenses ( 2,251 ) ( 2,010 ) ( 1,465 )
Valuation adjustments ( 1,759 ) ( 1,734 ) ( 1,631 )
Net gain on sales of real estate 409 644 207
Total $ ( 3,150 ) $ ( 2,656 ) $ ( 2,647 ) Net gain (loss) on sales of real estate represents the difference between the net proceeds from the liquidation of the underlying properties and their respective carrying values. The following table provides additional information about the number of properties sold and the gross gains and losses recognized in real estate owned, net, in the consolidated statements of income, during the years ended December 31, 2021, 2020 and 2019 (in thousands, except properties sold):
December 31, 2021
2021 2020 2019
Properties Gain Properties Gain Properties Gain
sold (loss) sold (loss) sold (loss)
Sales resulting in gains 23 $ 972 14 $ 837 10 $ 320
Sales resulting in losses 14 ( 563 ) 9 ( 193 ) 5 ( 113 )
Total 37 $ 409 23 $ 644 15 $ 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 xml:space="preserve">Note 11 — Mortgage Servicing Rights Mortgage loans serviced for others are not included in the consolidated balance sheets. The unpaid principal balance of mortgage loans serviced for others amounted to $ 520.6 million at December 31, 2021. The Company has elected to record its mortgage servicing rights using the fair value measurement method. Significant assumptions used in determining the fair value of servicing rights as of December 31, 2021 include: 1) Weighted average discount rate of 8.0 %, and 2) Weighted average constant prepayment rate of 3.2 %. The following table presents the Company's mortgage servicing rights (in thousands):
December 31, 2021
2021 2020
Balance at the beginning of year $ — $ —
Mortgage servicing rights acquired 7,152 —
Additions — —
Fair value adjustments — —
Balance at end of year $ 7,1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12 — Business Combination On December 28, 2021, the Company acquired an 80 % ownership interest in Century, paying a cash purchase price of $ 12.8 million. Direct costs of approximately $ 0.8 million related to this acquisition were expensed as incurred.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The acquisition of Century expands the Company's growth opportunities by offering new product selections for the Company's network of brokers. A summary of the fair value of assets received and liabilities assumed are as follows (in thousands):
As Recorded by Century Fair Value Adjustments As Recorded by Velocity
Assets
Cash $ 2,045 $ 2,045
Investment securities 1,181 1,181
Mortgage servicing rights — $ 7,152 (a) 7,152
Premises and equipment, net 315 373 (b) 688
Other receivables 154 154
Total assets acquired $ 3,695 $ 7,525 $ 11,220
Liabilities
Accrued payables $ 314 $ 1,500 (c) $ 1,814
Total liabilities assumed 314 1,500 1,814
Noncontrolling interest 3,381 — 3,381
Net assets acquired $ 6,025
Total cash consideration 12,800
Goodwill $ 6,775 (a) Represents the fair value of mortgage servicing rights. (b) Represents the fair value adjustments to reflect the fair value of premises and equipment. (c) Represents an additional liability which was paid subsequent to acquisition. All goodwill related to this acquisition was allocated to the Company’s only reporting unit, which is the Company as a whole. The resulting goodwill is expected to be deductible for tax purpose. The estimated fair values are subject to refinement for up to one year after the closing date of the acquisition as additional information regarding closing date fair value becomes available. During this one-year period, the causes of any changes in cash flow estimates are considered to determine whether the change results from circumstances that existed at the acquisition date or if the change results from an event that occurred after the acquisition date. The Company has determined the above noted acquisition constitutes a business combination as defined by ASC Topic 805 ,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13 — Goodwill FASB ASC 350, Intangibles - Goodwill and Other ,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During the purchase accounting of Century on December 28, 2021, Management assessed goodwill and concluded that no impairment existed during the year ended December 31, 2021. The following table presents the activity for goodwill (in thousands):
December 31,
2021 2020
Balance at the beginning of year $ — $ —
Goodwill acquired 6,775 —
Balance at end of year $ 6,77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35965</v>
      </c>
      <c r="C3" s="7" t="n">
        <v>13273</v>
      </c>
    </row>
    <row r="4">
      <c r="A4" s="4" t="inlineStr">
        <is>
          <t>Restricted cash</t>
        </is>
      </c>
      <c r="B4" s="6" t="n">
        <v>11639</v>
      </c>
      <c r="C4" s="6" t="n">
        <v>7020</v>
      </c>
    </row>
    <row r="5">
      <c r="A5" s="4" t="inlineStr">
        <is>
          <t>Loans held for sale, net</t>
        </is>
      </c>
      <c r="B5" s="6" t="n">
        <v>87908</v>
      </c>
      <c r="C5" s="6" t="n">
        <v>13106</v>
      </c>
    </row>
    <row r="6">
      <c r="A6" s="4" t="inlineStr">
        <is>
          <t>Loans held for investment, net</t>
        </is>
      </c>
      <c r="B6" s="6" t="n">
        <v>2527564</v>
      </c>
      <c r="C6" s="6" t="n">
        <v>1948089</v>
      </c>
    </row>
    <row r="7">
      <c r="A7" s="4" t="inlineStr">
        <is>
          <t>Loans held for investment, at fair value</t>
        </is>
      </c>
      <c r="B7" s="6" t="n">
        <v>1359</v>
      </c>
      <c r="C7" s="6" t="n">
        <v>1539</v>
      </c>
    </row>
    <row r="8">
      <c r="A8" s="4" t="inlineStr">
        <is>
          <t>Total loans, net</t>
        </is>
      </c>
      <c r="B8" s="6" t="n">
        <v>2616831</v>
      </c>
      <c r="C8" s="6" t="n">
        <v>1962734</v>
      </c>
    </row>
    <row r="9">
      <c r="A9" s="4" t="inlineStr">
        <is>
          <t>Accrued interest receivables</t>
        </is>
      </c>
      <c r="B9" s="6" t="n">
        <v>13159</v>
      </c>
      <c r="C9" s="6" t="n">
        <v>11373</v>
      </c>
    </row>
    <row r="10">
      <c r="A10" s="4" t="inlineStr">
        <is>
          <t>Receivables due from servicers</t>
        </is>
      </c>
      <c r="B10" s="6" t="n">
        <v>74330</v>
      </c>
      <c r="C10" s="6" t="n">
        <v>71044</v>
      </c>
    </row>
    <row r="11">
      <c r="A11" s="4" t="inlineStr">
        <is>
          <t>Other receivables</t>
        </is>
      </c>
      <c r="B11" s="6" t="n">
        <v>1812</v>
      </c>
      <c r="C11" s="6" t="n">
        <v>4085</v>
      </c>
    </row>
    <row r="12">
      <c r="A12" s="4" t="inlineStr">
        <is>
          <t>Real estate owned, net</t>
        </is>
      </c>
      <c r="B12" s="6" t="n">
        <v>17557</v>
      </c>
      <c r="C12" s="6" t="n">
        <v>15767</v>
      </c>
    </row>
    <row r="13">
      <c r="A13" s="4" t="inlineStr">
        <is>
          <t>Property and equipment, net</t>
        </is>
      </c>
      <c r="B13" s="6" t="n">
        <v>3830</v>
      </c>
      <c r="C13" s="6" t="n">
        <v>4145</v>
      </c>
    </row>
    <row r="14">
      <c r="A14" s="4" t="inlineStr">
        <is>
          <t>Deferred tax asset</t>
        </is>
      </c>
      <c r="B14" s="6" t="n">
        <v>16604</v>
      </c>
      <c r="C14" s="6" t="n">
        <v>6654</v>
      </c>
    </row>
    <row r="15">
      <c r="A15" s="4" t="inlineStr">
        <is>
          <t>Mortgage servicing rights, at fair value</t>
        </is>
      </c>
      <c r="B15" s="6" t="n">
        <v>7152</v>
      </c>
    </row>
    <row r="16">
      <c r="A16" s="4" t="inlineStr">
        <is>
          <t>Goodwill</t>
        </is>
      </c>
      <c r="B16" s="6" t="n">
        <v>6775</v>
      </c>
    </row>
    <row r="17">
      <c r="A17" s="4" t="inlineStr">
        <is>
          <t>Other assets</t>
        </is>
      </c>
      <c r="B17" s="6" t="n">
        <v>6824</v>
      </c>
      <c r="C17" s="6" t="n">
        <v>6779</v>
      </c>
    </row>
    <row r="18">
      <c r="A18" s="4" t="inlineStr">
        <is>
          <t>Total assets</t>
        </is>
      </c>
      <c r="B18" s="6" t="n">
        <v>2812478</v>
      </c>
      <c r="C18" s="6" t="n">
        <v>2102874</v>
      </c>
    </row>
    <row r="19">
      <c r="A19" s="3" t="inlineStr">
        <is>
          <t>LIABILITIES</t>
        </is>
      </c>
    </row>
    <row r="20">
      <c r="A20" s="4" t="inlineStr">
        <is>
          <t>Accounts payable and accrued expenses</t>
        </is>
      </c>
      <c r="B20" s="6" t="n">
        <v>92195</v>
      </c>
      <c r="C20" s="6" t="n">
        <v>63361</v>
      </c>
    </row>
    <row r="21">
      <c r="A21" s="4" t="inlineStr">
        <is>
          <t>Secured financing, net</t>
        </is>
      </c>
      <c r="B21" s="6" t="n">
        <v>162845</v>
      </c>
      <c r="C21" s="6" t="n">
        <v>74982</v>
      </c>
    </row>
    <row r="22">
      <c r="A22" s="4" t="inlineStr">
        <is>
          <t>Securitizations, net</t>
        </is>
      </c>
      <c r="B22" s="6" t="n">
        <v>1911879</v>
      </c>
      <c r="C22" s="6" t="n">
        <v>1579019</v>
      </c>
    </row>
    <row r="23">
      <c r="A23" s="4" t="inlineStr">
        <is>
          <t>Warehouse and repurchase facilities, net</t>
        </is>
      </c>
      <c r="B23" s="6" t="n">
        <v>301069</v>
      </c>
      <c r="C23" s="6" t="n">
        <v>75923</v>
      </c>
    </row>
    <row r="24">
      <c r="A24" s="4" t="inlineStr">
        <is>
          <t>Total liabilities</t>
        </is>
      </c>
      <c r="B24" s="6" t="n">
        <v>2467988</v>
      </c>
      <c r="C24" s="6" t="n">
        <v>1793285</v>
      </c>
    </row>
    <row r="25">
      <c r="A25" s="4" t="inlineStr">
        <is>
          <t>Commitments and contingencies</t>
        </is>
      </c>
      <c r="B25" s="4" t="inlineStr">
        <is>
          <t xml:space="preserve"> </t>
        </is>
      </c>
    </row>
    <row r="26">
      <c r="A26" s="3" t="inlineStr">
        <is>
          <t>EQUITY</t>
        </is>
      </c>
    </row>
    <row r="27">
      <c r="A27" s="4" t="inlineStr">
        <is>
          <t>Preferred stock ($0.01 par value, 25,000,000 shares authorized; 45,000 issued, none outstanding at December 31, 2021 and 45,000 outstanding at December 31, 2020 as reflected in Mezzanine Equity)</t>
        </is>
      </c>
      <c r="B27" s="4" t="inlineStr">
        <is>
          <t xml:space="preserve"> </t>
        </is>
      </c>
      <c r="C27" s="4" t="inlineStr">
        <is>
          <t xml:space="preserve"> </t>
        </is>
      </c>
    </row>
    <row r="28">
      <c r="A28" s="4" t="inlineStr">
        <is>
          <t>Common stock ($0.01 par value, 100,000,000 shares authorized; 32,293,042 and 20,087,494 shares issued and outstanding at December 31, 2021 and 2020, respectively)</t>
        </is>
      </c>
      <c r="B28" s="6" t="n">
        <v>323</v>
      </c>
      <c r="C28" s="6" t="n">
        <v>201</v>
      </c>
    </row>
    <row r="29">
      <c r="A29" s="4" t="inlineStr">
        <is>
          <t>Additional paid-in capital</t>
        </is>
      </c>
      <c r="B29" s="6" t="n">
        <v>296364</v>
      </c>
      <c r="C29" s="6" t="n">
        <v>204190</v>
      </c>
    </row>
    <row r="30">
      <c r="A30" s="4" t="inlineStr">
        <is>
          <t>Retained earnings</t>
        </is>
      </c>
      <c r="B30" s="6" t="n">
        <v>44422</v>
      </c>
      <c r="C30" s="6" t="n">
        <v>15198</v>
      </c>
    </row>
    <row r="31">
      <c r="A31" s="4" t="inlineStr">
        <is>
          <t>Total Velocity Financial Inc., stockholders' equity</t>
        </is>
      </c>
      <c r="B31" s="6" t="n">
        <v>341109</v>
      </c>
      <c r="C31" s="6" t="n">
        <v>219589</v>
      </c>
    </row>
    <row r="32">
      <c r="A32" s="4" t="inlineStr">
        <is>
          <t>Noncontrolling interest in subsidiary</t>
        </is>
      </c>
      <c r="B32" s="6" t="n">
        <v>3381</v>
      </c>
    </row>
    <row r="33">
      <c r="A33" s="4" t="inlineStr">
        <is>
          <t>Total equity</t>
        </is>
      </c>
      <c r="B33" s="6" t="n">
        <v>344490</v>
      </c>
      <c r="C33" s="6" t="n">
        <v>219589</v>
      </c>
    </row>
    <row r="34">
      <c r="A34" s="4" t="inlineStr">
        <is>
          <t>Total liabilities, mezzanine equity and equity</t>
        </is>
      </c>
      <c r="B34" s="7" t="n">
        <v>2812478</v>
      </c>
      <c r="C34" s="6" t="n">
        <v>2102874</v>
      </c>
    </row>
    <row r="35">
      <c r="A35" s="4" t="inlineStr">
        <is>
          <t>Series A Preferred Stock</t>
        </is>
      </c>
    </row>
    <row r="36">
      <c r="A36" s="3" t="inlineStr">
        <is>
          <t>MEZZANINE EQUITY</t>
        </is>
      </c>
    </row>
    <row r="37">
      <c r="A37" s="4" t="inlineStr">
        <is>
          <t>Series A Convertible preferred stock (45,000 shares designated, $0.01 par value; none issued and outstanding at December 31, 2021 and 45,000 shares issued and outstanding at December 31, 2020)</t>
        </is>
      </c>
      <c r="C37" s="7" t="n">
        <v>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Note 14 — Other Assets Other assets were comprised of the following as of December 31, 2021 and 2020 (in thousands):
December 31,
2021 2020
Prepaid expenses $ 1,628 $ 1,261
Interest-only strips and deposits 166 642
Deferred costs 502 —
Operating leases - right of use assets, net 3,744 4,780
Appraisal fees for loans in process 479 96
Other assets 305 —
Total other assets $ 6,824 $ 6,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5 — Leases The Company adopted ASU 2016-02, Leases (Topic 842) and all subsequent related ASUs using the alternative transition method effective January 1, 2019. The Company has elected the package of practical expedients that permits the Company to not reassess prior conclusions about lease identification, lease classification and initial direct costs. The Company also elected all the new standard’s available transition practical expedients, including the short-term lease recognition exemption that includes not recognizing right-of-use (“ROU”) assets or lease liabilities for existing short-term leases, and the practical expedient to not separate lease and non-lease components for all leases. The Company determines if a contract arrangement is a lease at inception. The Company primarily enters into operating lease contracts for office space and certain equipment. As part of the property lease agreements, the Company may include options to extend or terminate the lease when it is reasonably certain that the Company will exercise those options. The ROU lease asset also includes any lease payments made and lease incentives. Lease expense for lease payments is recognized on a straight-line basis over the lease term. The Company does not possess any leases that have variable lease payments or residual value guarantees. The Company uses its incremental borrowing rates to determine the present value of its lease liabilities. The weighted average borrowing rate was 5.86 % and 6.01 % as of December 31, 2021 and 2020, respectively. The Company’s leases have remaining terms ranging from 2 years to 5 years , and the weighted average remaining lease term was 2.4 years as of December 31, 2021. Short-term leases (initial term of less than 12 months) are not recorded on the balance sheet and lease expense is recognized on a straight-line basis over the lease term. As of December 31, 2021 and 2020, operating lease ROU assets included in other assets was $ 3.7 million and $ 4.8 million, respectively. Operating lease liabilities included in accounts payable and accrued expenses was $ 4.0 million and $ 5.1 million as of December 31, 2021 and 2020, respectively. Operating lease expense is a component of “Rent and occupancy” expense on the consolidated statements of income. Operating lease expense was $ 1.8 million and $ 1.5 million for the year ended December 31, 2021 and 2020, respectively, and included short-term leases that were immaterial. The following table presents supplemental cash flow information related to leases for the years ended December 31, 2021 and 2020 (in thousands):
December 31,
2021 2020
Cash paid for amounts included in the measurement of lease liabilities:
Operating cash flows from operating leases $ 1,626 $ 1,524
ROU assets obtained in exchange for lease obligations:
Operating leases $ 256 $ — The following table presents maturities of operating lease liabilities as of December 31, 2021 (in thousands):
December 31, 2021
Operating Leases
2022 $ 1,615
2023 1,460
2024 1,153
2025 113
2026 48
Thereafter —
Total lease payments 4,389
Less: Imputed interest ( 341 )
Present value of lease liabilities $ 4,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Net</t>
        </is>
      </c>
      <c r="B1" s="2" t="inlineStr">
        <is>
          <t>12 Months Ended</t>
        </is>
      </c>
    </row>
    <row r="2">
      <c r="B2" s="2" t="inlineStr">
        <is>
          <t>Dec. 31, 2021</t>
        </is>
      </c>
    </row>
    <row r="3">
      <c r="A3" s="3" t="inlineStr">
        <is>
          <t>Transfers And Servicing [Abstract]</t>
        </is>
      </c>
    </row>
    <row r="4">
      <c r="A4" s="4" t="inlineStr">
        <is>
          <t>Securitizations, Net</t>
        </is>
      </c>
      <c r="B4" s="4" t="inlineStr">
        <is>
          <t xml:space="preserve">Note 16 — Securitizations, Net From May 2011 through December 31, 2021, the Company completed nineteen securitizations of $ 4.4 billion of loans, issuing $ 4.0 billion of securities to third parties through nineteen respective Trusts. The Company is the sole beneficial interest holder of the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5 %– 30 % of the original stated principal balance of loans at issuance. As a result, the actual maturity dates of the securities issued could be earlier than their respective stated maturity dates. The following table summarizes securities issued, ownership retained by the Company at the time of the securitization, and as of December 31, 2021 and 2020, and the stated maturity for each securitization (in thousands):
Securities Retained as of
Trusts Securities Issuance December 31, December 31, Stated Maturity
2014-1 Trust $ 161,076 $ 30,682 $ — $ — September 2044
2015-1 Trust 285,457 27,372 15,526 15,522 July 2045
2016-1 Trust 319,809 38,792 17,633 17,931 April 2046
2016-2 Trust 166,853 23,402 — 9,514 October 2046
2017-1 Trust 211,910 11,154 — 11,154 April 2047
2017-2 Trust 245,601 12,927 4,064 6,232 October 2047
2018-1 Trust 176,816 9,308 2,849 6,015 April 2048
2018-2 Trust 307,988 16,210 6,608 9,762 October 2048
2019-1 Trust 235,580 12,399 6,180 11,540 March 2049
2019-2 Trust 207,020 10,901 5,922 9,728 July 2049
2019-3 Trust 154,419 8,127 4,799 6,441 October 2049
2020-1 Trust 248,700 13,159 8,678 13,085 February 2050
2020-2 Trust 96,352 32,118 12,847 12,847 June 2050
2020-MC1 Trust 179,371 96,585 108,891 98,260 July 2050
2021-1 Trust 251,301 13,227 12,518 — May 2051
2021-2 Trust 194,918 10,260 — — August 2051
2021-3 Trust 204,205 — — — October 2051
2021-4 Trust 319,116 — — — December 2051
Total $ 3,966,492 $ 366,623 $ 206,515 $ 228,031 The following table summarizes outstanding bond balances for each securitization as of December 31, 2021 and 2020 (in thousands):
December 31,
2021 2020
2014-1 Trust $ — $ 23,391
2015-1 Trust 17,536 36,966
2016-1 Trust 36,401 57,963
2016-2 Trust — 45,195
2017-1 Trust — 72,910
2017-2 Trust 86,497 129,478
2018-1 Trust 62,375 102,063
2018-2 Trust 143,152 200,451
2019-1 Trust 132,306 181,579
2019-2 Trust 122,205 158,199
2019-3 Trust 95,521 127,045
2020-1 Trust 174,550 220,052
2020-2 Trust 80,676 109,832
2020-MC1 Trust 35,711 137,794
2021-1 Trust 236,190 —
2021-2 Trust 197,744 —
2021-3 Trust 202,793 —
2021-4 Trust 315,489 —
Total outstanding bond balance $ 1,939,146 $ 1,602,918 The securities and certificates are typically issued at a discount to par, which is recorded as a contra liability to the securities issued. The discount is amortized as an adjustment of yield over the stated term of the securities adjusted for prepayments. In 2018, the Company sold some retained securities at a premium, resulting in a net premium for the 2016-2 Trust. As of December 31, 2021 and 2020, unamortized discounts or premiums associated with the Trusts are as follows (in thousands):
December 31,
2021 2020
2014-1 Trust $ — $ 85
2015-1 Trust 35 64
2016-1 Trust 84 259
2016-2 Trust — ( 5 )
2017-1 Trust — 1,345
2017-2 Trust 12 18
2018-1 Trust 10 19
2018-2 Trust 16 23
2019-1 Trust 19 26
2019-2 Trust 10 14
2019-3 Trust 7 10
2020-1 Trust 5 7
2020-2 Trust 1,692 2,934
2020-MC1 Trust 385 2,219
2021-Trust 21 —
2021-2 Trust 214 —
2021-3 Trust 925 —
2021-4 Trust 838 — Professional and other capitalized issuance costs associated with the securitizations are recorded as a contra liability to the securities issued. As of December 31, 2021 and 2020, capitalized issuance costs associated with the Trusts are as follows (in thousands):
December 31,
2021 2020
2014-1 Trust $ — $ 14
2015-1 Trust 32 272
2016-1 Trust 52 151
2016-2 Trust — 113
2017-1 Trust — 369
2017-2 Trust 808 1,343
2018-1 Trust 561 1,008
2018-2 Trust 1,371 1,937
2019-1 Trust 1,385 1,918
2019-2 Trust 1,325 1,890
2019-3 Trust 1,042 1,552
2020-1 Trust 2,032 2,636
2020-2 Trust 847 1,489
2020-MC1 Trust 380 2,190
2021-1 Trust 2,897 —
2021-2 Trust 2,757 —
2021-3 Trust 3,055 —
2021-4 Trust 4,449 — As of December 31, 2021 and 2020, the weighted average rate on the securities and certificates for the Trusts are as follows:
December 31,
2021 2020
2014-1 Trust 8.86 % 7.46 %
2015-1 Trust 7.22 7.20
2016-1 Trust 8.22 7.78
2016-2 Trust 7.92 6.63
2017-1 Trust 7.16 5.31
2017-2 Trust 3.37 3.42
2018-1 Trust 4.04 4.04
2018-2 Trust 4.39 4.48
2019-1 Trust 4.02 4.01
2019-2 Trust 3.44 3.48
2019-3 Trust 3.26 3.26
2020-1 Trust 2.82 2.83
2020-2 Trust 4.45 4.55
2020-MC1 Trust 4.42 4.50
2021-1 Trust 1.73 —
2021-2 Trust 2.28 —
2021-3 Trust 2.45 —
2021-4 Trust 3.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1</t>
        </is>
      </c>
    </row>
    <row r="3">
      <c r="A3" s="3" t="inlineStr">
        <is>
          <t>Debt Disclosure [Abstract]</t>
        </is>
      </c>
    </row>
    <row r="4">
      <c r="A4" s="4" t="inlineStr">
        <is>
          <t>Other Debt</t>
        </is>
      </c>
      <c r="B4" s="4" t="inlineStr">
        <is>
          <t xml:space="preserve">Note 17 — Other Debt The secured financing and warehouse facilities are utilized to finance the origination and purchase of commercial real estate mortgage loans. Warehouse facilities are designated to fund mortgage loans that are purchased and originated within specified underwriting guidelines. These lines of credit fund less than 100 % of the principal balance of the mortgage loans originated and purchased, requiring the use of working capital to fund the remaining portion. (a) Secured Financing, Net (Corporate Debt) On February 5, 2021, the Company entered into a five-year $ 175.0 million syndicated corporate debt agreement, the (“2021 Term Loan”). The 2021 Term Loan bears interest at a rate equal to one-month LIBOR plus 8.00 % with a 1.00 % LIBOR floor, and matures on February 4, 2026 . The principal of the 2021 Term Loan amortizes quarterly at an annual rate of 2.50 % for the first year and 5.00 % per year thereafter. A portion of the net proceeds from the 2021 Term Loan was used to redeem all the amounts owed pursuant to the 2019 debt agreement (“2019 Term Loan”). The remaining portion of the net proceeds from the 2021 Term Loan was used for loan originations and general corporate purposes. As of December 31, 2021, the balance of the 2021 Term Loan was $ 170.8 million. The balance of the 2019 Term Loan was $ 78.0 million as of December 31, 2020. The balances in the consolidated balance sheets are net of debt issuance costs and discounts of $ 8.0 million and $ 3.0 million as of December 31, 2021 and December 31, 2020, respectively. The 2021 Term Loan is secured by substantially all assets of the Company not otherwise pledged under a securitization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December 31, 2021, the Company was in compliance with these covenants. (b) Warehouse Repurchase and Revolving Loan Facilities, Net On May 17, 2013 , the Company entered into a Repurchase Agreement (“the 2013 Repurchase Agreement”) with a warehouse lender. The 2013 Repurchase Agreement is a modified mark-to-market agreement and has a current maturity date of September 29, 2023 , and is a short-term borrowing facility, collateralized by a pool of performing loans, with a maximum capacity of $ 200.0 million, and bears interest at one-month LIBOR plus 3.25 %. All borrower payments on loans financed under the warehouse repurchase facility are first used to pay interest on the facility. The effective interest rates were 4.2 % and 4.3 %, for the years ended December 31, 2021 and 2020, respectively. On September 12, 2018 , the Company entered into a three-year non-mark to market secured revolving loan facility agreement (“the Bank Credit Agreement”) with a bank. The Bank Credit Agreement has a current extended maturity date of November 10, 2023 . During the borrowing period, the Company can take loan advances from time to time subject to availability. Each loan advance bears interest at the lesser of the one-month LIBOR with a 0.75 % floor, plus 3.5 % per annum and the maximum rate, which is the highest lawful and non-usurious rate of interest applicable to the loan. The maximum loan amount under this facility is $ 50 million. The effective interest rate was 7.3 % for the year ended December 31, 2021. On December 26, 2019 , the Company entered into a $ 3.0 million loan agreement (“the 2019 Loan”) with a lender. The 2019 Loan is secured by five real properties acquired by the Company through foreclosure or by deed-in lieu of foreclosure. The 2019 Loan bears a fixed interest rate of 9.5 %, with an extended maturity date of June 1, 2022 . The effective interest rate was 10.5 % for the year ended December 31, 2021. On January 29, 2021 , the Company entered into a non-mark-to-market Repurchase Agreement (“the 2021 Repurchase Agreement”) with a warehouse lender. The 2021 Repurchase Agreement has a current extended maturity date of February 28, 2023 , and was a short-term borrowing facility, collateralized by a pool of loans, with a maximum capacity of $ 200.0 million, and bore interest at one-month LIBOR plus a margin of 3.50 % during the availability period and 4.50 % during the amortization period. All borrower payments on loans financed under the warehouse repurchase facility are first used to pay interest on the facility. The effective interest rate was 5.9 % for the year ended December 31, 2021. On April 16, 2021 , The Company entered into a non-mark-to-market Term Repurchase Agreement (“the 2021 Term Repurchase Agreement”) with a warehouse lender. The 2021 Term Repurchase Agreement has a maturity date of April 16, 2024 , with a borrowing period through April 16, 2023. During the borrowing period, the Company can take loan advances from time to time subject to availability. Each loan advance bears interest at one-month LIBOR plus 3.0 % per annum. The maximum capacity under this facility is $ 100.0 million. There was no balance outstanding for the year ended December 31, 2021. On July 29, 2021 , the Company entered into a non-mark-to-market Term Repurchase Agreement (“the July 2021 Term Repurchase Agreement”) with a warehouse lender. The July 2021 Term Repurchase Agreement has a maturity date of July 29, 2024 , with an option to extend the term to July 29, 2025. During the borrowing period, the Company can take loan advances from time to time subject to availability. Each loan advance bears interest at one-month LIBOR with a 0.5 % floor plus 4.5 % per annum. The maximum capacity under this facility is $ 100.0 million. The effective interest rate was 3.5 %, for the year ended December 31, 2021.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December 31, 2021 and 2020, the Company was in compliance with these covenants. The following table summarizes the maximum borrowing capacity and current gross balances outstanding for the Company’s warehouse facilities and loan agreements as of December 31, 2021 and 2020 (in thousands):
December 31,
2021 2020
Period end (1) Maximum Period end (1) Maximum
The 2021 term repurchase agreement $ 41,636 $ 100,000 $ — $ —
The 2021 repurchase agreement 82,580 200,000 — —
The July 2021 term repurchase agreement — 100,000 — —
The 2013 repurchase agreement 153,499 200,000 73,502 100,000
The Bank credit agreement 22,385 50,000 — —
The 2019 loan agreement 2,700 3,000 2,700 3,000
Total $ 302,800 $ 653,000 $ 76,202 $ 103,000 (1) Warehouse repurchase facilities amounts in the consolidated balance sheet are net of debt issuance costs amounting to $ 1.7 million and $ 0.3 million as of December 31, 2021 and 2020. The following table provides an overview of the activity and effective interest rate for the years ended December 31, 2021 and 2020 ($ in thousands):
December 31,
2021 2020
Warehouse and repurchase facilities:
Average outstanding balance $ 183,663 $ 168,098
Highest outstanding balance at any month-end 336,775 439,547
Effective interest rate (1) 5.28 % 4.97 % (1) Represents interest expense divided by average gross outstanding balance and includes average rate ( 4.23 %) and debt issue cost amortization ( 1.05 %) and average rate ( 4.31 %) and debt issue cost amortization ( 0.66 %) as of December 31, 2021 and 2020, respectively. The following table provides a summary of interest expense that includes debt issuance cost amortization, interest, amortization of discount, and deal cost amortization for the years ended December 31, 2021 and 2020 (in thousands):
December 31,
2021 2020
Warehouse and repurchase facilities $ 9,706 $ 8,352
Securitizations 75,680 79,474
Interest expense — portfolio related 85,386 87,826
Interest expense — corporate debt 20,609 12,049 (1)
Total interest expense $ 105,995 $ 99,875 (1) Included in the $ 12.1 million of interest expense – corporate debt for the year ended December 31, 2020 was the one-time debt issuance costs write-off of $ 3.5 million and prepayment penalties of $ 0.3 million associated with the repayment of $ 75.0 million in outstanding principal amount in January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8 — Income Taxes Prior to January 1, 2018, the Company was treated as a partnership and was generally not subject to income taxes. The Company elected to be treated as a corporation, for tax purposes, effective January 1, 2018. As a result, the Company calculated its deferred tax balance as of January 1, 2018 and, per U.S. GAAP, recognized a deferred tax liability of $ 5.5 million with a corresponding increase to income tax expense in January 2018, the period in which the change was made. The following table details the Company’s income tax expense (benefit) (in thousands):
December 31,
2021 2020
Current tax expense:
Federal $ 15,042 $ 4,454
State 5,477 ( 769 )
Total current tax expense $ 20,519 $ 3,685
Deferred tax expense (benefit):
Federal $ ( 7,362 ) $ 564
State ( 2,588 ) 1,103
Total deferred tax expense (benefit) $ ( 9,950 ) $ 1,667
Total income tax expense $ 10,569 $ 5,352 The following table contains a reconciliation of the Company’s provision for income taxes at the federal statutory tax rate to the provision for income taxes at the effective tax rate as of December 31, 2021 and 2020:
December 31,
2021 2020
Federal income tax provision at statutory rate 21.0 % 21.0 %
State income taxes, net of federal tax benefit 5.6 8.6
Permanent items 0.1 0.1
Federal true-ups — 0.5
Tax credits ( 0.2 ) ( 0.4 )
Change in unrecognized tax benefit — ( 7.9 )
Other 0.1 1.2
Effective tax rate 26.6 % 23.1 % The changes in state income taxes and unrecognized tax benefit in the reconciliation are primarily due to changes in state apportionment and the related impacts on current taxes payable as well as the deferred tax asset. The tax effects of temporary differences that give rise to deferred tax assets and deferred tax liabilities as of December 31, 2021 and 2020 are presented below (in thousands):
December 31,
2021 2020
Deferred tax assets:
REMIC book-tax basis difference $ 10,433 $ 5,363
Mark-to-market on loans 7,066 3,052
Lease liability 1,151 1,462
Stock compensation 888 275
Accrued vacation 226 183
Intangibles 7 10
REO 225 —
Other 82 83
Gross deferred tax assets 20,078 10,428
Deferred tax liabilities:
Right-of-use assets ( 1,064 ) ( 1,363 )
Deferred origination costs ( 1,306 ) ( 1,014 )
Fixed assets ( 710 ) ( 975 )
Deferred state taxes ( 394 ) ( 341 )
REO — ( 81 )
Gross deferred tax liabilities ( 3,474 ) ( 3,774 )
Total net deferred tax asset $ 16,604 $ 6,654 The Company’s main temporary difference is due to the difference between the U.S. income tax and U.S. GAAP treatment with respect to its REMIC securities. For tax purposes, the issuances are considered taxable sales; whereas, for U.S. GAAP purposes, the REMIC issuances are considered financings. The Company had no valuation allowance as of December 31, 2021 and 2020. Based on the Company’s estimates of taxable income over the years in which the items giving rise to the deferred tax assets are deductible, management believes it is more likely than not the Company will realize the benefits of these deductible differences. The Company files tax returns as prescribed by the tax laws of the jurisdictions in which it operates. In the normal course of business, the Company is subject to examination by federal, state, and local jurisdictions, where applicable. As of December 31, 2021, the Company is no longer subject to U.S. tax examinations for years before 2017 and is no longer subject to state tax examinations for years before 2016.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s of $ 1.9 million recorded as of December 31, 2021 and 2020 . If recognized, $ 1.5 million of the unrecognized tax benefit would affect the 2021 annual effective tax rate. Interest and penalties on unrecognized tax benefits is reported by the Company as a component of tax expense, and the Company recorded interest and penalties in its consolidated statements of income in the amount of $ 0.1 million and $( 0.5 ) million as of December 31, 2021 and 2020, respectively. As of December 31, 2021 and 2020 , the accrued interest and penalties related to unrecognized tax benefits is $ 0.6 million and $ 0.5 million, respectively. There are no positions for which it is reasonably possible that the total amounts of unrecognized tax benefits will significantly increase or decrease within 12 months of the reporting date. Detailed below is a reconciliation of the Company's gross unrecognized tax benefits for the years ended December 31, 2021 and 2020, respectively (in thousands):
December 31,
2021 2020
Beginning balance $ 1,860 $ 3,559
Changes related to current year tax positions 49 46
Changes related to prior year tax positions 2 ( 1,745 )
Ending balance $ 1,911 $ 1,8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19 — Stock-Based Compensation The Company’s 2020 Omnibus Incentive Plan, or the 2020 Plan, authorized grants of stock-based compensation instruments to purchase or issue up to 1,520,000 shares of Company common stock, 228,489 shares, including forfeitures, are available for grant under the 2020 Plan as of December 31, 2021. (a) Stock Options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 13.00 . On December 24, 2020, the Company granted stock options to a non-employee director to purchase 12,500 shares of common stock with an exercise price per share equal to the grant date market price of $ 6.28 . The Company uses the Black-Scholes option pricing model to value stock options in determining the stock-based compensation expense. Forfeitures are recognized as they occur. The risk-free interest rate is based on the U.S. Treasury yield curve in effect at the date of grant. The expected dividend yield was zero as the Company is not expected to pay dividends in the foreseeable future. Expected volatility is based on the estimated average maximum volatility provided by a third-party investment bank due to the lack of historical volatilities of the Company’s common stock. There were no stock options granted in the year ended December 31, 2021. The following table present the assumptions used in the option pricing model at the grant date for options granted in the year ended December 31, 2020:
Assumptions: December 31, 2020
Expected volatility 0.28
Expected dividends —
Risk-free interest rate 1.50
Expected forfeited rate — The tables below summarize stock option activity during the years ended December 31, 2021 and 2020:
December 31, 2021
($ in thousands, except per share amounts) Options Weighted Average Exercise Price Weighted Average Remaining Contractual Life Aggregate Intrinsic Value
Options outstanding at beginning of year 785,000 $ 12.89
Granted — —
Exercised — —
Forfeited — —
Options outstanding at end of year 785,000 $ 12.89 8.1 years $ 93
Options exercisable at end of year 261,667 $ 12.89 8.1 years $ 31
Options expected to vest (1) 523,333 $ 12.89 8.1 years $ 62
December 31, 2020
($ in thousands, except per share amounts) Options Weighted Average Exercise Price Weighted Average Remaining Contractual Life Aggregate Intrinsic Value
Options outstanding at beginning of year — $ —
Granted 795,000 12.89
Exercised — —
Forfeited ( 10,000 ) 13.00
Options outstanding at end of year 785,000 $ 12.89 9.1 years —
Options exercisable at end of year — $ — 9.1 years —
Options expected to vest (1) 785,000 $ 12.89 9.1 years — (1) The number of options expected to vest reflects no expected forfeiture . The aggregate intrinsic value represents the amount by which the fair value of underlying stock exceeds the “in-the-money” option exercise price. Stock options vest ratably over a service period of three years from the date of the grant. Compensation expense related to stock options is based on the fair value of the underlying stock on the award date and is recognized over the vesting period using the straight-line method. Unvested stock options outstanding were 523,333 and 785,000 shares as of December 31, 2021 and 2020, respectively, at a weighted average exercise price per share of $ 12.89 . (b) Restricted Stock Awards In January 2021, the Company issued 480,000 shares of restricted stock awards to certain employees, including named executive officers, at no cost to employees. In May 2021, the Company issued 26,511 shares of restricted stock awards to certain non-employee directors. The fair value of restricted stock awards is determined based on the fair market value of the Company's common shares on the grant date. The estimated fair value of restricted stock awards is amortized as an expense over the three-year requisite service period. The Company has elected to recognize forfeitures as they occurred rather than estimating service-based forfeitures over the requisite service period. The table below summarizes restricted stock award activity during the year ended December 31, 2021:
Employee Non-Employee Director Total
Restricted Stock Awards Restricted Stock Awards Restricted Stock Awards
($ in thousands, except per share amounts) Number of Shares Weighted Average Grant Date Fair Value Number of Shares Weighted Average Grant Date Fair Value Number of Shares Weighted Average Grant Date Fair Value
Nonvested at December 31, 2020 — $ — — $ — — $ —
Granted 480,000 7.04 26,511 10.75 506,511 7.23
Exercised — — — — — —
Forfeited — — — — — —
Nonvested at December 31, 2021 480,000 $ 7.04 26,511 $ 10.75 506,511 $ 7.23 The Company recognized $ 2.1 million and $ 0.9 million total stock compensation expense related to the outstanding stock options and restricted stock awards granted to employees during the years ended December 31, 2021 and 2020, respectively. Such amount is included in “Compensation and employee benefits” on the consolidated statement of income. The amount of unrecognized compensation expense related to unvested stock options and restricted stock awards totaled $ 3.6 million and $ 2.1 million as of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20 — Earnings (Los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income (loss) per share calculations for the years ended December 31, 2021 and 2020:
December 31,
2021 2020
(In thousands, except per share data)
Basic EPS:
Net income $ 29,224 $ 17,777
Less: deemed dividends on preferred stock — 48,955
Net income (loss) allocated to common stock $ 29,224 $ ( 31,178 )
Less: earnings allocated to participating securities 8,589 —
Net earnings (loss) allocated to common stock $ 20,635 $ ( 31,178 )
Weighted average common shares outstanding 22,813 20,087
Basic income (loss) per common share $ 0.90 $ ( 1.55 )
Diluted EPS:
Net income (loss) allocated to common shareholders $ 20,635 $ ( 31,178 )
Weighted average common shares outstanding 22,813 20,087
Add dilutive effects for assumed conversion of Series A preferred stock 8,989 —
Add dilutive effects for warrants 1,974 —
Add dilutive effects for stock options 3 —
Add dilutive effects of unvested restricted stock awards 203 —
Weighted average diluted common shares outstanding 33,982 20,087
Diluted income (loss) per common share $ 0.86 $ ( 1.55 ) The following table sets forth the number of shares excluded from the computation of diluted loss per share, as their inclusion would have been anti-dilutive (in-thousands):
December 31,
2021 2020
Shares underlying Series A Convertible Preferred Stock — 11,688
Shares underlying warrants — 3,013
Stock options 773 785
Unvested restricted stock awards — —
Shares equivalents excluded from EPS 773 15,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tock</t>
        </is>
      </c>
      <c r="B1" s="2" t="inlineStr">
        <is>
          <t>12 Months Ended</t>
        </is>
      </c>
    </row>
    <row r="2">
      <c r="B2" s="2" t="inlineStr">
        <is>
          <t>Dec. 31, 2021</t>
        </is>
      </c>
    </row>
    <row r="3">
      <c r="A3" s="3" t="inlineStr">
        <is>
          <t>Convertible Redeemable Preferred Stock [Abstract]</t>
        </is>
      </c>
    </row>
    <row r="4">
      <c r="A4" s="4" t="inlineStr">
        <is>
          <t>Convertible Redeemable Preferred Stock</t>
        </is>
      </c>
      <c r="B4" s="4" t="inlineStr">
        <is>
          <t>Note 21 — Convertible Redeemable Preferred Stock On April 7, 2020, the Company issued and sold in a private placement 45,000 newly issued shares of Series A Convertible Preferred Stock, par value $ 0.01 per share (the “Preferred”), at a price per share of $ 1,000 ,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This offering resulted in net proceeds to the Company of $ 43.2 million. In connection with these transactions, the Company entered into a securities purchase agreement with Snow Phipps and TOBI granting TOBI the right to nominate an additional director to the Company’s board of directors for so long as TOBI and its permitted transferees meet certain ownership thresholds. On October 8, 2021, the Company exercised its option to convert all of its 45,000 outstanding shares of Series A Convertible Preferred Stock into 11,688,310 shares of our common stock. The Certificate of Designation of the Series A Convertible Preferred Stock authorized the Company to convert the Series A Convertible Preferred Stock into common stock as its common stock Volume Weighted Average Price "VW AP" met the requisite conditions. The Warrants are exercisable at the warrantholder’s option at any time and from time to time, in whole or in part, until April 7, 2025 at an exercise price of $ 2.96 per share of common stock, with respect to 2,008,750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holder together with its affiliates would beneficially own 49 % or more of the Company’s outstanding common stock. The Company determined that none of the features embedded in the Preferred were required to be accounted for separately as a derivative. The Preferred was recorded as mezzanine equity (temporary equity) on the consolidated balance sheets because it was not mandatorily redeemable, but did contain a redemption feature at the option of the preferred stock-holders that was considered not solely within the Company’s control. Because the Preferred could have become redeemable at any time after 2.5 years from the Closing Date of April 7, 2020 , the Company elected to recognize the changes in the maximum redemption value immediately as they occurred and adjusted the carrying value of the Preferred to equal the maximum redemption value at the end of each reporting period which was viewed as the redemption date for the Preferred. As of December 31, 2020, the Company recognized redemption value of $ 90 million, which was the maximum redemption value on the earliest redemption date based on a redemption value of $ 2,000 per share and 45,000 shares of Preferred. The recording of the Preferred maximum redemption value was treated as a deemed dividend and resulted in a $ 49 million charge to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Note 22 — Concentration of Risk The Company originates and purchases loans secured by a broad spectrum of commercial property throughout the United States. As of December 31, 2021 and 2020, geographic and property type concentrations of loans, by unpaid principal balance, were as follows:
December 31,
2021 2020
Geographic concentration:
California 23.3 % 23.5 %
New York 21.4 22.8
Florida 13.5 11.5
New Jersey 7.7 8.1
Other states (individually less than 5.0%) 34.1 34.1
100.0 % 100.0 %
December 31,
2021 2020
Property type concentration:
Investor 1-4 50.7 % 50.0 %
Mixed use 12.8 13.3
Multifamily 8.8 9.4
Retail 9.1 8.8
Office 6.1 5.6
Warehouse 6.7 6.1
Other (individually less than 5.0%) 5.8 6.8
100.0 % 100.0 % As of December 31, 2021 and 2020 , the Company held $ 17.6 million and $ 15.8 million, respectively, of real estate owned, net, with geographic concentrations as follows:
December 31,
2021 2020
Geographic concentration:
Maryland 21.4 % 23.5 %
Connecticut 6.1 21.7
Ohio 11.9 10.7
California 24.9 7.9
North Carolina 1.1 7.6
Arizona — 7.1
Alabama — 6.0
New Jersey 10.7 2.5
Other states (individually less than 5.0%) 23.9 13.0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3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 the estimated repurchase liability. The level of the repurchase liability for representations and warranties and early payment default requires considerable management judgment. The Company regularly evaluates the adequacy of repurchase reserves based on trends in repurchase, actual loss experience, estimated future loss exposure and other relevant factors including economic conditions. The Company believes its reserve balance of $ 141 thousand as of December 31, 2021 was sufficient to cover future loss exposure associated with repurchase contingencies. (b) Legal Proceedings The Company is a party to various legal proceedings in the normal course of business. The Company, after consultation with legal counsel, believes the disposition of all pending litigation will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lass Of Stock [Line Items]</t>
        </is>
      </c>
    </row>
    <row r="3">
      <c r="A3" s="4" t="inlineStr">
        <is>
          <t>Preferred stock, par or stated value per share</t>
        </is>
      </c>
      <c r="B3" s="8" t="n">
        <v>0.01</v>
      </c>
      <c r="C3" s="8" t="n">
        <v>0.01</v>
      </c>
    </row>
    <row r="4">
      <c r="A4" s="4" t="inlineStr">
        <is>
          <t>Preferred stock, shares authorized</t>
        </is>
      </c>
      <c r="B4" s="6" t="n">
        <v>25000000</v>
      </c>
      <c r="C4" s="6" t="n">
        <v>25000000</v>
      </c>
    </row>
    <row r="5">
      <c r="A5" s="4" t="inlineStr">
        <is>
          <t>Preferred stock, shares issued</t>
        </is>
      </c>
      <c r="B5" s="6" t="n">
        <v>45000</v>
      </c>
      <c r="C5" s="6" t="n">
        <v>45000</v>
      </c>
    </row>
    <row r="6">
      <c r="A6" s="4" t="inlineStr">
        <is>
          <t>Preferred stock, shares outstanding</t>
        </is>
      </c>
      <c r="B6" s="6" t="n">
        <v>0</v>
      </c>
      <c r="C6" s="6" t="n">
        <v>45000</v>
      </c>
    </row>
    <row r="7">
      <c r="A7" s="4" t="inlineStr">
        <is>
          <t>Common stock, par or stated value per share</t>
        </is>
      </c>
      <c r="B7" s="8" t="n">
        <v>0.01</v>
      </c>
      <c r="C7" s="8" t="n">
        <v>0.01</v>
      </c>
    </row>
    <row r="8">
      <c r="A8" s="4" t="inlineStr">
        <is>
          <t>Common stock, shares authorized</t>
        </is>
      </c>
      <c r="B8" s="6" t="n">
        <v>100000000</v>
      </c>
      <c r="C8" s="6" t="n">
        <v>100000000</v>
      </c>
    </row>
    <row r="9">
      <c r="A9" s="4" t="inlineStr">
        <is>
          <t>Common stock, shares, issued</t>
        </is>
      </c>
      <c r="B9" s="6" t="n">
        <v>32293042</v>
      </c>
      <c r="C9" s="6" t="n">
        <v>20087494</v>
      </c>
    </row>
    <row r="10">
      <c r="A10" s="4" t="inlineStr">
        <is>
          <t>Common stock, shares, outstanding</t>
        </is>
      </c>
      <c r="B10" s="6" t="n">
        <v>32293042</v>
      </c>
      <c r="C10" s="6" t="n">
        <v>20087494</v>
      </c>
    </row>
    <row r="11">
      <c r="A11" s="4" t="inlineStr">
        <is>
          <t>Restricted cash</t>
        </is>
      </c>
      <c r="B11" s="7" t="n">
        <v>11639</v>
      </c>
      <c r="C11" s="7" t="n">
        <v>7020</v>
      </c>
    </row>
    <row r="12">
      <c r="A12" s="4" t="inlineStr">
        <is>
          <t>Loans held for investment, net</t>
        </is>
      </c>
      <c r="B12" s="6" t="n">
        <v>2527564</v>
      </c>
      <c r="C12" s="6" t="n">
        <v>1948089</v>
      </c>
    </row>
    <row r="13">
      <c r="A13" s="4" t="inlineStr">
        <is>
          <t>Real estate owned, net</t>
        </is>
      </c>
      <c r="B13" s="6" t="n">
        <v>17557</v>
      </c>
      <c r="C13" s="6" t="n">
        <v>15767</v>
      </c>
    </row>
    <row r="14">
      <c r="A14" s="4" t="inlineStr">
        <is>
          <t>Other assets</t>
        </is>
      </c>
      <c r="B14" s="6" t="n">
        <v>6824</v>
      </c>
      <c r="C14" s="6" t="n">
        <v>6779</v>
      </c>
    </row>
    <row r="15">
      <c r="A15" s="4" t="inlineStr">
        <is>
          <t>Total assets</t>
        </is>
      </c>
      <c r="B15" s="6" t="n">
        <v>2812478</v>
      </c>
      <c r="C15" s="6" t="n">
        <v>2102874</v>
      </c>
    </row>
    <row r="16">
      <c r="A16" s="4" t="inlineStr">
        <is>
          <t>Accounts payable and accrued expenses</t>
        </is>
      </c>
      <c r="B16" s="6" t="n">
        <v>92195</v>
      </c>
      <c r="C16" s="6" t="n">
        <v>63361</v>
      </c>
    </row>
    <row r="17">
      <c r="A17" s="4" t="inlineStr">
        <is>
          <t>Total liabilities</t>
        </is>
      </c>
      <c r="B17" s="7" t="n">
        <v>2467988</v>
      </c>
      <c r="C17" s="7" t="n">
        <v>1793285</v>
      </c>
    </row>
    <row r="18">
      <c r="A18" s="4" t="inlineStr">
        <is>
          <t>Series A Preferred Stock</t>
        </is>
      </c>
    </row>
    <row r="19">
      <c r="A19" s="3" t="inlineStr">
        <is>
          <t>Class Of Stock [Line Items]</t>
        </is>
      </c>
    </row>
    <row r="20">
      <c r="A20" s="4" t="inlineStr">
        <is>
          <t>Convertible preferred stock shares designated</t>
        </is>
      </c>
      <c r="B20" s="6" t="n">
        <v>45000</v>
      </c>
      <c r="C20" s="6" t="n">
        <v>45000</v>
      </c>
    </row>
    <row r="21">
      <c r="A21" s="4" t="inlineStr">
        <is>
          <t>Convertible preferred stock par value per share</t>
        </is>
      </c>
      <c r="B21" s="8" t="n">
        <v>0.01</v>
      </c>
      <c r="C21" s="8" t="n">
        <v>0.01</v>
      </c>
    </row>
    <row r="22">
      <c r="A22" s="4" t="inlineStr">
        <is>
          <t>Convertible preferred shares issued</t>
        </is>
      </c>
      <c r="B22" s="6" t="n">
        <v>0</v>
      </c>
      <c r="C22" s="6" t="n">
        <v>45000</v>
      </c>
    </row>
    <row r="23">
      <c r="A23" s="4" t="inlineStr">
        <is>
          <t>Convertible preferred shares outstanding</t>
        </is>
      </c>
      <c r="B23" s="6" t="n">
        <v>0</v>
      </c>
      <c r="C23" s="6" t="n">
        <v>45000</v>
      </c>
    </row>
    <row r="24">
      <c r="A24" s="4" t="inlineStr">
        <is>
          <t>Variable Interest Entity Primary Beneficiary</t>
        </is>
      </c>
    </row>
    <row r="25">
      <c r="A25" s="3" t="inlineStr">
        <is>
          <t>Class Of Stock [Line Items]</t>
        </is>
      </c>
    </row>
    <row r="26">
      <c r="A26" s="4" t="inlineStr">
        <is>
          <t>Restricted cash</t>
        </is>
      </c>
      <c r="B26" s="7" t="n">
        <v>4713</v>
      </c>
      <c r="C26" s="7" t="n">
        <v>6743</v>
      </c>
    </row>
    <row r="27">
      <c r="A27" s="4" t="inlineStr">
        <is>
          <t>Loans held for investment, net</t>
        </is>
      </c>
      <c r="B27" s="6" t="n">
        <v>2202010</v>
      </c>
      <c r="C27" s="6" t="n">
        <v>1874991</v>
      </c>
    </row>
    <row r="28">
      <c r="A28" s="4" t="inlineStr">
        <is>
          <t>Accrued interest and other receivables</t>
        </is>
      </c>
      <c r="B28" s="6" t="n">
        <v>83493</v>
      </c>
      <c r="C28" s="6" t="n">
        <v>82342</v>
      </c>
    </row>
    <row r="29">
      <c r="A29" s="4" t="inlineStr">
        <is>
          <t>Real estate owned, net</t>
        </is>
      </c>
      <c r="B29" s="6" t="n">
        <v>9861</v>
      </c>
      <c r="C29" s="6" t="n">
        <v>9698</v>
      </c>
    </row>
    <row r="30">
      <c r="A30" s="4" t="inlineStr">
        <is>
          <t>Other assets</t>
        </is>
      </c>
      <c r="B30" s="6" t="n">
        <v>9</v>
      </c>
      <c r="C30" s="6" t="n">
        <v>12</v>
      </c>
    </row>
    <row r="31">
      <c r="A31" s="4" t="inlineStr">
        <is>
          <t>Total assets</t>
        </is>
      </c>
      <c r="B31" s="6" t="n">
        <v>2300086</v>
      </c>
      <c r="C31" s="6" t="n">
        <v>1973786</v>
      </c>
    </row>
    <row r="32">
      <c r="A32" s="4" t="inlineStr">
        <is>
          <t>Accounts payable and accrued expenses</t>
        </is>
      </c>
      <c r="B32" s="6" t="n">
        <v>45705</v>
      </c>
      <c r="C32" s="6" t="n">
        <v>43795</v>
      </c>
    </row>
    <row r="33">
      <c r="A33" s="4" t="inlineStr">
        <is>
          <t>Securities issued</t>
        </is>
      </c>
      <c r="B33" s="6" t="n">
        <v>1911879</v>
      </c>
      <c r="C33" s="6" t="n">
        <v>1579019</v>
      </c>
    </row>
    <row r="34">
      <c r="A34" s="4" t="inlineStr">
        <is>
          <t>Total liabilities</t>
        </is>
      </c>
      <c r="B34" s="7" t="n">
        <v>1957584</v>
      </c>
      <c r="C34" s="7" t="n">
        <v>1622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 xml:space="preserve">Note 24— Retirement Plan The Company maintains a qualified 401(k) retirement plan in accordance with the Internal Revenue Service code. Employees meeting certain eligibility requirements as detailed in the plan document may participate by deferring eligible compensation into the plan. The plan allows for discretionary employer matching contribution. For the years ended December 31, 2021, 2020 and 2019 , the Company expensed $ 579 thousand, $ 476 thousand, and $ 366 thousand, respectively. These amounts are included in "compensation and employee benefits" on the consolidated statements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 [Abstract]</t>
        </is>
      </c>
    </row>
    <row r="4">
      <c r="A4" s="4" t="inlineStr">
        <is>
          <t>Other Operating Expenses</t>
        </is>
      </c>
      <c r="B4" s="4" t="inlineStr">
        <is>
          <t>Note 25 — Other Operating Expenses The following table presents the components of other operating expenses for the years ended December 31, 2021, 2020 and 2019 (in thousands):
December 31,
2021 2020 2019
Travel, marketing and business development $ 661 $ 578 $ 1,307
Data processing and telecommunications 2,476 2,150 2,094
Office expenses 1,396 1,579 1,891
Insurance, taxes, and licenses 2,457 2,179 470
Other (1) 1,498 1,914 219
Total other operating expenses $ 8,488 $ 8,400 $ 5,981 (1) Other expenses increased in 2020 due to costs associated with operating as a public company, including SEC filing fees and Board of Directors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6 — Related Party Transactions On April 7, 2020, the Company issued and sold in a private placement 45,000 newly issued shares of Series A Convertible Preferred Stock, par value $ 0.01 per share (the “Preferred”), at a price per share of $ 1,000 ,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On October 8, 2021, the Company exercised its option to convert all of its 45,000 outstanding shares of Series A Convertible Preferred Stock into 11,688,310 shares of its common stock. In the ordinary course of business, the Company sells held for sale loans to various financial institutions. From time to time, the Company sells held for sale loans to an affiliate of TOB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27 — Fair Value Measurements a)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b) Cash and Cash Equivalents and Restricted Cash Cash and restricted cash are recorded at historical cost. The carrying amount is a reasonable estimate of fair value as these instruments have short-term maturities and interest rates that approximate market, a Level 1 measurement. c) Loans Held for Investment Loans held for investment are recorded at their outstanding principal balance, net of purchase discounts, deferred loan origination fees/costs, and allowance for credit losses. The Company determined the fair value estimate of loans held for investment using a third-party loan valuation model, a Level 3 measurement. The significant unobservable inputs used in the fair value measurement of the Company’s mortgage loans held for investment are discount rates, prepayment speeds, loss severity, and default rates. Significant changes in any of those inputs could result in a significant change to the loans’ fair value measurement. d) Collateral Dependent or Loans Individually Evaluated Nonaccrual loans held for investment are evaluated individually and are recorded at fair value on a nonrecurring basis.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e) Loans Held for Sale Loans held for sale are carried at the lower of cost or fair value, with fair value adjustments recorded on a nonrecurring basis. The Company uses a discounted cash flow model to estimate the fair value of loans held for sale, a Level 3 measurement. f) Interest-Only Strips The Company retains an interest-only strip on certain sales of held for sale loans. The interest-only strips are classified as trading securities under FASB ASC Topic 320, Investments-Debt Securities . The interest-only strips are measured based on their estimated fair values using a discounted cash flow model, a Level 3 measurement. Changes in fair value are reflected in income as they occur. g) Loans Held for Investment, at Fair Value The Company has elected to account for certain purchased distressed loans held for investment, at fair value (the FVO Loans) using FASB ASC Topic 825, Financial Instruments (ASC 825). The FVO loans are measured based on their estimated fair values. Management identified all of these loans to be accounted for at estimated fair value at the instrument level. Changes in fair value are reflected in income as they occur. The Company uses a modified discounted cash flow model to estimate the fair value at instrument level, a Level 3 measurement. The significant unobservable inputs used in the fair value measurement of the Company’s mortgage loans held for investment, at fair value are discount rate, property values, prepayment speeds, loss severity, and default rates. Significant changes in any of those inputs in isolation could result in a significant change to the loans’ fair value measurement. h)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i) Mortgage Servicing Rights The Company determined the fair values based on a third-party valuation model that calculates the present value of estimated future net servicing income, a Level 3 measurement. j) Secured Financing, Net (Corporate Debt) The Company determined the fair values estimate of the secured financing using the estimated cash flows discounted at an appropriate market rate, a Level 3 measurement. k)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l) Securitizations, Net The fair value estimate of securities issued is determined by using estimated cash flows discounted at an appropriate market rate, a Level 3 measurement. m)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n) Receivables Due From Servicers The carrying amounts of receivables due from servicers approximate fair value due to the short-term nature of these instruments, a Level 1 measurement. o) Fair Value Disclosures The following tables present information on assets measured and recorded at fair value as of December 31, 2021 and 2020, by level, in the fair value hierarchy (in thousands):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ndividually evaluated loans requiring specific allowance, net — — 11,987 11,987
Total nonrecurring fair value measurements — — 116,966 116,966
Total assets $ — $ — $ 125,477 $ 125,477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mpaired loans requiring specific allowance, net — — 19,340 19,340
Total nonrecurring fair value measurements — — 48,213 48,213
Total assets $ — $ — $ 49,990 $ 49,990 The following table presents gain (losses) recognized on assets measured on a nonrecurring basis for the years indicated (in thousands):
December 31,
Gain (loss) on assets measured on a nonrecurring basis 2021 2020 2019
Loans held for sale, net $ 17 $ 328 $ ( 224 )
Real estate held for sale, net ( 1,759 ) ( 1,734 ) ( 1,631 )
Individually evaluated loans requiring specific allowance, net 1,262 ( 1,755 ) ( 277 )
Total net loss $ ( 480 ) $ ( 3,161 ) $ ( 2,132 ) The following tables present the primary valuation techniques and unobservable inputs related to Level 3 assets as of December 31, 2021 and 2020 ($ in thousands):
December 31, 2021
Asset category Fair value Primary Unobservable Range Weighted
Individually evaluated $ 11,987 Market comparables Selling costs 8.0 % 8.0 %
Real estate owned, net 17,557 Market comparables Selling costs 8.0 % 8.0 %
Loans held for 1,359 Discounted cash flow Discount rate 5.8 % 5.8 %
Collateral value 95.0 % to 120.0 % 106.0 %
Timing of resolution/payoff 1 to 38 34.8
Prepayment rate 19.2 % to 50 % 19.2 % to 50 %
Default rate 0.0 % to 6.7 % 1.0 %
Loss severity rate 0.0 % to 13.4 % 3.0 %
Loans held for sale 87,422 Discounted cash flow Discount rate 5.8 % 5.8 %
Timing of resolution/payoff 3 to 37 13.0
Mortgage servicing rights 7,152 Discounted cash flow Discount rate 8.0 % to 12.0 % 8.0 %
Prepayment rate 2.4 % to 3.5 % 3.2 %
December 31, 2020
Asset category Fair value Primary Unobservable Range Weighted
Individually evaluated $ 19,340 Market comparables Selling costs 8.0 % 8.0 %
Real estate owned, net 15,767 Market comparables Selling costs 8.0 % 8.0 %
Loans held for 1,539 Discounted cash flow Discount rate 6.2 % 6.2 %
Collateral value 94.0 % to 104.0 % 100.0 %
Timing of resolution/payoff 14 to 31 25.0
Prepayment rate 17.5 % to 30.0 % 17.5 % to 30.0 %
Default rate 5.0 % to 15.0 % 12.0 %
Loss severity rate 1.0 % 1.0 %
Loans held for sale 13,106 Discounted cash flow Discount rate 6.2 % 6.2 %
Timing of resolution/payoff 31 to 34 32.0
Interest-only strips 238 Discounted cash flow Discount rate 15.0 % 15.0 %
Timing of resolution/payoff 0 to 12 1.5 The following is a rollforward of loans that are measured at estimated fair value on a recurring basis for the years indicated (in thousands):
December 31,
2021 2020 2019
Beginning balance $ 1,539 $ 2,960 $ 3,463
Loans liquidated ( 163 ) ( 1,808 ) ( 421 )
Principal paydowns ( 46 ) ( 55 ) ( 73 )
Total unrealized gain (loss) included in net 29 442 ( 9 )
Ending balance $ 1,359 $ 1,539 $ 2,960 The following is a rollforward of interest-only strips that are measured at estimated fair value on a recurring basis for the years indicated (in thousands):
December 31,
2021 2020 2019
Beginning balance $ 238 $ 894 $ 812
Interest-only strip additions — 1,820 2,495
Interest-only strip write-offs ( 238 ) ( 2,469 ) ( 2,202 )
Total unrealized loss included in net — ( 7 ) ( 211 )
Ending balance $ — $ 238 $ 894 The Company estimates the fair value of certain financial instruments on a quarterly basis. These instruments are recorded at fair value using a valuation allowance only if they are impaired. As described above, these adjustments to fair value usually result from the application of lower of cost or fair value accounting or write-downs of individual assets. As of December 31, 2021 and 2020 , the only financial assets measured at fair value were certain impaired loans held for investment, loans held for sale, interest-only strips, REO and FVO loans, which were measured using unobservable inputs, including appraisals and broker price opinions on the values of the underlying collateral. Impaired loans were carried at approximately $ 12.0 million and $ 19.3 million as of December 31, 2021 and 2020 , net of specific allowance for loan losses of approximately $ 1.4 million and $ 2.7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in thousands):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s 13,159 13,159 — — 13,159
Mortgage servicing rights 7,152 — — 7,152 7,152
Liabilities:
Secured financing, net $ 162,845 $ — $ — $ 170,843 $ 170,843
Warehouse and repurchase facilities, net 301,069 — 301,069 — 301,069
Securitizations, net 1,911,879 — — 1,931,002 1,931,002
Accrued interest payable 6,254 6,254 — — 6,254
December 31, 2020
Carrying Estimated
Asset category Value Level 1 Level 2 Level 3 Fair Value
Assets:
Cash $ 13,273 $ 13,273 $ — $ — $ 13,273
Restricted cash 7,020 7,020 — — 7,020
Loans held for sale, net 13,106 — — 13,272 13,272
Loans held for investment, net 1,948,089 — — 2,003,301 2,003,301
Loans held for investment, at fair value 1,539 — — 1,539 1,539
Accrued interest receivable 11,373 11,373 — — 11,373
Interest-only strips 238 — — 238 238
Liabilities:
Secured financing, net $ 74,982 $ — $ — $ 78,000 $ 78,000
Warehouse repurchase facilities, net 75,923 — 75,923 — 75,923
Securitizations, net 1,579,019 — — 1,616,222 1,616,222
Accrued interest payable 5,503 5,503 — — 5,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1</t>
        </is>
      </c>
    </row>
    <row r="3">
      <c r="A3" s="3" t="inlineStr">
        <is>
          <t>Quarterly Financial Information Disclosure [Abstract]</t>
        </is>
      </c>
    </row>
    <row r="4">
      <c r="A4" s="4" t="inlineStr">
        <is>
          <t>Select Quarterly Financial Data (Unaudited)</t>
        </is>
      </c>
      <c r="B4" s="4" t="inlineStr">
        <is>
          <t xml:space="preserve">Note 28 — Select Quarterly Financial Data (Unaudited) The following tables set forth the Company's unaudited quarterly results for the periods indicated:
Three Months Ended
December 31, September 30, June 30, March 31, December 31, September 30, June 30, March 31,
(in thousands)
Interest income $ 49,360 $ 46,923 $ 44,978 $ 40,707 $ 41,556 $ 41,374 $ 39,755 $ 44,637
Interest expense - portfolio related 23,666 20,321 20,566 20,832 21,442 22,347 21,189 22,848
Net interest income - portfolio related 25,694 26,602 24,412 19,875 20,114 19,027 18,566 21,789
Interest expense - corporate debt 4,462 4,488 4,309 7,350 1,900 1,913 1,894 6,342
Net interest income 21,232 22,114 20,103 12,525 18,214 17,114 16,672 15,447
Provision for (reversal of) loan losses 377 228 ( 1,000 ) 105 406 1,573 1,800 1,290
Net interest income after provision 20,855 21,886 21,103 12,420 17,808 15,541 14,872 14,157
Other operating income (expense) 2,617 339 2,432 2,801 4,691 1,349 ( 1,339 ) 1,620
Operating expenses 12,095 11,298 10,650 10,617 10,746 11,865 10,908 12,050
Income before income taxes 11,377 10,927 12,885 4,604 11,753 5,025 2,625 3,727
Income tax expense 3,024 2,905 3,432 1,208 2,177 1,544 484 1,148
Net income $ 8,353 $ 8,022 $ 9,453 $ 3,396 $ 9,576 $ 3,481 $ 2,141 $ 2,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9 — Subsequent Events The Company completed the securitization of $ 273.6 million of investor real estate loans on February 15, 2022 which will be accounted for as secured borrowings during the quarter ending March 31, 2022. The Company has evaluated events that have occurred subsequent to December 31, 2021 and has concluded there are no other subsequent events that would require recognition in the accompanying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5">
      <c r="A5" s="4" t="inlineStr">
        <is>
          <t>Principles of Consolidation</t>
        </is>
      </c>
      <c r="B5" s="4" t="inlineStr">
        <is>
          <t xml:space="preserve">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1 and 2020 include only those assets, liabilities, and results of operations related to the business of the Company, its subsidiaries, and VIEs. </t>
        </is>
      </c>
    </row>
    <row r="6">
      <c r="A6" s="4" t="inlineStr">
        <is>
          <t>Business Combination</t>
        </is>
      </c>
      <c r="B6" s="4" t="inlineStr">
        <is>
          <t>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is>
      </c>
    </row>
    <row r="7">
      <c r="A7" s="4" t="inlineStr">
        <is>
          <t>Restricted Cash</t>
        </is>
      </c>
      <c r="B7" s="4" t="inlineStr">
        <is>
          <t xml:space="preserve">Restricted Cash Restricted cash consisted of the required specified reserves by the 2020-2 and 2020-MC1 Trust agreements to pay the notes on each payment date if collections on mortgage loans are insufficient to make payments on the notes, and cash held by the Company for potential future advances due certain borrowers. </t>
        </is>
      </c>
    </row>
    <row r="8">
      <c r="A8" s="4" t="inlineStr">
        <is>
          <t>Loans Held for Investment and Loans Held for Sale</t>
        </is>
      </c>
      <c r="B8" s="4" t="inlineStr">
        <is>
          <t>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restructured in a manner that reasonably assures repayment and performance according to its modified terms. Under these terms, the Company requires that the borrower continue to make the full restructur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accrued interest and whether any loans should be placed on nonaccrual status. For originated loans, net deferred loan origination costs are amortized to interest income using the level yield method. Loans are classified as held for sale when management has the intent to sell them. They are carried at lower of cost or estimated fair value. The Century loans are considered as held for sale until they meet the sale criteria describe below which is generally when they are delivered to GNMA in exchange for GNMA securities. On occasion, as part of the Company’s management strategy of the loans held in its portfolio, the Company will transfer loans from held for investment to held for sale. Upon transfer, any associated allowance for loan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t>
        </is>
      </c>
    </row>
    <row r="9">
      <c r="A9" s="4" t="inlineStr">
        <is>
          <t>Mortgage Servicing Rights</t>
        </is>
      </c>
      <c r="B9" s="4" t="inlineStr">
        <is>
          <t>Mortgage Servicing Rights Upon the acquisition of Century, the Company retains the servicing rights of the Ginnie Mae insured loans that are sold in the secondary market. Servicing rights are initially recorded at fair value with the income statement effect recorded in gains on sale of loans. Under the fair value measurement method, the Company measures servicing rights at fair value at each reporting date and reports changes in fair value of servicing assets in earnings in the period in which the changes occur and are included as a component of non-interest income or expens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 Servicing fee income is recorded for fees earned for servicing loans. The fees are based on a contractual percentage of the outstanding principal or a fixed amount per loan and are recorded as income when earned.</t>
        </is>
      </c>
    </row>
    <row r="10">
      <c r="A10" s="4" t="inlineStr">
        <is>
          <t>Allowance for Loan and Lease Losses</t>
        </is>
      </c>
      <c r="B10" s="4" t="inlineStr">
        <is>
          <t>Allowance for Loan and Lease Losses Prior to January 1, 2020, the allowance for loan and lease losses (ALLL) on loans held for investment was maintained at a level deemed adequate by management to provide for probable and inherent losses in the portfolio at the balance sheet date. The ALLL had a general reserve component for loans with no credit impairment and a specific reserve component for loans determined to be impaired. The allowance methodology for the general reserve component included both quantitative and qualitative loss factors which were applied to the population of unimpaired loans to estimate the general reserves. The quantitative loss factors included loan type, age of the loan, borrower FICO score, past loan loss experience, historical default rates, and delinquencies. The qualitative loss factors considered, among other things, the loan portfolio composition and risk, current economic conditions that may affect the borrower’s ability to pay, and the underlying collateral value. The provision for loan losses and recoveries of previously recognized charge-offs were added to the ALLL, while charge-offs on loans were recorded as a reduction to ALLL. Loans were considered impaired when, based on current information and events, it was probable that the Company would be unable to collect the scheduled payments of principal and interest according to the contractual terms of the loan agreements. Impaired loans included loans on nonaccrual status and performing troubled debt restructured loans. Income from impaired loans was recognized on an accrual basis unless the loan is on nonaccrual status. Income from loans on nonaccrual status was recognized to the extent cash is received and when the loan’s principal balance is deemed collectible. Loans that experience insignificant payment delays and payment shortfalls generally we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measured on a loan-by-loan basis by comparing the fair value of the underlying collateral, net of estimated selling costs (net realizable value) against the recorded investment of the loan. The net realizable values of the underlying collateral are estimated by management using third-party broker price opinions or appraisals obtained when loans are deemed impaired. To the extent the recorded investment of the loan exceeded the estimated fair value, a specific reserve or charge-off was recorded depending upon either the certainty of the estimate of loss or the fair value of the loan’s collateral.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our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seven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Short Term loans have a maturity of one to 2 years from origination. Non-Short Term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 2-year or less) and one for its long-term loans ( 30-year ). Data from 2012-2021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ision periods for estimating lifetime expected credit losses. For the December 31, 2020 CECL estimate, the Company considered a COVID-19 adverse stress scenario and a COVID-19 severe stress scenario, both with a five-quarter reasonable and supportable forecast period followed by a four-quarter straight-line reversion period. Management decided that using only the adverse stress scenario did not factor for recent additional COVID-related risks such as the post-holiday spike in infections and deaths, unknown impact of a recent mutant virus, success of the vaccine, and impact of recent Presidential executive orders. Management concluded that applying a 50% weight to the adverse and severe stress scenarios was appropriate given the status of the pandemic at year-end. The various scenarios, the weighting of scenarios, as well as the forecast period and reversion to historical loss is subject to change as conditions in the market change and the Company’s ability to forecast economic events evolves. For the December 31, 2021 CECL estimate, the Company considered a COVID-19 severe stress scenario with a five-quarter reasonable and supportable forecast period followed by a four-quarter straight-line reversion period. The various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loan losses for individually assessed or evaluated loans is the difference between the fair value of the collateral underlying the loans at the reporting date, adjusted for estimated selling costs, and the amortized cost basis. The allowance for loan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loan losses is maintained at a level deemed adequate by management to provide for expected losses in the portfolio at the balance sheet date. While management uses available information to estimate its required allowance for loan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t>
        </is>
      </c>
    </row>
    <row r="11">
      <c r="A11" s="4" t="inlineStr">
        <is>
          <t>Troubled Debt Restructurings</t>
        </is>
      </c>
      <c r="B11" s="4" t="inlineStr">
        <is>
          <t>Troubled Debt Restructurings Troubled debt restructurings (TDRs) are renegotiated loans where borrower concessions have been granted, such as reduction of the UPB or interest rate and for which the borrower is experiencing financial difficulty. Insignificant concessions, such as short-term forbearances, do not constitute a TDR. Accrued but unpaid interest and advances are added to the outstanding principal balance with a corresponding allowance established. Loans classified as TDRs are reported as impaired loans.</t>
        </is>
      </c>
    </row>
    <row r="12">
      <c r="A12" s="4" t="inlineStr">
        <is>
          <t>Accrued Interest and Other Receivables</t>
        </is>
      </c>
      <c r="B12" s="4" t="inlineStr">
        <is>
          <t>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t>
        </is>
      </c>
    </row>
    <row r="13">
      <c r="A13" s="4" t="inlineStr">
        <is>
          <t>Real Estate Owned, Net (REO)</t>
        </is>
      </c>
      <c r="B13" s="4" t="inlineStr">
        <is>
          <t>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usual and customary; and (iii)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t>
        </is>
      </c>
    </row>
    <row r="14">
      <c r="A14" s="4" t="inlineStr">
        <is>
          <t>Property and Equipment, Net</t>
        </is>
      </c>
      <c r="B14" s="4" t="inlineStr">
        <is>
          <t>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t>
        </is>
      </c>
    </row>
    <row r="15">
      <c r="A15" s="4" t="inlineStr">
        <is>
          <t>Goodwill</t>
        </is>
      </c>
      <c r="B15" s="4" t="inlineStr">
        <is>
          <t>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in the fourth quarter, or more frequently if events and circumstances exist that indicate that a goodwill impairment test should be performed.</t>
        </is>
      </c>
    </row>
    <row r="16">
      <c r="A16" s="4" t="inlineStr">
        <is>
          <t>Off Balance Sheet Credit Exposure</t>
        </is>
      </c>
      <c r="B16" s="4" t="inlineStr">
        <is>
          <t>Off Balance Sheet Credit Exposure The Company has no off-balance-sheet assets or liabilities and, therefore, no off-balance-sheet credit exposure.</t>
        </is>
      </c>
    </row>
    <row r="17">
      <c r="A17" s="4" t="inlineStr">
        <is>
          <t>Income Taxes</t>
        </is>
      </c>
      <c r="B17" s="4" t="inlineStr">
        <is>
          <t xml:space="preserve">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t>
        </is>
      </c>
    </row>
    <row r="18">
      <c r="A18" s="4" t="inlineStr">
        <is>
          <t>Stock-Based Compensation</t>
        </is>
      </c>
      <c r="B18" s="4" t="inlineStr">
        <is>
          <t>Stock-Based Compensation Compensation expense for stock-based awards is based on the fair value of the award at the date of grant. The fair value of stock options is estimated at the date of grant using a Black-Scholes option pricing model. The fair value of restricted stock, restricted stock units and performance stock units are determined based on the Company’s current market price on the date of grant. Compensation expense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t>
        </is>
      </c>
    </row>
    <row r="19">
      <c r="A19" s="4" t="inlineStr">
        <is>
          <t>Earnings per Share</t>
        </is>
      </c>
      <c r="B19" s="4" t="inlineStr">
        <is>
          <t xml:space="preserve">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as of December 31, 2021, 2020, and 2019 (in thousands):
December 31,
2021 2020 2019
Cash and cash equivalents $ 35,965 $ 13,273 $ 21,465
Restricted cash 11,639 7,020 6,087
Total cash, cash equivalents, and restricted $ 47,604 $ 20,293 $ 27,5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Net (Tables)</t>
        </is>
      </c>
      <c r="B1" s="2" t="inlineStr">
        <is>
          <t>12 Months Ended</t>
        </is>
      </c>
    </row>
    <row r="2">
      <c r="B2" s="2" t="inlineStr">
        <is>
          <t>Dec. 31, 2021</t>
        </is>
      </c>
    </row>
    <row r="3">
      <c r="A3" s="3" t="inlineStr">
        <is>
          <t>Receivables [Abstract]</t>
        </is>
      </c>
    </row>
    <row r="4">
      <c r="A4" s="4" t="inlineStr">
        <is>
          <t>Summary of Loans Held for Sale</t>
        </is>
      </c>
      <c r="B4" s="4" t="inlineStr">
        <is>
          <t>The following table summarizes loans held for sale as of December 31, 2021 and 2020 (in thousands):
December 31,
2021 2020
Unpaid principal balance $ 87,422 $ 12,929
Valuation adjustments — ( 17 )
Deferred loan origination costs 486 194
Ending balance $ 87,908 $ 13,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12 Months Ended</t>
        </is>
      </c>
    </row>
    <row r="2">
      <c r="B2" s="2" t="inlineStr">
        <is>
          <t>Dec. 31, 2021</t>
        </is>
      </c>
    </row>
    <row r="3">
      <c r="A3" s="3" t="inlineStr">
        <is>
          <t>Receivables [Abstract]</t>
        </is>
      </c>
    </row>
    <row r="4">
      <c r="A4" s="4" t="inlineStr">
        <is>
          <t>Summary of Loans Held for Investment</t>
        </is>
      </c>
      <c r="B4" s="4" t="inlineStr">
        <is>
          <t xml:space="preserve">The following tables summarize loans held for investment as of December 31, 2021 and 2020 (in thousands):
December 31, 2021
Loans held for Loans held for Total loans
investment, investment, at held for
net fair value investment
Unpaid principal balance $ 2,498,466 $ 1,332 $ 2,499,798
Valuation adjustments on FVO loans — 27 27
Deferred loan origination costs 33,360 — 33,360
2,531,826 1,359 2,533,185
Allowance for loan losses ( 4,262 ) — ( 4,262 )
Total loans held for investment, net $ 2,527,564 $ 1,359 $ 2,528,923
December 31, 2020
Loans held for Loans held for Total loans
investment, investment, at held for
net fair value investment
Unpaid principal balance $ 1,930,334 $ 1,541 $ 1,931,875
Valuation adjustments on FVO loans — ( 2 ) ( 2 )
Deferred loan origination costs 23,600 — 23,600
1,953,934 1,539 1,955,473
Allowance for loan losses ( 5,845 ) — ( 5,845 )
Total loans held for investment, net $ 1,948,089 $ 1,539 $ 1,949,628 </t>
        </is>
      </c>
    </row>
    <row r="5">
      <c r="A5" s="4" t="inlineStr">
        <is>
          <t>Summary of UPB and Amortized Cost Basis of Loans in COVID-19 Forbearance Program</t>
        </is>
      </c>
      <c r="B5" s="4" t="inlineStr">
        <is>
          <t xml:space="preserve">The following table summarizes the UPB and amortized cost basis of the loans in the Company's COVID-19 forbearance program as of December 31, 2021 ($ in thousands):
December 31, 2021
UPB % Amortized Cost %
Beginning balance $ 392,073 $ 396,918
Additions 2,616 2,615
Foreclosures ( 402 ) ( 408 )
Repayments ( 101,858 ) ( 103,135 )
Ending balance $ 292,429 $ 295,990
Performing/Accruing $ 233,307 79.8 % $ 236,076 79.8 %
Nonperforming/Nonaccrual $ 59,122 20.2 % $ 59,914 20.2 %
December 31, 2020
UPB % Amortized Cost %
Beginning balance $ — $ —
Additions 438,152 443,479
Foreclosures — —
Repayments ( 46,079 ) ( 46,561 )
Ending balance 392,073 396,918
Performing/Accruing $ 327,708 83.6 % $ 330,495 83.3 %
Nonperforming/Nonaccrual $ 64,365 16.4 % $ 66,423 16.7 % </t>
        </is>
      </c>
    </row>
    <row r="6">
      <c r="A6" s="4" t="inlineStr">
        <is>
          <t>Schedule of Loans Held for Investment Pledged as Collateral for Warehouse Facility Agreements and Securitizations Issued</t>
        </is>
      </c>
      <c r="B6" s="4" t="inlineStr">
        <is>
          <t xml:space="preserve">As of December 31, 2021 and 2020, the gross unpaid principal balance of loans held for investment pledged as collateral for the Company’s warehouse facility agreements, and securitizations issued were as follows (in thousands):
December 31,
2021 2020
The 2013 repurchase agreement $ 202,511 $ 91,074
The 2015 repurchase agreement 114,072 —
The Bank credit agreement 30,959 —
The 2021 repurchase agreement 53,217 —
Total pledged loans $ 400,759 $ 91,074
2014-1 Trust — 22,228
2015-1 Trust 31,931 48,179
2016-1 Trust 52,623 71,271
2016-2 Trust — 47,282
2017-1 Trust — 81,376
2017-2 Trust 94,809 137,970
2018-1 Trust 71,051 112,042
2018-2 Trust 154,974 224,195
2019-1 Trust 144,727 203,144
2019-2 Trust 132,358 175,560
2019-3 Trust 103,266 135,527
2020-1 Trust 189,547 241,664
2020-2 Trust 98,403 123,646
2020-MC1 Trust 134,957 228,470
2021-1 Trust 249,396 —
2021-2 Trust 198,039 —
2021-3 Trust 202,138 —
2021-4 Trust 314,547 —
Total $ 2,172,766 $ 1,852,554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that were nonperforming and on nonaccrual status as of December 31, 2021 and 2020. The tables also present the amortized cost basis of accruing loans that were 90 days or more past due as of December 31, 2021 and 2020. These loans were granted a forbearance under the Company’s COVID-19 payment forbearance programs ($ in thousands).
December 31, 2021
Total Nonaccrual with No Allowance for Loan Loss Nonaccrual with Allowance for Loan Loss Allowance for Loans Individually Evaluated % of Allowance to Total Nonaccrual/ Impaired Loans Loans 90+ DPD Still Accruing COVID-19 Program
Commercial - Purchase $ 17,260 $ 16,501 $ 759 $ 9 0.1 % $ —
Commercial - Refinance 85,935 79,131 6,804 826 6.2 —
Residential 1-4 Unit - Purchase 17,385 17,128 257 96 0.7 —
Residential 1-4 Unit - Refinance 107,552 105,515 2,037 138 1.0 —
Short Term 1-4 Unit - Purchase 2,986 2,881 105 31 0.2 —
Short Term 1-4 Unit - Refinance 45,300 41,870 3,430 306 2.3 —
Total $ 276,418 $ 263,026 $ 13,392 $ 1,406 10.5 % $ —
Troubled debt restructuring included $ 165 $ — $ — $ 25 — $ —
December 31, 2020
Total Nonaccrual with No Allowance for Loan Loss Nonaccrual with Allowance for Loan Loss Allowance for Loans Individually Evaluated % of Allowance to Total Nonaccrual/ Impaired Loans Loans 90+ DPD Still Accruing COVID-19 Program
Commercial - Purchase $ 22,166 $ 20,955 $ 1,211 $ 153 0.7 % $ —
Commercial - Refinance 101,117 96,804 4,313 519 2.3 1,747
Residential 1-4 Unit - Purchase 26,373 25,839 534 128 0.6 —
Residential 1-4 Unit - Refinance 120,152 113,206 6,946 465 2.1 109
Short Term 1-4 Unit - Purchase 6,585 3,808 2,777 525 2.4 —
Short Term 1-4 Unit - Refinance 59,843 53,616 6,227 878 4.0 123
Total $ 336,236 $ 314,228 $ 22,008 $ 2,668 12.1 % $ 1,979
Troubled debt restructuring included $ 173 $ — $ — $ — — $ — </t>
        </is>
      </c>
    </row>
    <row r="8">
      <c r="A8" s="4" t="inlineStr">
        <is>
          <t>Schedule of Accrued Interest Receivables Written Off by Reversing Interest Income by Portfolio Segment</t>
        </is>
      </c>
      <c r="B8" s="4" t="inlineStr">
        <is>
          <t>The following table presents the amortized cost basis in the loans held for investment as of December 31, 2021 and 2020, and the amount of accrued interest receivables written off by reversing interest income by portfolio segment for the years ended December 31, 2021 and 2020 (in thousands):
December 31,
2021 2020
Amortized Cost Interest Reversal Amortized Cost Interest Reversal
Commercial - Purchase $ 509,421 $ ( 346 ) $ 300,903 $ ( 827 )
Commercial - Refinance 783,260 ( 1,176 ) 685,097 ( 3,798 )
Residential 1-4 Unit - Purchase 408,770 ( 209 ) 224,593 ( 887 )
Residential 1-4 Unit - Refinance 730,321 ( 1,474 ) 566,925 ( 4,186 )
Short Term 1-4 Unit - Purchase 28,989 ( 821 ) 43,325 ( 160 )
Short Term 1-4 Unit - Refinance 71,065 ( 653 ) 133,091 ( 1,039 )
Total $ 2,531,826 $ ( 4,679 ) $ 1,953,934 $ ( 10,897 )</t>
        </is>
      </c>
    </row>
    <row r="9">
      <c r="A9" s="4" t="inlineStr">
        <is>
          <t>Schedule of Activity in Allowance for Loan Losses</t>
        </is>
      </c>
      <c r="B9" s="4" t="inlineStr">
        <is>
          <t xml:space="preserve">The allowance for loan losses as of December 31, 2021 decreased to $ 4.3 million from $ 5.8 million as of January 1, 2021, primarily due to the lessening impact of COVID 19 on economic conditions and forecasts. The following tables present the activity in the allowance for loan losses for the years ended December 31, 2021 and 2020 (in thousands):
December 31, 2021
Residential Residential Short Term Short Term
Commercial Commercial 1-4 Unit 1-4 Unit 1-4 Unit 1-4 Unit
Purchase Refinance Purchase Refinance Purchase Refinance Total
Allowance for credit losses:
Balance - January 1, 2021 $ 373 $ 2,093 $ 333 $ 1,216 $ 595 $ 1,235 $ 5,845
Provision for loan losses 154 164 104 ( 60 ) ( 538 ) ( 116 ) ( 292 )
Charge-offs ( 142 ) ( 113 ) ( 37 ) ( 208 ) ( 14 ) ( 777 ) ( 1,291 )
Ending balance $ 385 $ 2,144 $ 400 $ 948 $ 43 $ 342 $ 4,262
Allowance related to:
Loans individually evaluated $ 9 $ 826 $ 96 $ 138 $ 31 $ 306 $ 1,406
Loans collectively evaluated $ 376 $ 1,318 $ 305 $ 811 $ 10 $ 36 $ 2,856
Amortized cost related to:
Loans individually evaluated $ 17,260 $ 85,935 $ 17,385 $ 107,552 $ 2,986 $ 45,300 $ 276,418
Loans collectively evaluated $ 492,161 $ 697,326 $ 391,385 $ 622,768 $ 26,003 $ 25,765 $ 2,255,408
December 31, 2020
Residential Residential Short Term Short Term
Commercial Commercial 1-4 Unit 1-4 Unit 1-4 Unit 1-4 Unit
Purchase Refinance Purchase Refinance Purchase Refinance Total
Allowance for credit losses:
Beginning balance, prior to adoption of ASC 326 $ 304 $ 1,016 $ 148 $ 772 $ — $ — $ 2,240
Impact of adopting ASC 326 19 62 9 47 — — 137
Balance - January 1, 2020 $ 323 $ 1,078 $ 157 $ 819 $ — $ — $ 2,377
Provision for loan losses (1) 129 1,233 349 440 645 2,272 5,068
Charge-offs ( 79 ) ( 218 ) ( 173 ) ( 43 ) ( 50 ) ( 1,037 ) ( 1,600 )
Ending balance $ 373 $ 2,093 $ 333 $ 1,216 $ 595 $ 1,235 $ 5,845
Allowance related to:
Loans individually evaluated $ 153 $ 519 $ 128 $ 465 $ 525 $ 878 $ 2,668
Loans collectively evaluated $ 220 $ 1,574 $ 205 $ 751 $ 69 $ 357 $ 3,176
Amortized cost related to:
Loans individually evaluated $ 22,166 $ 101,117 $ 26,373 $ 120,152 $ 6,585 $ 59,843 $ 336,236
Loans collectively evaluated $ 278,738 $ 583,981 $ 198,220 $ 446,773 $ 36,738 $ 73,248 $ 1,617,698 (1) The provision for loans losses would have been approximately $ 3.9 million for the year ended December 31, 2020, excluding the $ 1.2 million impact from the loans held for sale transferred to loans held for investment. The additional $ 1.2 million provision was mainly offset by the reversal of the $ 1.3 million valuation allowance on the held for sale loans, which was recorded to “Other Income” in the consolidated statements of income. </t>
        </is>
      </c>
    </row>
    <row r="10">
      <c r="A10" s="4" t="inlineStr">
        <is>
          <t>Schedule of Aging Status of Amortized Cost Basis in Loans Held for Investment Portfolio</t>
        </is>
      </c>
      <c r="B10" s="4" t="inlineStr">
        <is>
          <t>The following tables present the aging status of the amortized cost basis in the loans held for investment portfolio, which include $ 296.0 million and $ 396.9 million loans in the Company’s COVID-19 forbearance program as of December 31, 2021 and 2020, respectively (in thousands):
30–59 days 60–89 days 90+days Total Total
December 31, 2021 past due past due past due (1) past due Current loans
Loans individually evaluated
Commercial - Purchase $ 700 $ 2,314 $ 14,246 $ 17,260 $ — $ 17,260
Commercial - Refinance 4,464 6,818 74,488 85,770 165 85,935
Residential 1-4 Unit - Purchase — 682 16,703 17,385 — 17,385
Residential 1-4 Unit - Refinance 807 1,088 105,657 107,552 — 107,552
Short Term 1-4 Unit - Purchase 1,224 — 1,762 2,986 — 2,986
Short Term 1-4 Unit - Refinance 615 1,010 43,675 45,300 — 45,300
Total loans individually evaluated $ 7,810 $ 11,912 $ 256,531 $ 276,253 $ 165 $ 276,418
Loans collectively evaluated
Commercial - Purchase $ 17,319 $ 4,034 $ — $ 21,353 $ 470,808 $ 492,161
Commercial - Refinance 31,769 7,025 — 38,794 658,532 697,326
Residential 1-4 Unit - Purchase 14,905 5,580 — 20,485 370,900 391,385
Residential 1-4 Unit - Refinance 39,045 9,548 — 48,593 574,175 622,768
Short Term 1-4 Unit - Purchase 21,412 217 — 21,629 4,374 26,003
Short Term 1-4 Unit - Refinance 4,060 5,561 — 9,621 16,144 25,765
Total loans collectively evaluated $ 128,510 $ 31,965 $ — $ 160,475 $ 2,094,933 $ 2,255,408
Ending balance $ 136,320 $ 43,877 $ 256,531 $ 436,728 $ 2,095,098 $ 2,531,826 (1) Includes loans in bankruptcy and foreclosure less than 90 days past due .
30–59 days 60–89 days 90+days Total Total
December 31, 2020 past due past due past due (1) past due Current loans
Loans individually evaluated
Commercial - Purchase $ 961 $ 1,307 $ 19,898 $ 22,166 $ — $ 22,166
Commercial - Refinance 2,118 7,532 91,467 101,117 — 101,117
Residential 1-4 Unit - Purchase 192 2,915 23,266 26,373 — 26,373
Residential 1-4 Unit - Refinance 1,440 3,010 115,702 120,152 — 120,152
Short Term 1-4 Unit - Purchase — — 6,585 6,585 — 6,585
Short Term 1-4 Unit - Refinance 964 760 58,119 59,843 — 59,843
Total loans individually evaluated $ 5,675 $ 15,524 $ 315,037 $ 336,236 $ — $ 336,236
Loans collectively evaluated
Commercial - Purchase $ 8,000 $ 7,081 $ — $ 15,081 $ 263,657 $ 278,738
Commercial - Refinance 33,725 13,224 1,747 48,696 535,285 583,981
Residential 1-4 Unit - Purchase 5,030 1,261 — 6,291 191,928 198,219
Residential 1-4 Unit - Refinance 33,144 14,567 109 47,820 398,953 446,773
Short Term 1-4 Unit - Purchase 1,972 21,780 — 23,752 12,987 36,739
Short Term 1-4 Unit - Refinance 8,406 5,383 123 13,912 59,336 73,248
Total loans collectively evaluated $ 90,277 $ 63,296 $ 1,979 $ 155,552 $ 1,462,146 $ 1,617,698
Ending balance $ 95,952 $ 78,820 $ 317,016 $ 491,788 $ 1,462,146 $ 1,953,934 (1) Includes loans in bankruptcy and foreclosure less than 90 days past due . The following table presents the aging of the amortized cost basis of loans held for investment in the Company's COVID-19 forbearance program as of December 31, 2021 (in thousands):
30–59 days 60–89 days 90+days Total Total
December 31, 2021 past due past due past due (1) past due Current loans
Loans individually evaluated
Commercial - Purchase $ 163 $ 1,622 $ 4,259 $ 6,044 $ — $ 6,044
Commercial - Refinance — 2,820 18,520 21,340 — 21,340
Residential 1-4 Unit - Purchase — — 3,045 3,045 — 3,045
Residential 1-4 Unit - Refinance — — 22,670 22,670 — 22,670
Short Term 1-4 Unit - Purchase 99 — 180 279 — 279
Short Term 1-4 Unit - Refinance 404 299 5,833 6,536 — 6,536
Total loans individually evaluated $ 666 $ 4,741 $ 54,507 $ 59,914 $ — $ 59,914
Loans collectively evaluated
Commercial - Purchase $ 2,209 $ 1,158 $ — $ 3,367 $ 30,904 $ 34,271
Commercial - Refinance 8,309 2,444 — 10,753 90,040 100,793
Residential 1-4 Unit - Purchase 315 231 — 546 18,321 18,867
Residential 1-4 Unit - Refinance 4,086 319 — 4,405 48,314 52,719
Short Term 1-4 Unit - Purchase 20,869 — — 20,869 761 21,630
Short Term 1-4 Unit - Refinance 942 4,149 — 5,091 2,705 7,796
Total loans collectively evaluated $ 36,730 $ 8,301 $ — $ 45,031 $ 191,045 $ 236,076
Ending balance $ 37,396 $ 13,042 $ 54,507 $ 104,945 $ 191,045 $ 295,990 (2) (1) Includes loans in bankruptcy and foreclosure less than 90 days past due. Also includes accruing loans 90+ day past due. (2) Net of $ 103.1 million (amortized cost basis) payoffs from the Company’s COVID-19 forbearance loans.</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December 31, 2021 and 2020 (in thousands).
Term Loans Amortized Cost Basis by Origination Year
December 31, 2021: 2021 2020 2019 2018 2017 Pre-2017 Total
Commercial - Purchase
Payment performance
Performing $ 277,618 $ 45,836 $ 81,541 $ 46,637 $ 24,164 $ 16,365 $ 492,161
Nonperforming 288 1,781 5,541 4,180 3,539 1,931 17,260
Total Commercial - Purchase $ 277,906 $ 47,617 $ 87,082 $ 50,817 $ 27,703 $ 18,296 $ 509,421
Commercial - Refinance
Payment performance
Performing $ 239,688 $ 64,966 $ 144,017 $ 118,735 $ 62,374 $ 67,545 $ 697,325
Nonperforming 2,482 3,949 26,012 26,869 16,492 10,131 85,935
Total Commercial - Refinance $ 242,170 $ 68,915 $ 170,029 $ 145,604 $ 78,866 $ 77,676 $ 783,260
Residential 1-4 Unit - Purchase
Payment performance
Performing $ 263,180 $ 12,878 $ 48,930 $ 29,544 $ 12,863 $ 23,990 $ 391,385
Nonperforming 1,372 2,749 3,896 3,736 3,487 2,145 17,385
Total Residential 1-4 $ 264,552 $ 15,627 $ 52,826 $ 33,280 $ 16,350 $ 26,135 $ 408,770
Residential 1-4 Unit - Refinance
Payment performance
Performing $ 343,199 $ 31,334 $ 114,145 $ 59,825 $ 31,774 $ 42,491 $ 622,768
Nonperforming 11,646 6,040 31,816 30,626 16,677 10,747 107,552
Total Residential 1-4 $ 354,845 $ 37,374 $ 145,961 $ 90,451 $ 48,451 $ 53,238 $ 730,320
Short Term 1-4 Unit - Purchase
Payment performance
Performing $ 1,890 $ 15,582 $ 8,531 $ — $ — $ — $ 26,003
Nonperforming — 1,565 1,316 105 — — 2,986
Total Short Term 1-4 $ 1,890 $ 17,147 $ 9,847 $ 105 $ — $ — $ 28,989
Short Term 1-4 Unit - Refinance
Payment performance
Performing $ 1,448 $ 11,991 $ 12,326 $ — $ — $ — $ 25,765
Nonperforming 1,038 15,819 22,618 5,825 — — 45,300
Total Short Term 1-4 $ 2,486 $ 27,810 $ 34,944 $ 5,825 $ — $ — $ 71,065
Total Portfolio $ 1,143,849 $ 214,490 $ 500,689 $ 326,082 $ 171,370 $ 175,345 $ 2,531,825
Term Loans Amortized Cost Basis by Origination Year
December 31, 2020: 2020 2019 2018 2017 2016 Pre-2016 Total
Commercial - Purchase
Payment performance
Performing $ 56,446 $ 99,534 $ 64,706 $ 34,862 $ 9,500 $ 13,690 $ 278,738
Nonperforming 1,046 4,666 5,799 7,182 1,539 1,934 22,166
Total Commercial - Purchase $ 57,492 $ 104,200 $ 70,505 $ 42,044 $ 11,039 $ 15,624 $ 300,904
Commercial - Refinance
Payment performance
Performing $ 75,376 $ 176,854 $ 157,499 $ 87,476 $ 34,858 $ 51,918 $ 583,981
Nonperforming 4,929 26,776 32,955 18,980 10,392 7,085 101,117
Total Commercial - Refinance $ 80,305 $ 203,630 $ 190,454 $ 106,456 $ 45,250 $ 59,003 $ 685,098
Residential 1-4 Unit - Purchase
Payment performance
Performing $ 26,215 $ 69,775 $ 42,537 $ 25,874 $ 7,056 $ 26,762 $ 198,219
Nonperforming 1,611 5,973 8,949 5,059 1,348 3,433 26,373
Total Residential 1-4 $ 27,826 $ 75,748 $ 51,486 $ 30,933 $ 8,404 $ 30,195 $ 224,592
Residential 1-4 Unit - Refinance
Payment performance
Performing $ 57,945 $ 168,912 $ 96,568 $ 61,033 $ 22,949 $ 39,366 $ 446,773
Nonperforming 3,934 42,159 37,451 17,942 7,653 11,013 120,152
Total Residential 1-4 $ 61,879 $ 211,071 $ 134,019 $ 78,975 $ 30,602 $ 50,379 $ 566,925
Short Term 1-4 Unit - Purchase
Payment performance
Performing $ 20,563 $ 15,990 $ 186 $ — $ — $ — $ 36,739
Nonperforming 3,764 2,217 604 — — — 6,585
Total Short Term 1-4 $ 24,327 $ 18,207 $ 790 $ — $ — $ — $ 43,324
Short Term 1-4 Unit - Refinance
Payment performance
Performing $ 35,234 $ 37,818 $ 196 $ — $ — $ — $ 73,248
Nonperforming 17,318 33,711 8,719 95 — — 59,843
Total Short Term 1-4 $ 52,552 $ 71,529 $ 8,915 $ 95 $ — $ — $ 133,091
Total Portfolio $ 304,381 $ 684,385 $ 456,169 $ 258,503 $ 95,295 $ 155,201 $ 1,953,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7" t="n">
        <v>181968</v>
      </c>
      <c r="C4" s="7" t="n">
        <v>167322</v>
      </c>
      <c r="D4" s="7" t="n">
        <v>157531</v>
      </c>
    </row>
    <row r="5">
      <c r="A5" s="4" t="inlineStr">
        <is>
          <t>Interest expense — portfolio related</t>
        </is>
      </c>
      <c r="B5" s="6" t="n">
        <v>85386</v>
      </c>
      <c r="C5" s="6" t="n">
        <v>87826</v>
      </c>
      <c r="D5" s="6" t="n">
        <v>83903</v>
      </c>
    </row>
    <row r="6">
      <c r="A6" s="4" t="inlineStr">
        <is>
          <t>Net interest income — portfolio related</t>
        </is>
      </c>
      <c r="B6" s="6" t="n">
        <v>96582</v>
      </c>
      <c r="C6" s="6" t="n">
        <v>79496</v>
      </c>
      <c r="D6" s="6" t="n">
        <v>73628</v>
      </c>
    </row>
    <row r="7">
      <c r="A7" s="4" t="inlineStr">
        <is>
          <t>Interest expense — corporate debt</t>
        </is>
      </c>
      <c r="B7" s="6" t="n">
        <v>20609</v>
      </c>
      <c r="C7" s="6" t="n">
        <v>12049</v>
      </c>
      <c r="D7" s="6" t="n">
        <v>14618</v>
      </c>
    </row>
    <row r="8">
      <c r="A8" s="4" t="inlineStr">
        <is>
          <t>Net interest income</t>
        </is>
      </c>
      <c r="B8" s="6" t="n">
        <v>75973</v>
      </c>
      <c r="C8" s="6" t="n">
        <v>67447</v>
      </c>
      <c r="D8" s="6" t="n">
        <v>59010</v>
      </c>
    </row>
    <row r="9">
      <c r="A9" s="4" t="inlineStr">
        <is>
          <t>Provision for (reversal of) loan losses</t>
        </is>
      </c>
      <c r="B9" s="6" t="n">
        <v>-292</v>
      </c>
      <c r="C9" s="6" t="n">
        <v>5068</v>
      </c>
      <c r="D9" s="6" t="n">
        <v>1139</v>
      </c>
    </row>
    <row r="10">
      <c r="A10" s="4" t="inlineStr">
        <is>
          <t>Net interest income after provision for loan losses</t>
        </is>
      </c>
      <c r="B10" s="6" t="n">
        <v>76265</v>
      </c>
      <c r="C10" s="6" t="n">
        <v>62379</v>
      </c>
      <c r="D10" s="6" t="n">
        <v>57871</v>
      </c>
    </row>
    <row r="11">
      <c r="A11" s="3" t="inlineStr">
        <is>
          <t>Other operating income</t>
        </is>
      </c>
    </row>
    <row r="12">
      <c r="A12" s="4" t="inlineStr">
        <is>
          <t>Gain on disposition of loans</t>
        </is>
      </c>
      <c r="B12" s="6" t="n">
        <v>7892</v>
      </c>
      <c r="C12" s="6" t="n">
        <v>7576</v>
      </c>
      <c r="D12" s="6" t="n">
        <v>4410</v>
      </c>
    </row>
    <row r="13">
      <c r="A13" s="4" t="inlineStr">
        <is>
          <t>Unrealized gain (loss) on fair value loans</t>
        </is>
      </c>
      <c r="B13" s="6" t="n">
        <v>29</v>
      </c>
      <c r="C13" s="6" t="n">
        <v>442</v>
      </c>
      <c r="D13" s="6" t="n">
        <v>-9</v>
      </c>
    </row>
    <row r="14">
      <c r="A14" s="4" t="inlineStr">
        <is>
          <t>Other income (expense)</t>
        </is>
      </c>
      <c r="B14" s="6" t="n">
        <v>267</v>
      </c>
      <c r="C14" s="6" t="n">
        <v>-1698</v>
      </c>
      <c r="D14" s="6" t="n">
        <v>-1752</v>
      </c>
    </row>
    <row r="15">
      <c r="A15" s="4" t="inlineStr">
        <is>
          <t>Total other operating income</t>
        </is>
      </c>
      <c r="B15" s="6" t="n">
        <v>8188</v>
      </c>
      <c r="C15" s="6" t="n">
        <v>6320</v>
      </c>
      <c r="D15" s="6" t="n">
        <v>2649</v>
      </c>
    </row>
    <row r="16">
      <c r="A16" s="3" t="inlineStr">
        <is>
          <t>Operating expenses</t>
        </is>
      </c>
    </row>
    <row r="17">
      <c r="A17" s="4" t="inlineStr">
        <is>
          <t>Compensation and employee benefits</t>
        </is>
      </c>
      <c r="B17" s="6" t="n">
        <v>19190</v>
      </c>
      <c r="C17" s="6" t="n">
        <v>20731</v>
      </c>
      <c r="D17" s="6" t="n">
        <v>15511</v>
      </c>
    </row>
    <row r="18">
      <c r="A18" s="4" t="inlineStr">
        <is>
          <t>Rent and occupancy</t>
        </is>
      </c>
      <c r="B18" s="6" t="n">
        <v>1769</v>
      </c>
      <c r="C18" s="6" t="n">
        <v>1743</v>
      </c>
      <c r="D18" s="6" t="n">
        <v>1531</v>
      </c>
    </row>
    <row r="19">
      <c r="A19" s="4" t="inlineStr">
        <is>
          <t>Loan servicing</t>
        </is>
      </c>
      <c r="B19" s="6" t="n">
        <v>8282</v>
      </c>
      <c r="C19" s="6" t="n">
        <v>7802</v>
      </c>
      <c r="D19" s="6" t="n">
        <v>7396</v>
      </c>
    </row>
    <row r="20">
      <c r="A20" s="4" t="inlineStr">
        <is>
          <t>Professional fees</t>
        </is>
      </c>
      <c r="B20" s="6" t="n">
        <v>3781</v>
      </c>
      <c r="C20" s="6" t="n">
        <v>4238</v>
      </c>
      <c r="D20" s="6" t="n">
        <v>2056</v>
      </c>
    </row>
    <row r="21">
      <c r="A21" s="4" t="inlineStr">
        <is>
          <t>Real estate owned, net</t>
        </is>
      </c>
      <c r="B21" s="6" t="n">
        <v>3150</v>
      </c>
      <c r="C21" s="6" t="n">
        <v>2656</v>
      </c>
      <c r="D21" s="6" t="n">
        <v>2647</v>
      </c>
    </row>
    <row r="22">
      <c r="A22" s="4" t="inlineStr">
        <is>
          <t>Other operating expenses</t>
        </is>
      </c>
      <c r="B22" s="6" t="n">
        <v>8488</v>
      </c>
      <c r="C22" s="6" t="n">
        <v>8400</v>
      </c>
      <c r="D22" s="6" t="n">
        <v>5981</v>
      </c>
    </row>
    <row r="23">
      <c r="A23" s="4" t="inlineStr">
        <is>
          <t>Total operating expenses</t>
        </is>
      </c>
      <c r="B23" s="6" t="n">
        <v>44660</v>
      </c>
      <c r="C23" s="6" t="n">
        <v>45570</v>
      </c>
      <c r="D23" s="6" t="n">
        <v>35122</v>
      </c>
    </row>
    <row r="24">
      <c r="A24" s="4" t="inlineStr">
        <is>
          <t>Income including noncontrolling interests</t>
        </is>
      </c>
      <c r="B24" s="6" t="n">
        <v>39793</v>
      </c>
      <c r="C24" s="6" t="n">
        <v>23129</v>
      </c>
      <c r="D24" s="6" t="n">
        <v>25398</v>
      </c>
    </row>
    <row r="25">
      <c r="A25" s="4" t="inlineStr">
        <is>
          <t>Income attributable to Velocity Financial, Inc.</t>
        </is>
      </c>
      <c r="B25" s="6" t="n">
        <v>39793</v>
      </c>
      <c r="C25" s="6" t="n">
        <v>23129</v>
      </c>
      <c r="D25" s="6" t="n">
        <v>25398</v>
      </c>
    </row>
    <row r="26">
      <c r="A26" s="4" t="inlineStr">
        <is>
          <t>Income tax expense</t>
        </is>
      </c>
      <c r="B26" s="6" t="n">
        <v>10569</v>
      </c>
      <c r="C26" s="6" t="n">
        <v>5352</v>
      </c>
      <c r="D26" s="6" t="n">
        <v>8106</v>
      </c>
    </row>
    <row r="27">
      <c r="A27" s="4" t="inlineStr">
        <is>
          <t>Net income attributable to Velocity Financial, Inc.</t>
        </is>
      </c>
      <c r="B27" s="6" t="n">
        <v>29224</v>
      </c>
      <c r="C27" s="6" t="n">
        <v>17777</v>
      </c>
      <c r="D27" s="7" t="n">
        <v>17292</v>
      </c>
    </row>
    <row r="28">
      <c r="A28" s="4" t="inlineStr">
        <is>
          <t>Less undistributed earnings attriuable to participating securities</t>
        </is>
      </c>
      <c r="B28" s="6" t="n">
        <v>8589</v>
      </c>
    </row>
    <row r="29">
      <c r="A29" s="4" t="inlineStr">
        <is>
          <t>Less deemed dividends on preferred stock</t>
        </is>
      </c>
      <c r="C29" s="6" t="n">
        <v>48955</v>
      </c>
    </row>
    <row r="30">
      <c r="A30" s="4" t="inlineStr">
        <is>
          <t>Net earnings (loss) Allocated to common stockholders</t>
        </is>
      </c>
      <c r="B30" s="7" t="n">
        <v>20635</v>
      </c>
      <c r="C30" s="7" t="n">
        <v>-31178</v>
      </c>
    </row>
    <row r="31">
      <c r="A31" s="3" t="inlineStr">
        <is>
          <t>Earnings (Loss) per common share</t>
        </is>
      </c>
    </row>
    <row r="32">
      <c r="A32" s="4" t="inlineStr">
        <is>
          <t>Basic</t>
        </is>
      </c>
      <c r="B32" s="8" t="n">
        <v>0.9</v>
      </c>
      <c r="C32" s="8" t="n">
        <v>-1.55</v>
      </c>
    </row>
    <row r="33">
      <c r="A33" s="4" t="inlineStr">
        <is>
          <t>Diluted</t>
        </is>
      </c>
      <c r="B33" s="8" t="n">
        <v>0.86</v>
      </c>
      <c r="C33" s="8" t="n">
        <v>-1.55</v>
      </c>
    </row>
    <row r="34">
      <c r="A34" s="3" t="inlineStr">
        <is>
          <t>Weighted average common shares outstanding</t>
        </is>
      </c>
    </row>
    <row r="35">
      <c r="A35" s="4" t="inlineStr">
        <is>
          <t>Basic</t>
        </is>
      </c>
      <c r="B35" s="6" t="n">
        <v>22813</v>
      </c>
      <c r="C35" s="6" t="n">
        <v>20087</v>
      </c>
    </row>
    <row r="36">
      <c r="A36" s="4" t="inlineStr">
        <is>
          <t>Diluted</t>
        </is>
      </c>
      <c r="B36" s="6" t="n">
        <v>33982</v>
      </c>
      <c r="C36" s="6" t="n">
        <v>20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on Real Estate (Tables)</t>
        </is>
      </c>
      <c r="B1" s="2" t="inlineStr">
        <is>
          <t>12 Months Ended</t>
        </is>
      </c>
    </row>
    <row r="2">
      <c r="B2" s="2" t="inlineStr">
        <is>
          <t>Dec. 31, 2021</t>
        </is>
      </c>
    </row>
    <row r="3">
      <c r="A3" s="3" t="inlineStr">
        <is>
          <t>Debt Disclosure [Abstract]</t>
        </is>
      </c>
    </row>
    <row r="4">
      <c r="A4" s="4" t="inlineStr">
        <is>
          <t>Schedule of Loans (UPB) Collateralized by Real Estate</t>
        </is>
      </c>
      <c r="B4" s="4" t="inlineStr">
        <is>
          <t xml:space="preserve">The following tables present the Company’s loans (UPB) collateralized by real estate as of December 31, 2021 and 2020 (in thousands).
December 31, 2021
Description Interest Final Unpaid Nonaccrual
1-4 unit residential (3)
Under $1.0 million 4.0 % - 13.5 % January 1, 2052 $ 987,069 $ 127,214
$1.0 million and over 4.0 % - 11.5 % January 1, 2052 325,025 44,426
1,312,094 171,640
Traditional commercial (4)
Under $1.0 million 3.1 % - 13.0 % January 1, 2052 969,599 73,039
$1.0 million and over 4.0 % - 10.2 % January 1, 2052 305,528 28,421
1,275,127 101,460
Total at December 31, 2021 $ 2,587,221 $ 273,100
December 31, 2020
Description Interest Final Unpaid Nonaccrual
1-4 unit residential (3)
Under $1.0 million 5.2 % - 13.5 % January 1, 2051 $ 803,663 $ 161,225
$1.0 million and over 6.0 % - 11.5 % January 1, 2051 159,415 50,046
963,078 211,271
Traditional commercial (4)
Under $1.0 million 3.5 % - 13.0 % January 1, 2051 792,577 88,644
$1.0 million and over 6.0 % - 10.5 % January 1, 2051 189,149 32,898
981,726 121,542
Total at December 31, 2020 $ 1,944,804 $ 332,813 Note (1): The aggregate cost of the Company’s loan portfolio for Federal income tax purposes was $ 2,621,093 and $ 1,968,579 as of December 31, 2021 and 2020, respectively. Note (2): As of December 31, 2021 and 2020, $ 155.1 million and $ 178.0 million, respectively, of the total UPB were interest-only loans with interest payable monthly and the principal payable at maturity. Note (3): The principal and interest on the 1-4 unit residential mortgage loans is payable monthly at a level amount over the life of the loan to maturity. These loans generally contain a 3 % prepayment penalty provision if the loan is prepaid within the first 3 years. Note (4): The principal and interest on the traditional commercial mortgage loans is payable monthly at a level amount over the life of the loan to maturity. These loans generally contain a 5 % prepayment penalty provision if the loan is prepaid within the first 3 years. The following table presents the reconciliation of the UPB of mortgage loans for the years ended December 31, 2021, 2020, and 2019:
December 31,
2021 2020 2019
Balance at beginning of period $ 1,944,804 $ 2,059,344 $ 1,631,326
Addition during period:
New mortgage loans 1,326,275 435,037 1,012,068
Acquisition 22,437 4,643 21,759
Capitalized Interest 2,045 7,814 —
Deduction during period:
Collection of principal ( 568,081 ) ( 374,576 ) ( 404,757 )
Collection of capitalized interest ( 2,163 ) — —
Foreclosures ( 11,603 ) ( 10,781 ) ( 10,442 )
Mortgages sold ( 126,494 ) ( 176,677 ) ( 190,610 )
Balance at end of period $ 2,587,220 $ 1,944,804 $ 2,059,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12 Months Ended</t>
        </is>
      </c>
    </row>
    <row r="2">
      <c r="B2" s="2" t="inlineStr">
        <is>
          <t>Dec. 31, 2021</t>
        </is>
      </c>
    </row>
    <row r="3">
      <c r="A3" s="3" t="inlineStr">
        <is>
          <t>Receivables [Abstract]</t>
        </is>
      </c>
    </row>
    <row r="4">
      <c r="A4" s="4" t="inlineStr">
        <is>
          <t>Summary of Receivables Due from Servicers</t>
        </is>
      </c>
      <c r="B4" s="4" t="inlineStr">
        <is>
          <t xml:space="preserve">The following table summarizes receivables due from servicers as of December 31, 2021 (in thousands):
December 31, 2021
Securitizations Warehouse and repurchase facilities and other Total
Loan principal payments due from servicers $ 42,344 $ 1,165 $ 43,509
Other loan servicing receivables 10,718 730 11,448
Loan servicing receivables 53,062 1,895 54,957
Corporate and escrow advances receivable 17,884 1,489 19,373
Total receivables due from servicers $ 70,946 $ 3,384 $ 74,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s of December 31, 2021 and 2020, property and equipment consisted of the following (in thousands):
December 31,
2021 2020
Furniture $ 885 $ 885
Computer equipment 1,222 1,161
Office equipment 278 275
Leasehold improvements 578 578
Capitalized software 7,634 7,597
Building 685 —
11,282 10,496
Accumulated depreciation and amortization ( 7,452 ) ( 6,351 )
Ending balance $ 3,830 $ 4,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Owned, Net (Tables)</t>
        </is>
      </c>
      <c r="B1" s="2" t="inlineStr">
        <is>
          <t>12 Months Ended</t>
        </is>
      </c>
    </row>
    <row r="2">
      <c r="B2" s="2" t="inlineStr">
        <is>
          <t>Dec. 31, 2021</t>
        </is>
      </c>
    </row>
    <row r="3">
      <c r="A3" s="3" t="inlineStr">
        <is>
          <t>Real Estate Owned Disclosure Of Detailed Components [Abstract]</t>
        </is>
      </c>
    </row>
    <row r="4">
      <c r="A4" s="4" t="inlineStr">
        <is>
          <t>Summary of Activity in Real Estate Owned</t>
        </is>
      </c>
      <c r="B4" s="4" t="inlineStr">
        <is>
          <t xml:space="preserve">The Company’s real estate owned activities were as follows during the years ended December 31, 2021 and 2020 (in thousands):
December 31,
2021 2020
Beginning balance $ 15,767 $ 13,068
Additions 12,583 10,412
Capitalized improvements 194 846
Sales ( 9,228 ) ( 6,825 )
Valuation adjustments ( 1,759 ) ( 1,734 )
Ending balance $ 17,557 $ 15,767 </t>
        </is>
      </c>
    </row>
    <row r="5">
      <c r="A5" s="4" t="inlineStr">
        <is>
          <t>Sale of Real Estate Owned</t>
        </is>
      </c>
      <c r="B5" s="4" t="inlineStr">
        <is>
          <t>The following table summarizes information about real estate operating income and expenses, realized gains and losses on sales of real estate, and unrealized gains and losses resulting from adjustments to valuation allowances for the years ended December 31, 2021, 2020 and 2019 (in thousands):
December 31,
2021 2020 2019
Operating income $ 451 $ 444 $ 242
Operating expenses ( 2,251 ) ( 2,010 ) ( 1,465 )
Valuation adjustments ( 1,759 ) ( 1,734 ) ( 1,631 )
Net gain on sales of real estate 409 644 207
Total $ ( 3,150 ) $ ( 2,656 ) $ ( 2,647 )</t>
        </is>
      </c>
    </row>
    <row r="6">
      <c r="A6" s="4" t="inlineStr">
        <is>
          <t>Gross Gains and Losses And Number of Properties Sold</t>
        </is>
      </c>
      <c r="B6" s="4" t="inlineStr">
        <is>
          <t xml:space="preserve">The following table provides additional information about the number of properties sold and the gross gains and losses recognized in real estate owned, net, in the consolidated statements of income, during the years ended December 31, 2021, 2020 and 2019 (in thousands, except properties sold):
December 31, 2021
2021 2020 2019
Properties Gain Properties Gain Properties Gain
sold (loss) sold (loss) sold (loss)
Sales resulting in gains 23 $ 972 14 $ 837 10 $ 320
Sales resulting in losses 14 ( 563 ) 9 ( 193 ) 5 ( 113 )
Total 37 $ 409 23 $ 644 15 $ 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ummary of Mortgage Servicing Rights</t>
        </is>
      </c>
      <c r="B4" s="4" t="inlineStr">
        <is>
          <t xml:space="preserve">The following table presents the Company's mortgage servicing rights (in thousands):
December 31, 2021
2021 2020
Balance at the beginning of year $ — $ —
Mortgage servicing rights acquired 7,152 —
Additions — —
Fair value adjustments — —
Balance at end of year $ 7,15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Fair Value of Assets Received and Liabilities Assumed</t>
        </is>
      </c>
      <c r="B4" s="4" t="inlineStr">
        <is>
          <t>A summary of the fair value of assets received and liabilities assumed are as follows (in thousands):
As Recorded by Century Fair Value Adjustments As Recorded by Velocity
Assets
Cash $ 2,045 $ 2,045
Investment securities 1,181 1,181
Mortgage servicing rights — $ 7,152 (a) 7,152
Premises and equipment, net 315 373 (b) 688
Other receivables 154 154
Total assets acquired $ 3,695 $ 7,525 $ 11,220
Liabilities
Accrued payables $ 314 $ 1,500 (c) $ 1,814
Total liabilities assumed 314 1,500 1,814
Noncontrolling interest 3,381 — 3,381
Net assets acquired $ 6,025
Total cash consideration 12,800
Goodwill $ 6,775 (a) Represents the fair value of mortgage servicing rights. (b) Represents the fair value adjustments to reflect the fair value of premises and equipment. (c) Represents an additional liability which was paid subsequent to acqui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activity for goodwill (in thousands):
December 31,
2021 2020
Balance at the beginning of year $ — $ —
Goodwill acquired 6,775 —
Balance at end of year $ 6,77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Other assets were comprised of the following as of December 31, 2021 and 2020 (in thousands):
December 31,
2021 2020
Prepaid expenses $ 1,628 $ 1,261
Interest-only strips and deposits 166 642
Deferred costs 502 —
Operating leases - right of use assets, net 3,744 4,780
Appraisal fees for loans in process 479 96
Other assets 305 —
Total other assets $ 6,824 $ 6,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 Related to Leases</t>
        </is>
      </c>
      <c r="B4" s="4" t="inlineStr">
        <is>
          <t xml:space="preserve">The following table presents supplemental cash flow information related to leases for the years ended December 31, 2021 and 2020 (in thousands):
December 31,
2021 2020
Cash paid for amounts included in the measurement of lease liabilities:
Operating cash flows from operating leases $ 1,626 $ 1,524
ROU assets obtained in exchange for lease obligations:
Operating leases $ 256 $ — </t>
        </is>
      </c>
    </row>
    <row r="5">
      <c r="A5" s="4" t="inlineStr">
        <is>
          <t>Schedule of Maturities of Operating Lease Liabilities</t>
        </is>
      </c>
      <c r="B5" s="4" t="inlineStr">
        <is>
          <t xml:space="preserve">The following table presents maturities of operating lease liabilities as of December 31, 2021 (in thousands):
December 31, 2021
Operating Leases
2022 $ 1,615
2023 1,460
2024 1,153
2025 113
2026 48
Thereafter —
Total lease payments 4,389
Less: Imputed interest ( 341 )
Present value of lease liabilities $ 4,0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Net (Tables)</t>
        </is>
      </c>
      <c r="B1" s="2" t="inlineStr">
        <is>
          <t>12 Months Ended</t>
        </is>
      </c>
    </row>
    <row r="2">
      <c r="B2" s="2" t="inlineStr">
        <is>
          <t>Dec. 31, 2021</t>
        </is>
      </c>
    </row>
    <row r="3">
      <c r="A3" s="3" t="inlineStr">
        <is>
          <t>Transfers And Servicing [Abstract]</t>
        </is>
      </c>
    </row>
    <row r="4">
      <c r="A4" s="4" t="inlineStr">
        <is>
          <t>Summary of Investor Real Estate Loans Securitized, and Securities Issued, Ownership Retained by the Company</t>
        </is>
      </c>
      <c r="B4" s="4" t="inlineStr">
        <is>
          <t xml:space="preserve">The following table summarizes securities issued, ownership retained by the Company at the time of the securitization, and as of December 31, 2021 and 2020, and the stated maturity for each securitization (in thousands):
Securities Retained as of
Trusts Securities Issuance December 31, December 31, Stated Maturity
2014-1 Trust $ 161,076 $ 30,682 $ — $ — September 2044
2015-1 Trust 285,457 27,372 15,526 15,522 July 2045
2016-1 Trust 319,809 38,792 17,633 17,931 April 2046
2016-2 Trust 166,853 23,402 — 9,514 October 2046
2017-1 Trust 211,910 11,154 — 11,154 April 2047
2017-2 Trust 245,601 12,927 4,064 6,232 October 2047
2018-1 Trust 176,816 9,308 2,849 6,015 April 2048
2018-2 Trust 307,988 16,210 6,608 9,762 October 2048
2019-1 Trust 235,580 12,399 6,180 11,540 March 2049
2019-2 Trust 207,020 10,901 5,922 9,728 July 2049
2019-3 Trust 154,419 8,127 4,799 6,441 October 2049
2020-1 Trust 248,700 13,159 8,678 13,085 February 2050
2020-2 Trust 96,352 32,118 12,847 12,847 June 2050
2020-MC1 Trust 179,371 96,585 108,891 98,260 July 2050
2021-1 Trust 251,301 13,227 12,518 — May 2051
2021-2 Trust 194,918 10,260 — — August 2051
2021-3 Trust 204,205 — — — October 2051
2021-4 Trust 319,116 — — — December 2051
Total $ 3,966,492 $ 366,623 $ 206,515 $ 228,031 </t>
        </is>
      </c>
    </row>
    <row r="5">
      <c r="A5" s="4" t="inlineStr">
        <is>
          <t>Summary of Outstanding Bond Balances</t>
        </is>
      </c>
      <c r="B5" s="4" t="inlineStr">
        <is>
          <t xml:space="preserve">The following table summarizes outstanding bond balances for each securitization as of December 31, 2021 and 2020 (in thousands):
December 31,
2021 2020
2014-1 Trust $ — $ 23,391
2015-1 Trust 17,536 36,966
2016-1 Trust 36,401 57,963
2016-2 Trust — 45,195
2017-1 Trust — 72,910
2017-2 Trust 86,497 129,478
2018-1 Trust 62,375 102,063
2018-2 Trust 143,152 200,451
2019-1 Trust 132,306 181,579
2019-2 Trust 122,205 158,199
2019-3 Trust 95,521 127,045
2020-1 Trust 174,550 220,052
2020-2 Trust 80,676 109,832
2020-MC1 Trust 35,711 137,794
2021-1 Trust 236,190 —
2021-2 Trust 197,744 —
2021-3 Trust 202,793 —
2021-4 Trust 315,489 —
Total outstanding bond balance $ 1,939,146 $ 1,602,918 </t>
        </is>
      </c>
    </row>
    <row r="6">
      <c r="A6" s="4" t="inlineStr">
        <is>
          <t>Summary of Unamortized Discounts or Premiums</t>
        </is>
      </c>
      <c r="B6" s="4" t="inlineStr">
        <is>
          <t xml:space="preserve">As of December 31, 2021 and 2020, unamortized discounts or premiums associated with the Trusts are as follows (in thousands):
December 31,
2021 2020
2014-1 Trust $ — $ 85
2015-1 Trust 35 64
2016-1 Trust 84 259
2016-2 Trust — ( 5 )
2017-1 Trust — 1,345
2017-2 Trust 12 18
2018-1 Trust 10 19
2018-2 Trust 16 23
2019-1 Trust 19 26
2019-2 Trust 10 14
2019-3 Trust 7 10
2020-1 Trust 5 7
2020-2 Trust 1,692 2,934
2020-MC1 Trust 385 2,219
2021-Trust 21 —
2021-2 Trust 214 —
2021-3 Trust 925 —
2021-4 Trust 838 — </t>
        </is>
      </c>
    </row>
    <row r="7">
      <c r="A7" s="4" t="inlineStr">
        <is>
          <t>Summary of Capitalized Issuance Costs Associated with Trusts</t>
        </is>
      </c>
      <c r="B7" s="4" t="inlineStr">
        <is>
          <t xml:space="preserve">As of December 31, 2021 and 2020, capitalized issuance costs associated with the Trusts are as follows (in thousands):
December 31,
2021 2020
2014-1 Trust $ — $ 14
2015-1 Trust 32 272
2016-1 Trust 52 151
2016-2 Trust — 113
2017-1 Trust — 369
2017-2 Trust 808 1,343
2018-1 Trust 561 1,008
2018-2 Trust 1,371 1,937
2019-1 Trust 1,385 1,918
2019-2 Trust 1,325 1,890
2019-3 Trust 1,042 1,552
2020-1 Trust 2,032 2,636
2020-2 Trust 847 1,489
2020-MC1 Trust 380 2,190
2021-1 Trust 2,897 —
2021-2 Trust 2,757 —
2021-3 Trust 3,055 —
2021-4 Trust 4,449 — </t>
        </is>
      </c>
    </row>
    <row r="8">
      <c r="A8" s="4" t="inlineStr">
        <is>
          <t>Summary of Weighted Average Rate on the Securities and Certificates</t>
        </is>
      </c>
      <c r="B8" s="4" t="inlineStr">
        <is>
          <t xml:space="preserve">As of December 31, 2021 and 2020, the weighted average rate on the securities and certificates for the Trusts are as follows:
December 31,
2021 2020
2014-1 Trust 8.86 % 7.46 %
2015-1 Trust 7.22 7.20
2016-1 Trust 8.22 7.78
2016-2 Trust 7.92 6.63
2017-1 Trust 7.16 5.31
2017-2 Trust 3.37 3.42
2018-1 Trust 4.04 4.04
2018-2 Trust 4.39 4.48
2019-1 Trust 4.02 4.01
2019-2 Trust 3.44 3.48
2019-3 Trust 3.26 3.26
2020-1 Trust 2.82 2.83
2020-2 Trust 4.45 4.55
2020-MC1 Trust 4.42 4.50
2021-1 Trust 1.73 —
2021-2 Trust 2.28 —
2021-3 Trust 2.45 —
2021-4 Trust 3.1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1" customWidth="1" min="5" max="5"/>
    <col width="13" customWidth="1" min="6" max="6"/>
    <col width="21" customWidth="1" min="7" max="7"/>
    <col width="16" customWidth="1" min="8" max="8"/>
    <col width="36" customWidth="1" min="9" max="9"/>
    <col width="23" customWidth="1" min="10" max="10"/>
    <col width="36" customWidth="1" min="11" max="11"/>
    <col width="13" customWidth="1" min="12" max="12"/>
    <col width="41" customWidth="1" min="13" max="13"/>
    <col width="18" customWidth="1" min="14" max="14"/>
    <col width="67" customWidth="1" min="15" max="15"/>
    <col width="25" customWidth="1" min="16" max="16"/>
    <col width="13" customWidth="1" min="17" max="17"/>
    <col width="56" customWidth="1" min="18" max="18"/>
    <col width="27" customWidth="1" min="19" max="19"/>
    <col width="14" customWidth="1" min="20" max="20"/>
    <col width="27" customWidth="1" min="21" max="21"/>
  </cols>
  <sheetData>
    <row r="1">
      <c r="A1" s="1" t="inlineStr">
        <is>
          <t>CONSOLIDATED STATEMENTS OF CHANGES IN STOCKHOLDERS' / MEMBERS' EQUITY - USD ($) $ in Thousands</t>
        </is>
      </c>
      <c r="C1" s="2" t="inlineStr">
        <is>
          <t>Total</t>
        </is>
      </c>
      <c r="D1" s="2" t="inlineStr">
        <is>
          <t>Cumulative Effect, Period of Adoption, Adjustment</t>
        </is>
      </c>
      <c r="E1" s="2" t="inlineStr">
        <is>
          <t>Class D equity units</t>
        </is>
      </c>
      <c r="F1" s="2" t="inlineStr">
        <is>
          <t>Class C</t>
        </is>
      </c>
      <c r="G1" s="2" t="inlineStr">
        <is>
          <t>Class A equity units</t>
        </is>
      </c>
      <c r="H1" s="2" t="inlineStr">
        <is>
          <t>Members' Equity</t>
        </is>
      </c>
      <c r="I1" s="2" t="inlineStr">
        <is>
          <t>Members' EquityClass D equity units</t>
        </is>
      </c>
      <c r="J1" s="2" t="inlineStr">
        <is>
          <t>Members' EquityClass C</t>
        </is>
      </c>
      <c r="K1" s="2" t="inlineStr">
        <is>
          <t>Members' EquityClass A equity units</t>
        </is>
      </c>
      <c r="L1" s="2" t="inlineStr">
        <is>
          <t>Common Stock</t>
        </is>
      </c>
      <c r="M1" s="2" t="inlineStr">
        <is>
          <t>Common Stock, Additional Paid-in Capital</t>
        </is>
      </c>
      <c r="N1" s="2" t="inlineStr">
        <is>
          <t>Retained Earnings</t>
        </is>
      </c>
      <c r="O1" s="2" t="inlineStr">
        <is>
          <t>Retained EarningsCumulative Effect, Period of Adoption, Adjustment</t>
        </is>
      </c>
      <c r="P1" s="2" t="inlineStr">
        <is>
          <t>Non-controlling Interest</t>
        </is>
      </c>
      <c r="Q1" s="2" t="inlineStr">
        <is>
          <t>Parent</t>
        </is>
      </c>
      <c r="R1" s="2" t="inlineStr">
        <is>
          <t>ParentCumulative Effect, Period of Adoption, Adjustment</t>
        </is>
      </c>
      <c r="S1" s="2" t="inlineStr">
        <is>
          <t>ParentClass D equity units</t>
        </is>
      </c>
      <c r="T1" s="2" t="inlineStr">
        <is>
          <t>ParentClass C</t>
        </is>
      </c>
      <c r="U1" s="2" t="inlineStr">
        <is>
          <t>ParentClass A equity units</t>
        </is>
      </c>
    </row>
    <row r="2">
      <c r="A2" s="4" t="inlineStr">
        <is>
          <t>Beginning balance at Dec. 31, 2018</t>
        </is>
      </c>
      <c r="C2" s="7" t="n">
        <v>136800</v>
      </c>
      <c r="H2" s="7" t="n">
        <v>136800</v>
      </c>
      <c r="Q2" s="7" t="n">
        <v>136800</v>
      </c>
    </row>
    <row r="3">
      <c r="A3" s="4" t="inlineStr">
        <is>
          <t>Liquidation preference return</t>
        </is>
      </c>
      <c r="F3" s="7" t="n">
        <v>1248</v>
      </c>
      <c r="J3" s="7" t="n">
        <v>-1248</v>
      </c>
      <c r="T3" s="7" t="n">
        <v>1248</v>
      </c>
    </row>
    <row r="4">
      <c r="A4" s="4" t="inlineStr">
        <is>
          <t>Net income</t>
        </is>
      </c>
      <c r="C4" s="6" t="n">
        <v>17292</v>
      </c>
      <c r="H4" s="6" t="n">
        <v>17292</v>
      </c>
      <c r="Q4" s="6" t="n">
        <v>17292</v>
      </c>
    </row>
    <row r="5">
      <c r="A5" s="4" t="inlineStr">
        <is>
          <t>Ending balance at Dec. 31, 2019</t>
        </is>
      </c>
      <c r="C5" s="6" t="n">
        <v>152844</v>
      </c>
      <c r="H5" s="7" t="n">
        <v>152844</v>
      </c>
      <c r="Q5" s="6" t="n">
        <v>152844</v>
      </c>
    </row>
    <row r="6">
      <c r="A6" s="4" t="inlineStr">
        <is>
          <t>Cumulative effect of change in accounting principle at Dec. 31, 2019</t>
        </is>
      </c>
      <c r="B6" s="4" t="inlineStr">
        <is>
          <t>[1]</t>
        </is>
      </c>
      <c r="D6" s="7" t="n">
        <v>-96</v>
      </c>
      <c r="O6" s="7" t="n">
        <v>-96</v>
      </c>
      <c r="R6" s="7" t="n">
        <v>-96</v>
      </c>
    </row>
    <row r="7">
      <c r="A7" s="4" t="inlineStr">
        <is>
          <t>Conversion</t>
        </is>
      </c>
      <c r="E7" s="7" t="n">
        <v>-60194</v>
      </c>
      <c r="G7" s="7" t="n">
        <v>-92650</v>
      </c>
      <c r="I7" s="7" t="n">
        <v>-60194</v>
      </c>
      <c r="K7" s="7" t="n">
        <v>-92650</v>
      </c>
      <c r="S7" s="7" t="n">
        <v>60194</v>
      </c>
      <c r="U7" s="7" t="n">
        <v>92650</v>
      </c>
    </row>
    <row r="8">
      <c r="A8" s="4" t="inlineStr">
        <is>
          <t>Issuance of common stock</t>
        </is>
      </c>
      <c r="C8" s="6" t="n">
        <v>247740</v>
      </c>
      <c r="L8" s="7" t="n">
        <v>201</v>
      </c>
      <c r="M8" s="7" t="n">
        <v>247539</v>
      </c>
      <c r="Q8" s="6" t="n">
        <v>247740</v>
      </c>
    </row>
    <row r="9">
      <c r="A9" s="4" t="inlineStr">
        <is>
          <t>Issuance of common stock, shares</t>
        </is>
      </c>
      <c r="L9" s="6" t="n">
        <v>20087494</v>
      </c>
    </row>
    <row r="10">
      <c r="A10" s="4" t="inlineStr">
        <is>
          <t>Deemed dividends-convertible preferred stock</t>
        </is>
      </c>
      <c r="C10" s="6" t="n">
        <v>-48955</v>
      </c>
      <c r="M10" s="6" t="n">
        <v>-46472</v>
      </c>
      <c r="N10" s="7" t="n">
        <v>-2483</v>
      </c>
      <c r="Q10" s="6" t="n">
        <v>-48955</v>
      </c>
    </row>
    <row r="11">
      <c r="A11" s="4" t="inlineStr">
        <is>
          <t>Issuance of warrants</t>
        </is>
      </c>
      <c r="C11" s="6" t="n">
        <v>2158</v>
      </c>
      <c r="M11" s="6" t="n">
        <v>2158</v>
      </c>
      <c r="Q11" s="6" t="n">
        <v>2158</v>
      </c>
    </row>
    <row r="12">
      <c r="A12" s="4" t="inlineStr">
        <is>
          <t>Stock-based compensation</t>
        </is>
      </c>
      <c r="C12" s="6" t="n">
        <v>965</v>
      </c>
      <c r="M12" s="6" t="n">
        <v>965</v>
      </c>
      <c r="Q12" s="6" t="n">
        <v>965</v>
      </c>
    </row>
    <row r="13">
      <c r="A13" s="4" t="inlineStr">
        <is>
          <t>Net income</t>
        </is>
      </c>
      <c r="C13" s="6" t="n">
        <v>17777</v>
      </c>
      <c r="N13" s="6" t="n">
        <v>17777</v>
      </c>
      <c r="Q13" s="6" t="n">
        <v>17777</v>
      </c>
    </row>
    <row r="14">
      <c r="A14" s="4" t="inlineStr">
        <is>
          <t>Ending balance at Dec. 31, 2020</t>
        </is>
      </c>
      <c r="C14" s="6" t="n">
        <v>219589</v>
      </c>
      <c r="L14" s="7" t="n">
        <v>201</v>
      </c>
      <c r="M14" s="6" t="n">
        <v>204190</v>
      </c>
      <c r="N14" s="6" t="n">
        <v>15198</v>
      </c>
      <c r="Q14" s="6" t="n">
        <v>219589</v>
      </c>
    </row>
    <row r="15">
      <c r="A15" s="4" t="inlineStr">
        <is>
          <t>Ending balance at Dec. 31, 2020</t>
        </is>
      </c>
      <c r="L15" s="6" t="n">
        <v>20087494</v>
      </c>
    </row>
    <row r="16">
      <c r="A16" s="4" t="inlineStr">
        <is>
          <t>Issuance of common stock</t>
        </is>
      </c>
      <c r="C16" s="6" t="n">
        <v>90144</v>
      </c>
      <c r="L16" s="7" t="n">
        <v>122</v>
      </c>
      <c r="M16" s="6" t="n">
        <v>90022</v>
      </c>
      <c r="Q16" s="6" t="n">
        <v>90144</v>
      </c>
    </row>
    <row r="17">
      <c r="A17" s="4" t="inlineStr">
        <is>
          <t>Issuance of common stock, shares</t>
        </is>
      </c>
      <c r="L17" s="6" t="n">
        <v>11699037</v>
      </c>
    </row>
    <row r="18">
      <c r="A18" s="4" t="inlineStr">
        <is>
          <t>Restricted stock awarded and earned stock compensation</t>
        </is>
      </c>
      <c r="C18" s="6" t="n">
        <v>1132</v>
      </c>
      <c r="M18" s="6" t="n">
        <v>1132</v>
      </c>
      <c r="Q18" s="6" t="n">
        <v>1132</v>
      </c>
    </row>
    <row r="19">
      <c r="A19" s="4" t="inlineStr">
        <is>
          <t>Restricted stock awarded and earned stock compensation, shares</t>
        </is>
      </c>
      <c r="L19" s="6" t="n">
        <v>506511</v>
      </c>
    </row>
    <row r="20">
      <c r="A20" s="4" t="inlineStr">
        <is>
          <t>Stock-based compensation</t>
        </is>
      </c>
      <c r="C20" s="6" t="n">
        <v>1020</v>
      </c>
      <c r="M20" s="6" t="n">
        <v>1020</v>
      </c>
      <c r="Q20" s="6" t="n">
        <v>1020</v>
      </c>
    </row>
    <row r="21">
      <c r="A21" s="4" t="inlineStr">
        <is>
          <t>Net income</t>
        </is>
      </c>
      <c r="C21" s="6" t="n">
        <v>29224</v>
      </c>
      <c r="N21" s="6" t="n">
        <v>29224</v>
      </c>
      <c r="Q21" s="6" t="n">
        <v>29224</v>
      </c>
    </row>
    <row r="22">
      <c r="A22" s="4" t="inlineStr">
        <is>
          <t>Recognition of non-controlling interest</t>
        </is>
      </c>
      <c r="C22" s="6" t="n">
        <v>3381</v>
      </c>
      <c r="P22" s="7" t="n">
        <v>3381</v>
      </c>
    </row>
    <row r="23">
      <c r="A23" s="4" t="inlineStr">
        <is>
          <t>Ending balance at Dec. 31, 2021</t>
        </is>
      </c>
      <c r="C23" s="7" t="n">
        <v>344490</v>
      </c>
      <c r="L23" s="7" t="n">
        <v>323</v>
      </c>
      <c r="M23" s="7" t="n">
        <v>296364</v>
      </c>
      <c r="N23" s="7" t="n">
        <v>44422</v>
      </c>
      <c r="P23" s="7" t="n">
        <v>3381</v>
      </c>
      <c r="Q23" s="7" t="n">
        <v>341109</v>
      </c>
    </row>
    <row r="24">
      <c r="A24" s="4" t="inlineStr">
        <is>
          <t>Ending balance at Dec. 31, 2021</t>
        </is>
      </c>
      <c r="L24" s="6" t="n">
        <v>32293042</v>
      </c>
    </row>
    <row r="25"/>
    <row r="26">
      <c r="A26" s="4" t="inlineStr">
        <is>
          <t>[1]</t>
        </is>
      </c>
      <c r="B26" s="4" t="inlineStr">
        <is>
          <t>Impact due to adoption of ASU 2016-13, "Measurement of Credit Losses on Financial Instruments", and related amendments on January 1, 2020.</t>
        </is>
      </c>
    </row>
  </sheetData>
  <mergeCells count="3">
    <mergeCell ref="A1:B1"/>
    <mergeCell ref="A25:T25"/>
    <mergeCell ref="B26:T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12 Months Ended</t>
        </is>
      </c>
    </row>
    <row r="2">
      <c r="B2" s="2" t="inlineStr">
        <is>
          <t>Dec. 31, 2021</t>
        </is>
      </c>
    </row>
    <row r="3">
      <c r="A3" s="3" t="inlineStr">
        <is>
          <t>Debt Disclosure [Abstract]</t>
        </is>
      </c>
    </row>
    <row r="4">
      <c r="A4" s="4" t="inlineStr">
        <is>
          <t>Summary of Maximum Borrowing Capacity and Current Gross Balances Outstanding</t>
        </is>
      </c>
      <c r="B4" s="4" t="inlineStr">
        <is>
          <t>The following table summarizes the maximum borrowing capacity and current gross balances outstanding for the Company’s warehouse facilities and loan agreements as of December 31, 2021 and 2020 (in thousands):
December 31,
2021 2020
Period end (1) Maximum Period end (1) Maximum
The 2021 term repurchase agreement $ 41,636 $ 100,000 $ — $ —
The 2021 repurchase agreement 82,580 200,000 — —
The July 2021 term repurchase agreement — 100,000 — —
The 2013 repurchase agreement 153,499 200,000 73,502 100,000
The Bank credit agreement 22,385 50,000 — —
The 2019 loan agreement 2,700 3,000 2,700 3,000
Total $ 302,800 $ 653,000 $ 76,202 $ 103,000 (1) Warehouse repurchase facilities amounts in the consolidated balance sheet are net of debt issuance costs amounting to $ 1.7 million and $ 0.3 million as of December 31, 2021 and 2020.</t>
        </is>
      </c>
    </row>
    <row r="5">
      <c r="A5" s="4" t="inlineStr">
        <is>
          <t>Schedule of Activity and Effective Interest Rate</t>
        </is>
      </c>
      <c r="B5" s="4" t="inlineStr">
        <is>
          <t>The following table provides an overview of the activity and effective interest rate for the years ended December 31, 2021 and 2020 ($ in thousands):
December 31,
2021 2020
Warehouse and repurchase facilities:
Average outstanding balance $ 183,663 $ 168,098
Highest outstanding balance at any month-end 336,775 439,547
Effective interest rate (1) 5.28 % 4.97 % (1) Represents interest expense divided by average gross outstanding balance and includes average rate ( 4.23 %) and debt issue cost amortization ( 1.05 %) and average rate ( 4.31 %) and debt issue cost amortization ( 0.66 %) as of December 31, 2021 and 2020, respectively.</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years ended December 31, 2021 and 2020 (in thousands):
December 31,
2021 2020
Warehouse and repurchase facilities $ 9,706 $ 8,352
Securitizations 75,680 79,474
Interest expense — portfolio related 85,386 87,826
Interest expense — corporate debt 20,609 12,049 (1)
Total interest expense $ 105,995 $ 99,875 (1) Included in the $ 12.1 million of interest expense – corporate debt for the year ended December 31, 2020 was the one-time debt issuance costs write-off of $ 3.5 million and prepayment penalties of $ 0.3 million associated with the repayment of $ 75.0 million in outstanding principal amount in January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Income Tax Expense (Benefit)</t>
        </is>
      </c>
      <c r="B4" s="4" t="inlineStr">
        <is>
          <t xml:space="preserve">The following table details the Company’s income tax expense (benefit) (in thousands):
December 31,
2021 2020
Current tax expense:
Federal $ 15,042 $ 4,454
State 5,477 ( 769 )
Total current tax expense $ 20,519 $ 3,685
Deferred tax expense (benefit):
Federal $ ( 7,362 ) $ 564
State ( 2,588 ) 1,103
Total deferred tax expense (benefit) $ ( 9,950 ) $ 1,667
Total income tax expense $ 10,569 $ 5,352 </t>
        </is>
      </c>
    </row>
    <row r="5">
      <c r="A5" s="4" t="inlineStr">
        <is>
          <t>Summary of Company's Reconciliation of the Company's Provision for Income Taxes at Federal Statutory Tax Rate</t>
        </is>
      </c>
      <c r="B5" s="4" t="inlineStr">
        <is>
          <t>The following table contains a reconciliation of the Company’s provision for income taxes at the federal statutory tax rate to the provision for income taxes at the effective tax rate as of December 31, 2021 and 2020:
December 31,
2021 2020
Federal income tax provision at statutory rate 21.0 % 21.0 %
State income taxes, net of federal tax benefit 5.6 8.6
Permanent items 0.1 0.1
Federal true-ups — 0.5
Tax credits ( 0.2 ) ( 0.4 )
Change in unrecognized tax benefit — ( 7.9 )
Other 0.1 1.2
Effective tax rate 26.6 % 23.1 %</t>
        </is>
      </c>
    </row>
    <row r="6">
      <c r="A6" s="4" t="inlineStr">
        <is>
          <t>Summary of Tax Effects of Temporary Differences That Give Rise to Deferred Tax Assets and Deferred Tax Liabilities</t>
        </is>
      </c>
      <c r="B6" s="4" t="inlineStr">
        <is>
          <t xml:space="preserve">The tax effects of temporary differences that give rise to deferred tax assets and deferred tax liabilities as of December 31, 2021 and 2020 are presented below (in thousands):
December 31,
2021 2020
Deferred tax assets:
REMIC book-tax basis difference $ 10,433 $ 5,363
Mark-to-market on loans 7,066 3,052
Lease liability 1,151 1,462
Stock compensation 888 275
Accrued vacation 226 183
Intangibles 7 10
REO 225 —
Other 82 83
Gross deferred tax assets 20,078 10,428
Deferred tax liabilities:
Right-of-use assets ( 1,064 ) ( 1,363 )
Deferred origination costs ( 1,306 ) ( 1,014 )
Fixed assets ( 710 ) ( 975 )
Deferred state taxes ( 394 ) ( 341 )
REO — ( 81 )
Gross deferred tax liabilities ( 3,474 ) ( 3,774 )
Total net deferred tax asset $ 16,604 $ 6,654 </t>
        </is>
      </c>
    </row>
    <row r="7">
      <c r="A7" s="4" t="inlineStr">
        <is>
          <t>Summary of Reconciliation of the Company's Gross Unrecognized Tax Benefits</t>
        </is>
      </c>
      <c r="B7" s="4" t="inlineStr">
        <is>
          <t xml:space="preserve">Detailed below is a reconciliation of the Company's gross unrecognized tax benefits for the years ended December 31, 2021 and 2020, respectively (in thousands):
December 31,
2021 2020
Beginning balance $ 1,860 $ 3,559
Changes related to current year tax positions 49 46
Changes related to prior year tax positions 2 ( 1,745 )
Ending balance $ 1,911 $ 1,8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to Estimate Fair Value of Stock Options</t>
        </is>
      </c>
      <c r="B4" s="4" t="inlineStr">
        <is>
          <t xml:space="preserve"> The following table present the assumptions used in the option pricing model at the grant date for options granted in the year ended December 31, 2020:
Assumptions: December 31, 2020
Expected volatility 0.28
Expected dividends —
Risk-free interest rate 1.50
Expected forfeited rate — </t>
        </is>
      </c>
    </row>
    <row r="5">
      <c r="A5" s="4" t="inlineStr">
        <is>
          <t>Summary of Stock Option Activity</t>
        </is>
      </c>
      <c r="B5" s="4" t="inlineStr">
        <is>
          <t>The tables below summarize stock option activity during the years ended December 31, 2021 and 2020:
December 31, 2021
($ in thousands, except per share amounts) Options Weighted Average Exercise Price Weighted Average Remaining Contractual Life Aggregate Intrinsic Value
Options outstanding at beginning of year 785,000 $ 12.89
Granted — —
Exercised — —
Forfeited — —
Options outstanding at end of year 785,000 $ 12.89 8.1 years $ 93
Options exercisable at end of year 261,667 $ 12.89 8.1 years $ 31
Options expected to vest (1) 523,333 $ 12.89 8.1 years $ 62
December 31, 2020
($ in thousands, except per share amounts) Options Weighted Average Exercise Price Weighted Average Remaining Contractual Life Aggregate Intrinsic Value
Options outstanding at beginning of year — $ —
Granted 795,000 12.89
Exercised — —
Forfeited ( 10,000 ) 13.00
Options outstanding at end of year 785,000 $ 12.89 9.1 years —
Options exercisable at end of year — $ — 9.1 years —
Options expected to vest (1) 785,000 $ 12.89 9.1 years — (1) The number of options expected to vest reflects no expected forfeiture .</t>
        </is>
      </c>
    </row>
    <row r="6">
      <c r="A6" s="4" t="inlineStr">
        <is>
          <t>Summary of Restricted Stock Award Activity</t>
        </is>
      </c>
      <c r="B6" s="4" t="inlineStr">
        <is>
          <t xml:space="preserve">The table below summarizes restricted stock award activity during the year ended December 31, 2021:
Employee Non-Employee Director Total
Restricted Stock Awards Restricted Stock Awards Restricted Stock Awards
($ in thousands, except per share amounts) Number of Shares Weighted Average Grant Date Fair Value Number of Shares Weighted Average Grant Date Fair Value Number of Shares Weighted Average Grant Date Fair Value
Nonvested at December 31, 2020 — $ — — $ — — $ —
Granted 480,000 7.04 26,511 10.75 506,511 7.23
Exercised — — — — — —
Forfeited — — — — — —
Nonvested at December 31, 2021 480,000 $ 7.04 26,511 $ 10.75 506,511 $ 7.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income (Loss) Per Share</t>
        </is>
      </c>
      <c r="B4" s="4" t="inlineStr">
        <is>
          <t>The following table presents the basic and diluted income (loss) per share calculations for the years ended December 31, 2021 and 2020:
December 31,
2021 2020
(In thousands, except per share data)
Basic EPS:
Net income $ 29,224 $ 17,777
Less: deemed dividends on preferred stock — 48,955
Net income (loss) allocated to common stock $ 29,224 $ ( 31,178 )
Less: earnings allocated to participating securities 8,589 —
Net earnings (loss) allocated to common stock $ 20,635 $ ( 31,178 )
Weighted average common shares outstanding 22,813 20,087
Basic income (loss) per common share $ 0.90 $ ( 1.55 )
Diluted EPS:
Net income (loss) allocated to common shareholders $ 20,635 $ ( 31,178 )
Weighted average common shares outstanding 22,813 20,087
Add dilutive effects for assumed conversion of Series A preferred stock 8,989 —
Add dilutive effects for warrants 1,974 —
Add dilutive effects for stock options 3 —
Add dilutive effects of unvested restricted stock awards 203 —
Weighted average diluted common shares outstanding 33,982 20,087
Diluted income (loss) per common share $ 0.86 $ ( 1.55 )</t>
        </is>
      </c>
    </row>
    <row r="5">
      <c r="A5" s="4" t="inlineStr">
        <is>
          <t>Schedule of Antidilutive Securities Excluded from Computation of Earnings Per Share</t>
        </is>
      </c>
      <c r="B5" s="4" t="inlineStr">
        <is>
          <t xml:space="preserve">The following table sets forth the number of shares excluded from the computation of diluted loss per share, as their inclusion would have been anti-dilutive (in-thousands):
December 31,
2021 2020
Shares underlying Series A Convertible Preferred Stock — 11,688
Shares underlying warrants — 3,013
Stock options 773 785
Unvested restricted stock awards — —
Shares equivalents excluded from EPS 773 15,4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Dec. 31, 2021</t>
        </is>
      </c>
    </row>
    <row r="3">
      <c r="A3" s="4" t="inlineStr">
        <is>
          <t>Commercial Property</t>
        </is>
      </c>
    </row>
    <row r="4">
      <c r="A4" s="3" t="inlineStr">
        <is>
          <t>Concentration Risk [Line Items]</t>
        </is>
      </c>
    </row>
    <row r="5">
      <c r="A5" s="4" t="inlineStr">
        <is>
          <t>Concentrations of Loans Unpaid Principal Balance and Real Estate Owned Net</t>
        </is>
      </c>
      <c r="B5" s="4" t="inlineStr">
        <is>
          <t>As of December 31, 2021 and 2020, geographic and property type concentrations of loans, by unpaid principal balance, were as follows:
December 31,
2021 2020
Geographic concentration:
California 23.3 % 23.5 %
New York 21.4 22.8
Florida 13.5 11.5
New Jersey 7.7 8.1
Other states (individually less than 5.0%) 34.1 34.1
100.0 % 100.0 %
December 31,
2021 2020
Property type concentration:
Investor 1-4 50.7 % 50.0 %
Mixed use 12.8 13.3
Multifamily 8.8 9.4
Retail 9.1 8.8
Office 6.1 5.6
Warehouse 6.7 6.1
Other (individually less than 5.0%) 5.8 6.8
100.0 % 100.0 %</t>
        </is>
      </c>
    </row>
    <row r="6">
      <c r="A6" s="4" t="inlineStr">
        <is>
          <t>Real Estate Owned, Net</t>
        </is>
      </c>
    </row>
    <row r="7">
      <c r="A7" s="3" t="inlineStr">
        <is>
          <t>Concentration Risk [Line Items]</t>
        </is>
      </c>
    </row>
    <row r="8">
      <c r="A8" s="4" t="inlineStr">
        <is>
          <t>Concentrations of Loans Unpaid Principal Balance and Real Estate Owned Net</t>
        </is>
      </c>
      <c r="B8" s="4" t="inlineStr">
        <is>
          <t>As of December 31, 2021 and 2020 , the Company held $ 17.6 million and $ 15.8 million, respectively, of real estate owned, net, with geographic concentrations as follows:
December 31,
2021 2020
Geographic concentration:
Maryland 21.4 % 23.5 %
Connecticut 6.1 21.7
Ohio 11.9 10.7
California 24.9 7.9
North Carolina 1.1 7.6
Arizona — 7.1
Alabama — 6.0
New Jersey 10.7 2.5
Other states (individually less than 5.0%) 23.9 13.0
100.0 %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 [Abstract]</t>
        </is>
      </c>
    </row>
    <row r="4">
      <c r="A4" s="4" t="inlineStr">
        <is>
          <t>Summary of Other Operating Expenses</t>
        </is>
      </c>
      <c r="B4" s="4" t="inlineStr">
        <is>
          <t>The following table presents the components of other operating expenses for the years ended December 31, 2021, 2020 and 2019 (in thousands):
December 31,
2021 2020 2019
Travel, marketing and business development $ 661 $ 578 $ 1,307
Data processing and telecommunications 2,476 2,150 2,094
Office expenses 1,396 1,579 1,891
Insurance, taxes, and licenses 2,457 2,179 470
Other (1) 1,498 1,914 219
Total other operating expenses $ 8,488 $ 8,400 $ 5,981 (1) Other expenses increased in 2020 due to costs associated with operating as a public company, including SEC filing fees and Board of Directors fe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Information on Assets Measured and Recorded at Fair Value</t>
        </is>
      </c>
      <c r="B4" s="4" t="inlineStr">
        <is>
          <t xml:space="preserve">The following tables present information on assets measured and recorded at fair value as of December 31, 2021 and 2020, by level, in the fair value hierarchy (in thousands):
Fair value measurements using Total at
December 31, 2021 Level 1 Level 2 Level 3 fair value
Recurring fair value measurements:
Loans held for investment, at fair value $ — $ — $ 1,359 $ 1,359
Mortgage servicing rights — — 7,152 7,152
Total recurring fair value measurements — — 8,511 8,511
Nonrecurring fair value measurements:
Loans held for sale, net — — 87,422 87,422
Real estate owned, net — — 17,557 17,557
Individually evaluated loans requiring specific allowance, net — — 11,987 11,987
Total nonrecurring fair value measurements — — 116,966 116,966
Total assets $ — $ — $ 125,477 $ 125,477
Fair value measurements using Total at
December 31, 2020 Level 1 Level 2 Level 3 fair value
Recurring fair value measurements:
Loans held for investment, at fair value $ — $ — $ 1,539 $ 1,539
Interest-only strips — — 238 238
Total recurring fair value measurements — — 1,777 1,777
Nonrecurring fair value measurements:
Loans held for sale, net — — 13,106 13,106
Real estate owned, net — — 15,767 15,767
Impaired loans requiring specific allowance, net — — 19,340 19,340
Total nonrecurring fair value measurements — — 48,213 48,213
Total assets $ — $ — $ 49,990 $ 49,990 </t>
        </is>
      </c>
    </row>
    <row r="5">
      <c r="A5" s="4" t="inlineStr">
        <is>
          <t>Schedule of Gains and Losses Recognized on Assets Measured on Nonrecurring Basis</t>
        </is>
      </c>
      <c r="B5" s="4" t="inlineStr">
        <is>
          <t>The following table presents gain (losses) recognized on assets measured on a nonrecurring basis for the years indicated (in thousands):
December 31,
Gain (loss) on assets measured on a nonrecurring basis 2021 2020 2019
Loans held for sale, net $ 17 $ 328 $ ( 224 )
Real estate held for sale, net ( 1,759 ) ( 1,734 ) ( 1,631 )
Individually evaluated loans requiring specific allowance, net 1,262 ( 1,755 ) ( 277 )
Total net loss $ ( 480 ) $ ( 3,161 ) $ ( 2,132 )</t>
        </is>
      </c>
    </row>
    <row r="6">
      <c r="A6" s="4" t="inlineStr">
        <is>
          <t>Valuation Techniques and Unobservable Inputs Related to Level 3 Assets</t>
        </is>
      </c>
      <c r="B6" s="4" t="inlineStr">
        <is>
          <t xml:space="preserve">The following tables present the primary valuation techniques and unobservable inputs related to Level 3 assets as of December 31, 2021 and 2020 ($ in thousands):
December 31, 2021
Asset category Fair value Primary Unobservable Range Weighted
Individually evaluated $ 11,987 Market comparables Selling costs 8.0 % 8.0 %
Real estate owned, net 17,557 Market comparables Selling costs 8.0 % 8.0 %
Loans held for 1,359 Discounted cash flow Discount rate 5.8 % 5.8 %
Collateral value 95.0 % to 120.0 % 106.0 %
Timing of resolution/payoff 1 to 38 34.8
Prepayment rate 19.2 % to 50 % 19.2 % to 50 %
Default rate 0.0 % to 6.7 % 1.0 %
Loss severity rate 0.0 % to 13.4 % 3.0 %
Loans held for sale 87,422 Discounted cash flow Discount rate 5.8 % 5.8 %
Timing of resolution/payoff 3 to 37 13.0
Mortgage servicing rights 7,152 Discounted cash flow Discount rate 8.0 % to 12.0 % 8.0 %
Prepayment rate 2.4 % to 3.5 % 3.2 %
December 31, 2020
Asset category Fair value Primary Unobservable Range Weighted
Individually evaluated $ 19,340 Market comparables Selling costs 8.0 % 8.0 %
Real estate owned, net 15,767 Market comparables Selling costs 8.0 % 8.0 %
Loans held for 1,539 Discounted cash flow Discount rate 6.2 % 6.2 %
Collateral value 94.0 % to 104.0 % 100.0 %
Timing of resolution/payoff 14 to 31 25.0
Prepayment rate 17.5 % to 30.0 % 17.5 % to 30.0 %
Default rate 5.0 % to 15.0 % 12.0 %
Loss severity rate 1.0 % 1.0 %
Loans held for sale 13,106 Discounted cash flow Discount rate 6.2 % 6.2 %
Timing of resolution/payoff 31 to 34 32.0
Interest-only strips 238 Discounted cash flow Discount rate 15.0 % 15.0 %
Timing of resolution/payoff 0 to 12 1.5 </t>
        </is>
      </c>
    </row>
    <row r="7">
      <c r="A7" s="4" t="inlineStr">
        <is>
          <t>Rollforward of Loans and Interest Only Strips Measured at Estimated Fair Value on Recurring Basis</t>
        </is>
      </c>
      <c r="B7" s="4" t="inlineStr">
        <is>
          <t xml:space="preserve">The following is a rollforward of loans that are measured at estimated fair value on a recurring basis for the years indicated (in thousands):
December 31,
2021 2020 2019
Beginning balance $ 1,539 $ 2,960 $ 3,463
Loans liquidated ( 163 ) ( 1,808 ) ( 421 )
Principal paydowns ( 46 ) ( 55 ) ( 73 )
Total unrealized gain (loss) included in net 29 442 ( 9 )
Ending balance $ 1,359 $ 1,539 $ 2,960 The following is a rollforward of interest-only strips that are measured at estimated fair value on a recurring basis for the years indicated (in thousands):
December 31,
2021 2020 2019
Beginning balance $ 238 $ 894 $ 812
Interest-only strip additions — 1,820 2,495
Interest-only strip write-offs ( 238 ) ( 2,469 ) ( 2,202 )
Total unrealized loss included in net — ( 7 ) ( 211 )
Ending balance $ — $ 238 $ 894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in thousands):
December 31, 2021
Carrying Estimated
Asset category Value Level 1 Level 2 Level 3 Fair Value
Assets:
Cash $ 35,965 $ 35,965 $ — $ — $ 35,965
Restricted cash 11,639 11,639 — — 11,639
Loans held for sale, net 87,908 — — 87,908 87,908
Loans held for investment, net 2,527,564 — — 2,655,357 2,655,357
Loans held for investment, at fair value 1,359 — — 1,359 1,359
Accrued interest receivables 13,159 13,159 — — 13,159
Mortgage servicing rights 7,152 — — 7,152 7,152
Liabilities:
Secured financing, net $ 162,845 $ — $ — $ 170,843 $ 170,843
Warehouse and repurchase facilities, net 301,069 — 301,069 — 301,069
Securitizations, net 1,911,879 — — 1,931,002 1,931,002
Accrued interest payable 6,254 6,254 — — 6,254
December 31, 2020
Carrying Estimated
Asset category Value Level 1 Level 2 Level 3 Fair Value
Assets:
Cash $ 13,273 $ 13,273 $ — $ — $ 13,273
Restricted cash 7,020 7,020 — — 7,020
Loans held for sale, net 13,106 — — 13,272 13,272
Loans held for investment, net 1,948,089 — — 2,003,301 2,003,301
Loans held for investment, at fair value 1,539 — — 1,539 1,539
Accrued interest receivable 11,373 11,373 — — 11,373
Interest-only strips 238 — — 238 238
Liabilities:
Secured financing, net $ 74,982 $ — $ — $ 78,000 $ 78,000
Warehouse repurchase facilities, net 75,923 — 75,923 — 75,923
Securitizations, net 1,579,019 — — 1,616,222 1,616,222
Accrued interest payable 5,503 5,503 — — 5,5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Results</t>
        </is>
      </c>
      <c r="B4" s="4" t="inlineStr">
        <is>
          <t xml:space="preserve">The following tables set forth the Company's unaudited quarterly results for the periods indicated:
Three Months Ended
December 31, September 30, June 30, March 31, December 31, September 30, June 30, March 31,
(in thousands)
Interest income $ 49,360 $ 46,923 $ 44,978 $ 40,707 $ 41,556 $ 41,374 $ 39,755 $ 44,637
Interest expense - portfolio related 23,666 20,321 20,566 20,832 21,442 22,347 21,189 22,848
Net interest income - portfolio related 25,694 26,602 24,412 19,875 20,114 19,027 18,566 21,789
Interest expense - corporate debt 4,462 4,488 4,309 7,350 1,900 1,913 1,894 6,342
Net interest income 21,232 22,114 20,103 12,525 18,214 17,114 16,672 15,447
Provision for (reversal of) loan losses 377 228 ( 1,000 ) 105 406 1,573 1,800 1,290
Net interest income after provision 20,855 21,886 21,103 12,420 17,808 15,541 14,872 14,157
Other operating income (expense) 2,617 339 2,432 2,801 4,691 1,349 ( 1,339 ) 1,620
Operating expenses 12,095 11,298 10,650 10,617 10,746 11,865 10,908 12,050
Income before income taxes 11,377 10,927 12,885 4,604 11,753 5,025 2,625 3,727
Income tax expense 3,024 2,905 3,432 1,208 2,177 1,544 484 1,148
Net income $ 8,353 $ 8,022 $ 9,453 $ 3,396 $ 9,576 $ 3,481 $ 2,141 $ 2,5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and Description of Business - Additional Information (Details) - USD ($)</t>
        </is>
      </c>
      <c r="B1" s="2" t="inlineStr">
        <is>
          <t>Dec. 28, 2021</t>
        </is>
      </c>
      <c r="C1" s="2" t="inlineStr">
        <is>
          <t>Jan. 28, 2020</t>
        </is>
      </c>
      <c r="D1" s="2" t="inlineStr">
        <is>
          <t>Jan. 22, 2020</t>
        </is>
      </c>
      <c r="E1" s="2" t="inlineStr">
        <is>
          <t>Dec. 31, 2021</t>
        </is>
      </c>
      <c r="F1" s="2" t="inlineStr">
        <is>
          <t>Dec. 31, 2020</t>
        </is>
      </c>
      <c r="G1" s="2" t="inlineStr">
        <is>
          <t>Oct. 08, 2021</t>
        </is>
      </c>
      <c r="H1" s="2" t="inlineStr">
        <is>
          <t>Jan. 16, 2020</t>
        </is>
      </c>
    </row>
    <row r="2">
      <c r="A2" s="3" t="inlineStr">
        <is>
          <t>Class Of Stock [Line Items]</t>
        </is>
      </c>
    </row>
    <row r="3">
      <c r="A3" s="4" t="inlineStr">
        <is>
          <t>Date of incorporation</t>
        </is>
      </c>
      <c r="E3" s="4" t="inlineStr">
        <is>
          <t>Jul. 9,
		2012</t>
        </is>
      </c>
    </row>
    <row r="4">
      <c r="A4" s="4" t="inlineStr">
        <is>
          <t>Minimum net worth required</t>
        </is>
      </c>
      <c r="E4" s="7" t="n">
        <v>250000</v>
      </c>
    </row>
    <row r="5">
      <c r="A5" s="4" t="inlineStr">
        <is>
          <t>Century</t>
        </is>
      </c>
    </row>
    <row r="6">
      <c r="A6" s="3" t="inlineStr">
        <is>
          <t>Class Of Stock [Line Items]</t>
        </is>
      </c>
    </row>
    <row r="7">
      <c r="A7" s="4" t="inlineStr">
        <is>
          <t>Payments to acquire businesses</t>
        </is>
      </c>
      <c r="B7" s="7" t="n">
        <v>12800000</v>
      </c>
    </row>
    <row r="8">
      <c r="A8" s="4" t="inlineStr">
        <is>
          <t>Percentage of voting interests acquired</t>
        </is>
      </c>
      <c r="B8" s="4" t="inlineStr">
        <is>
          <t>80.00%</t>
        </is>
      </c>
    </row>
    <row r="9">
      <c r="A9" s="4" t="inlineStr">
        <is>
          <t>Class A equity units</t>
        </is>
      </c>
    </row>
    <row r="10">
      <c r="A10" s="3" t="inlineStr">
        <is>
          <t>Class Of Stock [Line Items]</t>
        </is>
      </c>
    </row>
    <row r="11">
      <c r="A11" s="4" t="inlineStr">
        <is>
          <t>Shares issued upon conversion of equity units</t>
        </is>
      </c>
      <c r="H11" s="6" t="n">
        <v>97513533</v>
      </c>
    </row>
    <row r="12">
      <c r="A12" s="4" t="inlineStr">
        <is>
          <t>Class D equity units</t>
        </is>
      </c>
    </row>
    <row r="13">
      <c r="A13" s="3" t="inlineStr">
        <is>
          <t>Class Of Stock [Line Items]</t>
        </is>
      </c>
    </row>
    <row r="14">
      <c r="A14" s="4" t="inlineStr">
        <is>
          <t>Shares issued upon conversion of equity units</t>
        </is>
      </c>
      <c r="H14" s="6" t="n">
        <v>60193989</v>
      </c>
    </row>
    <row r="15">
      <c r="A15" s="4" t="inlineStr">
        <is>
          <t>Common Stock</t>
        </is>
      </c>
    </row>
    <row r="16">
      <c r="A16" s="3" t="inlineStr">
        <is>
          <t>Class Of Stock [Line Items]</t>
        </is>
      </c>
    </row>
    <row r="17">
      <c r="A17" s="4" t="inlineStr">
        <is>
          <t>Shares issued upon conversion of equity units</t>
        </is>
      </c>
      <c r="G17" s="6" t="n">
        <v>11688310</v>
      </c>
      <c r="H17" s="6" t="n">
        <v>11749994</v>
      </c>
    </row>
    <row r="18">
      <c r="A18" s="4" t="inlineStr">
        <is>
          <t>Issuance of common stock, shares</t>
        </is>
      </c>
      <c r="C18" s="6" t="n">
        <v>1087500</v>
      </c>
      <c r="D18" s="6" t="n">
        <v>7250000</v>
      </c>
      <c r="E18" s="6" t="n">
        <v>11699037</v>
      </c>
      <c r="F18" s="6" t="n">
        <v>20087494</v>
      </c>
    </row>
    <row r="19">
      <c r="A19" s="4" t="inlineStr">
        <is>
          <t>Stock price</t>
        </is>
      </c>
      <c r="C19" s="7" t="n">
        <v>13</v>
      </c>
      <c r="D19" s="7"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 $ in Thousands</t>
        </is>
      </c>
      <c r="B1" s="2" t="inlineStr">
        <is>
          <t>12 Months Ended</t>
        </is>
      </c>
    </row>
    <row r="2">
      <c r="B2" s="2" t="inlineStr">
        <is>
          <t>Dec. 31, 2021USD ($)</t>
        </is>
      </c>
    </row>
    <row r="3">
      <c r="A3" s="4" t="inlineStr">
        <is>
          <t>Off-balance-sheet assets or liabilities</t>
        </is>
      </c>
      <c r="B3" s="7" t="n">
        <v>0</v>
      </c>
    </row>
    <row r="4">
      <c r="A4" s="4" t="inlineStr">
        <is>
          <t>Long-Term Loans</t>
        </is>
      </c>
    </row>
    <row r="5">
      <c r="A5" s="4" t="inlineStr">
        <is>
          <t>Loan period applicable for CPR curve</t>
        </is>
      </c>
      <c r="B5" s="4" t="inlineStr">
        <is>
          <t>30 years</t>
        </is>
      </c>
    </row>
    <row r="6">
      <c r="A6" s="4" t="inlineStr">
        <is>
          <t>Maximum</t>
        </is>
      </c>
    </row>
    <row r="7">
      <c r="A7" s="4" t="inlineStr">
        <is>
          <t>Quick Fix loans, maturity period</t>
        </is>
      </c>
      <c r="B7" s="4" t="inlineStr">
        <is>
          <t>2 years</t>
        </is>
      </c>
    </row>
    <row r="8">
      <c r="A8" s="4" t="inlineStr">
        <is>
          <t>Non-Quick Fix loans, maturity period</t>
        </is>
      </c>
      <c r="B8" s="4" t="inlineStr">
        <is>
          <t>30 years</t>
        </is>
      </c>
    </row>
    <row r="9">
      <c r="A9" s="4" t="inlineStr">
        <is>
          <t>Property, plant and equipment, useful life</t>
        </is>
      </c>
      <c r="B9" s="4" t="inlineStr">
        <is>
          <t>7 years</t>
        </is>
      </c>
    </row>
    <row r="10">
      <c r="A10" s="4" t="inlineStr">
        <is>
          <t>Maximum | Software Development</t>
        </is>
      </c>
    </row>
    <row r="11">
      <c r="A11" s="4" t="inlineStr">
        <is>
          <t>Property, plant and equipment, useful life</t>
        </is>
      </c>
      <c r="B11" s="4" t="inlineStr">
        <is>
          <t>10 years</t>
        </is>
      </c>
    </row>
    <row r="12">
      <c r="A12" s="4" t="inlineStr">
        <is>
          <t>Maximum | Short-Term Loans</t>
        </is>
      </c>
    </row>
    <row r="13">
      <c r="A13" s="4" t="inlineStr">
        <is>
          <t>Loan period applicable for CPR curve</t>
        </is>
      </c>
      <c r="B13" s="4" t="inlineStr">
        <is>
          <t>2 years</t>
        </is>
      </c>
    </row>
    <row r="14">
      <c r="A14" s="4" t="inlineStr">
        <is>
          <t>Minimum</t>
        </is>
      </c>
    </row>
    <row r="15">
      <c r="A15" s="4" t="inlineStr">
        <is>
          <t>Quick Fix loans, maturity period</t>
        </is>
      </c>
      <c r="B15" s="4" t="inlineStr">
        <is>
          <t>1 year</t>
        </is>
      </c>
    </row>
    <row r="16">
      <c r="A16" s="4" t="inlineStr">
        <is>
          <t>Property, plant and equipment, useful life</t>
        </is>
      </c>
      <c r="B16" s="4" t="inlineStr">
        <is>
          <t>3 years</t>
        </is>
      </c>
    </row>
    <row r="17">
      <c r="A17" s="4" t="inlineStr">
        <is>
          <t>Minimum | Software Development</t>
        </is>
      </c>
    </row>
    <row r="18">
      <c r="A18" s="4" t="inlineStr">
        <is>
          <t>Property, plant and equipment, useful life</t>
        </is>
      </c>
      <c r="B18"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9224</v>
      </c>
      <c r="C4" s="7" t="n">
        <v>17777</v>
      </c>
      <c r="D4" s="7" t="n">
        <v>17292</v>
      </c>
    </row>
    <row r="5">
      <c r="A5" s="3" t="inlineStr">
        <is>
          <t>Adjustments to reconcile net income to net cash provided by (used in) operating activities:</t>
        </is>
      </c>
    </row>
    <row r="6">
      <c r="A6" s="4" t="inlineStr">
        <is>
          <t>Depreciation and amortization</t>
        </is>
      </c>
      <c r="B6" s="6" t="n">
        <v>1119</v>
      </c>
      <c r="C6" s="6" t="n">
        <v>1219</v>
      </c>
      <c r="D6" s="6" t="n">
        <v>1414</v>
      </c>
    </row>
    <row r="7">
      <c r="A7" s="4" t="inlineStr">
        <is>
          <t>Amortization of right-of-use assets</t>
        </is>
      </c>
      <c r="B7" s="6" t="n">
        <v>1292</v>
      </c>
      <c r="C7" s="6" t="n">
        <v>1227</v>
      </c>
      <c r="D7" s="6" t="n">
        <v>1054</v>
      </c>
    </row>
    <row r="8">
      <c r="A8" s="4" t="inlineStr">
        <is>
          <t>Provision for (reversal of) loan losses</t>
        </is>
      </c>
      <c r="B8" s="6" t="n">
        <v>-292</v>
      </c>
      <c r="C8" s="6" t="n">
        <v>5068</v>
      </c>
      <c r="D8" s="6" t="n">
        <v>1139</v>
      </c>
    </row>
    <row r="9">
      <c r="A9" s="4" t="inlineStr">
        <is>
          <t>Provision for held for sale loan losses</t>
        </is>
      </c>
      <c r="B9" s="6" t="n">
        <v>2</v>
      </c>
      <c r="C9" s="6" t="n">
        <v>63</v>
      </c>
      <c r="D9" s="6" t="n">
        <v>8</v>
      </c>
    </row>
    <row r="10">
      <c r="A10" s="4" t="inlineStr">
        <is>
          <t>Origination of loans held for sale</t>
        </is>
      </c>
      <c r="C10" s="6" t="n">
        <v>-96064</v>
      </c>
      <c r="D10" s="6" t="n">
        <v>-336876</v>
      </c>
    </row>
    <row r="11">
      <c r="A11" s="4" t="inlineStr">
        <is>
          <t>Proceeds from sales of loans held for sale</t>
        </is>
      </c>
      <c r="C11" s="6" t="n">
        <v>80858</v>
      </c>
      <c r="D11" s="6" t="n">
        <v>192523</v>
      </c>
    </row>
    <row r="12">
      <c r="A12" s="4" t="inlineStr">
        <is>
          <t>Purchase of held for sale loans</t>
        </is>
      </c>
      <c r="B12" s="6" t="n">
        <v>-1500</v>
      </c>
      <c r="C12" s="6" t="n">
        <v>-1232</v>
      </c>
      <c r="D12" s="6" t="n">
        <v>-12919</v>
      </c>
    </row>
    <row r="13">
      <c r="A13" s="4" t="inlineStr">
        <is>
          <t>Repayments on loans held for sale</t>
        </is>
      </c>
      <c r="B13" s="6" t="n">
        <v>2673</v>
      </c>
      <c r="C13" s="6" t="n">
        <v>19415</v>
      </c>
      <c r="D13" s="6" t="n">
        <v>25137</v>
      </c>
    </row>
    <row r="14">
      <c r="A14" s="4" t="inlineStr">
        <is>
          <t>Net accretion of discount on purchased loans and deferred loan origination costs</t>
        </is>
      </c>
      <c r="B14" s="6" t="n">
        <v>6519</v>
      </c>
      <c r="C14" s="6" t="n">
        <v>4587</v>
      </c>
      <c r="D14" s="6" t="n">
        <v>4904</v>
      </c>
    </row>
    <row r="15">
      <c r="A15" s="4" t="inlineStr">
        <is>
          <t>Provision for (reversal of) uncollectible borrower advances</t>
        </is>
      </c>
      <c r="B15" s="6" t="n">
        <v>-80</v>
      </c>
      <c r="C15" s="6" t="n">
        <v>871</v>
      </c>
      <c r="D15" s="6" t="n">
        <v>112</v>
      </c>
    </row>
    <row r="16">
      <c r="A16" s="4" t="inlineStr">
        <is>
          <t>Gain on disposition of loans</t>
        </is>
      </c>
      <c r="B16" s="6" t="n">
        <v>-6776</v>
      </c>
      <c r="C16" s="6" t="n">
        <v>-6911</v>
      </c>
      <c r="D16" s="6" t="n">
        <v>-4119</v>
      </c>
    </row>
    <row r="17">
      <c r="A17" s="4" t="inlineStr">
        <is>
          <t>Real estate acquired through foreclosure in excess of recorded investment</t>
        </is>
      </c>
      <c r="B17" s="6" t="n">
        <v>-1117</v>
      </c>
      <c r="C17" s="6" t="n">
        <v>-665</v>
      </c>
      <c r="D17" s="6" t="n">
        <v>-291</v>
      </c>
    </row>
    <row r="18">
      <c r="A18" s="4" t="inlineStr">
        <is>
          <t>Amortization of debt issuance discount and costs</t>
        </is>
      </c>
      <c r="B18" s="6" t="n">
        <v>20224</v>
      </c>
      <c r="C18" s="6" t="n">
        <v>16156</v>
      </c>
      <c r="D18" s="6" t="n">
        <v>10442</v>
      </c>
    </row>
    <row r="19">
      <c r="A19" s="4" t="inlineStr">
        <is>
          <t>Loss on disposal of property and equipment</t>
        </is>
      </c>
      <c r="B19" s="6" t="n">
        <v>18</v>
      </c>
      <c r="C19" s="6" t="n">
        <v>42</v>
      </c>
      <c r="D19" s="6" t="n">
        <v>322</v>
      </c>
    </row>
    <row r="20">
      <c r="A20" s="4" t="inlineStr">
        <is>
          <t>Change in valuation of real estate owned</t>
        </is>
      </c>
      <c r="B20" s="6" t="n">
        <v>1759</v>
      </c>
      <c r="C20" s="6" t="n">
        <v>1734</v>
      </c>
      <c r="D20" s="6" t="n">
        <v>1631</v>
      </c>
    </row>
    <row r="21">
      <c r="A21" s="4" t="inlineStr">
        <is>
          <t>Change in valuation of fair value loans</t>
        </is>
      </c>
      <c r="B21" s="6" t="n">
        <v>-29</v>
      </c>
      <c r="C21" s="6" t="n">
        <v>-442</v>
      </c>
      <c r="D21" s="6" t="n">
        <v>9</v>
      </c>
    </row>
    <row r="22">
      <c r="A22" s="4" t="inlineStr">
        <is>
          <t>Change in valuation of held for sale loans</t>
        </is>
      </c>
      <c r="B22" s="6" t="n">
        <v>-17</v>
      </c>
      <c r="C22" s="6" t="n">
        <v>-328</v>
      </c>
      <c r="D22" s="6" t="n">
        <v>224</v>
      </c>
    </row>
    <row r="23">
      <c r="A23" s="4" t="inlineStr">
        <is>
          <t>Gain on sale of real estate owned</t>
        </is>
      </c>
      <c r="B23" s="6" t="n">
        <v>-409</v>
      </c>
      <c r="C23" s="6" t="n">
        <v>-644</v>
      </c>
      <c r="D23" s="6" t="n">
        <v>-207</v>
      </c>
    </row>
    <row r="24">
      <c r="A24" s="4" t="inlineStr">
        <is>
          <t>Stock-based compensation</t>
        </is>
      </c>
      <c r="B24" s="6" t="n">
        <v>2159</v>
      </c>
      <c r="C24" s="6" t="n">
        <v>965</v>
      </c>
    </row>
    <row r="25">
      <c r="A25" s="4" t="inlineStr">
        <is>
          <t>Deferred tax expense (benefit)</t>
        </is>
      </c>
      <c r="B25" s="6" t="n">
        <v>-9950</v>
      </c>
      <c r="C25" s="6" t="n">
        <v>1667</v>
      </c>
      <c r="D25" s="6" t="n">
        <v>-7763</v>
      </c>
    </row>
    <row r="26">
      <c r="A26" s="3" t="inlineStr">
        <is>
          <t>Increase (decrease) in operating assets and liabilities:</t>
        </is>
      </c>
    </row>
    <row r="27">
      <c r="A27" s="4" t="inlineStr">
        <is>
          <t>Accrued interest and other receivables</t>
        </is>
      </c>
      <c r="B27" s="6" t="n">
        <v>-3287</v>
      </c>
      <c r="C27" s="6" t="n">
        <v>-5603</v>
      </c>
      <c r="D27" s="6" t="n">
        <v>-14452</v>
      </c>
    </row>
    <row r="28">
      <c r="A28" s="4" t="inlineStr">
        <is>
          <t>Other assets</t>
        </is>
      </c>
      <c r="B28" s="6" t="n">
        <v>-362</v>
      </c>
      <c r="C28" s="6" t="n">
        <v>4074</v>
      </c>
      <c r="D28" s="6" t="n">
        <v>-3234</v>
      </c>
    </row>
    <row r="29">
      <c r="A29" s="4" t="inlineStr">
        <is>
          <t>Accounts payable and accrued expenses</t>
        </is>
      </c>
      <c r="B29" s="6" t="n">
        <v>16452</v>
      </c>
      <c r="C29" s="6" t="n">
        <v>11058</v>
      </c>
      <c r="D29" s="6" t="n">
        <v>18314</v>
      </c>
    </row>
    <row r="30">
      <c r="A30" s="4" t="inlineStr">
        <is>
          <t>Net cash provided by (used in) operating activities</t>
        </is>
      </c>
      <c r="B30" s="6" t="n">
        <v>57622</v>
      </c>
      <c r="C30" s="6" t="n">
        <v>54892</v>
      </c>
      <c r="D30" s="6" t="n">
        <v>-105336</v>
      </c>
    </row>
    <row r="31">
      <c r="A31" s="3" t="inlineStr">
        <is>
          <t>Cash flows from investing activities:</t>
        </is>
      </c>
    </row>
    <row r="32">
      <c r="A32" s="4" t="inlineStr">
        <is>
          <t>Purchase of loans held for investment</t>
        </is>
      </c>
      <c r="B32" s="6" t="n">
        <v>-20586</v>
      </c>
      <c r="C32" s="6" t="n">
        <v>-3571</v>
      </c>
      <c r="D32" s="6" t="n">
        <v>-9276</v>
      </c>
    </row>
    <row r="33">
      <c r="A33" s="4" t="inlineStr">
        <is>
          <t>Origination of loans held for investment</t>
        </is>
      </c>
      <c r="B33" s="6" t="n">
        <v>-1344027</v>
      </c>
      <c r="C33" s="6" t="n">
        <v>-343607</v>
      </c>
      <c r="D33" s="6" t="n">
        <v>-682878</v>
      </c>
    </row>
    <row r="34">
      <c r="A34" s="4" t="inlineStr">
        <is>
          <t>Proceeds from sales of loans originally classified as held for investment</t>
        </is>
      </c>
      <c r="B34" s="6" t="n">
        <v>135787</v>
      </c>
      <c r="C34" s="6" t="n">
        <v>99601</v>
      </c>
    </row>
    <row r="35">
      <c r="A35" s="4" t="inlineStr">
        <is>
          <t>Payoffs of loans held for investment and loans at fair value</t>
        </is>
      </c>
      <c r="B35" s="6" t="n">
        <v>568837</v>
      </c>
      <c r="C35" s="6" t="n">
        <v>341971</v>
      </c>
      <c r="D35" s="6" t="n">
        <v>379286</v>
      </c>
    </row>
    <row r="36">
      <c r="A36" s="4" t="inlineStr">
        <is>
          <t>Proceeds from sale of real estate owned</t>
        </is>
      </c>
      <c r="B36" s="6" t="n">
        <v>9637</v>
      </c>
      <c r="C36" s="6" t="n">
        <v>7469</v>
      </c>
      <c r="D36" s="6" t="n">
        <v>4497</v>
      </c>
    </row>
    <row r="37">
      <c r="A37" s="4" t="inlineStr">
        <is>
          <t>Proceeds from insurance related to real estate owned</t>
        </is>
      </c>
      <c r="D37" s="6" t="n">
        <v>961</v>
      </c>
    </row>
    <row r="38">
      <c r="A38" s="4" t="inlineStr">
        <is>
          <t>Capitalized real estate owned improvements</t>
        </is>
      </c>
      <c r="B38" s="6" t="n">
        <v>-194</v>
      </c>
      <c r="C38" s="6" t="n">
        <v>-846</v>
      </c>
      <c r="D38" s="6" t="n">
        <v>-1122</v>
      </c>
    </row>
    <row r="39">
      <c r="A39" s="4" t="inlineStr">
        <is>
          <t>Change in advances</t>
        </is>
      </c>
      <c r="B39" s="6" t="n">
        <v>-5429</v>
      </c>
      <c r="C39" s="6" t="n">
        <v>-8709</v>
      </c>
      <c r="D39" s="6" t="n">
        <v>-1549</v>
      </c>
    </row>
    <row r="40">
      <c r="A40" s="4" t="inlineStr">
        <is>
          <t>Change in impounds and deposits</t>
        </is>
      </c>
      <c r="B40" s="6" t="n">
        <v>9202</v>
      </c>
      <c r="C40" s="6" t="n">
        <v>-3843</v>
      </c>
      <c r="D40" s="6" t="n">
        <v>5029</v>
      </c>
    </row>
    <row r="41">
      <c r="A41" s="4" t="inlineStr">
        <is>
          <t>Purchase of property and equipment</t>
        </is>
      </c>
      <c r="B41" s="6" t="n">
        <v>-135</v>
      </c>
      <c r="C41" s="6" t="n">
        <v>-726</v>
      </c>
      <c r="D41" s="6" t="n">
        <v>-882</v>
      </c>
    </row>
    <row r="42">
      <c r="A42" s="4" t="inlineStr">
        <is>
          <t>Proceeds from sale of investments</t>
        </is>
      </c>
      <c r="B42" s="6" t="n">
        <v>1180</v>
      </c>
    </row>
    <row r="43">
      <c r="A43" s="4" t="inlineStr">
        <is>
          <t>Acquisition of Century, net of cash acquired</t>
        </is>
      </c>
      <c r="B43" s="6" t="n">
        <v>-10755</v>
      </c>
    </row>
    <row r="44">
      <c r="A44" s="4" t="inlineStr">
        <is>
          <t>Net cash used in (provided by) investing activities</t>
        </is>
      </c>
      <c r="B44" s="6" t="n">
        <v>-656483</v>
      </c>
      <c r="C44" s="6" t="n">
        <v>87739</v>
      </c>
      <c r="D44" s="6" t="n">
        <v>-305934</v>
      </c>
    </row>
    <row r="45">
      <c r="A45" s="3" t="inlineStr">
        <is>
          <t>Cash flows from financing activities:</t>
        </is>
      </c>
    </row>
    <row r="46">
      <c r="A46" s="4" t="inlineStr">
        <is>
          <t>Warehouse repurchase facilities advances</t>
        </is>
      </c>
      <c r="B46" s="6" t="n">
        <v>1215971</v>
      </c>
      <c r="C46" s="6" t="n">
        <v>420196</v>
      </c>
      <c r="D46" s="6" t="n">
        <v>961658</v>
      </c>
    </row>
    <row r="47">
      <c r="A47" s="4" t="inlineStr">
        <is>
          <t>Warehouse repurchase facilities repayments</t>
        </is>
      </c>
      <c r="B47" s="6" t="n">
        <v>-989374</v>
      </c>
      <c r="C47" s="6" t="n">
        <v>-766679</v>
      </c>
      <c r="D47" s="6" t="n">
        <v>-755997</v>
      </c>
    </row>
    <row r="48">
      <c r="A48" s="4" t="inlineStr">
        <is>
          <t>Proceeds from secured financing</t>
        </is>
      </c>
      <c r="B48" s="6" t="n">
        <v>175000</v>
      </c>
      <c r="D48" s="6" t="n">
        <v>153000</v>
      </c>
    </row>
    <row r="49">
      <c r="A49" s="4" t="inlineStr">
        <is>
          <t>Repayment of secured financing</t>
        </is>
      </c>
      <c r="B49" s="6" t="n">
        <v>-82156</v>
      </c>
      <c r="C49" s="6" t="n">
        <v>-75000</v>
      </c>
      <c r="D49" s="6" t="n">
        <v>-127594</v>
      </c>
    </row>
    <row r="50">
      <c r="A50" s="4" t="inlineStr">
        <is>
          <t>Proceeds of securitizations, net</t>
        </is>
      </c>
      <c r="B50" s="6" t="n">
        <v>977678</v>
      </c>
      <c r="C50" s="6" t="n">
        <v>536687</v>
      </c>
      <c r="D50" s="6" t="n">
        <v>608121</v>
      </c>
    </row>
    <row r="51">
      <c r="A51" s="4" t="inlineStr">
        <is>
          <t>Repayment of securitizations</t>
        </is>
      </c>
      <c r="B51" s="6" t="n">
        <v>-643500</v>
      </c>
      <c r="C51" s="6" t="n">
        <v>-398324</v>
      </c>
      <c r="D51" s="6" t="n">
        <v>-371447</v>
      </c>
    </row>
    <row r="52">
      <c r="A52" s="4" t="inlineStr">
        <is>
          <t>Debt issuance costs</t>
        </is>
      </c>
      <c r="B52" s="6" t="n">
        <v>-27024</v>
      </c>
      <c r="C52" s="6" t="n">
        <v>-8869</v>
      </c>
      <c r="D52" s="6" t="n">
        <v>-17882</v>
      </c>
    </row>
    <row r="53">
      <c r="A53" s="4" t="inlineStr">
        <is>
          <t>Repurchase of Class C preferred units</t>
        </is>
      </c>
      <c r="D53" s="6" t="n">
        <v>-27714</v>
      </c>
    </row>
    <row r="54">
      <c r="A54" s="4" t="inlineStr">
        <is>
          <t>Net proceeds from issuance of preferred stock</t>
        </is>
      </c>
      <c r="C54" s="6" t="n">
        <v>41044</v>
      </c>
    </row>
    <row r="55">
      <c r="A55" s="4" t="inlineStr">
        <is>
          <t>Proceeds from issuance of warrants</t>
        </is>
      </c>
      <c r="C55" s="6" t="n">
        <v>2158</v>
      </c>
    </row>
    <row r="56">
      <c r="A56" s="4" t="inlineStr">
        <is>
          <t>Issuance of common stock</t>
        </is>
      </c>
      <c r="B56" s="6" t="n">
        <v>137</v>
      </c>
      <c r="C56" s="6" t="n">
        <v>100800</v>
      </c>
    </row>
    <row r="57">
      <c r="A57" s="4" t="inlineStr">
        <is>
          <t>Preferred stock issuance costs</t>
        </is>
      </c>
      <c r="B57" s="6" t="n">
        <v>-560</v>
      </c>
    </row>
    <row r="58">
      <c r="A58" s="4" t="inlineStr">
        <is>
          <t>IPO deal costs</t>
        </is>
      </c>
      <c r="C58" s="6" t="n">
        <v>-1903</v>
      </c>
    </row>
    <row r="59">
      <c r="A59" s="4" t="inlineStr">
        <is>
          <t>Net cash provided (used in) by financing activities</t>
        </is>
      </c>
      <c r="B59" s="6" t="n">
        <v>626172</v>
      </c>
      <c r="C59" s="6" t="n">
        <v>-149890</v>
      </c>
      <c r="D59" s="6" t="n">
        <v>422145</v>
      </c>
    </row>
    <row r="60">
      <c r="A60" s="4" t="inlineStr">
        <is>
          <t>Net increase (decrease) in cash, cash equivalents, and restricted cash</t>
        </is>
      </c>
      <c r="B60" s="6" t="n">
        <v>27311</v>
      </c>
      <c r="C60" s="6" t="n">
        <v>-7259</v>
      </c>
      <c r="D60" s="6" t="n">
        <v>10875</v>
      </c>
    </row>
    <row r="61">
      <c r="A61" s="4" t="inlineStr">
        <is>
          <t>Cash, cash equivalents, and restricted cash at beginning of year</t>
        </is>
      </c>
      <c r="B61" s="6" t="n">
        <v>20293</v>
      </c>
      <c r="C61" s="6" t="n">
        <v>27552</v>
      </c>
      <c r="D61" s="6" t="n">
        <v>16677</v>
      </c>
    </row>
    <row r="62">
      <c r="A62" s="4" t="inlineStr">
        <is>
          <t>Cash, cash equivalents, and restricted cash at end of year</t>
        </is>
      </c>
      <c r="B62" s="6" t="n">
        <v>47604</v>
      </c>
      <c r="C62" s="6" t="n">
        <v>20293</v>
      </c>
      <c r="D62" s="6" t="n">
        <v>27552</v>
      </c>
    </row>
    <row r="63">
      <c r="A63" s="3" t="inlineStr">
        <is>
          <t>Supplemental cash flow information:</t>
        </is>
      </c>
    </row>
    <row r="64">
      <c r="A64" s="4" t="inlineStr">
        <is>
          <t>Cash paid during the year for interest</t>
        </is>
      </c>
      <c r="B64" s="6" t="n">
        <v>85019</v>
      </c>
      <c r="C64" s="6" t="n">
        <v>85407</v>
      </c>
      <c r="D64" s="6" t="n">
        <v>86448</v>
      </c>
    </row>
    <row r="65">
      <c r="A65" s="4" t="inlineStr">
        <is>
          <t>Cash paid during the year for income taxes</t>
        </is>
      </c>
      <c r="B65" s="6" t="n">
        <v>9645</v>
      </c>
      <c r="C65" s="6" t="n">
        <v>965</v>
      </c>
      <c r="D65" s="6" t="n">
        <v>15416</v>
      </c>
    </row>
    <row r="66">
      <c r="A66" s="3" t="inlineStr">
        <is>
          <t>Noncash transactions from investing and financing activities:</t>
        </is>
      </c>
    </row>
    <row r="67">
      <c r="A67" s="4" t="inlineStr">
        <is>
          <t>Transfer of loans held for investment to loans held for sale</t>
        </is>
      </c>
      <c r="B67" s="6" t="n">
        <v>-205671</v>
      </c>
      <c r="C67" s="6" t="n">
        <v>-110678</v>
      </c>
    </row>
    <row r="68">
      <c r="A68" s="4" t="inlineStr">
        <is>
          <t>Transfer of loans held for investment to real estate owned</t>
        </is>
      </c>
      <c r="B68" s="6" t="n">
        <v>11466</v>
      </c>
      <c r="C68" s="6" t="n">
        <v>9747</v>
      </c>
      <c r="D68" s="6" t="n">
        <v>11369</v>
      </c>
    </row>
    <row r="69">
      <c r="A69" s="4" t="inlineStr">
        <is>
          <t>Capitalized interest on loans held for investment</t>
        </is>
      </c>
      <c r="B69" s="6" t="n">
        <v>2046</v>
      </c>
      <c r="C69" s="6" t="n">
        <v>7814</v>
      </c>
    </row>
    <row r="70">
      <c r="A70" s="4" t="inlineStr">
        <is>
          <t>Transfer of loans held for sale to held for investment</t>
        </is>
      </c>
      <c r="B70" s="6" t="n">
        <v>11137</v>
      </c>
      <c r="C70" s="6" t="n">
        <v>213609</v>
      </c>
    </row>
    <row r="71">
      <c r="A71" s="4" t="inlineStr">
        <is>
          <t>Deferred IPO costs charged against additional paid-in capital</t>
        </is>
      </c>
      <c r="C71" s="7" t="n">
        <v>-4000</v>
      </c>
    </row>
    <row r="72">
      <c r="A72" s="4" t="inlineStr">
        <is>
          <t>Deferred Stock Issuance Amortization Offset Against Additional Paid-In Capital</t>
        </is>
      </c>
      <c r="B72" s="6" t="n">
        <v>1</v>
      </c>
    </row>
    <row r="73">
      <c r="A73" s="4" t="inlineStr">
        <is>
          <t>Discount (premium) on issuance of securitizations</t>
        </is>
      </c>
      <c r="B73" s="6" t="n">
        <v>2051</v>
      </c>
      <c r="D73" s="6" t="n">
        <v>37</v>
      </c>
    </row>
    <row r="74">
      <c r="A74" s="4" t="inlineStr">
        <is>
          <t>Preferred stock conversion to common stock</t>
        </is>
      </c>
      <c r="B74" s="6" t="n">
        <v>90000</v>
      </c>
    </row>
    <row r="75">
      <c r="A75" s="3" t="inlineStr">
        <is>
          <t>Business combination:</t>
        </is>
      </c>
    </row>
    <row r="76">
      <c r="A76" s="4" t="inlineStr">
        <is>
          <t>Investment securities</t>
        </is>
      </c>
      <c r="B76" s="6" t="n">
        <v>1181</v>
      </c>
    </row>
    <row r="77">
      <c r="A77" s="4" t="inlineStr">
        <is>
          <t>Fair value of tangible asset acquired</t>
        </is>
      </c>
      <c r="B77" s="6" t="n">
        <v>688</v>
      </c>
    </row>
    <row r="78">
      <c r="A78" s="4" t="inlineStr">
        <is>
          <t>Mortgage servicing rights</t>
        </is>
      </c>
      <c r="B78" s="6" t="n">
        <v>7512</v>
      </c>
    </row>
    <row r="79">
      <c r="A79" s="4" t="inlineStr">
        <is>
          <t>Other receivables</t>
        </is>
      </c>
      <c r="B79" s="6" t="n">
        <v>154</v>
      </c>
    </row>
    <row r="80">
      <c r="A80" s="4" t="inlineStr">
        <is>
          <t>Goodwill</t>
        </is>
      </c>
      <c r="B80" s="6" t="n">
        <v>6775</v>
      </c>
    </row>
    <row r="81">
      <c r="A81" s="4" t="inlineStr">
        <is>
          <t>Liabilities assumed</t>
        </is>
      </c>
      <c r="B81" s="7" t="n">
        <v>1814</v>
      </c>
    </row>
    <row r="82">
      <c r="A82" s="4" t="inlineStr">
        <is>
          <t>Class C</t>
        </is>
      </c>
    </row>
    <row r="83">
      <c r="A83" s="3" t="inlineStr">
        <is>
          <t>Noncash transactions from investing and financing activities:</t>
        </is>
      </c>
    </row>
    <row r="84">
      <c r="A84" s="4" t="inlineStr">
        <is>
          <t>Return paid-in-kind on preferred units</t>
        </is>
      </c>
      <c r="D84" s="6" t="n">
        <v>1248</v>
      </c>
    </row>
    <row r="85">
      <c r="A85" s="4" t="inlineStr">
        <is>
          <t>Class D Preferred Units</t>
        </is>
      </c>
    </row>
    <row r="86">
      <c r="A86" s="3" t="inlineStr">
        <is>
          <t>Noncash transactions from investing and financing activities:</t>
        </is>
      </c>
    </row>
    <row r="87">
      <c r="A87" s="4" t="inlineStr">
        <is>
          <t>Return paid-in-kind on preferred units</t>
        </is>
      </c>
      <c r="D87" s="7" t="n">
        <v>14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urrent Accounting Developments - Additional Information (Details)</t>
        </is>
      </c>
      <c r="B1" s="2" t="inlineStr">
        <is>
          <t>Dec. 31, 2021</t>
        </is>
      </c>
    </row>
    <row r="2">
      <c r="A2" s="4" t="inlineStr">
        <is>
          <t>Accounting Standards Update 2019-12</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2020-08</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35965</v>
      </c>
      <c r="C3" s="7" t="n">
        <v>13273</v>
      </c>
      <c r="D3" s="7" t="n">
        <v>21465</v>
      </c>
    </row>
    <row r="4">
      <c r="A4" s="4" t="inlineStr">
        <is>
          <t>Restricted cash</t>
        </is>
      </c>
      <c r="B4" s="6" t="n">
        <v>11639</v>
      </c>
      <c r="C4" s="6" t="n">
        <v>7020</v>
      </c>
      <c r="D4" s="6" t="n">
        <v>6087</v>
      </c>
    </row>
    <row r="5">
      <c r="A5" s="4" t="inlineStr">
        <is>
          <t>Total cash, cash equivalents, and restricted cash shown in the consolidated statements of cash flows</t>
        </is>
      </c>
      <c r="B5" s="7" t="n">
        <v>47604</v>
      </c>
      <c r="C5" s="7" t="n">
        <v>20293</v>
      </c>
      <c r="D5" s="7" t="n">
        <v>27552</v>
      </c>
      <c r="E5" s="7" t="n">
        <v>166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Net - Summary of Loans Held for Sale (Details) - USD ($) $ in Thousands</t>
        </is>
      </c>
      <c r="B1" s="2" t="inlineStr">
        <is>
          <t>12 Months Ended</t>
        </is>
      </c>
    </row>
    <row r="2">
      <c r="B2" s="2" t="inlineStr">
        <is>
          <t>Dec. 31, 2021</t>
        </is>
      </c>
      <c r="C2" s="2" t="inlineStr">
        <is>
          <t>Dec. 31, 2020</t>
        </is>
      </c>
    </row>
    <row r="3">
      <c r="A3" s="3" t="inlineStr">
        <is>
          <t>Loans Held For Sale [Abstract]</t>
        </is>
      </c>
    </row>
    <row r="4">
      <c r="A4" s="4" t="inlineStr">
        <is>
          <t>Unpaid principal balance</t>
        </is>
      </c>
      <c r="B4" s="7" t="n">
        <v>87422</v>
      </c>
      <c r="C4" s="7" t="n">
        <v>12929</v>
      </c>
    </row>
    <row r="5">
      <c r="A5" s="4" t="inlineStr">
        <is>
          <t>Valuation adjustments</t>
        </is>
      </c>
      <c r="C5" s="6" t="n">
        <v>-17</v>
      </c>
    </row>
    <row r="6">
      <c r="A6" s="4" t="inlineStr">
        <is>
          <t>Deferred loan origination costs</t>
        </is>
      </c>
      <c r="B6" s="6" t="n">
        <v>486</v>
      </c>
      <c r="C6" s="6" t="n">
        <v>194</v>
      </c>
    </row>
    <row r="7">
      <c r="A7" s="4" t="inlineStr">
        <is>
          <t>Ending balance</t>
        </is>
      </c>
      <c r="B7" s="7" t="n">
        <v>87908</v>
      </c>
      <c r="C7" s="7" t="n">
        <v>131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Net - Additional Information (Details) - USD ($) $ in Thousands</t>
        </is>
      </c>
      <c r="B1" s="2" t="inlineStr">
        <is>
          <t>Dec. 31, 2021</t>
        </is>
      </c>
      <c r="C1" s="2" t="inlineStr">
        <is>
          <t>Dec. 31, 2020</t>
        </is>
      </c>
      <c r="D1" s="2" t="inlineStr">
        <is>
          <t>Jul. 31, 2020</t>
        </is>
      </c>
    </row>
    <row r="2">
      <c r="A2" s="3" t="inlineStr">
        <is>
          <t>Unusual Risk Or Uncertainty [Line Items]</t>
        </is>
      </c>
    </row>
    <row r="3">
      <c r="A3" s="4" t="inlineStr">
        <is>
          <t>Allowance for loan losses</t>
        </is>
      </c>
      <c r="B3" s="7" t="n">
        <v>1406</v>
      </c>
      <c r="C3" s="7" t="n">
        <v>2668</v>
      </c>
    </row>
    <row r="4">
      <c r="A4" s="4" t="inlineStr">
        <is>
          <t>Cares Act</t>
        </is>
      </c>
    </row>
    <row r="5">
      <c r="A5" s="3" t="inlineStr">
        <is>
          <t>Unusual Risk Or Uncertainty [Line Items]</t>
        </is>
      </c>
    </row>
    <row r="6">
      <c r="A6" s="4" t="inlineStr">
        <is>
          <t>Loans held for sale other</t>
        </is>
      </c>
      <c r="B6" s="6" t="n">
        <v>87900</v>
      </c>
      <c r="D6" s="7" t="n">
        <v>214400</v>
      </c>
    </row>
    <row r="7">
      <c r="A7" s="4" t="inlineStr">
        <is>
          <t>Cares Act | Related valuation allowance [Member]</t>
        </is>
      </c>
    </row>
    <row r="8">
      <c r="A8" s="3" t="inlineStr">
        <is>
          <t>Unusual Risk Or Uncertainty [Line Items]</t>
        </is>
      </c>
    </row>
    <row r="9">
      <c r="A9" s="4" t="inlineStr">
        <is>
          <t>Allowance for loan losses</t>
        </is>
      </c>
      <c r="B9" s="7" t="n">
        <v>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ummary of Loans Held for Investment (Details) - USD ($) $ in Thousands</t>
        </is>
      </c>
      <c r="B1" s="2" t="inlineStr">
        <is>
          <t>Dec. 31, 2021</t>
        </is>
      </c>
      <c r="C1" s="2" t="inlineStr">
        <is>
          <t>Dec. 31, 2020</t>
        </is>
      </c>
      <c r="D1" s="2" t="inlineStr">
        <is>
          <t>Dec. 31, 2019</t>
        </is>
      </c>
    </row>
    <row r="2">
      <c r="A2" s="3" t="inlineStr">
        <is>
          <t>Accounts Notes And Loans Receivable [Line Items]</t>
        </is>
      </c>
    </row>
    <row r="3">
      <c r="A3" s="4" t="inlineStr">
        <is>
          <t>Allowance for loan losses</t>
        </is>
      </c>
      <c r="B3" s="7" t="n">
        <v>-4262</v>
      </c>
      <c r="C3" s="7" t="n">
        <v>-5845</v>
      </c>
      <c r="D3" s="7" t="n">
        <v>-2240</v>
      </c>
    </row>
    <row r="4">
      <c r="A4" s="4" t="inlineStr">
        <is>
          <t>Net Loans Held For Investment</t>
        </is>
      </c>
    </row>
    <row r="5">
      <c r="A5" s="3" t="inlineStr">
        <is>
          <t>Accounts Notes And Loans Receivable [Line Items]</t>
        </is>
      </c>
    </row>
    <row r="6">
      <c r="A6" s="4" t="inlineStr">
        <is>
          <t>Unpaid principal balance</t>
        </is>
      </c>
      <c r="B6" s="6" t="n">
        <v>2498466</v>
      </c>
      <c r="C6" s="6" t="n">
        <v>1930334</v>
      </c>
    </row>
    <row r="7">
      <c r="A7" s="4" t="inlineStr">
        <is>
          <t>Deferred loan origination costs</t>
        </is>
      </c>
      <c r="B7" s="6" t="n">
        <v>33360</v>
      </c>
      <c r="C7" s="6" t="n">
        <v>23600</v>
      </c>
    </row>
    <row r="8">
      <c r="A8" s="4" t="inlineStr">
        <is>
          <t>Total loans held for investment and loans held for investment at fair value, gross</t>
        </is>
      </c>
      <c r="B8" s="6" t="n">
        <v>2531826</v>
      </c>
      <c r="C8" s="6" t="n">
        <v>1953934</v>
      </c>
    </row>
    <row r="9">
      <c r="A9" s="4" t="inlineStr">
        <is>
          <t>Allowance for loan losses</t>
        </is>
      </c>
      <c r="B9" s="6" t="n">
        <v>-4262</v>
      </c>
      <c r="C9" s="6" t="n">
        <v>-5845</v>
      </c>
    </row>
    <row r="10">
      <c r="A10" s="4" t="inlineStr">
        <is>
          <t>Total loans held for investment, net</t>
        </is>
      </c>
      <c r="B10" s="6" t="n">
        <v>2527564</v>
      </c>
      <c r="C10" s="6" t="n">
        <v>1948089</v>
      </c>
    </row>
    <row r="11">
      <c r="A11" s="4" t="inlineStr">
        <is>
          <t>Loans At Fair Value Held For Investment</t>
        </is>
      </c>
    </row>
    <row r="12">
      <c r="A12" s="3" t="inlineStr">
        <is>
          <t>Accounts Notes And Loans Receivable [Line Items]</t>
        </is>
      </c>
    </row>
    <row r="13">
      <c r="A13" s="4" t="inlineStr">
        <is>
          <t>Unpaid principal balance</t>
        </is>
      </c>
      <c r="B13" s="6" t="n">
        <v>1332</v>
      </c>
      <c r="C13" s="6" t="n">
        <v>1541</v>
      </c>
    </row>
    <row r="14">
      <c r="A14" s="4" t="inlineStr">
        <is>
          <t>Valuation adjustments on FVO loans</t>
        </is>
      </c>
      <c r="B14" s="6" t="n">
        <v>27</v>
      </c>
      <c r="C14" s="6" t="n">
        <v>-2</v>
      </c>
    </row>
    <row r="15">
      <c r="A15" s="4" t="inlineStr">
        <is>
          <t>Total loans held for investment and loans held for investment at fair value, gross</t>
        </is>
      </c>
      <c r="B15" s="6" t="n">
        <v>1359</v>
      </c>
      <c r="C15" s="6" t="n">
        <v>1539</v>
      </c>
    </row>
    <row r="16">
      <c r="A16" s="4" t="inlineStr">
        <is>
          <t>Total loans held for investment, net</t>
        </is>
      </c>
      <c r="B16" s="6" t="n">
        <v>1359</v>
      </c>
      <c r="C16" s="6" t="n">
        <v>1539</v>
      </c>
    </row>
    <row r="17">
      <c r="A17" s="4" t="inlineStr">
        <is>
          <t>Total Loans Held For Investment</t>
        </is>
      </c>
    </row>
    <row r="18">
      <c r="A18" s="3" t="inlineStr">
        <is>
          <t>Accounts Notes And Loans Receivable [Line Items]</t>
        </is>
      </c>
    </row>
    <row r="19">
      <c r="A19" s="4" t="inlineStr">
        <is>
          <t>Unpaid principal balance</t>
        </is>
      </c>
      <c r="B19" s="6" t="n">
        <v>2499798</v>
      </c>
      <c r="C19" s="6" t="n">
        <v>1931875</v>
      </c>
    </row>
    <row r="20">
      <c r="A20" s="4" t="inlineStr">
        <is>
          <t>Valuation adjustments on FVO loans</t>
        </is>
      </c>
      <c r="B20" s="6" t="n">
        <v>27</v>
      </c>
      <c r="C20" s="6" t="n">
        <v>-2</v>
      </c>
    </row>
    <row r="21">
      <c r="A21" s="4" t="inlineStr">
        <is>
          <t>Deferred loan origination costs</t>
        </is>
      </c>
      <c r="B21" s="6" t="n">
        <v>33360</v>
      </c>
      <c r="C21" s="6" t="n">
        <v>23600</v>
      </c>
    </row>
    <row r="22">
      <c r="A22" s="4" t="inlineStr">
        <is>
          <t>Total loans held for investment and loans held for investment at fair value, gross</t>
        </is>
      </c>
      <c r="B22" s="6" t="n">
        <v>2533185</v>
      </c>
      <c r="C22" s="6" t="n">
        <v>1955473</v>
      </c>
    </row>
    <row r="23">
      <c r="A23" s="4" t="inlineStr">
        <is>
          <t>Allowance for loan losses</t>
        </is>
      </c>
      <c r="B23" s="6" t="n">
        <v>-4262</v>
      </c>
      <c r="C23" s="6" t="n">
        <v>-5845</v>
      </c>
    </row>
    <row r="24">
      <c r="A24" s="4" t="inlineStr">
        <is>
          <t>Total loans held for investment, net</t>
        </is>
      </c>
      <c r="B24" s="7" t="n">
        <v>2528923</v>
      </c>
      <c r="C24" s="7" t="n">
        <v>1949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Held for Investment and Loans Held for Investment at Fair Value - Additional Information (Details) - USD ($)</t>
        </is>
      </c>
      <c r="B1" s="2" t="inlineStr">
        <is>
          <t>12 Months Ended</t>
        </is>
      </c>
      <c r="D1" s="2" t="inlineStr">
        <is>
          <t>21 Months Ended</t>
        </is>
      </c>
    </row>
    <row r="2">
      <c r="B2" s="2" t="inlineStr">
        <is>
          <t>Dec. 31, 2021</t>
        </is>
      </c>
      <c r="C2" s="2" t="inlineStr">
        <is>
          <t>Dec. 31, 2020</t>
        </is>
      </c>
      <c r="D2" s="2" t="inlineStr">
        <is>
          <t>Dec. 31, 2021</t>
        </is>
      </c>
    </row>
    <row r="3">
      <c r="A3" s="3" t="inlineStr">
        <is>
          <t>Accounts Notes And Loans Receivable [Line Items]</t>
        </is>
      </c>
    </row>
    <row r="4">
      <c r="A4" s="4" t="inlineStr">
        <is>
          <t>Accrued interest income recognized on nonaccrual loans</t>
        </is>
      </c>
      <c r="B4" s="7" t="n">
        <v>0</v>
      </c>
      <c r="C4" s="7" t="n">
        <v>0</v>
      </c>
    </row>
    <row r="5">
      <c r="A5" s="4" t="inlineStr">
        <is>
          <t>Cash basis interest income recognized on nonaccrual loans</t>
        </is>
      </c>
      <c r="B5" s="6" t="n">
        <v>31200000</v>
      </c>
      <c r="C5" s="6" t="n">
        <v>17500000</v>
      </c>
    </row>
    <row r="6">
      <c r="A6" s="4" t="inlineStr">
        <is>
          <t>Average recorded investment of individually evaluated loans, computed using month-end balances</t>
        </is>
      </c>
      <c r="B6" s="6" t="n">
        <v>311200000</v>
      </c>
      <c r="C6" s="6" t="n">
        <v>250000000</v>
      </c>
    </row>
    <row r="7">
      <c r="A7" s="4" t="inlineStr">
        <is>
          <t>Allowance for loan losses decreased including the impact from the adoption of ASC 326</t>
        </is>
      </c>
      <c r="B7" s="7" t="n">
        <v>4300000</v>
      </c>
      <c r="C7" s="7" t="n">
        <v>5800000</v>
      </c>
      <c r="D7" s="7" t="n">
        <v>4300000</v>
      </c>
    </row>
    <row r="8">
      <c r="A8" s="4" t="inlineStr">
        <is>
          <t>Recovery rate on nonperforming assets</t>
        </is>
      </c>
      <c r="B8" s="4" t="inlineStr">
        <is>
          <t>104.20%</t>
        </is>
      </c>
      <c r="C8" s="4" t="inlineStr">
        <is>
          <t>103.10%</t>
        </is>
      </c>
    </row>
    <row r="9">
      <c r="A9" s="4" t="inlineStr">
        <is>
          <t>COVID-19</t>
        </is>
      </c>
    </row>
    <row r="10">
      <c r="A10" s="3" t="inlineStr">
        <is>
          <t>Accounts Notes And Loans Receivable [Line Items]</t>
        </is>
      </c>
    </row>
    <row r="11">
      <c r="A11" s="4" t="inlineStr">
        <is>
          <t>Loans</t>
        </is>
      </c>
      <c r="B11" s="7" t="n">
        <v>296000000</v>
      </c>
      <c r="C11" s="7" t="n">
        <v>396900000</v>
      </c>
      <c r="D11" s="6" t="n">
        <v>296000000</v>
      </c>
    </row>
    <row r="12">
      <c r="A12" s="4" t="inlineStr">
        <is>
          <t>90+days</t>
        </is>
      </c>
    </row>
    <row r="13">
      <c r="A13" s="3" t="inlineStr">
        <is>
          <t>Accounts Notes And Loans Receivable [Line Items]</t>
        </is>
      </c>
    </row>
    <row r="14">
      <c r="A14" s="4" t="inlineStr">
        <is>
          <t>Annualized charge rate of non performing loans</t>
        </is>
      </c>
      <c r="B14" s="4" t="inlineStr">
        <is>
          <t>0.42%</t>
        </is>
      </c>
      <c r="C14" s="4" t="inlineStr">
        <is>
          <t>0.65%</t>
        </is>
      </c>
    </row>
    <row r="15">
      <c r="A15" s="4" t="inlineStr">
        <is>
          <t>COVID 19 Forbearance Program</t>
        </is>
      </c>
    </row>
    <row r="16">
      <c r="A16" s="3" t="inlineStr">
        <is>
          <t>Accounts Notes And Loans Receivable [Line Items]</t>
        </is>
      </c>
    </row>
    <row r="17">
      <c r="A17" s="4" t="inlineStr">
        <is>
          <t>Loans held for investment</t>
        </is>
      </c>
      <c r="B17" s="7" t="n">
        <v>394700000</v>
      </c>
      <c r="D17" s="6" t="n">
        <v>394700000</v>
      </c>
    </row>
    <row r="18">
      <c r="A18" s="4" t="inlineStr">
        <is>
          <t>Loans held for investment forbearance period</t>
        </is>
      </c>
      <c r="B18" s="4" t="inlineStr">
        <is>
          <t>90 days</t>
        </is>
      </c>
    </row>
    <row r="19">
      <c r="A19" s="4" t="inlineStr">
        <is>
          <t>Amount of loan granted for unusual risk forbearance</t>
        </is>
      </c>
      <c r="B19" s="7" t="n">
        <v>138000000</v>
      </c>
      <c r="C19" s="7" t="n">
        <v>408200000</v>
      </c>
      <c r="D19" s="7" t="n">
        <v>138000000</v>
      </c>
    </row>
    <row r="20">
      <c r="A20" s="4" t="inlineStr">
        <is>
          <t>Loans held for investment unpaid principal balance performing and accruing, percentage</t>
        </is>
      </c>
      <c r="B20" s="4" t="inlineStr">
        <is>
          <t>79.80%</t>
        </is>
      </c>
      <c r="C20" s="4" t="inlineStr">
        <is>
          <t>83.60%</t>
        </is>
      </c>
      <c r="D20" s="4" t="inlineStr">
        <is>
          <t>79.80%</t>
        </is>
      </c>
    </row>
    <row r="21">
      <c r="A21" s="4" t="inlineStr">
        <is>
          <t>Loans held for investment unpaid principal balance nonperforming and nonaccrual percentage</t>
        </is>
      </c>
      <c r="B21" s="4" t="inlineStr">
        <is>
          <t>20.20%</t>
        </is>
      </c>
      <c r="C21" s="4" t="inlineStr">
        <is>
          <t>16.40%</t>
        </is>
      </c>
      <c r="D21" s="4" t="inlineStr">
        <is>
          <t>20.20%</t>
        </is>
      </c>
    </row>
    <row r="22">
      <c r="A22" s="4" t="inlineStr">
        <is>
          <t>Accrued interest income recognized on nonaccrual loans</t>
        </is>
      </c>
      <c r="B22" s="7" t="n">
        <v>2400000</v>
      </c>
      <c r="D22" s="7" t="n">
        <v>10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12 Months Ended</t>
        </is>
      </c>
    </row>
    <row r="2">
      <c r="B2" s="2" t="inlineStr">
        <is>
          <t>Dec. 31, 2021</t>
        </is>
      </c>
      <c r="C2" s="2" t="inlineStr">
        <is>
          <t>Dec. 31, 2020</t>
        </is>
      </c>
    </row>
    <row r="3">
      <c r="A3" s="3" t="inlineStr">
        <is>
          <t>Accounts Notes And Loans Receivable [Line Items]</t>
        </is>
      </c>
    </row>
    <row r="4">
      <c r="A4" s="4" t="inlineStr">
        <is>
          <t>UPB Beginning balance</t>
        </is>
      </c>
      <c r="B4" s="7" t="n">
        <v>392073</v>
      </c>
    </row>
    <row r="5">
      <c r="A5" s="4" t="inlineStr">
        <is>
          <t>UPB Additions</t>
        </is>
      </c>
      <c r="B5" s="6" t="n">
        <v>2616</v>
      </c>
      <c r="C5" s="7" t="n">
        <v>438152</v>
      </c>
    </row>
    <row r="6">
      <c r="A6" s="4" t="inlineStr">
        <is>
          <t>UPB Foreclosures</t>
        </is>
      </c>
      <c r="B6" s="6" t="n">
        <v>-402</v>
      </c>
    </row>
    <row r="7">
      <c r="A7" s="4" t="inlineStr">
        <is>
          <t>UPB Repayments</t>
        </is>
      </c>
      <c r="B7" s="6" t="n">
        <v>-101858</v>
      </c>
      <c r="C7" s="6" t="n">
        <v>-46079</v>
      </c>
    </row>
    <row r="8">
      <c r="A8" s="4" t="inlineStr">
        <is>
          <t>UPB Ending balance</t>
        </is>
      </c>
      <c r="B8" s="6" t="n">
        <v>292429</v>
      </c>
      <c r="C8" s="6" t="n">
        <v>392073</v>
      </c>
    </row>
    <row r="9">
      <c r="A9" s="4" t="inlineStr">
        <is>
          <t>UPB Performing/Accruing, Amount</t>
        </is>
      </c>
      <c r="B9" s="6" t="n">
        <v>233307</v>
      </c>
      <c r="C9" s="6" t="n">
        <v>327708</v>
      </c>
    </row>
    <row r="10">
      <c r="A10" s="4" t="inlineStr">
        <is>
          <t>UPB Nonperforming/Nonaccrual, Amount</t>
        </is>
      </c>
      <c r="B10" s="7" t="n">
        <v>59122</v>
      </c>
      <c r="C10" s="7" t="n">
        <v>64365</v>
      </c>
    </row>
    <row r="11">
      <c r="A11" s="4" t="inlineStr">
        <is>
          <t>UPB Performing/Accruing, Percentage</t>
        </is>
      </c>
      <c r="B11" s="4" t="inlineStr">
        <is>
          <t>79.80%</t>
        </is>
      </c>
      <c r="C11" s="4" t="inlineStr">
        <is>
          <t>83.60%</t>
        </is>
      </c>
    </row>
    <row r="12">
      <c r="A12" s="4" t="inlineStr">
        <is>
          <t>UPB Nonperforming/Nonaccrual, Percentage</t>
        </is>
      </c>
      <c r="B12" s="4" t="inlineStr">
        <is>
          <t>20.20%</t>
        </is>
      </c>
      <c r="C12" s="4" t="inlineStr">
        <is>
          <t>16.40%</t>
        </is>
      </c>
    </row>
    <row r="13">
      <c r="A13" s="4" t="inlineStr">
        <is>
          <t>Amortized Cost Beginning balance</t>
        </is>
      </c>
      <c r="B13" s="7" t="n">
        <v>396918</v>
      </c>
    </row>
    <row r="14">
      <c r="A14" s="4" t="inlineStr">
        <is>
          <t>Amortized Cost Additions</t>
        </is>
      </c>
      <c r="B14" s="6" t="n">
        <v>2615</v>
      </c>
      <c r="C14" s="7" t="n">
        <v>443479</v>
      </c>
    </row>
    <row r="15">
      <c r="A15" s="4" t="inlineStr">
        <is>
          <t>Amortized Cost Foreclosures</t>
        </is>
      </c>
      <c r="B15" s="6" t="n">
        <v>-408</v>
      </c>
    </row>
    <row r="16">
      <c r="A16" s="4" t="inlineStr">
        <is>
          <t>Amortized Cost Repayments</t>
        </is>
      </c>
      <c r="B16" s="6" t="n">
        <v>-103135</v>
      </c>
      <c r="C16" s="6" t="n">
        <v>-46561</v>
      </c>
    </row>
    <row r="17">
      <c r="A17" s="4" t="inlineStr">
        <is>
          <t>Amortized Cost Ending balance</t>
        </is>
      </c>
      <c r="B17" s="6" t="n">
        <v>295990</v>
      </c>
      <c r="C17" s="6" t="n">
        <v>396918</v>
      </c>
    </row>
    <row r="18">
      <c r="A18" s="4" t="inlineStr">
        <is>
          <t>Amortized Cost Performing/Accruing, Amount</t>
        </is>
      </c>
      <c r="B18" s="6" t="n">
        <v>236076</v>
      </c>
      <c r="C18" s="6" t="n">
        <v>330495</v>
      </c>
    </row>
    <row r="19">
      <c r="A19" s="4" t="inlineStr">
        <is>
          <t>Amortized Cost Nonperforming/Nonaccrual, Amount</t>
        </is>
      </c>
      <c r="B19" s="7" t="n">
        <v>59914</v>
      </c>
      <c r="C19" s="7" t="n">
        <v>66423</v>
      </c>
    </row>
    <row r="20">
      <c r="A20" s="4" t="inlineStr">
        <is>
          <t>Amortized Cost Performing/Accruing, Percentage</t>
        </is>
      </c>
      <c r="B20" s="4" t="inlineStr">
        <is>
          <t>79.80%</t>
        </is>
      </c>
      <c r="C20" s="4" t="inlineStr">
        <is>
          <t>83.30%</t>
        </is>
      </c>
    </row>
    <row r="21">
      <c r="A21" s="4" t="inlineStr">
        <is>
          <t>Amortized Cost Nonperforming/Nonaccrual, Percentage</t>
        </is>
      </c>
      <c r="B21" s="4" t="inlineStr">
        <is>
          <t>20.20%</t>
        </is>
      </c>
      <c r="C21" s="4" t="inlineStr">
        <is>
          <t>16.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y Agreements and Securitizations Issued (Details) - USD ($) $ in Thousands</t>
        </is>
      </c>
      <c r="B1" s="2" t="inlineStr">
        <is>
          <t>Dec. 31, 2021</t>
        </is>
      </c>
      <c r="C1" s="2" t="inlineStr">
        <is>
          <t>Dec. 31, 2020</t>
        </is>
      </c>
    </row>
    <row r="2">
      <c r="A2" s="3" t="inlineStr">
        <is>
          <t>Accounts Notes And Loans Receivable [Line Items]</t>
        </is>
      </c>
    </row>
    <row r="3">
      <c r="A3" s="4" t="inlineStr">
        <is>
          <t>Total pledged loans</t>
        </is>
      </c>
      <c r="B3" s="7" t="n">
        <v>400759</v>
      </c>
      <c r="C3" s="7" t="n">
        <v>91074</v>
      </c>
    </row>
    <row r="4">
      <c r="A4" s="4" t="inlineStr">
        <is>
          <t>Total</t>
        </is>
      </c>
      <c r="B4" s="6" t="n">
        <v>2172766</v>
      </c>
      <c r="C4" s="6" t="n">
        <v>1852554</v>
      </c>
    </row>
    <row r="5">
      <c r="A5" s="4" t="inlineStr">
        <is>
          <t>2013 Repurchase Agreement</t>
        </is>
      </c>
    </row>
    <row r="6">
      <c r="A6" s="3" t="inlineStr">
        <is>
          <t>Accounts Notes And Loans Receivable [Line Items]</t>
        </is>
      </c>
    </row>
    <row r="7">
      <c r="A7" s="4" t="inlineStr">
        <is>
          <t>Total pledged loans</t>
        </is>
      </c>
      <c r="B7" s="6" t="n">
        <v>202511</v>
      </c>
      <c r="C7" s="6" t="n">
        <v>91074</v>
      </c>
    </row>
    <row r="8">
      <c r="A8" s="4" t="inlineStr">
        <is>
          <t>2015 Repurchase Agreement</t>
        </is>
      </c>
    </row>
    <row r="9">
      <c r="A9" s="3" t="inlineStr">
        <is>
          <t>Accounts Notes And Loans Receivable [Line Items]</t>
        </is>
      </c>
    </row>
    <row r="10">
      <c r="A10" s="4" t="inlineStr">
        <is>
          <t>Total pledged loans</t>
        </is>
      </c>
      <c r="B10" s="6" t="n">
        <v>114072</v>
      </c>
    </row>
    <row r="11">
      <c r="A11" s="4" t="inlineStr">
        <is>
          <t>Bank Credit Agreement</t>
        </is>
      </c>
    </row>
    <row r="12">
      <c r="A12" s="3" t="inlineStr">
        <is>
          <t>Accounts Notes And Loans Receivable [Line Items]</t>
        </is>
      </c>
    </row>
    <row r="13">
      <c r="A13" s="4" t="inlineStr">
        <is>
          <t>Total pledged loans</t>
        </is>
      </c>
      <c r="B13" s="6" t="n">
        <v>30959</v>
      </c>
    </row>
    <row r="14">
      <c r="A14" s="4" t="inlineStr">
        <is>
          <t>2021 Repurchase Agreement</t>
        </is>
      </c>
    </row>
    <row r="15">
      <c r="A15" s="3" t="inlineStr">
        <is>
          <t>Accounts Notes And Loans Receivable [Line Items]</t>
        </is>
      </c>
    </row>
    <row r="16">
      <c r="A16" s="4" t="inlineStr">
        <is>
          <t>Total pledged loans</t>
        </is>
      </c>
      <c r="B16" s="6" t="n">
        <v>53217</v>
      </c>
    </row>
    <row r="17">
      <c r="A17" s="4" t="inlineStr">
        <is>
          <t>2014-1 Trust</t>
        </is>
      </c>
    </row>
    <row r="18">
      <c r="A18" s="3" t="inlineStr">
        <is>
          <t>Accounts Notes And Loans Receivable [Line Items]</t>
        </is>
      </c>
    </row>
    <row r="19">
      <c r="A19" s="4" t="inlineStr">
        <is>
          <t>Total</t>
        </is>
      </c>
      <c r="C19" s="6" t="n">
        <v>22228</v>
      </c>
    </row>
    <row r="20">
      <c r="A20" s="4" t="inlineStr">
        <is>
          <t>2015-1 Trust</t>
        </is>
      </c>
    </row>
    <row r="21">
      <c r="A21" s="3" t="inlineStr">
        <is>
          <t>Accounts Notes And Loans Receivable [Line Items]</t>
        </is>
      </c>
    </row>
    <row r="22">
      <c r="A22" s="4" t="inlineStr">
        <is>
          <t>Total</t>
        </is>
      </c>
      <c r="B22" s="6" t="n">
        <v>31931</v>
      </c>
      <c r="C22" s="6" t="n">
        <v>48179</v>
      </c>
    </row>
    <row r="23">
      <c r="A23" s="4" t="inlineStr">
        <is>
          <t>2016-1 Trust</t>
        </is>
      </c>
    </row>
    <row r="24">
      <c r="A24" s="3" t="inlineStr">
        <is>
          <t>Accounts Notes And Loans Receivable [Line Items]</t>
        </is>
      </c>
    </row>
    <row r="25">
      <c r="A25" s="4" t="inlineStr">
        <is>
          <t>Total</t>
        </is>
      </c>
      <c r="B25" s="6" t="n">
        <v>52623</v>
      </c>
      <c r="C25" s="6" t="n">
        <v>71271</v>
      </c>
    </row>
    <row r="26">
      <c r="A26" s="4" t="inlineStr">
        <is>
          <t>2016-2 Trust</t>
        </is>
      </c>
    </row>
    <row r="27">
      <c r="A27" s="3" t="inlineStr">
        <is>
          <t>Accounts Notes And Loans Receivable [Line Items]</t>
        </is>
      </c>
    </row>
    <row r="28">
      <c r="A28" s="4" t="inlineStr">
        <is>
          <t>Total</t>
        </is>
      </c>
      <c r="C28" s="6" t="n">
        <v>47282</v>
      </c>
    </row>
    <row r="29">
      <c r="A29" s="4" t="inlineStr">
        <is>
          <t>2017-1 Trust</t>
        </is>
      </c>
    </row>
    <row r="30">
      <c r="A30" s="3" t="inlineStr">
        <is>
          <t>Accounts Notes And Loans Receivable [Line Items]</t>
        </is>
      </c>
    </row>
    <row r="31">
      <c r="A31" s="4" t="inlineStr">
        <is>
          <t>Total</t>
        </is>
      </c>
      <c r="C31" s="6" t="n">
        <v>81376</v>
      </c>
    </row>
    <row r="32">
      <c r="A32" s="4" t="inlineStr">
        <is>
          <t>2017-2 Trust</t>
        </is>
      </c>
    </row>
    <row r="33">
      <c r="A33" s="3" t="inlineStr">
        <is>
          <t>Accounts Notes And Loans Receivable [Line Items]</t>
        </is>
      </c>
    </row>
    <row r="34">
      <c r="A34" s="4" t="inlineStr">
        <is>
          <t>Total</t>
        </is>
      </c>
      <c r="B34" s="6" t="n">
        <v>94809</v>
      </c>
      <c r="C34" s="6" t="n">
        <v>137970</v>
      </c>
    </row>
    <row r="35">
      <c r="A35" s="4" t="inlineStr">
        <is>
          <t>2018-1 Trust</t>
        </is>
      </c>
    </row>
    <row r="36">
      <c r="A36" s="3" t="inlineStr">
        <is>
          <t>Accounts Notes And Loans Receivable [Line Items]</t>
        </is>
      </c>
    </row>
    <row r="37">
      <c r="A37" s="4" t="inlineStr">
        <is>
          <t>Total</t>
        </is>
      </c>
      <c r="B37" s="6" t="n">
        <v>71051</v>
      </c>
      <c r="C37" s="6" t="n">
        <v>112042</v>
      </c>
    </row>
    <row r="38">
      <c r="A38" s="4" t="inlineStr">
        <is>
          <t>2018-2 Trust</t>
        </is>
      </c>
    </row>
    <row r="39">
      <c r="A39" s="3" t="inlineStr">
        <is>
          <t>Accounts Notes And Loans Receivable [Line Items]</t>
        </is>
      </c>
    </row>
    <row r="40">
      <c r="A40" s="4" t="inlineStr">
        <is>
          <t>Total</t>
        </is>
      </c>
      <c r="B40" s="6" t="n">
        <v>154974</v>
      </c>
      <c r="C40" s="6" t="n">
        <v>224195</v>
      </c>
    </row>
    <row r="41">
      <c r="A41" s="4" t="inlineStr">
        <is>
          <t>2019-1 Trust</t>
        </is>
      </c>
    </row>
    <row r="42">
      <c r="A42" s="3" t="inlineStr">
        <is>
          <t>Accounts Notes And Loans Receivable [Line Items]</t>
        </is>
      </c>
    </row>
    <row r="43">
      <c r="A43" s="4" t="inlineStr">
        <is>
          <t>Total</t>
        </is>
      </c>
      <c r="B43" s="6" t="n">
        <v>144727</v>
      </c>
      <c r="C43" s="6" t="n">
        <v>203144</v>
      </c>
    </row>
    <row r="44">
      <c r="A44" s="4" t="inlineStr">
        <is>
          <t>2019-2 Trust</t>
        </is>
      </c>
    </row>
    <row r="45">
      <c r="A45" s="3" t="inlineStr">
        <is>
          <t>Accounts Notes And Loans Receivable [Line Items]</t>
        </is>
      </c>
    </row>
    <row r="46">
      <c r="A46" s="4" t="inlineStr">
        <is>
          <t>Total</t>
        </is>
      </c>
      <c r="B46" s="6" t="n">
        <v>132358</v>
      </c>
      <c r="C46" s="6" t="n">
        <v>175560</v>
      </c>
    </row>
    <row r="47">
      <c r="A47" s="4" t="inlineStr">
        <is>
          <t>2019-3 Trust</t>
        </is>
      </c>
    </row>
    <row r="48">
      <c r="A48" s="3" t="inlineStr">
        <is>
          <t>Accounts Notes And Loans Receivable [Line Items]</t>
        </is>
      </c>
    </row>
    <row r="49">
      <c r="A49" s="4" t="inlineStr">
        <is>
          <t>Total</t>
        </is>
      </c>
      <c r="B49" s="6" t="n">
        <v>103266</v>
      </c>
      <c r="C49" s="6" t="n">
        <v>135527</v>
      </c>
    </row>
    <row r="50">
      <c r="A50" s="4" t="inlineStr">
        <is>
          <t>2020-1 Trust</t>
        </is>
      </c>
    </row>
    <row r="51">
      <c r="A51" s="3" t="inlineStr">
        <is>
          <t>Accounts Notes And Loans Receivable [Line Items]</t>
        </is>
      </c>
    </row>
    <row r="52">
      <c r="A52" s="4" t="inlineStr">
        <is>
          <t>Total</t>
        </is>
      </c>
      <c r="B52" s="6" t="n">
        <v>189547</v>
      </c>
      <c r="C52" s="6" t="n">
        <v>241664</v>
      </c>
    </row>
    <row r="53">
      <c r="A53" s="4" t="inlineStr">
        <is>
          <t>2020-2 Trust</t>
        </is>
      </c>
    </row>
    <row r="54">
      <c r="A54" s="3" t="inlineStr">
        <is>
          <t>Accounts Notes And Loans Receivable [Line Items]</t>
        </is>
      </c>
    </row>
    <row r="55">
      <c r="A55" s="4" t="inlineStr">
        <is>
          <t>Total</t>
        </is>
      </c>
      <c r="B55" s="6" t="n">
        <v>98403</v>
      </c>
      <c r="C55" s="6" t="n">
        <v>123646</v>
      </c>
    </row>
    <row r="56">
      <c r="A56" s="4" t="inlineStr">
        <is>
          <t>2020-MC1 Trust</t>
        </is>
      </c>
    </row>
    <row r="57">
      <c r="A57" s="3" t="inlineStr">
        <is>
          <t>Accounts Notes And Loans Receivable [Line Items]</t>
        </is>
      </c>
    </row>
    <row r="58">
      <c r="A58" s="4" t="inlineStr">
        <is>
          <t>Total</t>
        </is>
      </c>
      <c r="B58" s="6" t="n">
        <v>134957</v>
      </c>
      <c r="C58" s="7" t="n">
        <v>228470</v>
      </c>
    </row>
    <row r="59">
      <c r="A59" s="4" t="inlineStr">
        <is>
          <t>2021-1 Trust</t>
        </is>
      </c>
    </row>
    <row r="60">
      <c r="A60" s="3" t="inlineStr">
        <is>
          <t>Accounts Notes And Loans Receivable [Line Items]</t>
        </is>
      </c>
    </row>
    <row r="61">
      <c r="A61" s="4" t="inlineStr">
        <is>
          <t>Total</t>
        </is>
      </c>
      <c r="B61" s="6" t="n">
        <v>249396</v>
      </c>
    </row>
    <row r="62">
      <c r="A62" s="4" t="inlineStr">
        <is>
          <t>2021-2 Trust</t>
        </is>
      </c>
    </row>
    <row r="63">
      <c r="A63" s="3" t="inlineStr">
        <is>
          <t>Accounts Notes And Loans Receivable [Line Items]</t>
        </is>
      </c>
    </row>
    <row r="64">
      <c r="A64" s="4" t="inlineStr">
        <is>
          <t>Total</t>
        </is>
      </c>
      <c r="B64" s="6" t="n">
        <v>198039</v>
      </c>
    </row>
    <row r="65">
      <c r="A65" s="4" t="inlineStr">
        <is>
          <t>2021-3 Trust</t>
        </is>
      </c>
    </row>
    <row r="66">
      <c r="A66" s="3" t="inlineStr">
        <is>
          <t>Accounts Notes And Loans Receivable [Line Items]</t>
        </is>
      </c>
    </row>
    <row r="67">
      <c r="A67" s="4" t="inlineStr">
        <is>
          <t>Total</t>
        </is>
      </c>
      <c r="B67" s="6" t="n">
        <v>202138</v>
      </c>
    </row>
    <row r="68">
      <c r="A68" s="4" t="inlineStr">
        <is>
          <t>2021-4 Trust</t>
        </is>
      </c>
    </row>
    <row r="69">
      <c r="A69" s="3" t="inlineStr">
        <is>
          <t>Accounts Notes And Loans Receivable [Line Items]</t>
        </is>
      </c>
    </row>
    <row r="70">
      <c r="A70" s="4" t="inlineStr">
        <is>
          <t>Total</t>
        </is>
      </c>
      <c r="B70" s="7" t="n">
        <v>3145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Dec. 31, 2021</t>
        </is>
      </c>
      <c r="C1" s="2" t="inlineStr">
        <is>
          <t>Dec. 31, 2020</t>
        </is>
      </c>
    </row>
    <row r="2">
      <c r="A2" s="3" t="inlineStr">
        <is>
          <t>Financing Receivable Impaired [Line Items]</t>
        </is>
      </c>
    </row>
    <row r="3">
      <c r="A3" s="4" t="inlineStr">
        <is>
          <t>Total Nonaccrual</t>
        </is>
      </c>
      <c r="B3" s="7" t="n">
        <v>276418</v>
      </c>
      <c r="C3" s="7" t="n">
        <v>336236</v>
      </c>
    </row>
    <row r="4">
      <c r="A4" s="4" t="inlineStr">
        <is>
          <t>Nonaccrual with No Allowance for Loan Loss</t>
        </is>
      </c>
      <c r="B4" s="6" t="n">
        <v>263026</v>
      </c>
      <c r="C4" s="6" t="n">
        <v>314228</v>
      </c>
    </row>
    <row r="5">
      <c r="A5" s="4" t="inlineStr">
        <is>
          <t>Nonaccrual with Allowance for Loan Loss</t>
        </is>
      </c>
      <c r="B5" s="6" t="n">
        <v>13392</v>
      </c>
      <c r="C5" s="6" t="n">
        <v>22008</v>
      </c>
    </row>
    <row r="6">
      <c r="A6" s="4" t="inlineStr">
        <is>
          <t>Allowance for Loans Individually Evaluated</t>
        </is>
      </c>
      <c r="B6" s="7" t="n">
        <v>1406</v>
      </c>
      <c r="C6" s="7" t="n">
        <v>2668</v>
      </c>
    </row>
    <row r="7">
      <c r="A7" s="4" t="inlineStr">
        <is>
          <t>Percentage of Allowance to Total Nonaccrual/ Impaired Loans</t>
        </is>
      </c>
      <c r="B7" s="4" t="inlineStr">
        <is>
          <t>10.50%</t>
        </is>
      </c>
      <c r="C7" s="4" t="inlineStr">
        <is>
          <t>12.10%</t>
        </is>
      </c>
    </row>
    <row r="8">
      <c r="A8" s="4" t="inlineStr">
        <is>
          <t>Financing receivable, 90 days or more past due, still accruing</t>
        </is>
      </c>
      <c r="C8" s="7" t="n">
        <v>1979</v>
      </c>
    </row>
    <row r="9">
      <c r="A9" s="4" t="inlineStr">
        <is>
          <t>Troubled debt restructuring included in nonaccrual loans:</t>
        </is>
      </c>
      <c r="B9" s="7" t="n">
        <v>165</v>
      </c>
      <c r="C9" s="6" t="n">
        <v>173</v>
      </c>
    </row>
    <row r="10">
      <c r="A10" s="4" t="inlineStr">
        <is>
          <t>Commercial - Purchase</t>
        </is>
      </c>
    </row>
    <row r="11">
      <c r="A11" s="3" t="inlineStr">
        <is>
          <t>Financing Receivable Impaired [Line Items]</t>
        </is>
      </c>
    </row>
    <row r="12">
      <c r="A12" s="4" t="inlineStr">
        <is>
          <t>Total Nonaccrual</t>
        </is>
      </c>
      <c r="B12" s="6" t="n">
        <v>17260</v>
      </c>
      <c r="C12" s="6" t="n">
        <v>22166</v>
      </c>
    </row>
    <row r="13">
      <c r="A13" s="4" t="inlineStr">
        <is>
          <t>Nonaccrual with No Allowance for Loan Loss</t>
        </is>
      </c>
      <c r="B13" s="6" t="n">
        <v>16501</v>
      </c>
      <c r="C13" s="6" t="n">
        <v>20955</v>
      </c>
    </row>
    <row r="14">
      <c r="A14" s="4" t="inlineStr">
        <is>
          <t>Nonaccrual with Allowance for Loan Loss</t>
        </is>
      </c>
      <c r="B14" s="6" t="n">
        <v>759</v>
      </c>
      <c r="C14" s="6" t="n">
        <v>1211</v>
      </c>
    </row>
    <row r="15">
      <c r="A15" s="4" t="inlineStr">
        <is>
          <t>Allowance for Loans Individually Evaluated</t>
        </is>
      </c>
      <c r="B15" s="7" t="n">
        <v>9</v>
      </c>
      <c r="C15" s="7" t="n">
        <v>153</v>
      </c>
    </row>
    <row r="16">
      <c r="A16" s="4" t="inlineStr">
        <is>
          <t>Percentage of Allowance to Total Nonaccrual/ Impaired Loans</t>
        </is>
      </c>
      <c r="B16" s="4" t="inlineStr">
        <is>
          <t>0.10%</t>
        </is>
      </c>
      <c r="C16" s="4" t="inlineStr">
        <is>
          <t>0.70%</t>
        </is>
      </c>
    </row>
    <row r="17">
      <c r="A17" s="4" t="inlineStr">
        <is>
          <t>Commercial - Refinance</t>
        </is>
      </c>
    </row>
    <row r="18">
      <c r="A18" s="3" t="inlineStr">
        <is>
          <t>Financing Receivable Impaired [Line Items]</t>
        </is>
      </c>
    </row>
    <row r="19">
      <c r="A19" s="4" t="inlineStr">
        <is>
          <t>Total Nonaccrual</t>
        </is>
      </c>
      <c r="B19" s="7" t="n">
        <v>85935</v>
      </c>
      <c r="C19" s="7" t="n">
        <v>101117</v>
      </c>
    </row>
    <row r="20">
      <c r="A20" s="4" t="inlineStr">
        <is>
          <t>Nonaccrual with No Allowance for Loan Loss</t>
        </is>
      </c>
      <c r="B20" s="6" t="n">
        <v>79131</v>
      </c>
      <c r="C20" s="6" t="n">
        <v>96804</v>
      </c>
    </row>
    <row r="21">
      <c r="A21" s="4" t="inlineStr">
        <is>
          <t>Nonaccrual with Allowance for Loan Loss</t>
        </is>
      </c>
      <c r="B21" s="6" t="n">
        <v>6804</v>
      </c>
      <c r="C21" s="6" t="n">
        <v>4313</v>
      </c>
    </row>
    <row r="22">
      <c r="A22" s="4" t="inlineStr">
        <is>
          <t>Allowance for Loans Individually Evaluated</t>
        </is>
      </c>
      <c r="B22" s="7" t="n">
        <v>826</v>
      </c>
      <c r="C22" s="7" t="n">
        <v>519</v>
      </c>
    </row>
    <row r="23">
      <c r="A23" s="4" t="inlineStr">
        <is>
          <t>Percentage of Allowance to Total Nonaccrual/ Impaired Loans</t>
        </is>
      </c>
      <c r="B23" s="4" t="inlineStr">
        <is>
          <t>6.20%</t>
        </is>
      </c>
      <c r="C23" s="4" t="inlineStr">
        <is>
          <t>2.30%</t>
        </is>
      </c>
    </row>
    <row r="24">
      <c r="A24" s="4" t="inlineStr">
        <is>
          <t>Financing receivable, 90 days or more past due, still accruing</t>
        </is>
      </c>
      <c r="C24" s="7" t="n">
        <v>1747</v>
      </c>
    </row>
    <row r="25">
      <c r="A25" s="4" t="inlineStr">
        <is>
          <t>Residential 1-4 Unit - Purchase</t>
        </is>
      </c>
    </row>
    <row r="26">
      <c r="A26" s="3" t="inlineStr">
        <is>
          <t>Financing Receivable Impaired [Line Items]</t>
        </is>
      </c>
    </row>
    <row r="27">
      <c r="A27" s="4" t="inlineStr">
        <is>
          <t>Total Nonaccrual</t>
        </is>
      </c>
      <c r="B27" s="7" t="n">
        <v>17385</v>
      </c>
      <c r="C27" s="6" t="n">
        <v>26373</v>
      </c>
    </row>
    <row r="28">
      <c r="A28" s="4" t="inlineStr">
        <is>
          <t>Nonaccrual with No Allowance for Loan Loss</t>
        </is>
      </c>
      <c r="B28" s="6" t="n">
        <v>17128</v>
      </c>
      <c r="C28" s="6" t="n">
        <v>25839</v>
      </c>
    </row>
    <row r="29">
      <c r="A29" s="4" t="inlineStr">
        <is>
          <t>Nonaccrual with Allowance for Loan Loss</t>
        </is>
      </c>
      <c r="B29" s="6" t="n">
        <v>257</v>
      </c>
      <c r="C29" s="6" t="n">
        <v>534</v>
      </c>
    </row>
    <row r="30">
      <c r="A30" s="4" t="inlineStr">
        <is>
          <t>Allowance for Loans Individually Evaluated</t>
        </is>
      </c>
      <c r="B30" s="7" t="n">
        <v>96</v>
      </c>
      <c r="C30" s="7" t="n">
        <v>128</v>
      </c>
    </row>
    <row r="31">
      <c r="A31" s="4" t="inlineStr">
        <is>
          <t>Percentage of Allowance to Total Nonaccrual/ Impaired Loans</t>
        </is>
      </c>
      <c r="B31" s="4" t="inlineStr">
        <is>
          <t>0.70%</t>
        </is>
      </c>
      <c r="C31" s="4" t="inlineStr">
        <is>
          <t>0.60%</t>
        </is>
      </c>
    </row>
    <row r="32">
      <c r="A32" s="4" t="inlineStr">
        <is>
          <t>Residential 1-4 Unit - Refinance</t>
        </is>
      </c>
    </row>
    <row r="33">
      <c r="A33" s="3" t="inlineStr">
        <is>
          <t>Financing Receivable Impaired [Line Items]</t>
        </is>
      </c>
    </row>
    <row r="34">
      <c r="A34" s="4" t="inlineStr">
        <is>
          <t>Total Nonaccrual</t>
        </is>
      </c>
      <c r="B34" s="7" t="n">
        <v>107552</v>
      </c>
      <c r="C34" s="7" t="n">
        <v>120152</v>
      </c>
    </row>
    <row r="35">
      <c r="A35" s="4" t="inlineStr">
        <is>
          <t>Nonaccrual with No Allowance for Loan Loss</t>
        </is>
      </c>
      <c r="B35" s="6" t="n">
        <v>105515</v>
      </c>
      <c r="C35" s="6" t="n">
        <v>113206</v>
      </c>
    </row>
    <row r="36">
      <c r="A36" s="4" t="inlineStr">
        <is>
          <t>Nonaccrual with Allowance for Loan Loss</t>
        </is>
      </c>
      <c r="B36" s="6" t="n">
        <v>2037</v>
      </c>
      <c r="C36" s="6" t="n">
        <v>6946</v>
      </c>
    </row>
    <row r="37">
      <c r="A37" s="4" t="inlineStr">
        <is>
          <t>Allowance for Loans Individually Evaluated</t>
        </is>
      </c>
      <c r="B37" s="7" t="n">
        <v>138</v>
      </c>
      <c r="C37" s="7" t="n">
        <v>465</v>
      </c>
    </row>
    <row r="38">
      <c r="A38" s="4" t="inlineStr">
        <is>
          <t>Percentage of Allowance to Total Nonaccrual/ Impaired Loans</t>
        </is>
      </c>
      <c r="B38" s="4" t="inlineStr">
        <is>
          <t>1.00%</t>
        </is>
      </c>
      <c r="C38" s="4" t="inlineStr">
        <is>
          <t>2.10%</t>
        </is>
      </c>
    </row>
    <row r="39">
      <c r="A39" s="4" t="inlineStr">
        <is>
          <t>Financing receivable, 90 days or more past due, still accruing</t>
        </is>
      </c>
      <c r="C39" s="7" t="n">
        <v>109</v>
      </c>
    </row>
    <row r="40">
      <c r="A40" s="4" t="inlineStr">
        <is>
          <t>Short Term 1-4 Unit - Purchase</t>
        </is>
      </c>
    </row>
    <row r="41">
      <c r="A41" s="3" t="inlineStr">
        <is>
          <t>Financing Receivable Impaired [Line Items]</t>
        </is>
      </c>
    </row>
    <row r="42">
      <c r="A42" s="4" t="inlineStr">
        <is>
          <t>Total Nonaccrual</t>
        </is>
      </c>
      <c r="B42" s="7" t="n">
        <v>2986</v>
      </c>
      <c r="C42" s="6" t="n">
        <v>6585</v>
      </c>
    </row>
    <row r="43">
      <c r="A43" s="4" t="inlineStr">
        <is>
          <t>Nonaccrual with No Allowance for Loan Loss</t>
        </is>
      </c>
      <c r="B43" s="6" t="n">
        <v>2881</v>
      </c>
      <c r="C43" s="6" t="n">
        <v>3808</v>
      </c>
    </row>
    <row r="44">
      <c r="A44" s="4" t="inlineStr">
        <is>
          <t>Nonaccrual with Allowance for Loan Loss</t>
        </is>
      </c>
      <c r="B44" s="6" t="n">
        <v>105</v>
      </c>
      <c r="C44" s="6" t="n">
        <v>2777</v>
      </c>
    </row>
    <row r="45">
      <c r="A45" s="4" t="inlineStr">
        <is>
          <t>Allowance for Loans Individually Evaluated</t>
        </is>
      </c>
      <c r="B45" s="7" t="n">
        <v>31</v>
      </c>
      <c r="C45" s="7" t="n">
        <v>525</v>
      </c>
    </row>
    <row r="46">
      <c r="A46" s="4" t="inlineStr">
        <is>
          <t>Percentage of Allowance to Total Nonaccrual/ Impaired Loans</t>
        </is>
      </c>
      <c r="B46" s="4" t="inlineStr">
        <is>
          <t>0.20%</t>
        </is>
      </c>
      <c r="C46" s="4" t="inlineStr">
        <is>
          <t>2.40%</t>
        </is>
      </c>
    </row>
    <row r="47">
      <c r="A47" s="4" t="inlineStr">
        <is>
          <t>Short Term 1-4 Unit - Refinance</t>
        </is>
      </c>
    </row>
    <row r="48">
      <c r="A48" s="3" t="inlineStr">
        <is>
          <t>Financing Receivable Impaired [Line Items]</t>
        </is>
      </c>
    </row>
    <row r="49">
      <c r="A49" s="4" t="inlineStr">
        <is>
          <t>Total Nonaccrual</t>
        </is>
      </c>
      <c r="B49" s="7" t="n">
        <v>45300</v>
      </c>
      <c r="C49" s="7" t="n">
        <v>59843</v>
      </c>
    </row>
    <row r="50">
      <c r="A50" s="4" t="inlineStr">
        <is>
          <t>Nonaccrual with No Allowance for Loan Loss</t>
        </is>
      </c>
      <c r="B50" s="6" t="n">
        <v>41870</v>
      </c>
      <c r="C50" s="6" t="n">
        <v>53616</v>
      </c>
    </row>
    <row r="51">
      <c r="A51" s="4" t="inlineStr">
        <is>
          <t>Nonaccrual with Allowance for Loan Loss</t>
        </is>
      </c>
      <c r="B51" s="6" t="n">
        <v>3430</v>
      </c>
      <c r="C51" s="6" t="n">
        <v>6227</v>
      </c>
    </row>
    <row r="52">
      <c r="A52" s="4" t="inlineStr">
        <is>
          <t>Allowance for Loans Individually Evaluated</t>
        </is>
      </c>
      <c r="B52" s="7" t="n">
        <v>306</v>
      </c>
      <c r="C52" s="7" t="n">
        <v>878</v>
      </c>
    </row>
    <row r="53">
      <c r="A53" s="4" t="inlineStr">
        <is>
          <t>Percentage of Allowance to Total Nonaccrual/ Impaired Loans</t>
        </is>
      </c>
      <c r="B53" s="4" t="inlineStr">
        <is>
          <t>2.30%</t>
        </is>
      </c>
      <c r="C53" s="4" t="inlineStr">
        <is>
          <t>4.00%</t>
        </is>
      </c>
    </row>
    <row r="54">
      <c r="A54" s="4" t="inlineStr">
        <is>
          <t>Financing receivable, 90 days or more past due, still accruing</t>
        </is>
      </c>
      <c r="C54" s="7" t="n">
        <v>123</v>
      </c>
    </row>
    <row r="55">
      <c r="A55" s="4" t="inlineStr">
        <is>
          <t>Individual Loan Evaluation</t>
        </is>
      </c>
    </row>
    <row r="56">
      <c r="A56" s="3" t="inlineStr">
        <is>
          <t>Financing Receivable Impaired [Line Items]</t>
        </is>
      </c>
    </row>
    <row r="57">
      <c r="A57" s="4" t="inlineStr">
        <is>
          <t>Troubled debt restructuring included in nonaccrual loans:</t>
        </is>
      </c>
      <c r="B57" s="7"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chedule of Accrued Interest Receivables Written Off by Reversing Interest Income by Portfolio Segment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Financing Receivable, Amortized Cost Basis</t>
        </is>
      </c>
      <c r="B4" s="7" t="n">
        <v>2531826</v>
      </c>
      <c r="C4" s="7" t="n">
        <v>1953934</v>
      </c>
    </row>
    <row r="5">
      <c r="A5" s="4" t="inlineStr">
        <is>
          <t>Financing Receivable, Accrued Interest, Writeoff</t>
        </is>
      </c>
      <c r="B5" s="6" t="n">
        <v>-4679</v>
      </c>
      <c r="C5" s="6" t="n">
        <v>-10897</v>
      </c>
    </row>
    <row r="6">
      <c r="A6" s="4" t="inlineStr">
        <is>
          <t>Commercial - Purchase</t>
        </is>
      </c>
    </row>
    <row r="7">
      <c r="A7" s="3" t="inlineStr">
        <is>
          <t>Financing Receivable Impaired [Line Items]</t>
        </is>
      </c>
    </row>
    <row r="8">
      <c r="A8" s="4" t="inlineStr">
        <is>
          <t>Financing Receivable, Amortized Cost Basis</t>
        </is>
      </c>
      <c r="B8" s="6" t="n">
        <v>509421</v>
      </c>
      <c r="C8" s="6" t="n">
        <v>300903</v>
      </c>
    </row>
    <row r="9">
      <c r="A9" s="4" t="inlineStr">
        <is>
          <t>Financing Receivable, Accrued Interest, Writeoff</t>
        </is>
      </c>
      <c r="B9" s="6" t="n">
        <v>-346</v>
      </c>
      <c r="C9" s="6" t="n">
        <v>-827</v>
      </c>
    </row>
    <row r="10">
      <c r="A10" s="4" t="inlineStr">
        <is>
          <t>Commercial - Refinance</t>
        </is>
      </c>
    </row>
    <row r="11">
      <c r="A11" s="3" t="inlineStr">
        <is>
          <t>Financing Receivable Impaired [Line Items]</t>
        </is>
      </c>
    </row>
    <row r="12">
      <c r="A12" s="4" t="inlineStr">
        <is>
          <t>Financing Receivable, Amortized Cost Basis</t>
        </is>
      </c>
      <c r="B12" s="6" t="n">
        <v>783260</v>
      </c>
      <c r="C12" s="6" t="n">
        <v>685097</v>
      </c>
    </row>
    <row r="13">
      <c r="A13" s="4" t="inlineStr">
        <is>
          <t>Financing Receivable, Accrued Interest, Writeoff</t>
        </is>
      </c>
      <c r="B13" s="6" t="n">
        <v>-1176</v>
      </c>
      <c r="C13" s="6" t="n">
        <v>-3798</v>
      </c>
    </row>
    <row r="14">
      <c r="A14" s="4" t="inlineStr">
        <is>
          <t>Residential 1-4 Unit - Purchase</t>
        </is>
      </c>
    </row>
    <row r="15">
      <c r="A15" s="3" t="inlineStr">
        <is>
          <t>Financing Receivable Impaired [Line Items]</t>
        </is>
      </c>
    </row>
    <row r="16">
      <c r="A16" s="4" t="inlineStr">
        <is>
          <t>Financing Receivable, Amortized Cost Basis</t>
        </is>
      </c>
      <c r="B16" s="6" t="n">
        <v>408770</v>
      </c>
      <c r="C16" s="6" t="n">
        <v>224593</v>
      </c>
    </row>
    <row r="17">
      <c r="A17" s="4" t="inlineStr">
        <is>
          <t>Financing Receivable, Accrued Interest, Writeoff</t>
        </is>
      </c>
      <c r="B17" s="6" t="n">
        <v>-209</v>
      </c>
      <c r="C17" s="6" t="n">
        <v>-887</v>
      </c>
    </row>
    <row r="18">
      <c r="A18" s="4" t="inlineStr">
        <is>
          <t>Residential 1-4 Unit - Refinance</t>
        </is>
      </c>
    </row>
    <row r="19">
      <c r="A19" s="3" t="inlineStr">
        <is>
          <t>Financing Receivable Impaired [Line Items]</t>
        </is>
      </c>
    </row>
    <row r="20">
      <c r="A20" s="4" t="inlineStr">
        <is>
          <t>Financing Receivable, Amortized Cost Basis</t>
        </is>
      </c>
      <c r="B20" s="6" t="n">
        <v>730321</v>
      </c>
      <c r="C20" s="6" t="n">
        <v>566925</v>
      </c>
    </row>
    <row r="21">
      <c r="A21" s="4" t="inlineStr">
        <is>
          <t>Financing Receivable, Accrued Interest, Writeoff</t>
        </is>
      </c>
      <c r="B21" s="6" t="n">
        <v>-1474</v>
      </c>
      <c r="C21" s="6" t="n">
        <v>-4186</v>
      </c>
    </row>
    <row r="22">
      <c r="A22" s="4" t="inlineStr">
        <is>
          <t>Short Term 1-4 Unit - Purchase</t>
        </is>
      </c>
    </row>
    <row r="23">
      <c r="A23" s="3" t="inlineStr">
        <is>
          <t>Financing Receivable Impaired [Line Items]</t>
        </is>
      </c>
    </row>
    <row r="24">
      <c r="A24" s="4" t="inlineStr">
        <is>
          <t>Financing Receivable, Amortized Cost Basis</t>
        </is>
      </c>
      <c r="B24" s="6" t="n">
        <v>28989</v>
      </c>
      <c r="C24" s="6" t="n">
        <v>43325</v>
      </c>
    </row>
    <row r="25">
      <c r="A25" s="4" t="inlineStr">
        <is>
          <t>Financing Receivable, Accrued Interest, Writeoff</t>
        </is>
      </c>
      <c r="B25" s="6" t="n">
        <v>-821</v>
      </c>
      <c r="C25" s="6" t="n">
        <v>-160</v>
      </c>
    </row>
    <row r="26">
      <c r="A26" s="4" t="inlineStr">
        <is>
          <t>Short Term 1-4 Unit - Refinance</t>
        </is>
      </c>
    </row>
    <row r="27">
      <c r="A27" s="3" t="inlineStr">
        <is>
          <t>Financing Receivable Impaired [Line Items]</t>
        </is>
      </c>
    </row>
    <row r="28">
      <c r="A28" s="4" t="inlineStr">
        <is>
          <t>Financing Receivable, Amortized Cost Basis</t>
        </is>
      </c>
      <c r="B28" s="6" t="n">
        <v>71065</v>
      </c>
      <c r="C28" s="6" t="n">
        <v>133091</v>
      </c>
    </row>
    <row r="29">
      <c r="A29" s="4" t="inlineStr">
        <is>
          <t>Financing Receivable, Accrued Interest, Writeoff</t>
        </is>
      </c>
      <c r="B29" s="7" t="n">
        <v>-653</v>
      </c>
      <c r="C29" s="7" t="n">
        <v>-1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Velocity Financial, LLC (VF or the Company) was a Delaware limited liability company (LLC) formed on July 9, 2012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the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on the difference between the yield on its investor real estate loan portfolio and the cost of its borrowings.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5-1 Trust through and including the 2021-4 Trust, all of which are New York common law trusts, with the exception of VCC 2020-MC1 Trust which is a Delaware statutory trust.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paying a cash purchase price of $ 12.8 million.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Loans Held for Investment at Fair Value - Activity in Allowance for loan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credit losses:</t>
        </is>
      </c>
    </row>
    <row r="4">
      <c r="A4" s="4" t="inlineStr">
        <is>
          <t>Beginning balance</t>
        </is>
      </c>
      <c r="E4" s="7" t="n">
        <v>5845</v>
      </c>
      <c r="I4" s="7" t="n">
        <v>2240</v>
      </c>
      <c r="J4" s="7" t="n">
        <v>5845</v>
      </c>
      <c r="K4" s="7" t="n">
        <v>2240</v>
      </c>
    </row>
    <row r="5">
      <c r="A5" s="4" t="inlineStr">
        <is>
          <t>Provision for loan losses</t>
        </is>
      </c>
      <c r="B5" s="7" t="n">
        <v>377</v>
      </c>
      <c r="C5" s="7" t="n">
        <v>228</v>
      </c>
      <c r="D5" s="7" t="n">
        <v>-1000</v>
      </c>
      <c r="E5" s="6" t="n">
        <v>105</v>
      </c>
      <c r="F5" s="7" t="n">
        <v>406</v>
      </c>
      <c r="G5" s="7" t="n">
        <v>1573</v>
      </c>
      <c r="H5" s="7" t="n">
        <v>1800</v>
      </c>
      <c r="I5" s="6" t="n">
        <v>1290</v>
      </c>
      <c r="J5" s="6" t="n">
        <v>-292</v>
      </c>
      <c r="K5" s="6" t="n">
        <v>5068</v>
      </c>
      <c r="L5" s="7" t="n">
        <v>1139</v>
      </c>
    </row>
    <row r="6">
      <c r="A6" s="4" t="inlineStr">
        <is>
          <t>Charge-offs</t>
        </is>
      </c>
      <c r="J6" s="6" t="n">
        <v>-1291</v>
      </c>
      <c r="K6" s="6" t="n">
        <v>-1600</v>
      </c>
    </row>
    <row r="7">
      <c r="A7" s="4" t="inlineStr">
        <is>
          <t>Ending balance</t>
        </is>
      </c>
      <c r="B7" s="6" t="n">
        <v>4262</v>
      </c>
      <c r="F7" s="6" t="n">
        <v>5845</v>
      </c>
      <c r="J7" s="6" t="n">
        <v>4262</v>
      </c>
      <c r="K7" s="6" t="n">
        <v>5845</v>
      </c>
      <c r="L7" s="6" t="n">
        <v>2240</v>
      </c>
    </row>
    <row r="8">
      <c r="A8" s="4" t="inlineStr">
        <is>
          <t>Allowance for Loans Individually Evaluated</t>
        </is>
      </c>
      <c r="B8" s="6" t="n">
        <v>1406</v>
      </c>
      <c r="F8" s="6" t="n">
        <v>2668</v>
      </c>
      <c r="J8" s="6" t="n">
        <v>1406</v>
      </c>
      <c r="K8" s="6" t="n">
        <v>2668</v>
      </c>
    </row>
    <row r="9">
      <c r="A9" s="4" t="inlineStr">
        <is>
          <t>Allowance related to Loans collectively evaluated</t>
        </is>
      </c>
      <c r="B9" s="6" t="n">
        <v>2856</v>
      </c>
      <c r="F9" s="6" t="n">
        <v>3176</v>
      </c>
      <c r="J9" s="6" t="n">
        <v>2856</v>
      </c>
      <c r="K9" s="6" t="n">
        <v>3176</v>
      </c>
    </row>
    <row r="10">
      <c r="A10" s="4" t="inlineStr">
        <is>
          <t>Amortized cost related to Loans individually evaluated</t>
        </is>
      </c>
      <c r="B10" s="6" t="n">
        <v>276418</v>
      </c>
      <c r="F10" s="6" t="n">
        <v>336236</v>
      </c>
      <c r="J10" s="6" t="n">
        <v>276418</v>
      </c>
      <c r="K10" s="6" t="n">
        <v>336236</v>
      </c>
    </row>
    <row r="11">
      <c r="A11" s="4" t="inlineStr">
        <is>
          <t>Amortized cost related to Loans collectively evaluated</t>
        </is>
      </c>
      <c r="B11" s="6" t="n">
        <v>2255408</v>
      </c>
      <c r="F11" s="6" t="n">
        <v>1617698</v>
      </c>
      <c r="J11" s="6" t="n">
        <v>2255408</v>
      </c>
      <c r="K11" s="6" t="n">
        <v>1617698</v>
      </c>
    </row>
    <row r="12">
      <c r="A12" s="4" t="inlineStr">
        <is>
          <t>Impact of Adopting | ASC 326</t>
        </is>
      </c>
    </row>
    <row r="13">
      <c r="A13" s="3" t="inlineStr">
        <is>
          <t>Allowance for credit losses:</t>
        </is>
      </c>
    </row>
    <row r="14">
      <c r="A14" s="4" t="inlineStr">
        <is>
          <t>Beginning balance</t>
        </is>
      </c>
      <c r="I14" s="6" t="n">
        <v>137</v>
      </c>
      <c r="K14" s="6" t="n">
        <v>137</v>
      </c>
    </row>
    <row r="15">
      <c r="A15" s="4" t="inlineStr">
        <is>
          <t>Ending balance</t>
        </is>
      </c>
      <c r="L15" s="6" t="n">
        <v>137</v>
      </c>
    </row>
    <row r="16">
      <c r="A16" s="4" t="inlineStr">
        <is>
          <t>Adjusted Balance | ASC 326</t>
        </is>
      </c>
    </row>
    <row r="17">
      <c r="A17" s="3" t="inlineStr">
        <is>
          <t>Allowance for credit losses:</t>
        </is>
      </c>
    </row>
    <row r="18">
      <c r="A18" s="4" t="inlineStr">
        <is>
          <t>Beginning balance</t>
        </is>
      </c>
      <c r="I18" s="6" t="n">
        <v>2377</v>
      </c>
      <c r="K18" s="6" t="n">
        <v>2377</v>
      </c>
    </row>
    <row r="19">
      <c r="A19" s="4" t="inlineStr">
        <is>
          <t>Ending balance</t>
        </is>
      </c>
      <c r="L19" s="6" t="n">
        <v>2377</v>
      </c>
    </row>
    <row r="20">
      <c r="A20" s="4" t="inlineStr">
        <is>
          <t>Commercial - Purchase</t>
        </is>
      </c>
    </row>
    <row r="21">
      <c r="A21" s="3" t="inlineStr">
        <is>
          <t>Allowance for credit losses:</t>
        </is>
      </c>
    </row>
    <row r="22">
      <c r="A22" s="4" t="inlineStr">
        <is>
          <t>Beginning balance</t>
        </is>
      </c>
      <c r="E22" s="6" t="n">
        <v>373</v>
      </c>
      <c r="I22" s="6" t="n">
        <v>304</v>
      </c>
      <c r="J22" s="6" t="n">
        <v>373</v>
      </c>
      <c r="K22" s="6" t="n">
        <v>304</v>
      </c>
    </row>
    <row r="23">
      <c r="A23" s="4" t="inlineStr">
        <is>
          <t>Provision for loan losses</t>
        </is>
      </c>
      <c r="J23" s="6" t="n">
        <v>154</v>
      </c>
      <c r="K23" s="6" t="n">
        <v>129</v>
      </c>
    </row>
    <row r="24">
      <c r="A24" s="4" t="inlineStr">
        <is>
          <t>Charge-offs</t>
        </is>
      </c>
      <c r="J24" s="6" t="n">
        <v>-142</v>
      </c>
      <c r="K24" s="6" t="n">
        <v>-79</v>
      </c>
    </row>
    <row r="25">
      <c r="A25" s="4" t="inlineStr">
        <is>
          <t>Ending balance</t>
        </is>
      </c>
      <c r="B25" s="6" t="n">
        <v>385</v>
      </c>
      <c r="F25" s="6" t="n">
        <v>373</v>
      </c>
      <c r="J25" s="6" t="n">
        <v>385</v>
      </c>
      <c r="K25" s="6" t="n">
        <v>373</v>
      </c>
      <c r="L25" s="6" t="n">
        <v>304</v>
      </c>
    </row>
    <row r="26">
      <c r="A26" s="4" t="inlineStr">
        <is>
          <t>Allowance for Loans Individually Evaluated</t>
        </is>
      </c>
      <c r="B26" s="6" t="n">
        <v>9</v>
      </c>
      <c r="F26" s="6" t="n">
        <v>153</v>
      </c>
      <c r="J26" s="6" t="n">
        <v>9</v>
      </c>
      <c r="K26" s="6" t="n">
        <v>153</v>
      </c>
    </row>
    <row r="27">
      <c r="A27" s="4" t="inlineStr">
        <is>
          <t>Allowance related to Loans collectively evaluated</t>
        </is>
      </c>
      <c r="B27" s="6" t="n">
        <v>376</v>
      </c>
      <c r="F27" s="6" t="n">
        <v>220</v>
      </c>
      <c r="J27" s="6" t="n">
        <v>376</v>
      </c>
      <c r="K27" s="6" t="n">
        <v>220</v>
      </c>
    </row>
    <row r="28">
      <c r="A28" s="4" t="inlineStr">
        <is>
          <t>Amortized cost related to Loans individually evaluated</t>
        </is>
      </c>
      <c r="B28" s="6" t="n">
        <v>17260</v>
      </c>
      <c r="F28" s="6" t="n">
        <v>22166</v>
      </c>
      <c r="J28" s="6" t="n">
        <v>17260</v>
      </c>
      <c r="K28" s="6" t="n">
        <v>22166</v>
      </c>
    </row>
    <row r="29">
      <c r="A29" s="4" t="inlineStr">
        <is>
          <t>Amortized cost related to Loans collectively evaluated</t>
        </is>
      </c>
      <c r="B29" s="6" t="n">
        <v>492161</v>
      </c>
      <c r="F29" s="6" t="n">
        <v>278738</v>
      </c>
      <c r="J29" s="6" t="n">
        <v>492161</v>
      </c>
      <c r="K29" s="6" t="n">
        <v>278738</v>
      </c>
    </row>
    <row r="30">
      <c r="A30" s="4" t="inlineStr">
        <is>
          <t>Commercial - Purchase | Impact of Adopting | ASC 326</t>
        </is>
      </c>
    </row>
    <row r="31">
      <c r="A31" s="3" t="inlineStr">
        <is>
          <t>Allowance for credit losses:</t>
        </is>
      </c>
    </row>
    <row r="32">
      <c r="A32" s="4" t="inlineStr">
        <is>
          <t>Beginning balance</t>
        </is>
      </c>
      <c r="I32" s="6" t="n">
        <v>19</v>
      </c>
      <c r="K32" s="6" t="n">
        <v>19</v>
      </c>
    </row>
    <row r="33">
      <c r="A33" s="4" t="inlineStr">
        <is>
          <t>Ending balance</t>
        </is>
      </c>
      <c r="L33" s="6" t="n">
        <v>19</v>
      </c>
    </row>
    <row r="34">
      <c r="A34" s="4" t="inlineStr">
        <is>
          <t>Commercial - Purchase | Adjusted Balance | ASC 326</t>
        </is>
      </c>
    </row>
    <row r="35">
      <c r="A35" s="3" t="inlineStr">
        <is>
          <t>Allowance for credit losses:</t>
        </is>
      </c>
    </row>
    <row r="36">
      <c r="A36" s="4" t="inlineStr">
        <is>
          <t>Beginning balance</t>
        </is>
      </c>
      <c r="I36" s="6" t="n">
        <v>323</v>
      </c>
      <c r="K36" s="6" t="n">
        <v>323</v>
      </c>
    </row>
    <row r="37">
      <c r="A37" s="4" t="inlineStr">
        <is>
          <t>Ending balance</t>
        </is>
      </c>
      <c r="L37" s="6" t="n">
        <v>323</v>
      </c>
    </row>
    <row r="38">
      <c r="A38" s="4" t="inlineStr">
        <is>
          <t>Commercial - Refinance</t>
        </is>
      </c>
    </row>
    <row r="39">
      <c r="A39" s="3" t="inlineStr">
        <is>
          <t>Allowance for credit losses:</t>
        </is>
      </c>
    </row>
    <row r="40">
      <c r="A40" s="4" t="inlineStr">
        <is>
          <t>Beginning balance</t>
        </is>
      </c>
      <c r="E40" s="6" t="n">
        <v>2093</v>
      </c>
      <c r="I40" s="6" t="n">
        <v>1016</v>
      </c>
      <c r="J40" s="6" t="n">
        <v>2093</v>
      </c>
      <c r="K40" s="6" t="n">
        <v>1016</v>
      </c>
    </row>
    <row r="41">
      <c r="A41" s="4" t="inlineStr">
        <is>
          <t>Provision for loan losses</t>
        </is>
      </c>
      <c r="J41" s="6" t="n">
        <v>164</v>
      </c>
      <c r="K41" s="6" t="n">
        <v>1233</v>
      </c>
    </row>
    <row r="42">
      <c r="A42" s="4" t="inlineStr">
        <is>
          <t>Charge-offs</t>
        </is>
      </c>
      <c r="J42" s="6" t="n">
        <v>-113</v>
      </c>
      <c r="K42" s="6" t="n">
        <v>-218</v>
      </c>
    </row>
    <row r="43">
      <c r="A43" s="4" t="inlineStr">
        <is>
          <t>Ending balance</t>
        </is>
      </c>
      <c r="B43" s="6" t="n">
        <v>2144</v>
      </c>
      <c r="F43" s="6" t="n">
        <v>2093</v>
      </c>
      <c r="J43" s="6" t="n">
        <v>2144</v>
      </c>
      <c r="K43" s="6" t="n">
        <v>2093</v>
      </c>
      <c r="L43" s="6" t="n">
        <v>1016</v>
      </c>
    </row>
    <row r="44">
      <c r="A44" s="4" t="inlineStr">
        <is>
          <t>Allowance for Loans Individually Evaluated</t>
        </is>
      </c>
      <c r="B44" s="6" t="n">
        <v>826</v>
      </c>
      <c r="F44" s="6" t="n">
        <v>519</v>
      </c>
      <c r="J44" s="6" t="n">
        <v>826</v>
      </c>
      <c r="K44" s="6" t="n">
        <v>519</v>
      </c>
    </row>
    <row r="45">
      <c r="A45" s="4" t="inlineStr">
        <is>
          <t>Allowance related to Loans collectively evaluated</t>
        </is>
      </c>
      <c r="B45" s="6" t="n">
        <v>1318</v>
      </c>
      <c r="F45" s="6" t="n">
        <v>1574</v>
      </c>
      <c r="J45" s="6" t="n">
        <v>1318</v>
      </c>
      <c r="K45" s="6" t="n">
        <v>1574</v>
      </c>
    </row>
    <row r="46">
      <c r="A46" s="4" t="inlineStr">
        <is>
          <t>Amortized cost related to Loans individually evaluated</t>
        </is>
      </c>
      <c r="B46" s="6" t="n">
        <v>85935</v>
      </c>
      <c r="F46" s="6" t="n">
        <v>101117</v>
      </c>
      <c r="J46" s="6" t="n">
        <v>85935</v>
      </c>
      <c r="K46" s="6" t="n">
        <v>101117</v>
      </c>
    </row>
    <row r="47">
      <c r="A47" s="4" t="inlineStr">
        <is>
          <t>Amortized cost related to Loans collectively evaluated</t>
        </is>
      </c>
      <c r="B47" s="6" t="n">
        <v>697326</v>
      </c>
      <c r="F47" s="6" t="n">
        <v>583981</v>
      </c>
      <c r="J47" s="6" t="n">
        <v>697326</v>
      </c>
      <c r="K47" s="6" t="n">
        <v>583981</v>
      </c>
    </row>
    <row r="48">
      <c r="A48" s="4" t="inlineStr">
        <is>
          <t>Commercial - Refinance | Impact of Adopting | ASC 326</t>
        </is>
      </c>
    </row>
    <row r="49">
      <c r="A49" s="3" t="inlineStr">
        <is>
          <t>Allowance for credit losses:</t>
        </is>
      </c>
    </row>
    <row r="50">
      <c r="A50" s="4" t="inlineStr">
        <is>
          <t>Beginning balance</t>
        </is>
      </c>
      <c r="I50" s="6" t="n">
        <v>62</v>
      </c>
      <c r="K50" s="6" t="n">
        <v>62</v>
      </c>
    </row>
    <row r="51">
      <c r="A51" s="4" t="inlineStr">
        <is>
          <t>Ending balance</t>
        </is>
      </c>
      <c r="L51" s="6" t="n">
        <v>62</v>
      </c>
    </row>
    <row r="52">
      <c r="A52" s="4" t="inlineStr">
        <is>
          <t>Commercial - Refinance | Adjusted Balance | ASC 326</t>
        </is>
      </c>
    </row>
    <row r="53">
      <c r="A53" s="3" t="inlineStr">
        <is>
          <t>Allowance for credit losses:</t>
        </is>
      </c>
    </row>
    <row r="54">
      <c r="A54" s="4" t="inlineStr">
        <is>
          <t>Beginning balance</t>
        </is>
      </c>
      <c r="I54" s="6" t="n">
        <v>1078</v>
      </c>
      <c r="K54" s="6" t="n">
        <v>1078</v>
      </c>
    </row>
    <row r="55">
      <c r="A55" s="4" t="inlineStr">
        <is>
          <t>Ending balance</t>
        </is>
      </c>
      <c r="L55" s="6" t="n">
        <v>1078</v>
      </c>
    </row>
    <row r="56">
      <c r="A56" s="4" t="inlineStr">
        <is>
          <t>Residential 1-4 Unit - Purchase</t>
        </is>
      </c>
    </row>
    <row r="57">
      <c r="A57" s="3" t="inlineStr">
        <is>
          <t>Allowance for credit losses:</t>
        </is>
      </c>
    </row>
    <row r="58">
      <c r="A58" s="4" t="inlineStr">
        <is>
          <t>Beginning balance</t>
        </is>
      </c>
      <c r="E58" s="6" t="n">
        <v>333</v>
      </c>
      <c r="I58" s="6" t="n">
        <v>148</v>
      </c>
      <c r="J58" s="6" t="n">
        <v>333</v>
      </c>
      <c r="K58" s="6" t="n">
        <v>148</v>
      </c>
    </row>
    <row r="59">
      <c r="A59" s="4" t="inlineStr">
        <is>
          <t>Provision for loan losses</t>
        </is>
      </c>
      <c r="J59" s="6" t="n">
        <v>104</v>
      </c>
      <c r="K59" s="6" t="n">
        <v>349</v>
      </c>
    </row>
    <row r="60">
      <c r="A60" s="4" t="inlineStr">
        <is>
          <t>Charge-offs</t>
        </is>
      </c>
      <c r="J60" s="6" t="n">
        <v>-37</v>
      </c>
      <c r="K60" s="6" t="n">
        <v>-173</v>
      </c>
    </row>
    <row r="61">
      <c r="A61" s="4" t="inlineStr">
        <is>
          <t>Ending balance</t>
        </is>
      </c>
      <c r="B61" s="6" t="n">
        <v>400</v>
      </c>
      <c r="F61" s="6" t="n">
        <v>333</v>
      </c>
      <c r="J61" s="6" t="n">
        <v>400</v>
      </c>
      <c r="K61" s="6" t="n">
        <v>333</v>
      </c>
      <c r="L61" s="6" t="n">
        <v>148</v>
      </c>
    </row>
    <row r="62">
      <c r="A62" s="4" t="inlineStr">
        <is>
          <t>Allowance for Loans Individually Evaluated</t>
        </is>
      </c>
      <c r="B62" s="6" t="n">
        <v>96</v>
      </c>
      <c r="F62" s="6" t="n">
        <v>128</v>
      </c>
      <c r="J62" s="6" t="n">
        <v>96</v>
      </c>
      <c r="K62" s="6" t="n">
        <v>128</v>
      </c>
    </row>
    <row r="63">
      <c r="A63" s="4" t="inlineStr">
        <is>
          <t>Allowance related to Loans collectively evaluated</t>
        </is>
      </c>
      <c r="B63" s="6" t="n">
        <v>305</v>
      </c>
      <c r="F63" s="6" t="n">
        <v>205</v>
      </c>
      <c r="J63" s="6" t="n">
        <v>305</v>
      </c>
      <c r="K63" s="6" t="n">
        <v>205</v>
      </c>
    </row>
    <row r="64">
      <c r="A64" s="4" t="inlineStr">
        <is>
          <t>Amortized cost related to Loans individually evaluated</t>
        </is>
      </c>
      <c r="B64" s="6" t="n">
        <v>17385</v>
      </c>
      <c r="F64" s="6" t="n">
        <v>26373</v>
      </c>
      <c r="J64" s="6" t="n">
        <v>17385</v>
      </c>
      <c r="K64" s="6" t="n">
        <v>26373</v>
      </c>
    </row>
    <row r="65">
      <c r="A65" s="4" t="inlineStr">
        <is>
          <t>Amortized cost related to Loans collectively evaluated</t>
        </is>
      </c>
      <c r="B65" s="6" t="n">
        <v>391385</v>
      </c>
      <c r="F65" s="6" t="n">
        <v>198220</v>
      </c>
      <c r="J65" s="6" t="n">
        <v>391385</v>
      </c>
      <c r="K65" s="6" t="n">
        <v>198220</v>
      </c>
    </row>
    <row r="66">
      <c r="A66" s="4" t="inlineStr">
        <is>
          <t>Residential 1-4 Unit - Purchase | Impact of Adopting | ASC 326</t>
        </is>
      </c>
    </row>
    <row r="67">
      <c r="A67" s="3" t="inlineStr">
        <is>
          <t>Allowance for credit losses:</t>
        </is>
      </c>
    </row>
    <row r="68">
      <c r="A68" s="4" t="inlineStr">
        <is>
          <t>Beginning balance</t>
        </is>
      </c>
      <c r="I68" s="6" t="n">
        <v>9</v>
      </c>
      <c r="K68" s="6" t="n">
        <v>9</v>
      </c>
    </row>
    <row r="69">
      <c r="A69" s="4" t="inlineStr">
        <is>
          <t>Ending balance</t>
        </is>
      </c>
      <c r="L69" s="6" t="n">
        <v>9</v>
      </c>
    </row>
    <row r="70">
      <c r="A70" s="4" t="inlineStr">
        <is>
          <t>Residential 1-4 Unit - Purchase | Adjusted Balance | ASC 326</t>
        </is>
      </c>
    </row>
    <row r="71">
      <c r="A71" s="3" t="inlineStr">
        <is>
          <t>Allowance for credit losses:</t>
        </is>
      </c>
    </row>
    <row r="72">
      <c r="A72" s="4" t="inlineStr">
        <is>
          <t>Beginning balance</t>
        </is>
      </c>
      <c r="I72" s="6" t="n">
        <v>157</v>
      </c>
      <c r="K72" s="6" t="n">
        <v>157</v>
      </c>
    </row>
    <row r="73">
      <c r="A73" s="4" t="inlineStr">
        <is>
          <t>Ending balance</t>
        </is>
      </c>
      <c r="L73" s="6" t="n">
        <v>157</v>
      </c>
    </row>
    <row r="74">
      <c r="A74" s="4" t="inlineStr">
        <is>
          <t>Residential 1-4 Unit - Refinance</t>
        </is>
      </c>
    </row>
    <row r="75">
      <c r="A75" s="3" t="inlineStr">
        <is>
          <t>Allowance for credit losses:</t>
        </is>
      </c>
    </row>
    <row r="76">
      <c r="A76" s="4" t="inlineStr">
        <is>
          <t>Beginning balance</t>
        </is>
      </c>
      <c r="E76" s="6" t="n">
        <v>1216</v>
      </c>
      <c r="I76" s="6" t="n">
        <v>772</v>
      </c>
      <c r="J76" s="6" t="n">
        <v>1216</v>
      </c>
      <c r="K76" s="6" t="n">
        <v>772</v>
      </c>
    </row>
    <row r="77">
      <c r="A77" s="4" t="inlineStr">
        <is>
          <t>Provision for loan losses</t>
        </is>
      </c>
      <c r="J77" s="6" t="n">
        <v>-60</v>
      </c>
      <c r="K77" s="6" t="n">
        <v>440</v>
      </c>
    </row>
    <row r="78">
      <c r="A78" s="4" t="inlineStr">
        <is>
          <t>Charge-offs</t>
        </is>
      </c>
      <c r="J78" s="6" t="n">
        <v>-208</v>
      </c>
      <c r="K78" s="6" t="n">
        <v>-43</v>
      </c>
    </row>
    <row r="79">
      <c r="A79" s="4" t="inlineStr">
        <is>
          <t>Ending balance</t>
        </is>
      </c>
      <c r="B79" s="6" t="n">
        <v>948</v>
      </c>
      <c r="F79" s="6" t="n">
        <v>1216</v>
      </c>
      <c r="J79" s="6" t="n">
        <v>948</v>
      </c>
      <c r="K79" s="6" t="n">
        <v>1216</v>
      </c>
      <c r="L79" s="6" t="n">
        <v>772</v>
      </c>
    </row>
    <row r="80">
      <c r="A80" s="4" t="inlineStr">
        <is>
          <t>Allowance for Loans Individually Evaluated</t>
        </is>
      </c>
      <c r="B80" s="6" t="n">
        <v>138</v>
      </c>
      <c r="F80" s="6" t="n">
        <v>465</v>
      </c>
      <c r="J80" s="6" t="n">
        <v>138</v>
      </c>
      <c r="K80" s="6" t="n">
        <v>465</v>
      </c>
    </row>
    <row r="81">
      <c r="A81" s="4" t="inlineStr">
        <is>
          <t>Allowance related to Loans collectively evaluated</t>
        </is>
      </c>
      <c r="B81" s="6" t="n">
        <v>811</v>
      </c>
      <c r="F81" s="6" t="n">
        <v>751</v>
      </c>
      <c r="J81" s="6" t="n">
        <v>811</v>
      </c>
      <c r="K81" s="6" t="n">
        <v>751</v>
      </c>
    </row>
    <row r="82">
      <c r="A82" s="4" t="inlineStr">
        <is>
          <t>Amortized cost related to Loans individually evaluated</t>
        </is>
      </c>
      <c r="B82" s="6" t="n">
        <v>107552</v>
      </c>
      <c r="F82" s="6" t="n">
        <v>120152</v>
      </c>
      <c r="J82" s="6" t="n">
        <v>107552</v>
      </c>
      <c r="K82" s="6" t="n">
        <v>120152</v>
      </c>
    </row>
    <row r="83">
      <c r="A83" s="4" t="inlineStr">
        <is>
          <t>Amortized cost related to Loans collectively evaluated</t>
        </is>
      </c>
      <c r="B83" s="6" t="n">
        <v>622768</v>
      </c>
      <c r="F83" s="6" t="n">
        <v>446773</v>
      </c>
      <c r="J83" s="6" t="n">
        <v>622768</v>
      </c>
      <c r="K83" s="6" t="n">
        <v>446773</v>
      </c>
    </row>
    <row r="84">
      <c r="A84" s="4" t="inlineStr">
        <is>
          <t>Residential 1-4 Unit - Refinance | Impact of Adopting | ASC 326</t>
        </is>
      </c>
    </row>
    <row r="85">
      <c r="A85" s="3" t="inlineStr">
        <is>
          <t>Allowance for credit losses:</t>
        </is>
      </c>
    </row>
    <row r="86">
      <c r="A86" s="4" t="inlineStr">
        <is>
          <t>Beginning balance</t>
        </is>
      </c>
      <c r="I86" s="6" t="n">
        <v>47</v>
      </c>
      <c r="K86" s="6" t="n">
        <v>47</v>
      </c>
    </row>
    <row r="87">
      <c r="A87" s="4" t="inlineStr">
        <is>
          <t>Ending balance</t>
        </is>
      </c>
      <c r="L87" s="6" t="n">
        <v>47</v>
      </c>
    </row>
    <row r="88">
      <c r="A88" s="4" t="inlineStr">
        <is>
          <t>Residential 1-4 Unit - Refinance | Adjusted Balance | ASC 326</t>
        </is>
      </c>
    </row>
    <row r="89">
      <c r="A89" s="3" t="inlineStr">
        <is>
          <t>Allowance for credit losses:</t>
        </is>
      </c>
    </row>
    <row r="90">
      <c r="A90" s="4" t="inlineStr">
        <is>
          <t>Beginning balance</t>
        </is>
      </c>
      <c r="I90" s="7" t="n">
        <v>819</v>
      </c>
      <c r="K90" s="6" t="n">
        <v>819</v>
      </c>
    </row>
    <row r="91">
      <c r="A91" s="4" t="inlineStr">
        <is>
          <t>Ending balance</t>
        </is>
      </c>
      <c r="L91" s="7" t="n">
        <v>819</v>
      </c>
    </row>
    <row r="92">
      <c r="A92" s="4" t="inlineStr">
        <is>
          <t>Short Term 1-4 Unit - Purchase</t>
        </is>
      </c>
    </row>
    <row r="93">
      <c r="A93" s="3" t="inlineStr">
        <is>
          <t>Allowance for credit losses:</t>
        </is>
      </c>
    </row>
    <row r="94">
      <c r="A94" s="4" t="inlineStr">
        <is>
          <t>Beginning balance</t>
        </is>
      </c>
      <c r="E94" s="6" t="n">
        <v>595</v>
      </c>
      <c r="J94" s="6" t="n">
        <v>595</v>
      </c>
    </row>
    <row r="95">
      <c r="A95" s="4" t="inlineStr">
        <is>
          <t>Provision for loan losses</t>
        </is>
      </c>
      <c r="J95" s="6" t="n">
        <v>-538</v>
      </c>
      <c r="K95" s="6" t="n">
        <v>645</v>
      </c>
    </row>
    <row r="96">
      <c r="A96" s="4" t="inlineStr">
        <is>
          <t>Charge-offs</t>
        </is>
      </c>
      <c r="J96" s="6" t="n">
        <v>-14</v>
      </c>
      <c r="K96" s="6" t="n">
        <v>-50</v>
      </c>
    </row>
    <row r="97">
      <c r="A97" s="4" t="inlineStr">
        <is>
          <t>Ending balance</t>
        </is>
      </c>
      <c r="B97" s="6" t="n">
        <v>43</v>
      </c>
      <c r="F97" s="6" t="n">
        <v>595</v>
      </c>
      <c r="J97" s="6" t="n">
        <v>43</v>
      </c>
      <c r="K97" s="6" t="n">
        <v>595</v>
      </c>
    </row>
    <row r="98">
      <c r="A98" s="4" t="inlineStr">
        <is>
          <t>Allowance for Loans Individually Evaluated</t>
        </is>
      </c>
      <c r="B98" s="6" t="n">
        <v>31</v>
      </c>
      <c r="F98" s="6" t="n">
        <v>525</v>
      </c>
      <c r="J98" s="6" t="n">
        <v>31</v>
      </c>
      <c r="K98" s="6" t="n">
        <v>525</v>
      </c>
    </row>
    <row r="99">
      <c r="A99" s="4" t="inlineStr">
        <is>
          <t>Allowance related to Loans collectively evaluated</t>
        </is>
      </c>
      <c r="B99" s="6" t="n">
        <v>10</v>
      </c>
      <c r="F99" s="6" t="n">
        <v>69</v>
      </c>
      <c r="J99" s="6" t="n">
        <v>10</v>
      </c>
      <c r="K99" s="6" t="n">
        <v>69</v>
      </c>
    </row>
    <row r="100">
      <c r="A100" s="4" t="inlineStr">
        <is>
          <t>Amortized cost related to Loans individually evaluated</t>
        </is>
      </c>
      <c r="B100" s="6" t="n">
        <v>2986</v>
      </c>
      <c r="F100" s="6" t="n">
        <v>6585</v>
      </c>
      <c r="J100" s="6" t="n">
        <v>2986</v>
      </c>
      <c r="K100" s="6" t="n">
        <v>6585</v>
      </c>
    </row>
    <row r="101">
      <c r="A101" s="4" t="inlineStr">
        <is>
          <t>Amortized cost related to Loans collectively evaluated</t>
        </is>
      </c>
      <c r="B101" s="6" t="n">
        <v>26003</v>
      </c>
      <c r="F101" s="6" t="n">
        <v>36738</v>
      </c>
      <c r="J101" s="6" t="n">
        <v>26003</v>
      </c>
      <c r="K101" s="6" t="n">
        <v>36738</v>
      </c>
    </row>
    <row r="102">
      <c r="A102" s="4" t="inlineStr">
        <is>
          <t>Short Term 1-4 Unit - Refinance</t>
        </is>
      </c>
    </row>
    <row r="103">
      <c r="A103" s="3" t="inlineStr">
        <is>
          <t>Allowance for credit losses:</t>
        </is>
      </c>
    </row>
    <row r="104">
      <c r="A104" s="4" t="inlineStr">
        <is>
          <t>Beginning balance</t>
        </is>
      </c>
      <c r="E104" s="7" t="n">
        <v>1235</v>
      </c>
      <c r="J104" s="6" t="n">
        <v>1235</v>
      </c>
    </row>
    <row r="105">
      <c r="A105" s="4" t="inlineStr">
        <is>
          <t>Provision for loan losses</t>
        </is>
      </c>
      <c r="J105" s="6" t="n">
        <v>-116</v>
      </c>
      <c r="K105" s="6" t="n">
        <v>2272</v>
      </c>
    </row>
    <row r="106">
      <c r="A106" s="4" t="inlineStr">
        <is>
          <t>Charge-offs</t>
        </is>
      </c>
      <c r="J106" s="6" t="n">
        <v>-777</v>
      </c>
      <c r="K106" s="6" t="n">
        <v>-1037</v>
      </c>
    </row>
    <row r="107">
      <c r="A107" s="4" t="inlineStr">
        <is>
          <t>Ending balance</t>
        </is>
      </c>
      <c r="B107" s="6" t="n">
        <v>342</v>
      </c>
      <c r="F107" s="6" t="n">
        <v>1235</v>
      </c>
      <c r="J107" s="6" t="n">
        <v>342</v>
      </c>
      <c r="K107" s="6" t="n">
        <v>1235</v>
      </c>
    </row>
    <row r="108">
      <c r="A108" s="4" t="inlineStr">
        <is>
          <t>Allowance for Loans Individually Evaluated</t>
        </is>
      </c>
      <c r="B108" s="6" t="n">
        <v>306</v>
      </c>
      <c r="F108" s="6" t="n">
        <v>878</v>
      </c>
      <c r="J108" s="6" t="n">
        <v>306</v>
      </c>
      <c r="K108" s="6" t="n">
        <v>878</v>
      </c>
    </row>
    <row r="109">
      <c r="A109" s="4" t="inlineStr">
        <is>
          <t>Allowance related to Loans collectively evaluated</t>
        </is>
      </c>
      <c r="B109" s="6" t="n">
        <v>36</v>
      </c>
      <c r="F109" s="6" t="n">
        <v>357</v>
      </c>
      <c r="J109" s="6" t="n">
        <v>36</v>
      </c>
      <c r="K109" s="6" t="n">
        <v>357</v>
      </c>
    </row>
    <row r="110">
      <c r="A110" s="4" t="inlineStr">
        <is>
          <t>Amortized cost related to Loans individually evaluated</t>
        </is>
      </c>
      <c r="B110" s="6" t="n">
        <v>45300</v>
      </c>
      <c r="F110" s="6" t="n">
        <v>59843</v>
      </c>
      <c r="J110" s="6" t="n">
        <v>45300</v>
      </c>
      <c r="K110" s="6" t="n">
        <v>59843</v>
      </c>
    </row>
    <row r="111">
      <c r="A111" s="4" t="inlineStr">
        <is>
          <t>Amortized cost related to Loans collectively evaluated</t>
        </is>
      </c>
      <c r="B111" s="7" t="n">
        <v>25765</v>
      </c>
      <c r="F111" s="7" t="n">
        <v>73248</v>
      </c>
      <c r="J111" s="7" t="n">
        <v>25765</v>
      </c>
      <c r="K111" s="7" t="n">
        <v>7324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Loans Held for Investment at Fair Value - Activity in Allowance for Loan Losses (Parenthetical)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es [Line Items]</t>
        </is>
      </c>
    </row>
    <row r="4">
      <c r="A4" s="4" t="inlineStr">
        <is>
          <t>Provision for loan losses</t>
        </is>
      </c>
      <c r="B4" s="7" t="n">
        <v>377</v>
      </c>
      <c r="C4" s="7" t="n">
        <v>228</v>
      </c>
      <c r="D4" s="7" t="n">
        <v>-1000</v>
      </c>
      <c r="E4" s="7" t="n">
        <v>105</v>
      </c>
      <c r="F4" s="7" t="n">
        <v>406</v>
      </c>
      <c r="G4" s="7" t="n">
        <v>1573</v>
      </c>
      <c r="H4" s="7" t="n">
        <v>1800</v>
      </c>
      <c r="I4" s="7" t="n">
        <v>1290</v>
      </c>
      <c r="J4" s="7" t="n">
        <v>-292</v>
      </c>
      <c r="K4" s="7" t="n">
        <v>5068</v>
      </c>
      <c r="L4" s="7" t="n">
        <v>1139</v>
      </c>
    </row>
    <row r="5">
      <c r="A5" s="4" t="inlineStr">
        <is>
          <t>Other (expense) income</t>
        </is>
      </c>
      <c r="J5" s="7" t="n">
        <v>267</v>
      </c>
      <c r="K5" s="6" t="n">
        <v>-1698</v>
      </c>
      <c r="L5" s="7" t="n">
        <v>-1752</v>
      </c>
    </row>
    <row r="6">
      <c r="A6" s="4" t="inlineStr">
        <is>
          <t>Allowance For Credit Losses</t>
        </is>
      </c>
    </row>
    <row r="7">
      <c r="A7" s="3" t="inlineStr">
        <is>
          <t>Financing Receivable Allowance For Credit Losses [Line Items]</t>
        </is>
      </c>
    </row>
    <row r="8">
      <c r="A8" s="4" t="inlineStr">
        <is>
          <t>Provision for loan losses</t>
        </is>
      </c>
      <c r="K8" s="6" t="n">
        <v>3900</v>
      </c>
    </row>
    <row r="9">
      <c r="A9" s="4" t="inlineStr">
        <is>
          <t>Transfer of loans held for sale to held for investment</t>
        </is>
      </c>
      <c r="K9" s="6" t="n">
        <v>1200</v>
      </c>
    </row>
    <row r="10">
      <c r="A10" s="4" t="inlineStr">
        <is>
          <t>Additional provision for loans losses</t>
        </is>
      </c>
      <c r="K10" s="6" t="n">
        <v>1200</v>
      </c>
    </row>
    <row r="11">
      <c r="A11" s="4" t="inlineStr">
        <is>
          <t>Other (expense) income</t>
        </is>
      </c>
      <c r="K11" s="7" t="n">
        <v>13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ging Status of Amortized Cost Basis in Loans Held for Investment Portfolio (Details) - COVID19 Pandemic - USD ($) $ in Thousands</t>
        </is>
      </c>
      <c r="B1" s="2" t="inlineStr">
        <is>
          <t>Dec. 31, 2021</t>
        </is>
      </c>
      <c r="C1" s="2" t="inlineStr">
        <is>
          <t>Dec. 31, 2020</t>
        </is>
      </c>
    </row>
    <row r="2">
      <c r="A2" s="3" t="inlineStr">
        <is>
          <t>Financing Receivable Recorded Investment Past Due [Line Items]</t>
        </is>
      </c>
    </row>
    <row r="3">
      <c r="A3" s="4" t="inlineStr">
        <is>
          <t>Total loans</t>
        </is>
      </c>
      <c r="B3" s="7" t="n">
        <v>295990</v>
      </c>
    </row>
    <row r="4">
      <c r="A4" s="4" t="inlineStr">
        <is>
          <t>Aging Status and Accrual Status</t>
        </is>
      </c>
    </row>
    <row r="5">
      <c r="A5" s="3" t="inlineStr">
        <is>
          <t>Financing Receivable Recorded Investment Past Due [Line Items]</t>
        </is>
      </c>
    </row>
    <row r="6">
      <c r="A6" s="4" t="inlineStr">
        <is>
          <t>Total loans</t>
        </is>
      </c>
      <c r="B6" s="6" t="n">
        <v>2531826</v>
      </c>
      <c r="C6" s="7" t="n">
        <v>1953934</v>
      </c>
    </row>
    <row r="7">
      <c r="A7" s="4" t="inlineStr">
        <is>
          <t>Loans Individually Evaluated</t>
        </is>
      </c>
    </row>
    <row r="8">
      <c r="A8" s="3" t="inlineStr">
        <is>
          <t>Financing Receivable Recorded Investment Past Due [Line Items]</t>
        </is>
      </c>
    </row>
    <row r="9">
      <c r="A9" s="4" t="inlineStr">
        <is>
          <t>Total loans</t>
        </is>
      </c>
      <c r="B9" s="6" t="n">
        <v>59914</v>
      </c>
    </row>
    <row r="10">
      <c r="A10" s="4" t="inlineStr">
        <is>
          <t>Loans Individually Evaluated | Aging Status and Accrual Status</t>
        </is>
      </c>
    </row>
    <row r="11">
      <c r="A11" s="3" t="inlineStr">
        <is>
          <t>Financing Receivable Recorded Investment Past Due [Line Items]</t>
        </is>
      </c>
    </row>
    <row r="12">
      <c r="A12" s="4" t="inlineStr">
        <is>
          <t>Total loans</t>
        </is>
      </c>
      <c r="B12" s="6" t="n">
        <v>276418</v>
      </c>
      <c r="C12" s="6" t="n">
        <v>336236</v>
      </c>
    </row>
    <row r="13">
      <c r="A13" s="4" t="inlineStr">
        <is>
          <t>Loans Individually Evaluated | Commercial - Purchase</t>
        </is>
      </c>
    </row>
    <row r="14">
      <c r="A14" s="3" t="inlineStr">
        <is>
          <t>Financing Receivable Recorded Investment Past Due [Line Items]</t>
        </is>
      </c>
    </row>
    <row r="15">
      <c r="A15" s="4" t="inlineStr">
        <is>
          <t>Total loans</t>
        </is>
      </c>
      <c r="B15" s="6" t="n">
        <v>6044</v>
      </c>
    </row>
    <row r="16">
      <c r="A16" s="4" t="inlineStr">
        <is>
          <t>Loans Individually Evaluated | Commercial - Purchase | Aging Status and Accrual Status</t>
        </is>
      </c>
    </row>
    <row r="17">
      <c r="A17" s="3" t="inlineStr">
        <is>
          <t>Financing Receivable Recorded Investment Past Due [Line Items]</t>
        </is>
      </c>
    </row>
    <row r="18">
      <c r="A18" s="4" t="inlineStr">
        <is>
          <t>Total loans</t>
        </is>
      </c>
      <c r="B18" s="6" t="n">
        <v>17260</v>
      </c>
      <c r="C18" s="6" t="n">
        <v>22166</v>
      </c>
    </row>
    <row r="19">
      <c r="A19" s="4" t="inlineStr">
        <is>
          <t>Loans Individually Evaluated | Commercial - Refinance</t>
        </is>
      </c>
    </row>
    <row r="20">
      <c r="A20" s="3" t="inlineStr">
        <is>
          <t>Financing Receivable Recorded Investment Past Due [Line Items]</t>
        </is>
      </c>
    </row>
    <row r="21">
      <c r="A21" s="4" t="inlineStr">
        <is>
          <t>Total loans</t>
        </is>
      </c>
      <c r="B21" s="6" t="n">
        <v>21340</v>
      </c>
    </row>
    <row r="22">
      <c r="A22" s="4" t="inlineStr">
        <is>
          <t>Loans Individually Evaluated | Commercial - Refinance | Aging Status and Accrual Status</t>
        </is>
      </c>
    </row>
    <row r="23">
      <c r="A23" s="3" t="inlineStr">
        <is>
          <t>Financing Receivable Recorded Investment Past Due [Line Items]</t>
        </is>
      </c>
    </row>
    <row r="24">
      <c r="A24" s="4" t="inlineStr">
        <is>
          <t>Total loans</t>
        </is>
      </c>
      <c r="B24" s="6" t="n">
        <v>85935</v>
      </c>
      <c r="C24" s="6" t="n">
        <v>101117</v>
      </c>
    </row>
    <row r="25">
      <c r="A25" s="4" t="inlineStr">
        <is>
          <t>Loans Individually Evaluated | Residential 1-4 Unit - Purchase</t>
        </is>
      </c>
    </row>
    <row r="26">
      <c r="A26" s="3" t="inlineStr">
        <is>
          <t>Financing Receivable Recorded Investment Past Due [Line Items]</t>
        </is>
      </c>
    </row>
    <row r="27">
      <c r="A27" s="4" t="inlineStr">
        <is>
          <t>Total loans</t>
        </is>
      </c>
      <c r="B27" s="6" t="n">
        <v>3045</v>
      </c>
    </row>
    <row r="28">
      <c r="A28" s="4" t="inlineStr">
        <is>
          <t>Loans Individually Evaluated | Residential 1-4 Unit - Purchase | Aging Status and Accrual Status</t>
        </is>
      </c>
    </row>
    <row r="29">
      <c r="A29" s="3" t="inlineStr">
        <is>
          <t>Financing Receivable Recorded Investment Past Due [Line Items]</t>
        </is>
      </c>
    </row>
    <row r="30">
      <c r="A30" s="4" t="inlineStr">
        <is>
          <t>Total loans</t>
        </is>
      </c>
      <c r="B30" s="6" t="n">
        <v>17385</v>
      </c>
      <c r="C30" s="6" t="n">
        <v>26373</v>
      </c>
    </row>
    <row r="31">
      <c r="A31" s="4" t="inlineStr">
        <is>
          <t>Loans Individually Evaluated | Residential 1-4 Unit - Refinance</t>
        </is>
      </c>
    </row>
    <row r="32">
      <c r="A32" s="3" t="inlineStr">
        <is>
          <t>Financing Receivable Recorded Investment Past Due [Line Items]</t>
        </is>
      </c>
    </row>
    <row r="33">
      <c r="A33" s="4" t="inlineStr">
        <is>
          <t>Total loans</t>
        </is>
      </c>
      <c r="B33" s="6" t="n">
        <v>22670</v>
      </c>
    </row>
    <row r="34">
      <c r="A34" s="4" t="inlineStr">
        <is>
          <t>Loans Individually Evaluated | Residential 1-4 Unit - Refinance | Aging Status and Accrual Status</t>
        </is>
      </c>
    </row>
    <row r="35">
      <c r="A35" s="3" t="inlineStr">
        <is>
          <t>Financing Receivable Recorded Investment Past Due [Line Items]</t>
        </is>
      </c>
    </row>
    <row r="36">
      <c r="A36" s="4" t="inlineStr">
        <is>
          <t>Total loans</t>
        </is>
      </c>
      <c r="B36" s="6" t="n">
        <v>107552</v>
      </c>
      <c r="C36" s="6" t="n">
        <v>120152</v>
      </c>
    </row>
    <row r="37">
      <c r="A37" s="4" t="inlineStr">
        <is>
          <t>Loans Individually Evaluated | Short Term 1-4 Unit - Purchase</t>
        </is>
      </c>
    </row>
    <row r="38">
      <c r="A38" s="3" t="inlineStr">
        <is>
          <t>Financing Receivable Recorded Investment Past Due [Line Items]</t>
        </is>
      </c>
    </row>
    <row r="39">
      <c r="A39" s="4" t="inlineStr">
        <is>
          <t>Total loans</t>
        </is>
      </c>
      <c r="B39" s="6" t="n">
        <v>279</v>
      </c>
    </row>
    <row r="40">
      <c r="A40" s="4" t="inlineStr">
        <is>
          <t>Loans Individually Evaluated | Short Term 1-4 Unit - Purchase | Aging Status and Accrual Status</t>
        </is>
      </c>
    </row>
    <row r="41">
      <c r="A41" s="3" t="inlineStr">
        <is>
          <t>Financing Receivable Recorded Investment Past Due [Line Items]</t>
        </is>
      </c>
    </row>
    <row r="42">
      <c r="A42" s="4" t="inlineStr">
        <is>
          <t>Total loans</t>
        </is>
      </c>
      <c r="B42" s="6" t="n">
        <v>2986</v>
      </c>
      <c r="C42" s="6" t="n">
        <v>6585</v>
      </c>
    </row>
    <row r="43">
      <c r="A43" s="4" t="inlineStr">
        <is>
          <t>Loans Individually Evaluated | Short Term 1-4 Unit - Refinance</t>
        </is>
      </c>
    </row>
    <row r="44">
      <c r="A44" s="3" t="inlineStr">
        <is>
          <t>Financing Receivable Recorded Investment Past Due [Line Items]</t>
        </is>
      </c>
    </row>
    <row r="45">
      <c r="A45" s="4" t="inlineStr">
        <is>
          <t>Total loans</t>
        </is>
      </c>
      <c r="B45" s="6" t="n">
        <v>6536</v>
      </c>
    </row>
    <row r="46">
      <c r="A46" s="4" t="inlineStr">
        <is>
          <t>Loans Individually Evaluated | Short Term 1-4 Unit - Refinance | Aging Status and Accrual Status</t>
        </is>
      </c>
    </row>
    <row r="47">
      <c r="A47" s="3" t="inlineStr">
        <is>
          <t>Financing Receivable Recorded Investment Past Due [Line Items]</t>
        </is>
      </c>
    </row>
    <row r="48">
      <c r="A48" s="4" t="inlineStr">
        <is>
          <t>Total loans</t>
        </is>
      </c>
      <c r="B48" s="6" t="n">
        <v>45300</v>
      </c>
      <c r="C48" s="6" t="n">
        <v>59843</v>
      </c>
    </row>
    <row r="49">
      <c r="A49" s="4" t="inlineStr">
        <is>
          <t>Loans Collectively Evaluated</t>
        </is>
      </c>
    </row>
    <row r="50">
      <c r="A50" s="3" t="inlineStr">
        <is>
          <t>Financing Receivable Recorded Investment Past Due [Line Items]</t>
        </is>
      </c>
    </row>
    <row r="51">
      <c r="A51" s="4" t="inlineStr">
        <is>
          <t>Total loans</t>
        </is>
      </c>
      <c r="B51" s="6" t="n">
        <v>236076</v>
      </c>
    </row>
    <row r="52">
      <c r="A52" s="4" t="inlineStr">
        <is>
          <t>Loans Collectively Evaluated | Aging Status and Accrual Status</t>
        </is>
      </c>
    </row>
    <row r="53">
      <c r="A53" s="3" t="inlineStr">
        <is>
          <t>Financing Receivable Recorded Investment Past Due [Line Items]</t>
        </is>
      </c>
    </row>
    <row r="54">
      <c r="A54" s="4" t="inlineStr">
        <is>
          <t>Total loans</t>
        </is>
      </c>
      <c r="B54" s="6" t="n">
        <v>2255408</v>
      </c>
      <c r="C54" s="6" t="n">
        <v>1617698</v>
      </c>
    </row>
    <row r="55">
      <c r="A55" s="4" t="inlineStr">
        <is>
          <t>Loans Collectively Evaluated | Commercial - Purchase</t>
        </is>
      </c>
    </row>
    <row r="56">
      <c r="A56" s="3" t="inlineStr">
        <is>
          <t>Financing Receivable Recorded Investment Past Due [Line Items]</t>
        </is>
      </c>
    </row>
    <row r="57">
      <c r="A57" s="4" t="inlineStr">
        <is>
          <t>Total loans</t>
        </is>
      </c>
      <c r="B57" s="6" t="n">
        <v>34271</v>
      </c>
    </row>
    <row r="58">
      <c r="A58" s="4" t="inlineStr">
        <is>
          <t>Loans Collectively Evaluated | Commercial - Purchase | Aging Status and Accrual Status</t>
        </is>
      </c>
    </row>
    <row r="59">
      <c r="A59" s="3" t="inlineStr">
        <is>
          <t>Financing Receivable Recorded Investment Past Due [Line Items]</t>
        </is>
      </c>
    </row>
    <row r="60">
      <c r="A60" s="4" t="inlineStr">
        <is>
          <t>Total loans</t>
        </is>
      </c>
      <c r="B60" s="6" t="n">
        <v>492161</v>
      </c>
      <c r="C60" s="6" t="n">
        <v>278738</v>
      </c>
    </row>
    <row r="61">
      <c r="A61" s="4" t="inlineStr">
        <is>
          <t>Loans Collectively Evaluated | Commercial - Refinance</t>
        </is>
      </c>
    </row>
    <row r="62">
      <c r="A62" s="3" t="inlineStr">
        <is>
          <t>Financing Receivable Recorded Investment Past Due [Line Items]</t>
        </is>
      </c>
    </row>
    <row r="63">
      <c r="A63" s="4" t="inlineStr">
        <is>
          <t>Total loans</t>
        </is>
      </c>
      <c r="B63" s="6" t="n">
        <v>100793</v>
      </c>
    </row>
    <row r="64">
      <c r="A64" s="4" t="inlineStr">
        <is>
          <t>Loans Collectively Evaluated | Commercial - Refinance | Aging Status and Accrual Status</t>
        </is>
      </c>
    </row>
    <row r="65">
      <c r="A65" s="3" t="inlineStr">
        <is>
          <t>Financing Receivable Recorded Investment Past Due [Line Items]</t>
        </is>
      </c>
    </row>
    <row r="66">
      <c r="A66" s="4" t="inlineStr">
        <is>
          <t>Total loans</t>
        </is>
      </c>
      <c r="B66" s="6" t="n">
        <v>697326</v>
      </c>
      <c r="C66" s="6" t="n">
        <v>583981</v>
      </c>
    </row>
    <row r="67">
      <c r="A67" s="4" t="inlineStr">
        <is>
          <t>Loans Collectively Evaluated | Residential 1-4 Unit - Purchase</t>
        </is>
      </c>
    </row>
    <row r="68">
      <c r="A68" s="3" t="inlineStr">
        <is>
          <t>Financing Receivable Recorded Investment Past Due [Line Items]</t>
        </is>
      </c>
    </row>
    <row r="69">
      <c r="A69" s="4" t="inlineStr">
        <is>
          <t>Total loans</t>
        </is>
      </c>
      <c r="B69" s="6" t="n">
        <v>18867</v>
      </c>
    </row>
    <row r="70">
      <c r="A70" s="4" t="inlineStr">
        <is>
          <t>Loans Collectively Evaluated | Residential 1-4 Unit - Purchase | Aging Status and Accrual Status</t>
        </is>
      </c>
    </row>
    <row r="71">
      <c r="A71" s="3" t="inlineStr">
        <is>
          <t>Financing Receivable Recorded Investment Past Due [Line Items]</t>
        </is>
      </c>
    </row>
    <row r="72">
      <c r="A72" s="4" t="inlineStr">
        <is>
          <t>Total loans</t>
        </is>
      </c>
      <c r="B72" s="6" t="n">
        <v>391385</v>
      </c>
      <c r="C72" s="6" t="n">
        <v>198219</v>
      </c>
    </row>
    <row r="73">
      <c r="A73" s="4" t="inlineStr">
        <is>
          <t>Loans Collectively Evaluated | Residential 1-4 Unit - Refinance</t>
        </is>
      </c>
    </row>
    <row r="74">
      <c r="A74" s="3" t="inlineStr">
        <is>
          <t>Financing Receivable Recorded Investment Past Due [Line Items]</t>
        </is>
      </c>
    </row>
    <row r="75">
      <c r="A75" s="4" t="inlineStr">
        <is>
          <t>Total loans</t>
        </is>
      </c>
      <c r="B75" s="6" t="n">
        <v>52719</v>
      </c>
    </row>
    <row r="76">
      <c r="A76" s="4" t="inlineStr">
        <is>
          <t>Loans Collectively Evaluated | Residential 1-4 Unit - Refinance | Aging Status and Accrual Status</t>
        </is>
      </c>
    </row>
    <row r="77">
      <c r="A77" s="3" t="inlineStr">
        <is>
          <t>Financing Receivable Recorded Investment Past Due [Line Items]</t>
        </is>
      </c>
    </row>
    <row r="78">
      <c r="A78" s="4" t="inlineStr">
        <is>
          <t>Total loans</t>
        </is>
      </c>
      <c r="B78" s="6" t="n">
        <v>622768</v>
      </c>
      <c r="C78" s="6" t="n">
        <v>446773</v>
      </c>
    </row>
    <row r="79">
      <c r="A79" s="4" t="inlineStr">
        <is>
          <t>Loans Collectively Evaluated | Short Term 1-4 Unit - Purchase</t>
        </is>
      </c>
    </row>
    <row r="80">
      <c r="A80" s="3" t="inlineStr">
        <is>
          <t>Financing Receivable Recorded Investment Past Due [Line Items]</t>
        </is>
      </c>
    </row>
    <row r="81">
      <c r="A81" s="4" t="inlineStr">
        <is>
          <t>Total loans</t>
        </is>
      </c>
      <c r="B81" s="6" t="n">
        <v>21630</v>
      </c>
    </row>
    <row r="82">
      <c r="A82" s="4" t="inlineStr">
        <is>
          <t>Loans Collectively Evaluated | Short Term 1-4 Unit - Purchase | Aging Status and Accrual Status</t>
        </is>
      </c>
    </row>
    <row r="83">
      <c r="A83" s="3" t="inlineStr">
        <is>
          <t>Financing Receivable Recorded Investment Past Due [Line Items]</t>
        </is>
      </c>
    </row>
    <row r="84">
      <c r="A84" s="4" t="inlineStr">
        <is>
          <t>Total loans</t>
        </is>
      </c>
      <c r="B84" s="6" t="n">
        <v>26003</v>
      </c>
      <c r="C84" s="6" t="n">
        <v>36739</v>
      </c>
    </row>
    <row r="85">
      <c r="A85" s="4" t="inlineStr">
        <is>
          <t>Loans Collectively Evaluated | Short Term 1-4 Unit - Refinance</t>
        </is>
      </c>
    </row>
    <row r="86">
      <c r="A86" s="3" t="inlineStr">
        <is>
          <t>Financing Receivable Recorded Investment Past Due [Line Items]</t>
        </is>
      </c>
    </row>
    <row r="87">
      <c r="A87" s="4" t="inlineStr">
        <is>
          <t>Total loans</t>
        </is>
      </c>
      <c r="B87" s="6" t="n">
        <v>7796</v>
      </c>
    </row>
    <row r="88">
      <c r="A88" s="4" t="inlineStr">
        <is>
          <t>Loans Collectively Evaluated | Short Term 1-4 Unit - Refinance | Aging Status and Accrual Status</t>
        </is>
      </c>
    </row>
    <row r="89">
      <c r="A89" s="3" t="inlineStr">
        <is>
          <t>Financing Receivable Recorded Investment Past Due [Line Items]</t>
        </is>
      </c>
    </row>
    <row r="90">
      <c r="A90" s="4" t="inlineStr">
        <is>
          <t>Total loans</t>
        </is>
      </c>
      <c r="B90" s="6" t="n">
        <v>25765</v>
      </c>
      <c r="C90" s="6" t="n">
        <v>73248</v>
      </c>
    </row>
    <row r="91">
      <c r="A91" s="4" t="inlineStr">
        <is>
          <t>30–59 days</t>
        </is>
      </c>
    </row>
    <row r="92">
      <c r="A92" s="3" t="inlineStr">
        <is>
          <t>Financing Receivable Recorded Investment Past Due [Line Items]</t>
        </is>
      </c>
    </row>
    <row r="93">
      <c r="A93" s="4" t="inlineStr">
        <is>
          <t>Loans, past due</t>
        </is>
      </c>
      <c r="B93" s="6" t="n">
        <v>37396</v>
      </c>
    </row>
    <row r="94">
      <c r="A94" s="4" t="inlineStr">
        <is>
          <t>30–59 days | Aging Status and Accrual Status</t>
        </is>
      </c>
    </row>
    <row r="95">
      <c r="A95" s="3" t="inlineStr">
        <is>
          <t>Financing Receivable Recorded Investment Past Due [Line Items]</t>
        </is>
      </c>
    </row>
    <row r="96">
      <c r="A96" s="4" t="inlineStr">
        <is>
          <t>Loans, past due</t>
        </is>
      </c>
      <c r="B96" s="6" t="n">
        <v>136320</v>
      </c>
      <c r="C96" s="6" t="n">
        <v>95952</v>
      </c>
    </row>
    <row r="97">
      <c r="A97" s="4" t="inlineStr">
        <is>
          <t>30–59 days | Loans Individually Evaluated</t>
        </is>
      </c>
    </row>
    <row r="98">
      <c r="A98" s="3" t="inlineStr">
        <is>
          <t>Financing Receivable Recorded Investment Past Due [Line Items]</t>
        </is>
      </c>
    </row>
    <row r="99">
      <c r="A99" s="4" t="inlineStr">
        <is>
          <t>Loans, past due</t>
        </is>
      </c>
      <c r="B99" s="6" t="n">
        <v>666</v>
      </c>
    </row>
    <row r="100">
      <c r="A100" s="4" t="inlineStr">
        <is>
          <t>30–59 days | Loans Individually Evaluated | Aging Status and Accrual Status</t>
        </is>
      </c>
    </row>
    <row r="101">
      <c r="A101" s="3" t="inlineStr">
        <is>
          <t>Financing Receivable Recorded Investment Past Due [Line Items]</t>
        </is>
      </c>
    </row>
    <row r="102">
      <c r="A102" s="4" t="inlineStr">
        <is>
          <t>Loans, past due</t>
        </is>
      </c>
      <c r="B102" s="6" t="n">
        <v>7810</v>
      </c>
      <c r="C102" s="6" t="n">
        <v>5675</v>
      </c>
    </row>
    <row r="103">
      <c r="A103" s="4" t="inlineStr">
        <is>
          <t>30–59 days | Loans Individually Evaluated | Commercial - Purchase</t>
        </is>
      </c>
    </row>
    <row r="104">
      <c r="A104" s="3" t="inlineStr">
        <is>
          <t>Financing Receivable Recorded Investment Past Due [Line Items]</t>
        </is>
      </c>
    </row>
    <row r="105">
      <c r="A105" s="4" t="inlineStr">
        <is>
          <t>Loans, past due</t>
        </is>
      </c>
      <c r="B105" s="6" t="n">
        <v>163</v>
      </c>
    </row>
    <row r="106">
      <c r="A106" s="4" t="inlineStr">
        <is>
          <t>30–59 days | Loans Individually Evaluated | Commercial - Purchase | Aging Status and Accrual Status</t>
        </is>
      </c>
    </row>
    <row r="107">
      <c r="A107" s="3" t="inlineStr">
        <is>
          <t>Financing Receivable Recorded Investment Past Due [Line Items]</t>
        </is>
      </c>
    </row>
    <row r="108">
      <c r="A108" s="4" t="inlineStr">
        <is>
          <t>Loans, past due</t>
        </is>
      </c>
      <c r="B108" s="6" t="n">
        <v>700</v>
      </c>
      <c r="C108" s="6" t="n">
        <v>961</v>
      </c>
    </row>
    <row r="109">
      <c r="A109" s="4" t="inlineStr">
        <is>
          <t>30–59 days | Loans Individually Evaluated | Commercial - Refinance | Aging Status and Accrual Status</t>
        </is>
      </c>
    </row>
    <row r="110">
      <c r="A110" s="3" t="inlineStr">
        <is>
          <t>Financing Receivable Recorded Investment Past Due [Line Items]</t>
        </is>
      </c>
    </row>
    <row r="111">
      <c r="A111" s="4" t="inlineStr">
        <is>
          <t>Loans, past due</t>
        </is>
      </c>
      <c r="B111" s="6" t="n">
        <v>4464</v>
      </c>
      <c r="C111" s="6" t="n">
        <v>2118</v>
      </c>
    </row>
    <row r="112">
      <c r="A112" s="4" t="inlineStr">
        <is>
          <t>30–59 days | Loans Individually Evaluated | Residential 1-4 Unit - Purchase | Aging Status and Accrual Status</t>
        </is>
      </c>
    </row>
    <row r="113">
      <c r="A113" s="3" t="inlineStr">
        <is>
          <t>Financing Receivable Recorded Investment Past Due [Line Items]</t>
        </is>
      </c>
    </row>
    <row r="114">
      <c r="A114" s="4" t="inlineStr">
        <is>
          <t>Loans, past due</t>
        </is>
      </c>
      <c r="C114" s="6" t="n">
        <v>192</v>
      </c>
    </row>
    <row r="115">
      <c r="A115" s="4" t="inlineStr">
        <is>
          <t>30–59 days | Loans Individually Evaluated | Residential 1-4 Unit - Refinance | Aging Status and Accrual Status</t>
        </is>
      </c>
    </row>
    <row r="116">
      <c r="A116" s="3" t="inlineStr">
        <is>
          <t>Financing Receivable Recorded Investment Past Due [Line Items]</t>
        </is>
      </c>
    </row>
    <row r="117">
      <c r="A117" s="4" t="inlineStr">
        <is>
          <t>Loans, past due</t>
        </is>
      </c>
      <c r="B117" s="6" t="n">
        <v>807</v>
      </c>
      <c r="C117" s="6" t="n">
        <v>1440</v>
      </c>
    </row>
    <row r="118">
      <c r="A118" s="4" t="inlineStr">
        <is>
          <t>30–59 days | Loans Individually Evaluated | Short Term 1-4 Unit - Purchase</t>
        </is>
      </c>
    </row>
    <row r="119">
      <c r="A119" s="3" t="inlineStr">
        <is>
          <t>Financing Receivable Recorded Investment Past Due [Line Items]</t>
        </is>
      </c>
    </row>
    <row r="120">
      <c r="A120" s="4" t="inlineStr">
        <is>
          <t>Loans, past due</t>
        </is>
      </c>
      <c r="B120" s="6" t="n">
        <v>99</v>
      </c>
    </row>
    <row r="121">
      <c r="A121" s="4" t="inlineStr">
        <is>
          <t>30–59 days | Loans Individually Evaluated | Short Term 1-4 Unit - Purchase | Aging Status and Accrual Status</t>
        </is>
      </c>
    </row>
    <row r="122">
      <c r="A122" s="3" t="inlineStr">
        <is>
          <t>Financing Receivable Recorded Investment Past Due [Line Items]</t>
        </is>
      </c>
    </row>
    <row r="123">
      <c r="A123" s="4" t="inlineStr">
        <is>
          <t>Loans, past due</t>
        </is>
      </c>
      <c r="B123" s="6" t="n">
        <v>1224</v>
      </c>
    </row>
    <row r="124">
      <c r="A124" s="4" t="inlineStr">
        <is>
          <t>30–59 days | Loans Individually Evaluated | Short Term 1-4 Unit - Refinance</t>
        </is>
      </c>
    </row>
    <row r="125">
      <c r="A125" s="3" t="inlineStr">
        <is>
          <t>Financing Receivable Recorded Investment Past Due [Line Items]</t>
        </is>
      </c>
    </row>
    <row r="126">
      <c r="A126" s="4" t="inlineStr">
        <is>
          <t>Loans, past due</t>
        </is>
      </c>
      <c r="B126" s="6" t="n">
        <v>404</v>
      </c>
    </row>
    <row r="127">
      <c r="A127" s="4" t="inlineStr">
        <is>
          <t>30–59 days | Loans Individually Evaluated | Short Term 1-4 Unit - Refinance | Aging Status and Accrual Status</t>
        </is>
      </c>
    </row>
    <row r="128">
      <c r="A128" s="3" t="inlineStr">
        <is>
          <t>Financing Receivable Recorded Investment Past Due [Line Items]</t>
        </is>
      </c>
    </row>
    <row r="129">
      <c r="A129" s="4" t="inlineStr">
        <is>
          <t>Loans, past due</t>
        </is>
      </c>
      <c r="B129" s="6" t="n">
        <v>615</v>
      </c>
      <c r="C129" s="6" t="n">
        <v>964</v>
      </c>
    </row>
    <row r="130">
      <c r="A130" s="4" t="inlineStr">
        <is>
          <t>30–59 days | Loans Collectively Evaluated</t>
        </is>
      </c>
    </row>
    <row r="131">
      <c r="A131" s="3" t="inlineStr">
        <is>
          <t>Financing Receivable Recorded Investment Past Due [Line Items]</t>
        </is>
      </c>
    </row>
    <row r="132">
      <c r="A132" s="4" t="inlineStr">
        <is>
          <t>Loans, past due</t>
        </is>
      </c>
      <c r="B132" s="6" t="n">
        <v>36730</v>
      </c>
    </row>
    <row r="133">
      <c r="A133" s="4" t="inlineStr">
        <is>
          <t>30–59 days | Loans Collectively Evaluated | Aging Status and Accrual Status</t>
        </is>
      </c>
    </row>
    <row r="134">
      <c r="A134" s="3" t="inlineStr">
        <is>
          <t>Financing Receivable Recorded Investment Past Due [Line Items]</t>
        </is>
      </c>
    </row>
    <row r="135">
      <c r="A135" s="4" t="inlineStr">
        <is>
          <t>Loans, past due</t>
        </is>
      </c>
      <c r="B135" s="6" t="n">
        <v>128510</v>
      </c>
      <c r="C135" s="6" t="n">
        <v>90277</v>
      </c>
    </row>
    <row r="136">
      <c r="A136" s="4" t="inlineStr">
        <is>
          <t>30–59 days | Loans Collectively Evaluated | Commercial - Purchase</t>
        </is>
      </c>
    </row>
    <row r="137">
      <c r="A137" s="3" t="inlineStr">
        <is>
          <t>Financing Receivable Recorded Investment Past Due [Line Items]</t>
        </is>
      </c>
    </row>
    <row r="138">
      <c r="A138" s="4" t="inlineStr">
        <is>
          <t>Loans, past due</t>
        </is>
      </c>
      <c r="B138" s="6" t="n">
        <v>2209</v>
      </c>
    </row>
    <row r="139">
      <c r="A139" s="4" t="inlineStr">
        <is>
          <t>30–59 days | Loans Collectively Evaluated | Commercial - Purchase | Aging Status and Accrual Status</t>
        </is>
      </c>
    </row>
    <row r="140">
      <c r="A140" s="3" t="inlineStr">
        <is>
          <t>Financing Receivable Recorded Investment Past Due [Line Items]</t>
        </is>
      </c>
    </row>
    <row r="141">
      <c r="A141" s="4" t="inlineStr">
        <is>
          <t>Loans, past due</t>
        </is>
      </c>
      <c r="B141" s="6" t="n">
        <v>17319</v>
      </c>
      <c r="C141" s="6" t="n">
        <v>8000</v>
      </c>
    </row>
    <row r="142">
      <c r="A142" s="4" t="inlineStr">
        <is>
          <t>30–59 days | Loans Collectively Evaluated | Commercial - Refinance</t>
        </is>
      </c>
    </row>
    <row r="143">
      <c r="A143" s="3" t="inlineStr">
        <is>
          <t>Financing Receivable Recorded Investment Past Due [Line Items]</t>
        </is>
      </c>
    </row>
    <row r="144">
      <c r="A144" s="4" t="inlineStr">
        <is>
          <t>Loans, past due</t>
        </is>
      </c>
      <c r="B144" s="6" t="n">
        <v>8309</v>
      </c>
    </row>
    <row r="145">
      <c r="A145" s="4" t="inlineStr">
        <is>
          <t>30–59 days | Loans Collectively Evaluated | Commercial - Refinance | Aging Status and Accrual Status</t>
        </is>
      </c>
    </row>
    <row r="146">
      <c r="A146" s="3" t="inlineStr">
        <is>
          <t>Financing Receivable Recorded Investment Past Due [Line Items]</t>
        </is>
      </c>
    </row>
    <row r="147">
      <c r="A147" s="4" t="inlineStr">
        <is>
          <t>Loans, past due</t>
        </is>
      </c>
      <c r="B147" s="6" t="n">
        <v>31769</v>
      </c>
      <c r="C147" s="6" t="n">
        <v>33725</v>
      </c>
    </row>
    <row r="148">
      <c r="A148" s="4" t="inlineStr">
        <is>
          <t>30–59 days | Loans Collectively Evaluated | Residential 1-4 Unit - Purchase</t>
        </is>
      </c>
    </row>
    <row r="149">
      <c r="A149" s="3" t="inlineStr">
        <is>
          <t>Financing Receivable Recorded Investment Past Due [Line Items]</t>
        </is>
      </c>
    </row>
    <row r="150">
      <c r="A150" s="4" t="inlineStr">
        <is>
          <t>Loans, past due</t>
        </is>
      </c>
      <c r="B150" s="6" t="n">
        <v>315</v>
      </c>
    </row>
    <row r="151">
      <c r="A151" s="4" t="inlineStr">
        <is>
          <t>30–59 days | Loans Collectively Evaluated | Residential 1-4 Unit - Purchase | Aging Status and Accrual Status</t>
        </is>
      </c>
    </row>
    <row r="152">
      <c r="A152" s="3" t="inlineStr">
        <is>
          <t>Financing Receivable Recorded Investment Past Due [Line Items]</t>
        </is>
      </c>
    </row>
    <row r="153">
      <c r="A153" s="4" t="inlineStr">
        <is>
          <t>Loans, past due</t>
        </is>
      </c>
      <c r="B153" s="6" t="n">
        <v>14905</v>
      </c>
      <c r="C153" s="6" t="n">
        <v>5030</v>
      </c>
    </row>
    <row r="154">
      <c r="A154" s="4" t="inlineStr">
        <is>
          <t>30–59 days | Loans Collectively Evaluated | Residential 1-4 Unit - Refinance</t>
        </is>
      </c>
    </row>
    <row r="155">
      <c r="A155" s="3" t="inlineStr">
        <is>
          <t>Financing Receivable Recorded Investment Past Due [Line Items]</t>
        </is>
      </c>
    </row>
    <row r="156">
      <c r="A156" s="4" t="inlineStr">
        <is>
          <t>Loans, past due</t>
        </is>
      </c>
      <c r="B156" s="6" t="n">
        <v>4086</v>
      </c>
    </row>
    <row r="157">
      <c r="A157" s="4" t="inlineStr">
        <is>
          <t>30–59 days | Loans Collectively Evaluated | Residential 1-4 Unit - Refinance | Aging Status and Accrual Status</t>
        </is>
      </c>
    </row>
    <row r="158">
      <c r="A158" s="3" t="inlineStr">
        <is>
          <t>Financing Receivable Recorded Investment Past Due [Line Items]</t>
        </is>
      </c>
    </row>
    <row r="159">
      <c r="A159" s="4" t="inlineStr">
        <is>
          <t>Loans, past due</t>
        </is>
      </c>
      <c r="B159" s="6" t="n">
        <v>39045</v>
      </c>
      <c r="C159" s="6" t="n">
        <v>33144</v>
      </c>
    </row>
    <row r="160">
      <c r="A160" s="4" t="inlineStr">
        <is>
          <t>30–59 days | Loans Collectively Evaluated | Short Term 1-4 Unit - Purchase</t>
        </is>
      </c>
    </row>
    <row r="161">
      <c r="A161" s="3" t="inlineStr">
        <is>
          <t>Financing Receivable Recorded Investment Past Due [Line Items]</t>
        </is>
      </c>
    </row>
    <row r="162">
      <c r="A162" s="4" t="inlineStr">
        <is>
          <t>Loans, past due</t>
        </is>
      </c>
      <c r="B162" s="6" t="n">
        <v>20869</v>
      </c>
    </row>
    <row r="163">
      <c r="A163" s="4" t="inlineStr">
        <is>
          <t>30–59 days | Loans Collectively Evaluated | Short Term 1-4 Unit - Purchase | Aging Status and Accrual Status</t>
        </is>
      </c>
    </row>
    <row r="164">
      <c r="A164" s="3" t="inlineStr">
        <is>
          <t>Financing Receivable Recorded Investment Past Due [Line Items]</t>
        </is>
      </c>
    </row>
    <row r="165">
      <c r="A165" s="4" t="inlineStr">
        <is>
          <t>Loans, past due</t>
        </is>
      </c>
      <c r="B165" s="6" t="n">
        <v>21412</v>
      </c>
      <c r="C165" s="6" t="n">
        <v>1972</v>
      </c>
    </row>
    <row r="166">
      <c r="A166" s="4" t="inlineStr">
        <is>
          <t>30–59 days | Loans Collectively Evaluated | Short Term 1-4 Unit - Refinance</t>
        </is>
      </c>
    </row>
    <row r="167">
      <c r="A167" s="3" t="inlineStr">
        <is>
          <t>Financing Receivable Recorded Investment Past Due [Line Items]</t>
        </is>
      </c>
    </row>
    <row r="168">
      <c r="A168" s="4" t="inlineStr">
        <is>
          <t>Loans, past due</t>
        </is>
      </c>
      <c r="B168" s="6" t="n">
        <v>942</v>
      </c>
    </row>
    <row r="169">
      <c r="A169" s="4" t="inlineStr">
        <is>
          <t>30–59 days | Loans Collectively Evaluated | Short Term 1-4 Unit - Refinance | Aging Status and Accrual Status</t>
        </is>
      </c>
    </row>
    <row r="170">
      <c r="A170" s="3" t="inlineStr">
        <is>
          <t>Financing Receivable Recorded Investment Past Due [Line Items]</t>
        </is>
      </c>
    </row>
    <row r="171">
      <c r="A171" s="4" t="inlineStr">
        <is>
          <t>Loans, past due</t>
        </is>
      </c>
      <c r="B171" s="6" t="n">
        <v>4060</v>
      </c>
      <c r="C171" s="6" t="n">
        <v>8406</v>
      </c>
    </row>
    <row r="172">
      <c r="A172" s="4" t="inlineStr">
        <is>
          <t>60–89 days</t>
        </is>
      </c>
    </row>
    <row r="173">
      <c r="A173" s="3" t="inlineStr">
        <is>
          <t>Financing Receivable Recorded Investment Past Due [Line Items]</t>
        </is>
      </c>
    </row>
    <row r="174">
      <c r="A174" s="4" t="inlineStr">
        <is>
          <t>Loans, past due</t>
        </is>
      </c>
      <c r="B174" s="6" t="n">
        <v>13042</v>
      </c>
    </row>
    <row r="175">
      <c r="A175" s="4" t="inlineStr">
        <is>
          <t>60–89 days | Aging Status and Accrual Status</t>
        </is>
      </c>
    </row>
    <row r="176">
      <c r="A176" s="3" t="inlineStr">
        <is>
          <t>Financing Receivable Recorded Investment Past Due [Line Items]</t>
        </is>
      </c>
    </row>
    <row r="177">
      <c r="A177" s="4" t="inlineStr">
        <is>
          <t>Loans, past due</t>
        </is>
      </c>
      <c r="B177" s="6" t="n">
        <v>43877</v>
      </c>
      <c r="C177" s="6" t="n">
        <v>78820</v>
      </c>
    </row>
    <row r="178">
      <c r="A178" s="4" t="inlineStr">
        <is>
          <t>60–89 days | Loans Individually Evaluated</t>
        </is>
      </c>
    </row>
    <row r="179">
      <c r="A179" s="3" t="inlineStr">
        <is>
          <t>Financing Receivable Recorded Investment Past Due [Line Items]</t>
        </is>
      </c>
    </row>
    <row r="180">
      <c r="A180" s="4" t="inlineStr">
        <is>
          <t>Loans, past due</t>
        </is>
      </c>
      <c r="B180" s="6" t="n">
        <v>4741</v>
      </c>
    </row>
    <row r="181">
      <c r="A181" s="4" t="inlineStr">
        <is>
          <t>60–89 days | Loans Individually Evaluated | Aging Status and Accrual Status</t>
        </is>
      </c>
    </row>
    <row r="182">
      <c r="A182" s="3" t="inlineStr">
        <is>
          <t>Financing Receivable Recorded Investment Past Due [Line Items]</t>
        </is>
      </c>
    </row>
    <row r="183">
      <c r="A183" s="4" t="inlineStr">
        <is>
          <t>Loans, past due</t>
        </is>
      </c>
      <c r="B183" s="6" t="n">
        <v>11912</v>
      </c>
      <c r="C183" s="6" t="n">
        <v>15524</v>
      </c>
    </row>
    <row r="184">
      <c r="A184" s="4" t="inlineStr">
        <is>
          <t>60–89 days | Loans Individually Evaluated | Commercial - Purchase</t>
        </is>
      </c>
    </row>
    <row r="185">
      <c r="A185" s="3" t="inlineStr">
        <is>
          <t>Financing Receivable Recorded Investment Past Due [Line Items]</t>
        </is>
      </c>
    </row>
    <row r="186">
      <c r="A186" s="4" t="inlineStr">
        <is>
          <t>Loans, past due</t>
        </is>
      </c>
      <c r="B186" s="6" t="n">
        <v>1622</v>
      </c>
    </row>
    <row r="187">
      <c r="A187" s="4" t="inlineStr">
        <is>
          <t>60–89 days | Loans Individually Evaluated | Commercial - Purchase | Aging Status and Accrual Status</t>
        </is>
      </c>
    </row>
    <row r="188">
      <c r="A188" s="3" t="inlineStr">
        <is>
          <t>Financing Receivable Recorded Investment Past Due [Line Items]</t>
        </is>
      </c>
    </row>
    <row r="189">
      <c r="A189" s="4" t="inlineStr">
        <is>
          <t>Loans, past due</t>
        </is>
      </c>
      <c r="B189" s="6" t="n">
        <v>2314</v>
      </c>
      <c r="C189" s="6" t="n">
        <v>1307</v>
      </c>
    </row>
    <row r="190">
      <c r="A190" s="4" t="inlineStr">
        <is>
          <t>60–89 days | Loans Individually Evaluated | Commercial - Refinance</t>
        </is>
      </c>
    </row>
    <row r="191">
      <c r="A191" s="3" t="inlineStr">
        <is>
          <t>Financing Receivable Recorded Investment Past Due [Line Items]</t>
        </is>
      </c>
    </row>
    <row r="192">
      <c r="A192" s="4" t="inlineStr">
        <is>
          <t>Loans, past due</t>
        </is>
      </c>
      <c r="B192" s="6" t="n">
        <v>2820</v>
      </c>
    </row>
    <row r="193">
      <c r="A193" s="4" t="inlineStr">
        <is>
          <t>60–89 days | Loans Individually Evaluated | Commercial - Refinance | Aging Status and Accrual Status</t>
        </is>
      </c>
    </row>
    <row r="194">
      <c r="A194" s="3" t="inlineStr">
        <is>
          <t>Financing Receivable Recorded Investment Past Due [Line Items]</t>
        </is>
      </c>
    </row>
    <row r="195">
      <c r="A195" s="4" t="inlineStr">
        <is>
          <t>Loans, past due</t>
        </is>
      </c>
      <c r="B195" s="6" t="n">
        <v>6818</v>
      </c>
      <c r="C195" s="6" t="n">
        <v>7532</v>
      </c>
    </row>
    <row r="196">
      <c r="A196" s="4" t="inlineStr">
        <is>
          <t>60–89 days | Loans Individually Evaluated | Residential 1-4 Unit - Purchase | Aging Status and Accrual Status</t>
        </is>
      </c>
    </row>
    <row r="197">
      <c r="A197" s="3" t="inlineStr">
        <is>
          <t>Financing Receivable Recorded Investment Past Due [Line Items]</t>
        </is>
      </c>
    </row>
    <row r="198">
      <c r="A198" s="4" t="inlineStr">
        <is>
          <t>Loans, past due</t>
        </is>
      </c>
      <c r="B198" s="6" t="n">
        <v>682</v>
      </c>
      <c r="C198" s="6" t="n">
        <v>2915</v>
      </c>
    </row>
    <row r="199">
      <c r="A199" s="4" t="inlineStr">
        <is>
          <t>60–89 days | Loans Individually Evaluated | Residential 1-4 Unit - Refinance | Aging Status and Accrual Status</t>
        </is>
      </c>
    </row>
    <row r="200">
      <c r="A200" s="3" t="inlineStr">
        <is>
          <t>Financing Receivable Recorded Investment Past Due [Line Items]</t>
        </is>
      </c>
    </row>
    <row r="201">
      <c r="A201" s="4" t="inlineStr">
        <is>
          <t>Loans, past due</t>
        </is>
      </c>
      <c r="B201" s="6" t="n">
        <v>1088</v>
      </c>
      <c r="C201" s="6" t="n">
        <v>3010</v>
      </c>
    </row>
    <row r="202">
      <c r="A202" s="4" t="inlineStr">
        <is>
          <t>60–89 days | Loans Individually Evaluated | Short Term 1-4 Unit - Refinance</t>
        </is>
      </c>
    </row>
    <row r="203">
      <c r="A203" s="3" t="inlineStr">
        <is>
          <t>Financing Receivable Recorded Investment Past Due [Line Items]</t>
        </is>
      </c>
    </row>
    <row r="204">
      <c r="A204" s="4" t="inlineStr">
        <is>
          <t>Loans, past due</t>
        </is>
      </c>
      <c r="B204" s="6" t="n">
        <v>299</v>
      </c>
    </row>
    <row r="205">
      <c r="A205" s="4" t="inlineStr">
        <is>
          <t>60–89 days | Loans Individually Evaluated | Short Term 1-4 Unit - Refinance | Aging Status and Accrual Status</t>
        </is>
      </c>
    </row>
    <row r="206">
      <c r="A206" s="3" t="inlineStr">
        <is>
          <t>Financing Receivable Recorded Investment Past Due [Line Items]</t>
        </is>
      </c>
    </row>
    <row r="207">
      <c r="A207" s="4" t="inlineStr">
        <is>
          <t>Loans, past due</t>
        </is>
      </c>
      <c r="B207" s="6" t="n">
        <v>1010</v>
      </c>
      <c r="C207" s="6" t="n">
        <v>760</v>
      </c>
    </row>
    <row r="208">
      <c r="A208" s="4" t="inlineStr">
        <is>
          <t>60–89 days | Loans Collectively Evaluated</t>
        </is>
      </c>
    </row>
    <row r="209">
      <c r="A209" s="3" t="inlineStr">
        <is>
          <t>Financing Receivable Recorded Investment Past Due [Line Items]</t>
        </is>
      </c>
    </row>
    <row r="210">
      <c r="A210" s="4" t="inlineStr">
        <is>
          <t>Loans, past due</t>
        </is>
      </c>
      <c r="B210" s="6" t="n">
        <v>8301</v>
      </c>
    </row>
    <row r="211">
      <c r="A211" s="4" t="inlineStr">
        <is>
          <t>60–89 days | Loans Collectively Evaluated | Aging Status and Accrual Status</t>
        </is>
      </c>
    </row>
    <row r="212">
      <c r="A212" s="3" t="inlineStr">
        <is>
          <t>Financing Receivable Recorded Investment Past Due [Line Items]</t>
        </is>
      </c>
    </row>
    <row r="213">
      <c r="A213" s="4" t="inlineStr">
        <is>
          <t>Loans, past due</t>
        </is>
      </c>
      <c r="B213" s="6" t="n">
        <v>31965</v>
      </c>
      <c r="C213" s="6" t="n">
        <v>63296</v>
      </c>
    </row>
    <row r="214">
      <c r="A214" s="4" t="inlineStr">
        <is>
          <t>60–89 days | Loans Collectively Evaluated | Commercial - Purchase</t>
        </is>
      </c>
    </row>
    <row r="215">
      <c r="A215" s="3" t="inlineStr">
        <is>
          <t>Financing Receivable Recorded Investment Past Due [Line Items]</t>
        </is>
      </c>
    </row>
    <row r="216">
      <c r="A216" s="4" t="inlineStr">
        <is>
          <t>Loans, past due</t>
        </is>
      </c>
      <c r="B216" s="6" t="n">
        <v>1158</v>
      </c>
    </row>
    <row r="217">
      <c r="A217" s="4" t="inlineStr">
        <is>
          <t>60–89 days | Loans Collectively Evaluated | Commercial - Purchase | Aging Status and Accrual Status</t>
        </is>
      </c>
    </row>
    <row r="218">
      <c r="A218" s="3" t="inlineStr">
        <is>
          <t>Financing Receivable Recorded Investment Past Due [Line Items]</t>
        </is>
      </c>
    </row>
    <row r="219">
      <c r="A219" s="4" t="inlineStr">
        <is>
          <t>Loans, past due</t>
        </is>
      </c>
      <c r="B219" s="6" t="n">
        <v>4034</v>
      </c>
      <c r="C219" s="6" t="n">
        <v>7081</v>
      </c>
    </row>
    <row r="220">
      <c r="A220" s="4" t="inlineStr">
        <is>
          <t>60–89 days | Loans Collectively Evaluated | Commercial - Refinance</t>
        </is>
      </c>
    </row>
    <row r="221">
      <c r="A221" s="3" t="inlineStr">
        <is>
          <t>Financing Receivable Recorded Investment Past Due [Line Items]</t>
        </is>
      </c>
    </row>
    <row r="222">
      <c r="A222" s="4" t="inlineStr">
        <is>
          <t>Loans, past due</t>
        </is>
      </c>
      <c r="B222" s="6" t="n">
        <v>2444</v>
      </c>
    </row>
    <row r="223">
      <c r="A223" s="4" t="inlineStr">
        <is>
          <t>60–89 days | Loans Collectively Evaluated | Commercial - Refinance | Aging Status and Accrual Status</t>
        </is>
      </c>
    </row>
    <row r="224">
      <c r="A224" s="3" t="inlineStr">
        <is>
          <t>Financing Receivable Recorded Investment Past Due [Line Items]</t>
        </is>
      </c>
    </row>
    <row r="225">
      <c r="A225" s="4" t="inlineStr">
        <is>
          <t>Loans, past due</t>
        </is>
      </c>
      <c r="B225" s="6" t="n">
        <v>7025</v>
      </c>
      <c r="C225" s="6" t="n">
        <v>13224</v>
      </c>
    </row>
    <row r="226">
      <c r="A226" s="4" t="inlineStr">
        <is>
          <t>60–89 days | Loans Collectively Evaluated | Residential 1-4 Unit - Purchase</t>
        </is>
      </c>
    </row>
    <row r="227">
      <c r="A227" s="3" t="inlineStr">
        <is>
          <t>Financing Receivable Recorded Investment Past Due [Line Items]</t>
        </is>
      </c>
    </row>
    <row r="228">
      <c r="A228" s="4" t="inlineStr">
        <is>
          <t>Loans, past due</t>
        </is>
      </c>
      <c r="B228" s="6" t="n">
        <v>231</v>
      </c>
    </row>
    <row r="229">
      <c r="A229" s="4" t="inlineStr">
        <is>
          <t>60–89 days | Loans Collectively Evaluated | Residential 1-4 Unit - Purchase | Aging Status and Accrual Status</t>
        </is>
      </c>
    </row>
    <row r="230">
      <c r="A230" s="3" t="inlineStr">
        <is>
          <t>Financing Receivable Recorded Investment Past Due [Line Items]</t>
        </is>
      </c>
    </row>
    <row r="231">
      <c r="A231" s="4" t="inlineStr">
        <is>
          <t>Loans, past due</t>
        </is>
      </c>
      <c r="B231" s="6" t="n">
        <v>5580</v>
      </c>
      <c r="C231" s="6" t="n">
        <v>1261</v>
      </c>
    </row>
    <row r="232">
      <c r="A232" s="4" t="inlineStr">
        <is>
          <t>60–89 days | Loans Collectively Evaluated | Residential 1-4 Unit - Refinance</t>
        </is>
      </c>
    </row>
    <row r="233">
      <c r="A233" s="3" t="inlineStr">
        <is>
          <t>Financing Receivable Recorded Investment Past Due [Line Items]</t>
        </is>
      </c>
    </row>
    <row r="234">
      <c r="A234" s="4" t="inlineStr">
        <is>
          <t>Loans, past due</t>
        </is>
      </c>
      <c r="B234" s="6" t="n">
        <v>319</v>
      </c>
    </row>
    <row r="235">
      <c r="A235" s="4" t="inlineStr">
        <is>
          <t>60–89 days | Loans Collectively Evaluated | Residential 1-4 Unit - Refinance | Aging Status and Accrual Status</t>
        </is>
      </c>
    </row>
    <row r="236">
      <c r="A236" s="3" t="inlineStr">
        <is>
          <t>Financing Receivable Recorded Investment Past Due [Line Items]</t>
        </is>
      </c>
    </row>
    <row r="237">
      <c r="A237" s="4" t="inlineStr">
        <is>
          <t>Loans, past due</t>
        </is>
      </c>
      <c r="B237" s="6" t="n">
        <v>9548</v>
      </c>
      <c r="C237" s="6" t="n">
        <v>14567</v>
      </c>
    </row>
    <row r="238">
      <c r="A238" s="4" t="inlineStr">
        <is>
          <t>60–89 days | Loans Collectively Evaluated | Short Term 1-4 Unit - Purchase | Aging Status and Accrual Status</t>
        </is>
      </c>
    </row>
    <row r="239">
      <c r="A239" s="3" t="inlineStr">
        <is>
          <t>Financing Receivable Recorded Investment Past Due [Line Items]</t>
        </is>
      </c>
    </row>
    <row r="240">
      <c r="A240" s="4" t="inlineStr">
        <is>
          <t>Loans, past due</t>
        </is>
      </c>
      <c r="B240" s="6" t="n">
        <v>217</v>
      </c>
      <c r="C240" s="6" t="n">
        <v>21780</v>
      </c>
    </row>
    <row r="241">
      <c r="A241" s="4" t="inlineStr">
        <is>
          <t>60–89 days | Loans Collectively Evaluated | Short Term 1-4 Unit - Refinance</t>
        </is>
      </c>
    </row>
    <row r="242">
      <c r="A242" s="3" t="inlineStr">
        <is>
          <t>Financing Receivable Recorded Investment Past Due [Line Items]</t>
        </is>
      </c>
    </row>
    <row r="243">
      <c r="A243" s="4" t="inlineStr">
        <is>
          <t>Loans, past due</t>
        </is>
      </c>
      <c r="B243" s="6" t="n">
        <v>4149</v>
      </c>
    </row>
    <row r="244">
      <c r="A244" s="4" t="inlineStr">
        <is>
          <t>60–89 days | Loans Collectively Evaluated | Short Term 1-4 Unit - Refinance | Aging Status and Accrual Status</t>
        </is>
      </c>
    </row>
    <row r="245">
      <c r="A245" s="3" t="inlineStr">
        <is>
          <t>Financing Receivable Recorded Investment Past Due [Line Items]</t>
        </is>
      </c>
    </row>
    <row r="246">
      <c r="A246" s="4" t="inlineStr">
        <is>
          <t>Loans, past due</t>
        </is>
      </c>
      <c r="B246" s="6" t="n">
        <v>5561</v>
      </c>
      <c r="C246" s="6" t="n">
        <v>5383</v>
      </c>
    </row>
    <row r="247">
      <c r="A247" s="4" t="inlineStr">
        <is>
          <t>90+days</t>
        </is>
      </c>
    </row>
    <row r="248">
      <c r="A248" s="3" t="inlineStr">
        <is>
          <t>Financing Receivable Recorded Investment Past Due [Line Items]</t>
        </is>
      </c>
    </row>
    <row r="249">
      <c r="A249" s="4" t="inlineStr">
        <is>
          <t>Loans, past due</t>
        </is>
      </c>
      <c r="B249" s="6" t="n">
        <v>54507</v>
      </c>
    </row>
    <row r="250">
      <c r="A250" s="4" t="inlineStr">
        <is>
          <t>90+days | Aging Status and Accrual Status</t>
        </is>
      </c>
    </row>
    <row r="251">
      <c r="A251" s="3" t="inlineStr">
        <is>
          <t>Financing Receivable Recorded Investment Past Due [Line Items]</t>
        </is>
      </c>
    </row>
    <row r="252">
      <c r="A252" s="4" t="inlineStr">
        <is>
          <t>Loans, past due</t>
        </is>
      </c>
      <c r="B252" s="6" t="n">
        <v>256531</v>
      </c>
      <c r="C252" s="6" t="n">
        <v>317016</v>
      </c>
    </row>
    <row r="253">
      <c r="A253" s="4" t="inlineStr">
        <is>
          <t>90+days | Loans Individually Evaluated</t>
        </is>
      </c>
    </row>
    <row r="254">
      <c r="A254" s="3" t="inlineStr">
        <is>
          <t>Financing Receivable Recorded Investment Past Due [Line Items]</t>
        </is>
      </c>
    </row>
    <row r="255">
      <c r="A255" s="4" t="inlineStr">
        <is>
          <t>Loans, past due</t>
        </is>
      </c>
      <c r="B255" s="6" t="n">
        <v>54507</v>
      </c>
    </row>
    <row r="256">
      <c r="A256" s="4" t="inlineStr">
        <is>
          <t>90+days | Loans Individually Evaluated | Aging Status and Accrual Status</t>
        </is>
      </c>
    </row>
    <row r="257">
      <c r="A257" s="3" t="inlineStr">
        <is>
          <t>Financing Receivable Recorded Investment Past Due [Line Items]</t>
        </is>
      </c>
    </row>
    <row r="258">
      <c r="A258" s="4" t="inlineStr">
        <is>
          <t>Loans, past due</t>
        </is>
      </c>
      <c r="B258" s="6" t="n">
        <v>256531</v>
      </c>
      <c r="C258" s="6" t="n">
        <v>315037</v>
      </c>
    </row>
    <row r="259">
      <c r="A259" s="4" t="inlineStr">
        <is>
          <t>90+days | Loans Individually Evaluated | Commercial - Purchase</t>
        </is>
      </c>
    </row>
    <row r="260">
      <c r="A260" s="3" t="inlineStr">
        <is>
          <t>Financing Receivable Recorded Investment Past Due [Line Items]</t>
        </is>
      </c>
    </row>
    <row r="261">
      <c r="A261" s="4" t="inlineStr">
        <is>
          <t>Loans, past due</t>
        </is>
      </c>
      <c r="B261" s="6" t="n">
        <v>4259</v>
      </c>
    </row>
    <row r="262">
      <c r="A262" s="4" t="inlineStr">
        <is>
          <t>90+days | Loans Individually Evaluated | Commercial - Purchase | Aging Status and Accrual Status</t>
        </is>
      </c>
    </row>
    <row r="263">
      <c r="A263" s="3" t="inlineStr">
        <is>
          <t>Financing Receivable Recorded Investment Past Due [Line Items]</t>
        </is>
      </c>
    </row>
    <row r="264">
      <c r="A264" s="4" t="inlineStr">
        <is>
          <t>Loans, past due</t>
        </is>
      </c>
      <c r="B264" s="6" t="n">
        <v>14246</v>
      </c>
      <c r="C264" s="6" t="n">
        <v>19898</v>
      </c>
    </row>
    <row r="265">
      <c r="A265" s="4" t="inlineStr">
        <is>
          <t>90+days | Loans Individually Evaluated | Commercial - Refinance</t>
        </is>
      </c>
    </row>
    <row r="266">
      <c r="A266" s="3" t="inlineStr">
        <is>
          <t>Financing Receivable Recorded Investment Past Due [Line Items]</t>
        </is>
      </c>
    </row>
    <row r="267">
      <c r="A267" s="4" t="inlineStr">
        <is>
          <t>Loans, past due</t>
        </is>
      </c>
      <c r="B267" s="6" t="n">
        <v>18520</v>
      </c>
    </row>
    <row r="268">
      <c r="A268" s="4" t="inlineStr">
        <is>
          <t>90+days | Loans Individually Evaluated | Commercial - Refinance | Aging Status and Accrual Status</t>
        </is>
      </c>
    </row>
    <row r="269">
      <c r="A269" s="3" t="inlineStr">
        <is>
          <t>Financing Receivable Recorded Investment Past Due [Line Items]</t>
        </is>
      </c>
    </row>
    <row r="270">
      <c r="A270" s="4" t="inlineStr">
        <is>
          <t>Loans, past due</t>
        </is>
      </c>
      <c r="B270" s="6" t="n">
        <v>74488</v>
      </c>
      <c r="C270" s="6" t="n">
        <v>91467</v>
      </c>
    </row>
    <row r="271">
      <c r="A271" s="4" t="inlineStr">
        <is>
          <t>90+days | Loans Individually Evaluated | Residential 1-4 Unit - Purchase</t>
        </is>
      </c>
    </row>
    <row r="272">
      <c r="A272" s="3" t="inlineStr">
        <is>
          <t>Financing Receivable Recorded Investment Past Due [Line Items]</t>
        </is>
      </c>
    </row>
    <row r="273">
      <c r="A273" s="4" t="inlineStr">
        <is>
          <t>Loans, past due</t>
        </is>
      </c>
      <c r="B273" s="6" t="n">
        <v>3045</v>
      </c>
    </row>
    <row r="274">
      <c r="A274" s="4" t="inlineStr">
        <is>
          <t>90+days | Loans Individually Evaluated | Residential 1-4 Unit - Purchase | Aging Status and Accrual Status</t>
        </is>
      </c>
    </row>
    <row r="275">
      <c r="A275" s="3" t="inlineStr">
        <is>
          <t>Financing Receivable Recorded Investment Past Due [Line Items]</t>
        </is>
      </c>
    </row>
    <row r="276">
      <c r="A276" s="4" t="inlineStr">
        <is>
          <t>Loans, past due</t>
        </is>
      </c>
      <c r="B276" s="6" t="n">
        <v>16703</v>
      </c>
      <c r="C276" s="6" t="n">
        <v>23266</v>
      </c>
    </row>
    <row r="277">
      <c r="A277" s="4" t="inlineStr">
        <is>
          <t>90+days | Loans Individually Evaluated | Residential 1-4 Unit - Refinance</t>
        </is>
      </c>
    </row>
    <row r="278">
      <c r="A278" s="3" t="inlineStr">
        <is>
          <t>Financing Receivable Recorded Investment Past Due [Line Items]</t>
        </is>
      </c>
    </row>
    <row r="279">
      <c r="A279" s="4" t="inlineStr">
        <is>
          <t>Loans, past due</t>
        </is>
      </c>
      <c r="B279" s="6" t="n">
        <v>22670</v>
      </c>
    </row>
    <row r="280">
      <c r="A280" s="4" t="inlineStr">
        <is>
          <t>90+days | Loans Individually Evaluated | Residential 1-4 Unit - Refinance | Aging Status and Accrual Status</t>
        </is>
      </c>
    </row>
    <row r="281">
      <c r="A281" s="3" t="inlineStr">
        <is>
          <t>Financing Receivable Recorded Investment Past Due [Line Items]</t>
        </is>
      </c>
    </row>
    <row r="282">
      <c r="A282" s="4" t="inlineStr">
        <is>
          <t>Loans, past due</t>
        </is>
      </c>
      <c r="B282" s="6" t="n">
        <v>105657</v>
      </c>
      <c r="C282" s="6" t="n">
        <v>115702</v>
      </c>
    </row>
    <row r="283">
      <c r="A283" s="4" t="inlineStr">
        <is>
          <t>90+days | Loans Individually Evaluated | Short Term 1-4 Unit - Purchase</t>
        </is>
      </c>
    </row>
    <row r="284">
      <c r="A284" s="3" t="inlineStr">
        <is>
          <t>Financing Receivable Recorded Investment Past Due [Line Items]</t>
        </is>
      </c>
    </row>
    <row r="285">
      <c r="A285" s="4" t="inlineStr">
        <is>
          <t>Loans, past due</t>
        </is>
      </c>
      <c r="B285" s="6" t="n">
        <v>180</v>
      </c>
    </row>
    <row r="286">
      <c r="A286" s="4" t="inlineStr">
        <is>
          <t>90+days | Loans Individually Evaluated | Short Term 1-4 Unit - Purchase | Aging Status and Accrual Status</t>
        </is>
      </c>
    </row>
    <row r="287">
      <c r="A287" s="3" t="inlineStr">
        <is>
          <t>Financing Receivable Recorded Investment Past Due [Line Items]</t>
        </is>
      </c>
    </row>
    <row r="288">
      <c r="A288" s="4" t="inlineStr">
        <is>
          <t>Loans, past due</t>
        </is>
      </c>
      <c r="B288" s="6" t="n">
        <v>1762</v>
      </c>
      <c r="C288" s="6" t="n">
        <v>6585</v>
      </c>
    </row>
    <row r="289">
      <c r="A289" s="4" t="inlineStr">
        <is>
          <t>90+days | Loans Individually Evaluated | Short Term 1-4 Unit - Refinance</t>
        </is>
      </c>
    </row>
    <row r="290">
      <c r="A290" s="3" t="inlineStr">
        <is>
          <t>Financing Receivable Recorded Investment Past Due [Line Items]</t>
        </is>
      </c>
    </row>
    <row r="291">
      <c r="A291" s="4" t="inlineStr">
        <is>
          <t>Loans, past due</t>
        </is>
      </c>
      <c r="B291" s="6" t="n">
        <v>5833</v>
      </c>
    </row>
    <row r="292">
      <c r="A292" s="4" t="inlineStr">
        <is>
          <t>90+days | Loans Individually Evaluated | Short Term 1-4 Unit - Refinance | Aging Status and Accrual Status</t>
        </is>
      </c>
    </row>
    <row r="293">
      <c r="A293" s="3" t="inlineStr">
        <is>
          <t>Financing Receivable Recorded Investment Past Due [Line Items]</t>
        </is>
      </c>
    </row>
    <row r="294">
      <c r="A294" s="4" t="inlineStr">
        <is>
          <t>Loans, past due</t>
        </is>
      </c>
      <c r="B294" s="6" t="n">
        <v>43675</v>
      </c>
      <c r="C294" s="6" t="n">
        <v>58119</v>
      </c>
    </row>
    <row r="295">
      <c r="A295" s="4" t="inlineStr">
        <is>
          <t>90+days | Loans Collectively Evaluated | Aging Status and Accrual Status</t>
        </is>
      </c>
    </row>
    <row r="296">
      <c r="A296" s="3" t="inlineStr">
        <is>
          <t>Financing Receivable Recorded Investment Past Due [Line Items]</t>
        </is>
      </c>
    </row>
    <row r="297">
      <c r="A297" s="4" t="inlineStr">
        <is>
          <t>Loans, past due</t>
        </is>
      </c>
      <c r="C297" s="6" t="n">
        <v>1979</v>
      </c>
    </row>
    <row r="298">
      <c r="A298" s="4" t="inlineStr">
        <is>
          <t>90+days | Loans Collectively Evaluated | Commercial - Refinance | Aging Status and Accrual Status</t>
        </is>
      </c>
    </row>
    <row r="299">
      <c r="A299" s="3" t="inlineStr">
        <is>
          <t>Financing Receivable Recorded Investment Past Due [Line Items]</t>
        </is>
      </c>
    </row>
    <row r="300">
      <c r="A300" s="4" t="inlineStr">
        <is>
          <t>Loans, past due</t>
        </is>
      </c>
      <c r="C300" s="6" t="n">
        <v>1747</v>
      </c>
    </row>
    <row r="301">
      <c r="A301" s="4" t="inlineStr">
        <is>
          <t>90+days | Loans Collectively Evaluated | Residential 1-4 Unit - Refinance | Aging Status and Accrual Status</t>
        </is>
      </c>
    </row>
    <row r="302">
      <c r="A302" s="3" t="inlineStr">
        <is>
          <t>Financing Receivable Recorded Investment Past Due [Line Items]</t>
        </is>
      </c>
    </row>
    <row r="303">
      <c r="A303" s="4" t="inlineStr">
        <is>
          <t>Loans, past due</t>
        </is>
      </c>
      <c r="C303" s="6" t="n">
        <v>109</v>
      </c>
    </row>
    <row r="304">
      <c r="A304" s="4" t="inlineStr">
        <is>
          <t>90+days | Loans Collectively Evaluated | Short Term 1-4 Unit - Refinance | Aging Status and Accrual Status</t>
        </is>
      </c>
    </row>
    <row r="305">
      <c r="A305" s="3" t="inlineStr">
        <is>
          <t>Financing Receivable Recorded Investment Past Due [Line Items]</t>
        </is>
      </c>
    </row>
    <row r="306">
      <c r="A306" s="4" t="inlineStr">
        <is>
          <t>Loans, past due</t>
        </is>
      </c>
      <c r="C306" s="6" t="n">
        <v>123</v>
      </c>
    </row>
    <row r="307">
      <c r="A307" s="4" t="inlineStr">
        <is>
          <t>Past Due</t>
        </is>
      </c>
    </row>
    <row r="308">
      <c r="A308" s="3" t="inlineStr">
        <is>
          <t>Financing Receivable Recorded Investment Past Due [Line Items]</t>
        </is>
      </c>
    </row>
    <row r="309">
      <c r="A309" s="4" t="inlineStr">
        <is>
          <t>Loans, past due</t>
        </is>
      </c>
      <c r="B309" s="6" t="n">
        <v>104945</v>
      </c>
    </row>
    <row r="310">
      <c r="A310" s="4" t="inlineStr">
        <is>
          <t>Past Due | Aging Status and Accrual Status</t>
        </is>
      </c>
    </row>
    <row r="311">
      <c r="A311" s="3" t="inlineStr">
        <is>
          <t>Financing Receivable Recorded Investment Past Due [Line Items]</t>
        </is>
      </c>
    </row>
    <row r="312">
      <c r="A312" s="4" t="inlineStr">
        <is>
          <t>Loans, past due</t>
        </is>
      </c>
      <c r="B312" s="6" t="n">
        <v>436728</v>
      </c>
      <c r="C312" s="6" t="n">
        <v>491788</v>
      </c>
    </row>
    <row r="313">
      <c r="A313" s="4" t="inlineStr">
        <is>
          <t>Past Due | Loans Individually Evaluated</t>
        </is>
      </c>
    </row>
    <row r="314">
      <c r="A314" s="3" t="inlineStr">
        <is>
          <t>Financing Receivable Recorded Investment Past Due [Line Items]</t>
        </is>
      </c>
    </row>
    <row r="315">
      <c r="A315" s="4" t="inlineStr">
        <is>
          <t>Loans, past due</t>
        </is>
      </c>
      <c r="B315" s="6" t="n">
        <v>59914</v>
      </c>
    </row>
    <row r="316">
      <c r="A316" s="4" t="inlineStr">
        <is>
          <t>Past Due | Loans Individually Evaluated | Aging Status and Accrual Status</t>
        </is>
      </c>
    </row>
    <row r="317">
      <c r="A317" s="3" t="inlineStr">
        <is>
          <t>Financing Receivable Recorded Investment Past Due [Line Items]</t>
        </is>
      </c>
    </row>
    <row r="318">
      <c r="A318" s="4" t="inlineStr">
        <is>
          <t>Loans, past due</t>
        </is>
      </c>
      <c r="B318" s="6" t="n">
        <v>276253</v>
      </c>
      <c r="C318" s="6" t="n">
        <v>336236</v>
      </c>
    </row>
    <row r="319">
      <c r="A319" s="4" t="inlineStr">
        <is>
          <t>Past Due | Loans Individually Evaluated | Commercial - Purchase</t>
        </is>
      </c>
    </row>
    <row r="320">
      <c r="A320" s="3" t="inlineStr">
        <is>
          <t>Financing Receivable Recorded Investment Past Due [Line Items]</t>
        </is>
      </c>
    </row>
    <row r="321">
      <c r="A321" s="4" t="inlineStr">
        <is>
          <t>Loans, past due</t>
        </is>
      </c>
      <c r="B321" s="6" t="n">
        <v>6044</v>
      </c>
    </row>
    <row r="322">
      <c r="A322" s="4" t="inlineStr">
        <is>
          <t>Past Due | Loans Individually Evaluated | Commercial - Purchase | Aging Status and Accrual Status</t>
        </is>
      </c>
    </row>
    <row r="323">
      <c r="A323" s="3" t="inlineStr">
        <is>
          <t>Financing Receivable Recorded Investment Past Due [Line Items]</t>
        </is>
      </c>
    </row>
    <row r="324">
      <c r="A324" s="4" t="inlineStr">
        <is>
          <t>Loans, past due</t>
        </is>
      </c>
      <c r="B324" s="6" t="n">
        <v>17260</v>
      </c>
      <c r="C324" s="6" t="n">
        <v>22166</v>
      </c>
    </row>
    <row r="325">
      <c r="A325" s="4" t="inlineStr">
        <is>
          <t>Past Due | Loans Individually Evaluated | Commercial - Refinance</t>
        </is>
      </c>
    </row>
    <row r="326">
      <c r="A326" s="3" t="inlineStr">
        <is>
          <t>Financing Receivable Recorded Investment Past Due [Line Items]</t>
        </is>
      </c>
    </row>
    <row r="327">
      <c r="A327" s="4" t="inlineStr">
        <is>
          <t>Loans, past due</t>
        </is>
      </c>
      <c r="B327" s="6" t="n">
        <v>21340</v>
      </c>
    </row>
    <row r="328">
      <c r="A328" s="4" t="inlineStr">
        <is>
          <t>Past Due | Loans Individually Evaluated | Commercial - Refinance | Aging Status and Accrual Status</t>
        </is>
      </c>
    </row>
    <row r="329">
      <c r="A329" s="3" t="inlineStr">
        <is>
          <t>Financing Receivable Recorded Investment Past Due [Line Items]</t>
        </is>
      </c>
    </row>
    <row r="330">
      <c r="A330" s="4" t="inlineStr">
        <is>
          <t>Loans, past due</t>
        </is>
      </c>
      <c r="B330" s="6" t="n">
        <v>85770</v>
      </c>
      <c r="C330" s="6" t="n">
        <v>101117</v>
      </c>
    </row>
    <row r="331">
      <c r="A331" s="4" t="inlineStr">
        <is>
          <t>Past Due | Loans Individually Evaluated | Residential 1-4 Unit - Purchase</t>
        </is>
      </c>
    </row>
    <row r="332">
      <c r="A332" s="3" t="inlineStr">
        <is>
          <t>Financing Receivable Recorded Investment Past Due [Line Items]</t>
        </is>
      </c>
    </row>
    <row r="333">
      <c r="A333" s="4" t="inlineStr">
        <is>
          <t>Loans, past due</t>
        </is>
      </c>
      <c r="B333" s="6" t="n">
        <v>3045</v>
      </c>
    </row>
    <row r="334">
      <c r="A334" s="4" t="inlineStr">
        <is>
          <t>Past Due | Loans Individually Evaluated | Residential 1-4 Unit - Purchase | Aging Status and Accrual Status</t>
        </is>
      </c>
    </row>
    <row r="335">
      <c r="A335" s="3" t="inlineStr">
        <is>
          <t>Financing Receivable Recorded Investment Past Due [Line Items]</t>
        </is>
      </c>
    </row>
    <row r="336">
      <c r="A336" s="4" t="inlineStr">
        <is>
          <t>Loans, past due</t>
        </is>
      </c>
      <c r="B336" s="6" t="n">
        <v>17385</v>
      </c>
      <c r="C336" s="6" t="n">
        <v>26373</v>
      </c>
    </row>
    <row r="337">
      <c r="A337" s="4" t="inlineStr">
        <is>
          <t>Past Due | Loans Individually Evaluated | Residential 1-4 Unit - Refinance</t>
        </is>
      </c>
    </row>
    <row r="338">
      <c r="A338" s="3" t="inlineStr">
        <is>
          <t>Financing Receivable Recorded Investment Past Due [Line Items]</t>
        </is>
      </c>
    </row>
    <row r="339">
      <c r="A339" s="4" t="inlineStr">
        <is>
          <t>Loans, past due</t>
        </is>
      </c>
      <c r="B339" s="6" t="n">
        <v>22670</v>
      </c>
    </row>
    <row r="340">
      <c r="A340" s="4" t="inlineStr">
        <is>
          <t>Past Due | Loans Individually Evaluated | Residential 1-4 Unit - Refinance | Aging Status and Accrual Status</t>
        </is>
      </c>
    </row>
    <row r="341">
      <c r="A341" s="3" t="inlineStr">
        <is>
          <t>Financing Receivable Recorded Investment Past Due [Line Items]</t>
        </is>
      </c>
    </row>
    <row r="342">
      <c r="A342" s="4" t="inlineStr">
        <is>
          <t>Loans, past due</t>
        </is>
      </c>
      <c r="B342" s="6" t="n">
        <v>107552</v>
      </c>
      <c r="C342" s="6" t="n">
        <v>120152</v>
      </c>
    </row>
    <row r="343">
      <c r="A343" s="4" t="inlineStr">
        <is>
          <t>Past Due | Loans Individually Evaluated | Short Term 1-4 Unit - Purchase</t>
        </is>
      </c>
    </row>
    <row r="344">
      <c r="A344" s="3" t="inlineStr">
        <is>
          <t>Financing Receivable Recorded Investment Past Due [Line Items]</t>
        </is>
      </c>
    </row>
    <row r="345">
      <c r="A345" s="4" t="inlineStr">
        <is>
          <t>Loans, past due</t>
        </is>
      </c>
      <c r="B345" s="6" t="n">
        <v>279</v>
      </c>
    </row>
    <row r="346">
      <c r="A346" s="4" t="inlineStr">
        <is>
          <t>Past Due | Loans Individually Evaluated | Short Term 1-4 Unit - Purchase | Aging Status and Accrual Status</t>
        </is>
      </c>
    </row>
    <row r="347">
      <c r="A347" s="3" t="inlineStr">
        <is>
          <t>Financing Receivable Recorded Investment Past Due [Line Items]</t>
        </is>
      </c>
    </row>
    <row r="348">
      <c r="A348" s="4" t="inlineStr">
        <is>
          <t>Loans, past due</t>
        </is>
      </c>
      <c r="B348" s="6" t="n">
        <v>2986</v>
      </c>
      <c r="C348" s="6" t="n">
        <v>6585</v>
      </c>
    </row>
    <row r="349">
      <c r="A349" s="4" t="inlineStr">
        <is>
          <t>Past Due | Loans Individually Evaluated | Short Term 1-4 Unit - Refinance</t>
        </is>
      </c>
    </row>
    <row r="350">
      <c r="A350" s="3" t="inlineStr">
        <is>
          <t>Financing Receivable Recorded Investment Past Due [Line Items]</t>
        </is>
      </c>
    </row>
    <row r="351">
      <c r="A351" s="4" t="inlineStr">
        <is>
          <t>Loans, past due</t>
        </is>
      </c>
      <c r="B351" s="6" t="n">
        <v>6536</v>
      </c>
    </row>
    <row r="352">
      <c r="A352" s="4" t="inlineStr">
        <is>
          <t>Past Due | Loans Individually Evaluated | Short Term 1-4 Unit - Refinance | Aging Status and Accrual Status</t>
        </is>
      </c>
    </row>
    <row r="353">
      <c r="A353" s="3" t="inlineStr">
        <is>
          <t>Financing Receivable Recorded Investment Past Due [Line Items]</t>
        </is>
      </c>
    </row>
    <row r="354">
      <c r="A354" s="4" t="inlineStr">
        <is>
          <t>Loans, past due</t>
        </is>
      </c>
      <c r="B354" s="6" t="n">
        <v>45300</v>
      </c>
      <c r="C354" s="6" t="n">
        <v>59843</v>
      </c>
    </row>
    <row r="355">
      <c r="A355" s="4" t="inlineStr">
        <is>
          <t>Past Due | Loans Collectively Evaluated</t>
        </is>
      </c>
    </row>
    <row r="356">
      <c r="A356" s="3" t="inlineStr">
        <is>
          <t>Financing Receivable Recorded Investment Past Due [Line Items]</t>
        </is>
      </c>
    </row>
    <row r="357">
      <c r="A357" s="4" t="inlineStr">
        <is>
          <t>Loans, past due</t>
        </is>
      </c>
      <c r="B357" s="6" t="n">
        <v>45031</v>
      </c>
    </row>
    <row r="358">
      <c r="A358" s="4" t="inlineStr">
        <is>
          <t>Past Due | Loans Collectively Evaluated | Aging Status and Accrual Status</t>
        </is>
      </c>
    </row>
    <row r="359">
      <c r="A359" s="3" t="inlineStr">
        <is>
          <t>Financing Receivable Recorded Investment Past Due [Line Items]</t>
        </is>
      </c>
    </row>
    <row r="360">
      <c r="A360" s="4" t="inlineStr">
        <is>
          <t>Loans, past due</t>
        </is>
      </c>
      <c r="B360" s="6" t="n">
        <v>160475</v>
      </c>
      <c r="C360" s="6" t="n">
        <v>155552</v>
      </c>
    </row>
    <row r="361">
      <c r="A361" s="4" t="inlineStr">
        <is>
          <t>Past Due | Loans Collectively Evaluated | Commercial - Purchase</t>
        </is>
      </c>
    </row>
    <row r="362">
      <c r="A362" s="3" t="inlineStr">
        <is>
          <t>Financing Receivable Recorded Investment Past Due [Line Items]</t>
        </is>
      </c>
    </row>
    <row r="363">
      <c r="A363" s="4" t="inlineStr">
        <is>
          <t>Loans, past due</t>
        </is>
      </c>
      <c r="B363" s="6" t="n">
        <v>3367</v>
      </c>
    </row>
    <row r="364">
      <c r="A364" s="4" t="inlineStr">
        <is>
          <t>Past Due | Loans Collectively Evaluated | Commercial - Purchase | Aging Status and Accrual Status</t>
        </is>
      </c>
    </row>
    <row r="365">
      <c r="A365" s="3" t="inlineStr">
        <is>
          <t>Financing Receivable Recorded Investment Past Due [Line Items]</t>
        </is>
      </c>
    </row>
    <row r="366">
      <c r="A366" s="4" t="inlineStr">
        <is>
          <t>Loans, past due</t>
        </is>
      </c>
      <c r="B366" s="6" t="n">
        <v>21353</v>
      </c>
      <c r="C366" s="6" t="n">
        <v>15081</v>
      </c>
    </row>
    <row r="367">
      <c r="A367" s="4" t="inlineStr">
        <is>
          <t>Past Due | Loans Collectively Evaluated | Commercial - Refinance</t>
        </is>
      </c>
    </row>
    <row r="368">
      <c r="A368" s="3" t="inlineStr">
        <is>
          <t>Financing Receivable Recorded Investment Past Due [Line Items]</t>
        </is>
      </c>
    </row>
    <row r="369">
      <c r="A369" s="4" t="inlineStr">
        <is>
          <t>Loans, past due</t>
        </is>
      </c>
      <c r="B369" s="6" t="n">
        <v>10753</v>
      </c>
    </row>
    <row r="370">
      <c r="A370" s="4" t="inlineStr">
        <is>
          <t>Past Due | Loans Collectively Evaluated | Commercial - Refinance | Aging Status and Accrual Status</t>
        </is>
      </c>
    </row>
    <row r="371">
      <c r="A371" s="3" t="inlineStr">
        <is>
          <t>Financing Receivable Recorded Investment Past Due [Line Items]</t>
        </is>
      </c>
    </row>
    <row r="372">
      <c r="A372" s="4" t="inlineStr">
        <is>
          <t>Loans, past due</t>
        </is>
      </c>
      <c r="B372" s="6" t="n">
        <v>38794</v>
      </c>
      <c r="C372" s="6" t="n">
        <v>48696</v>
      </c>
    </row>
    <row r="373">
      <c r="A373" s="4" t="inlineStr">
        <is>
          <t>Past Due | Loans Collectively Evaluated | Residential 1-4 Unit - Purchase</t>
        </is>
      </c>
    </row>
    <row r="374">
      <c r="A374" s="3" t="inlineStr">
        <is>
          <t>Financing Receivable Recorded Investment Past Due [Line Items]</t>
        </is>
      </c>
    </row>
    <row r="375">
      <c r="A375" s="4" t="inlineStr">
        <is>
          <t>Loans, past due</t>
        </is>
      </c>
      <c r="B375" s="6" t="n">
        <v>546</v>
      </c>
    </row>
    <row r="376">
      <c r="A376" s="4" t="inlineStr">
        <is>
          <t>Past Due | Loans Collectively Evaluated | Residential 1-4 Unit - Purchase | Aging Status and Accrual Status</t>
        </is>
      </c>
    </row>
    <row r="377">
      <c r="A377" s="3" t="inlineStr">
        <is>
          <t>Financing Receivable Recorded Investment Past Due [Line Items]</t>
        </is>
      </c>
    </row>
    <row r="378">
      <c r="A378" s="4" t="inlineStr">
        <is>
          <t>Loans, past due</t>
        </is>
      </c>
      <c r="B378" s="6" t="n">
        <v>20485</v>
      </c>
      <c r="C378" s="6" t="n">
        <v>6291</v>
      </c>
    </row>
    <row r="379">
      <c r="A379" s="4" t="inlineStr">
        <is>
          <t>Past Due | Loans Collectively Evaluated | Residential 1-4 Unit - Refinance</t>
        </is>
      </c>
    </row>
    <row r="380">
      <c r="A380" s="3" t="inlineStr">
        <is>
          <t>Financing Receivable Recorded Investment Past Due [Line Items]</t>
        </is>
      </c>
    </row>
    <row r="381">
      <c r="A381" s="4" t="inlineStr">
        <is>
          <t>Loans, past due</t>
        </is>
      </c>
      <c r="B381" s="6" t="n">
        <v>4405</v>
      </c>
    </row>
    <row r="382">
      <c r="A382" s="4" t="inlineStr">
        <is>
          <t>Past Due | Loans Collectively Evaluated | Residential 1-4 Unit - Refinance | Aging Status and Accrual Status</t>
        </is>
      </c>
    </row>
    <row r="383">
      <c r="A383" s="3" t="inlineStr">
        <is>
          <t>Financing Receivable Recorded Investment Past Due [Line Items]</t>
        </is>
      </c>
    </row>
    <row r="384">
      <c r="A384" s="4" t="inlineStr">
        <is>
          <t>Loans, past due</t>
        </is>
      </c>
      <c r="B384" s="6" t="n">
        <v>48593</v>
      </c>
      <c r="C384" s="6" t="n">
        <v>47820</v>
      </c>
    </row>
    <row r="385">
      <c r="A385" s="4" t="inlineStr">
        <is>
          <t>Past Due | Loans Collectively Evaluated | Short Term 1-4 Unit - Purchase</t>
        </is>
      </c>
    </row>
    <row r="386">
      <c r="A386" s="3" t="inlineStr">
        <is>
          <t>Financing Receivable Recorded Investment Past Due [Line Items]</t>
        </is>
      </c>
    </row>
    <row r="387">
      <c r="A387" s="4" t="inlineStr">
        <is>
          <t>Loans, past due</t>
        </is>
      </c>
      <c r="B387" s="6" t="n">
        <v>20869</v>
      </c>
    </row>
    <row r="388">
      <c r="A388" s="4" t="inlineStr">
        <is>
          <t>Past Due | Loans Collectively Evaluated | Short Term 1-4 Unit - Purchase | Aging Status and Accrual Status</t>
        </is>
      </c>
    </row>
    <row r="389">
      <c r="A389" s="3" t="inlineStr">
        <is>
          <t>Financing Receivable Recorded Investment Past Due [Line Items]</t>
        </is>
      </c>
    </row>
    <row r="390">
      <c r="A390" s="4" t="inlineStr">
        <is>
          <t>Loans, past due</t>
        </is>
      </c>
      <c r="B390" s="6" t="n">
        <v>21629</v>
      </c>
      <c r="C390" s="6" t="n">
        <v>23752</v>
      </c>
    </row>
    <row r="391">
      <c r="A391" s="4" t="inlineStr">
        <is>
          <t>Past Due | Loans Collectively Evaluated | Short Term 1-4 Unit - Refinance</t>
        </is>
      </c>
    </row>
    <row r="392">
      <c r="A392" s="3" t="inlineStr">
        <is>
          <t>Financing Receivable Recorded Investment Past Due [Line Items]</t>
        </is>
      </c>
    </row>
    <row r="393">
      <c r="A393" s="4" t="inlineStr">
        <is>
          <t>Loans, past due</t>
        </is>
      </c>
      <c r="B393" s="6" t="n">
        <v>5091</v>
      </c>
    </row>
    <row r="394">
      <c r="A394" s="4" t="inlineStr">
        <is>
          <t>Past Due | Loans Collectively Evaluated | Short Term 1-4 Unit - Refinance | Aging Status and Accrual Status</t>
        </is>
      </c>
    </row>
    <row r="395">
      <c r="A395" s="3" t="inlineStr">
        <is>
          <t>Financing Receivable Recorded Investment Past Due [Line Items]</t>
        </is>
      </c>
    </row>
    <row r="396">
      <c r="A396" s="4" t="inlineStr">
        <is>
          <t>Loans, past due</t>
        </is>
      </c>
      <c r="B396" s="6" t="n">
        <v>9621</v>
      </c>
      <c r="C396" s="6" t="n">
        <v>13912</v>
      </c>
    </row>
    <row r="397">
      <c r="A397" s="4" t="inlineStr">
        <is>
          <t>Current</t>
        </is>
      </c>
    </row>
    <row r="398">
      <c r="A398" s="3" t="inlineStr">
        <is>
          <t>Financing Receivable Recorded Investment Past Due [Line Items]</t>
        </is>
      </c>
    </row>
    <row r="399">
      <c r="A399" s="4" t="inlineStr">
        <is>
          <t>Loans, past due</t>
        </is>
      </c>
      <c r="B399" s="6" t="n">
        <v>191045</v>
      </c>
    </row>
    <row r="400">
      <c r="A400" s="4" t="inlineStr">
        <is>
          <t>Current | Aging Status and Accrual Status</t>
        </is>
      </c>
    </row>
    <row r="401">
      <c r="A401" s="3" t="inlineStr">
        <is>
          <t>Financing Receivable Recorded Investment Past Due [Line Items]</t>
        </is>
      </c>
    </row>
    <row r="402">
      <c r="A402" s="4" t="inlineStr">
        <is>
          <t>Loans, past due</t>
        </is>
      </c>
      <c r="B402" s="6" t="n">
        <v>2095098</v>
      </c>
      <c r="C402" s="6" t="n">
        <v>1462146</v>
      </c>
    </row>
    <row r="403">
      <c r="A403" s="4" t="inlineStr">
        <is>
          <t>Current | Loans Individually Evaluated | Aging Status and Accrual Status</t>
        </is>
      </c>
    </row>
    <row r="404">
      <c r="A404" s="3" t="inlineStr">
        <is>
          <t>Financing Receivable Recorded Investment Past Due [Line Items]</t>
        </is>
      </c>
    </row>
    <row r="405">
      <c r="A405" s="4" t="inlineStr">
        <is>
          <t>Loans, past due</t>
        </is>
      </c>
      <c r="B405" s="6" t="n">
        <v>165</v>
      </c>
    </row>
    <row r="406">
      <c r="A406" s="4" t="inlineStr">
        <is>
          <t>Current | Loans Individually Evaluated | Commercial - Refinance | Aging Status and Accrual Status</t>
        </is>
      </c>
    </row>
    <row r="407">
      <c r="A407" s="3" t="inlineStr">
        <is>
          <t>Financing Receivable Recorded Investment Past Due [Line Items]</t>
        </is>
      </c>
    </row>
    <row r="408">
      <c r="A408" s="4" t="inlineStr">
        <is>
          <t>Loans, past due</t>
        </is>
      </c>
      <c r="B408" s="6" t="n">
        <v>165</v>
      </c>
    </row>
    <row r="409">
      <c r="A409" s="4" t="inlineStr">
        <is>
          <t>Current | Loans Collectively Evaluated</t>
        </is>
      </c>
    </row>
    <row r="410">
      <c r="A410" s="3" t="inlineStr">
        <is>
          <t>Financing Receivable Recorded Investment Past Due [Line Items]</t>
        </is>
      </c>
    </row>
    <row r="411">
      <c r="A411" s="4" t="inlineStr">
        <is>
          <t>Loans, past due</t>
        </is>
      </c>
      <c r="B411" s="6" t="n">
        <v>191045</v>
      </c>
    </row>
    <row r="412">
      <c r="A412" s="4" t="inlineStr">
        <is>
          <t>Current | Loans Collectively Evaluated | Aging Status and Accrual Status</t>
        </is>
      </c>
    </row>
    <row r="413">
      <c r="A413" s="3" t="inlineStr">
        <is>
          <t>Financing Receivable Recorded Investment Past Due [Line Items]</t>
        </is>
      </c>
    </row>
    <row r="414">
      <c r="A414" s="4" t="inlineStr">
        <is>
          <t>Loans, past due</t>
        </is>
      </c>
      <c r="B414" s="6" t="n">
        <v>2094933</v>
      </c>
      <c r="C414" s="6" t="n">
        <v>1462146</v>
      </c>
    </row>
    <row r="415">
      <c r="A415" s="4" t="inlineStr">
        <is>
          <t>Current | Loans Collectively Evaluated | Commercial - Purchase</t>
        </is>
      </c>
    </row>
    <row r="416">
      <c r="A416" s="3" t="inlineStr">
        <is>
          <t>Financing Receivable Recorded Investment Past Due [Line Items]</t>
        </is>
      </c>
    </row>
    <row r="417">
      <c r="A417" s="4" t="inlineStr">
        <is>
          <t>Loans, past due</t>
        </is>
      </c>
      <c r="B417" s="6" t="n">
        <v>30904</v>
      </c>
    </row>
    <row r="418">
      <c r="A418" s="4" t="inlineStr">
        <is>
          <t>Current | Loans Collectively Evaluated | Commercial - Purchase | Aging Status and Accrual Status</t>
        </is>
      </c>
    </row>
    <row r="419">
      <c r="A419" s="3" t="inlineStr">
        <is>
          <t>Financing Receivable Recorded Investment Past Due [Line Items]</t>
        </is>
      </c>
    </row>
    <row r="420">
      <c r="A420" s="4" t="inlineStr">
        <is>
          <t>Loans, past due</t>
        </is>
      </c>
      <c r="B420" s="6" t="n">
        <v>470808</v>
      </c>
      <c r="C420" s="6" t="n">
        <v>263657</v>
      </c>
    </row>
    <row r="421">
      <c r="A421" s="4" t="inlineStr">
        <is>
          <t>Current | Loans Collectively Evaluated | Commercial - Refinance</t>
        </is>
      </c>
    </row>
    <row r="422">
      <c r="A422" s="3" t="inlineStr">
        <is>
          <t>Financing Receivable Recorded Investment Past Due [Line Items]</t>
        </is>
      </c>
    </row>
    <row r="423">
      <c r="A423" s="4" t="inlineStr">
        <is>
          <t>Loans, past due</t>
        </is>
      </c>
      <c r="B423" s="6" t="n">
        <v>90040</v>
      </c>
    </row>
    <row r="424">
      <c r="A424" s="4" t="inlineStr">
        <is>
          <t>Current | Loans Collectively Evaluated | Commercial - Refinance | Aging Status and Accrual Status</t>
        </is>
      </c>
    </row>
    <row r="425">
      <c r="A425" s="3" t="inlineStr">
        <is>
          <t>Financing Receivable Recorded Investment Past Due [Line Items]</t>
        </is>
      </c>
    </row>
    <row r="426">
      <c r="A426" s="4" t="inlineStr">
        <is>
          <t>Loans, past due</t>
        </is>
      </c>
      <c r="B426" s="6" t="n">
        <v>658532</v>
      </c>
      <c r="C426" s="6" t="n">
        <v>535285</v>
      </c>
    </row>
    <row r="427">
      <c r="A427" s="4" t="inlineStr">
        <is>
          <t>Current | Loans Collectively Evaluated | Residential 1-4 Unit - Purchase</t>
        </is>
      </c>
    </row>
    <row r="428">
      <c r="A428" s="3" t="inlineStr">
        <is>
          <t>Financing Receivable Recorded Investment Past Due [Line Items]</t>
        </is>
      </c>
    </row>
    <row r="429">
      <c r="A429" s="4" t="inlineStr">
        <is>
          <t>Loans, past due</t>
        </is>
      </c>
      <c r="B429" s="6" t="n">
        <v>18321</v>
      </c>
    </row>
    <row r="430">
      <c r="A430" s="4" t="inlineStr">
        <is>
          <t>Current | Loans Collectively Evaluated | Residential 1-4 Unit - Purchase | Aging Status and Accrual Status</t>
        </is>
      </c>
    </row>
    <row r="431">
      <c r="A431" s="3" t="inlineStr">
        <is>
          <t>Financing Receivable Recorded Investment Past Due [Line Items]</t>
        </is>
      </c>
    </row>
    <row r="432">
      <c r="A432" s="4" t="inlineStr">
        <is>
          <t>Loans, past due</t>
        </is>
      </c>
      <c r="B432" s="6" t="n">
        <v>370900</v>
      </c>
      <c r="C432" s="6" t="n">
        <v>191928</v>
      </c>
    </row>
    <row r="433">
      <c r="A433" s="4" t="inlineStr">
        <is>
          <t>Current | Loans Collectively Evaluated | Residential 1-4 Unit - Refinance</t>
        </is>
      </c>
    </row>
    <row r="434">
      <c r="A434" s="3" t="inlineStr">
        <is>
          <t>Financing Receivable Recorded Investment Past Due [Line Items]</t>
        </is>
      </c>
    </row>
    <row r="435">
      <c r="A435" s="4" t="inlineStr">
        <is>
          <t>Loans, past due</t>
        </is>
      </c>
      <c r="B435" s="6" t="n">
        <v>48314</v>
      </c>
    </row>
    <row r="436">
      <c r="A436" s="4" t="inlineStr">
        <is>
          <t>Current | Loans Collectively Evaluated | Residential 1-4 Unit - Refinance | Aging Status and Accrual Status</t>
        </is>
      </c>
    </row>
    <row r="437">
      <c r="A437" s="3" t="inlineStr">
        <is>
          <t>Financing Receivable Recorded Investment Past Due [Line Items]</t>
        </is>
      </c>
    </row>
    <row r="438">
      <c r="A438" s="4" t="inlineStr">
        <is>
          <t>Loans, past due</t>
        </is>
      </c>
      <c r="B438" s="6" t="n">
        <v>574175</v>
      </c>
      <c r="C438" s="6" t="n">
        <v>398953</v>
      </c>
    </row>
    <row r="439">
      <c r="A439" s="4" t="inlineStr">
        <is>
          <t>Current | Loans Collectively Evaluated | Short Term 1-4 Unit - Purchase</t>
        </is>
      </c>
    </row>
    <row r="440">
      <c r="A440" s="3" t="inlineStr">
        <is>
          <t>Financing Receivable Recorded Investment Past Due [Line Items]</t>
        </is>
      </c>
    </row>
    <row r="441">
      <c r="A441" s="4" t="inlineStr">
        <is>
          <t>Loans, past due</t>
        </is>
      </c>
      <c r="B441" s="6" t="n">
        <v>761</v>
      </c>
    </row>
    <row r="442">
      <c r="A442" s="4" t="inlineStr">
        <is>
          <t>Current | Loans Collectively Evaluated | Short Term 1-4 Unit - Purchase | Aging Status and Accrual Status</t>
        </is>
      </c>
    </row>
    <row r="443">
      <c r="A443" s="3" t="inlineStr">
        <is>
          <t>Financing Receivable Recorded Investment Past Due [Line Items]</t>
        </is>
      </c>
    </row>
    <row r="444">
      <c r="A444" s="4" t="inlineStr">
        <is>
          <t>Loans, past due</t>
        </is>
      </c>
      <c r="B444" s="6" t="n">
        <v>4374</v>
      </c>
      <c r="C444" s="6" t="n">
        <v>12987</v>
      </c>
    </row>
    <row r="445">
      <c r="A445" s="4" t="inlineStr">
        <is>
          <t>Current | Loans Collectively Evaluated | Short Term 1-4 Unit - Refinance</t>
        </is>
      </c>
    </row>
    <row r="446">
      <c r="A446" s="3" t="inlineStr">
        <is>
          <t>Financing Receivable Recorded Investment Past Due [Line Items]</t>
        </is>
      </c>
    </row>
    <row r="447">
      <c r="A447" s="4" t="inlineStr">
        <is>
          <t>Loans, past due</t>
        </is>
      </c>
      <c r="B447" s="6" t="n">
        <v>2705</v>
      </c>
    </row>
    <row r="448">
      <c r="A448" s="4" t="inlineStr">
        <is>
          <t>Current | Loans Collectively Evaluated | Short Term 1-4 Unit - Refinance | Aging Status and Accrual Status</t>
        </is>
      </c>
    </row>
    <row r="449">
      <c r="A449" s="3" t="inlineStr">
        <is>
          <t>Financing Receivable Recorded Investment Past Due [Line Items]</t>
        </is>
      </c>
    </row>
    <row r="450">
      <c r="A450" s="4" t="inlineStr">
        <is>
          <t>Loans, past due</t>
        </is>
      </c>
      <c r="B450" s="7" t="n">
        <v>16144</v>
      </c>
      <c r="C450" s="7" t="n">
        <v>59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Loans Held for Investment at Fair Value - Schedule of Aging Status of Amortized Cost Basis in Loans Held for Investment Portfolio (Parenthetical) (Details) $ in Millions</t>
        </is>
      </c>
      <c r="B1" s="2" t="inlineStr">
        <is>
          <t>Dec. 31, 2021USD ($)</t>
        </is>
      </c>
    </row>
    <row r="2">
      <c r="A2" s="4" t="inlineStr">
        <is>
          <t>COVID19 Pandemic</t>
        </is>
      </c>
    </row>
    <row r="3">
      <c r="A3" s="3" t="inlineStr">
        <is>
          <t>Financing Receivable Recorded Investment Past Due [Line Items]</t>
        </is>
      </c>
    </row>
    <row r="4">
      <c r="A4" s="4" t="inlineStr">
        <is>
          <t>Loans Held For Investment On Amortized Cost Basis</t>
        </is>
      </c>
      <c r="B4" s="5" t="n">
        <v>10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Dec. 31, 2021</t>
        </is>
      </c>
      <c r="C1" s="2" t="inlineStr">
        <is>
          <t>Dec. 31, 2020</t>
        </is>
      </c>
    </row>
    <row r="2">
      <c r="A2" s="3" t="inlineStr">
        <is>
          <t>Financing Receivable Recorded Investment [Line Items]</t>
        </is>
      </c>
    </row>
    <row r="3">
      <c r="A3" s="4" t="inlineStr">
        <is>
          <t>Term Loans Amortized Cost Basis by Origination Year, 2021</t>
        </is>
      </c>
      <c r="B3" s="7" t="n">
        <v>1143849</v>
      </c>
      <c r="C3" s="7" t="n">
        <v>304381</v>
      </c>
    </row>
    <row r="4">
      <c r="A4" s="4" t="inlineStr">
        <is>
          <t>Term Loans Amortized Cost Basis by Origination Year, 2020</t>
        </is>
      </c>
      <c r="B4" s="6" t="n">
        <v>214490</v>
      </c>
      <c r="C4" s="6" t="n">
        <v>684385</v>
      </c>
    </row>
    <row r="5">
      <c r="A5" s="4" t="inlineStr">
        <is>
          <t>Term Loans Amortized Cost Basis by Origination Year, 2019</t>
        </is>
      </c>
      <c r="B5" s="6" t="n">
        <v>500689</v>
      </c>
      <c r="C5" s="6" t="n">
        <v>456169</v>
      </c>
    </row>
    <row r="6">
      <c r="A6" s="4" t="inlineStr">
        <is>
          <t>Term Loans Amortized Cost Basis by Origination Year, 2018</t>
        </is>
      </c>
      <c r="B6" s="6" t="n">
        <v>326082</v>
      </c>
      <c r="C6" s="6" t="n">
        <v>258503</v>
      </c>
    </row>
    <row r="7">
      <c r="A7" s="4" t="inlineStr">
        <is>
          <t>Term Loans Amortized Cost Basis by Origination Year, 2017</t>
        </is>
      </c>
      <c r="B7" s="6" t="n">
        <v>171370</v>
      </c>
      <c r="C7" s="6" t="n">
        <v>95295</v>
      </c>
    </row>
    <row r="8">
      <c r="A8" s="4" t="inlineStr">
        <is>
          <t>Term Loans Amortized Cost Basis by Origination Year, Pre-2016</t>
        </is>
      </c>
      <c r="B8" s="6" t="n">
        <v>175345</v>
      </c>
      <c r="C8" s="6" t="n">
        <v>155201</v>
      </c>
    </row>
    <row r="9">
      <c r="A9" s="4" t="inlineStr">
        <is>
          <t>Total</t>
        </is>
      </c>
      <c r="B9" s="6" t="n">
        <v>2531825</v>
      </c>
      <c r="C9" s="6" t="n">
        <v>1953934</v>
      </c>
    </row>
    <row r="10">
      <c r="A10" s="4" t="inlineStr">
        <is>
          <t>Commercial - Purchase</t>
        </is>
      </c>
    </row>
    <row r="11">
      <c r="A11" s="3" t="inlineStr">
        <is>
          <t>Financing Receivable Recorded Investment [Line Items]</t>
        </is>
      </c>
    </row>
    <row r="12">
      <c r="A12" s="4" t="inlineStr">
        <is>
          <t>Term Loans Amortized Cost Basis by Origination Year, 2021</t>
        </is>
      </c>
      <c r="B12" s="6" t="n">
        <v>277906</v>
      </c>
      <c r="C12" s="6" t="n">
        <v>57492</v>
      </c>
    </row>
    <row r="13">
      <c r="A13" s="4" t="inlineStr">
        <is>
          <t>Term Loans Amortized Cost Basis by Origination Year, 2020</t>
        </is>
      </c>
      <c r="B13" s="6" t="n">
        <v>47617</v>
      </c>
      <c r="C13" s="6" t="n">
        <v>104200</v>
      </c>
    </row>
    <row r="14">
      <c r="A14" s="4" t="inlineStr">
        <is>
          <t>Term Loans Amortized Cost Basis by Origination Year, 2019</t>
        </is>
      </c>
      <c r="B14" s="6" t="n">
        <v>87082</v>
      </c>
      <c r="C14" s="6" t="n">
        <v>70505</v>
      </c>
    </row>
    <row r="15">
      <c r="A15" s="4" t="inlineStr">
        <is>
          <t>Term Loans Amortized Cost Basis by Origination Year, 2018</t>
        </is>
      </c>
      <c r="B15" s="6" t="n">
        <v>50817</v>
      </c>
      <c r="C15" s="6" t="n">
        <v>42044</v>
      </c>
    </row>
    <row r="16">
      <c r="A16" s="4" t="inlineStr">
        <is>
          <t>Term Loans Amortized Cost Basis by Origination Year, 2017</t>
        </is>
      </c>
      <c r="B16" s="6" t="n">
        <v>27703</v>
      </c>
      <c r="C16" s="6" t="n">
        <v>11039</v>
      </c>
    </row>
    <row r="17">
      <c r="A17" s="4" t="inlineStr">
        <is>
          <t>Term Loans Amortized Cost Basis by Origination Year, Pre-2016</t>
        </is>
      </c>
      <c r="B17" s="6" t="n">
        <v>18296</v>
      </c>
      <c r="C17" s="6" t="n">
        <v>15624</v>
      </c>
    </row>
    <row r="18">
      <c r="A18" s="4" t="inlineStr">
        <is>
          <t>Total</t>
        </is>
      </c>
      <c r="B18" s="6" t="n">
        <v>509421</v>
      </c>
      <c r="C18" s="6" t="n">
        <v>300904</v>
      </c>
    </row>
    <row r="19">
      <c r="A19" s="4" t="inlineStr">
        <is>
          <t>Commercial - Purchase | Performing</t>
        </is>
      </c>
    </row>
    <row r="20">
      <c r="A20" s="3" t="inlineStr">
        <is>
          <t>Financing Receivable Recorded Investment [Line Items]</t>
        </is>
      </c>
    </row>
    <row r="21">
      <c r="A21" s="4" t="inlineStr">
        <is>
          <t>Term Loans Amortized Cost Basis by Origination Year, 2021</t>
        </is>
      </c>
      <c r="B21" s="6" t="n">
        <v>277618</v>
      </c>
      <c r="C21" s="6" t="n">
        <v>56446</v>
      </c>
    </row>
    <row r="22">
      <c r="A22" s="4" t="inlineStr">
        <is>
          <t>Term Loans Amortized Cost Basis by Origination Year, 2020</t>
        </is>
      </c>
      <c r="B22" s="6" t="n">
        <v>45836</v>
      </c>
      <c r="C22" s="6" t="n">
        <v>99534</v>
      </c>
    </row>
    <row r="23">
      <c r="A23" s="4" t="inlineStr">
        <is>
          <t>Term Loans Amortized Cost Basis by Origination Year, 2019</t>
        </is>
      </c>
      <c r="B23" s="6" t="n">
        <v>81541</v>
      </c>
      <c r="C23" s="6" t="n">
        <v>64706</v>
      </c>
    </row>
    <row r="24">
      <c r="A24" s="4" t="inlineStr">
        <is>
          <t>Term Loans Amortized Cost Basis by Origination Year, 2018</t>
        </is>
      </c>
      <c r="B24" s="6" t="n">
        <v>46637</v>
      </c>
      <c r="C24" s="6" t="n">
        <v>34862</v>
      </c>
    </row>
    <row r="25">
      <c r="A25" s="4" t="inlineStr">
        <is>
          <t>Term Loans Amortized Cost Basis by Origination Year, 2017</t>
        </is>
      </c>
      <c r="B25" s="6" t="n">
        <v>24164</v>
      </c>
      <c r="C25" s="6" t="n">
        <v>9500</v>
      </c>
    </row>
    <row r="26">
      <c r="A26" s="4" t="inlineStr">
        <is>
          <t>Term Loans Amortized Cost Basis by Origination Year, Pre-2016</t>
        </is>
      </c>
      <c r="B26" s="6" t="n">
        <v>16365</v>
      </c>
      <c r="C26" s="6" t="n">
        <v>13690</v>
      </c>
    </row>
    <row r="27">
      <c r="A27" s="4" t="inlineStr">
        <is>
          <t>Total</t>
        </is>
      </c>
      <c r="B27" s="6" t="n">
        <v>492161</v>
      </c>
      <c r="C27" s="6" t="n">
        <v>278738</v>
      </c>
    </row>
    <row r="28">
      <c r="A28" s="4" t="inlineStr">
        <is>
          <t>Commercial - Purchase | Nonperforming</t>
        </is>
      </c>
    </row>
    <row r="29">
      <c r="A29" s="3" t="inlineStr">
        <is>
          <t>Financing Receivable Recorded Investment [Line Items]</t>
        </is>
      </c>
    </row>
    <row r="30">
      <c r="A30" s="4" t="inlineStr">
        <is>
          <t>Term Loans Amortized Cost Basis by Origination Year, 2021</t>
        </is>
      </c>
      <c r="B30" s="6" t="n">
        <v>288</v>
      </c>
      <c r="C30" s="6" t="n">
        <v>1046</v>
      </c>
    </row>
    <row r="31">
      <c r="A31" s="4" t="inlineStr">
        <is>
          <t>Term Loans Amortized Cost Basis by Origination Year, 2020</t>
        </is>
      </c>
      <c r="B31" s="6" t="n">
        <v>1781</v>
      </c>
      <c r="C31" s="6" t="n">
        <v>4666</v>
      </c>
    </row>
    <row r="32">
      <c r="A32" s="4" t="inlineStr">
        <is>
          <t>Term Loans Amortized Cost Basis by Origination Year, 2019</t>
        </is>
      </c>
      <c r="B32" s="6" t="n">
        <v>5541</v>
      </c>
      <c r="C32" s="6" t="n">
        <v>5799</v>
      </c>
    </row>
    <row r="33">
      <c r="A33" s="4" t="inlineStr">
        <is>
          <t>Term Loans Amortized Cost Basis by Origination Year, 2018</t>
        </is>
      </c>
      <c r="B33" s="6" t="n">
        <v>4180</v>
      </c>
      <c r="C33" s="6" t="n">
        <v>7182</v>
      </c>
    </row>
    <row r="34">
      <c r="A34" s="4" t="inlineStr">
        <is>
          <t>Term Loans Amortized Cost Basis by Origination Year, 2017</t>
        </is>
      </c>
      <c r="B34" s="6" t="n">
        <v>3539</v>
      </c>
      <c r="C34" s="6" t="n">
        <v>1539</v>
      </c>
    </row>
    <row r="35">
      <c r="A35" s="4" t="inlineStr">
        <is>
          <t>Term Loans Amortized Cost Basis by Origination Year, Pre-2016</t>
        </is>
      </c>
      <c r="B35" s="6" t="n">
        <v>1931</v>
      </c>
      <c r="C35" s="6" t="n">
        <v>1934</v>
      </c>
    </row>
    <row r="36">
      <c r="A36" s="4" t="inlineStr">
        <is>
          <t>Total</t>
        </is>
      </c>
      <c r="B36" s="6" t="n">
        <v>17260</v>
      </c>
      <c r="C36" s="6" t="n">
        <v>22166</v>
      </c>
    </row>
    <row r="37">
      <c r="A37" s="4" t="inlineStr">
        <is>
          <t>Commercial - Refinance</t>
        </is>
      </c>
    </row>
    <row r="38">
      <c r="A38" s="3" t="inlineStr">
        <is>
          <t>Financing Receivable Recorded Investment [Line Items]</t>
        </is>
      </c>
    </row>
    <row r="39">
      <c r="A39" s="4" t="inlineStr">
        <is>
          <t>Term Loans Amortized Cost Basis by Origination Year, 2021</t>
        </is>
      </c>
      <c r="B39" s="6" t="n">
        <v>242170</v>
      </c>
      <c r="C39" s="6" t="n">
        <v>80305</v>
      </c>
    </row>
    <row r="40">
      <c r="A40" s="4" t="inlineStr">
        <is>
          <t>Term Loans Amortized Cost Basis by Origination Year, 2020</t>
        </is>
      </c>
      <c r="B40" s="6" t="n">
        <v>68915</v>
      </c>
      <c r="C40" s="6" t="n">
        <v>203630</v>
      </c>
    </row>
    <row r="41">
      <c r="A41" s="4" t="inlineStr">
        <is>
          <t>Term Loans Amortized Cost Basis by Origination Year, 2019</t>
        </is>
      </c>
      <c r="B41" s="6" t="n">
        <v>170029</v>
      </c>
      <c r="C41" s="6" t="n">
        <v>190454</v>
      </c>
    </row>
    <row r="42">
      <c r="A42" s="4" t="inlineStr">
        <is>
          <t>Term Loans Amortized Cost Basis by Origination Year, 2018</t>
        </is>
      </c>
      <c r="B42" s="6" t="n">
        <v>145604</v>
      </c>
      <c r="C42" s="6" t="n">
        <v>106456</v>
      </c>
    </row>
    <row r="43">
      <c r="A43" s="4" t="inlineStr">
        <is>
          <t>Term Loans Amortized Cost Basis by Origination Year, 2017</t>
        </is>
      </c>
      <c r="B43" s="6" t="n">
        <v>78866</v>
      </c>
      <c r="C43" s="6" t="n">
        <v>45250</v>
      </c>
    </row>
    <row r="44">
      <c r="A44" s="4" t="inlineStr">
        <is>
          <t>Term Loans Amortized Cost Basis by Origination Year, Pre-2016</t>
        </is>
      </c>
      <c r="B44" s="6" t="n">
        <v>77676</v>
      </c>
      <c r="C44" s="6" t="n">
        <v>59003</v>
      </c>
    </row>
    <row r="45">
      <c r="A45" s="4" t="inlineStr">
        <is>
          <t>Total</t>
        </is>
      </c>
      <c r="B45" s="6" t="n">
        <v>783260</v>
      </c>
      <c r="C45" s="6" t="n">
        <v>685098</v>
      </c>
    </row>
    <row r="46">
      <c r="A46" s="4" t="inlineStr">
        <is>
          <t>Commercial - Refinance | Performing</t>
        </is>
      </c>
    </row>
    <row r="47">
      <c r="A47" s="3" t="inlineStr">
        <is>
          <t>Financing Receivable Recorded Investment [Line Items]</t>
        </is>
      </c>
    </row>
    <row r="48">
      <c r="A48" s="4" t="inlineStr">
        <is>
          <t>Term Loans Amortized Cost Basis by Origination Year, 2021</t>
        </is>
      </c>
      <c r="B48" s="6" t="n">
        <v>239688</v>
      </c>
      <c r="C48" s="6" t="n">
        <v>75376</v>
      </c>
    </row>
    <row r="49">
      <c r="A49" s="4" t="inlineStr">
        <is>
          <t>Term Loans Amortized Cost Basis by Origination Year, 2020</t>
        </is>
      </c>
      <c r="B49" s="6" t="n">
        <v>64966</v>
      </c>
      <c r="C49" s="6" t="n">
        <v>176854</v>
      </c>
    </row>
    <row r="50">
      <c r="A50" s="4" t="inlineStr">
        <is>
          <t>Term Loans Amortized Cost Basis by Origination Year, 2019</t>
        </is>
      </c>
      <c r="B50" s="6" t="n">
        <v>144017</v>
      </c>
      <c r="C50" s="6" t="n">
        <v>157499</v>
      </c>
    </row>
    <row r="51">
      <c r="A51" s="4" t="inlineStr">
        <is>
          <t>Term Loans Amortized Cost Basis by Origination Year, 2018</t>
        </is>
      </c>
      <c r="B51" s="6" t="n">
        <v>118735</v>
      </c>
      <c r="C51" s="6" t="n">
        <v>87476</v>
      </c>
    </row>
    <row r="52">
      <c r="A52" s="4" t="inlineStr">
        <is>
          <t>Term Loans Amortized Cost Basis by Origination Year, 2017</t>
        </is>
      </c>
      <c r="B52" s="6" t="n">
        <v>62374</v>
      </c>
      <c r="C52" s="6" t="n">
        <v>34858</v>
      </c>
    </row>
    <row r="53">
      <c r="A53" s="4" t="inlineStr">
        <is>
          <t>Term Loans Amortized Cost Basis by Origination Year, Pre-2016</t>
        </is>
      </c>
      <c r="B53" s="6" t="n">
        <v>67545</v>
      </c>
      <c r="C53" s="6" t="n">
        <v>51918</v>
      </c>
    </row>
    <row r="54">
      <c r="A54" s="4" t="inlineStr">
        <is>
          <t>Total</t>
        </is>
      </c>
      <c r="B54" s="6" t="n">
        <v>697325</v>
      </c>
      <c r="C54" s="6" t="n">
        <v>583981</v>
      </c>
    </row>
    <row r="55">
      <c r="A55" s="4" t="inlineStr">
        <is>
          <t>Commercial - Refinance | Nonperforming</t>
        </is>
      </c>
    </row>
    <row r="56">
      <c r="A56" s="3" t="inlineStr">
        <is>
          <t>Financing Receivable Recorded Investment [Line Items]</t>
        </is>
      </c>
    </row>
    <row r="57">
      <c r="A57" s="4" t="inlineStr">
        <is>
          <t>Term Loans Amortized Cost Basis by Origination Year, 2021</t>
        </is>
      </c>
      <c r="B57" s="6" t="n">
        <v>2482</v>
      </c>
      <c r="C57" s="6" t="n">
        <v>4929</v>
      </c>
    </row>
    <row r="58">
      <c r="A58" s="4" t="inlineStr">
        <is>
          <t>Term Loans Amortized Cost Basis by Origination Year, 2020</t>
        </is>
      </c>
      <c r="B58" s="6" t="n">
        <v>3949</v>
      </c>
      <c r="C58" s="6" t="n">
        <v>26776</v>
      </c>
    </row>
    <row r="59">
      <c r="A59" s="4" t="inlineStr">
        <is>
          <t>Term Loans Amortized Cost Basis by Origination Year, 2019</t>
        </is>
      </c>
      <c r="B59" s="6" t="n">
        <v>26012</v>
      </c>
      <c r="C59" s="6" t="n">
        <v>32955</v>
      </c>
    </row>
    <row r="60">
      <c r="A60" s="4" t="inlineStr">
        <is>
          <t>Term Loans Amortized Cost Basis by Origination Year, 2018</t>
        </is>
      </c>
      <c r="B60" s="6" t="n">
        <v>26869</v>
      </c>
      <c r="C60" s="6" t="n">
        <v>18980</v>
      </c>
    </row>
    <row r="61">
      <c r="A61" s="4" t="inlineStr">
        <is>
          <t>Term Loans Amortized Cost Basis by Origination Year, 2017</t>
        </is>
      </c>
      <c r="B61" s="6" t="n">
        <v>16492</v>
      </c>
      <c r="C61" s="6" t="n">
        <v>10392</v>
      </c>
    </row>
    <row r="62">
      <c r="A62" s="4" t="inlineStr">
        <is>
          <t>Term Loans Amortized Cost Basis by Origination Year, Pre-2016</t>
        </is>
      </c>
      <c r="B62" s="6" t="n">
        <v>10131</v>
      </c>
      <c r="C62" s="6" t="n">
        <v>7085</v>
      </c>
    </row>
    <row r="63">
      <c r="A63" s="4" t="inlineStr">
        <is>
          <t>Total</t>
        </is>
      </c>
      <c r="B63" s="6" t="n">
        <v>85935</v>
      </c>
      <c r="C63" s="6" t="n">
        <v>101117</v>
      </c>
    </row>
    <row r="64">
      <c r="A64" s="4" t="inlineStr">
        <is>
          <t>Residential 1-4 Unit - Purchase</t>
        </is>
      </c>
    </row>
    <row r="65">
      <c r="A65" s="3" t="inlineStr">
        <is>
          <t>Financing Receivable Recorded Investment [Line Items]</t>
        </is>
      </c>
    </row>
    <row r="66">
      <c r="A66" s="4" t="inlineStr">
        <is>
          <t>Term Loans Amortized Cost Basis by Origination Year, 2021</t>
        </is>
      </c>
      <c r="B66" s="6" t="n">
        <v>264552</v>
      </c>
      <c r="C66" s="6" t="n">
        <v>27826</v>
      </c>
    </row>
    <row r="67">
      <c r="A67" s="4" t="inlineStr">
        <is>
          <t>Term Loans Amortized Cost Basis by Origination Year, 2020</t>
        </is>
      </c>
      <c r="B67" s="6" t="n">
        <v>15627</v>
      </c>
      <c r="C67" s="6" t="n">
        <v>75748</v>
      </c>
    </row>
    <row r="68">
      <c r="A68" s="4" t="inlineStr">
        <is>
          <t>Term Loans Amortized Cost Basis by Origination Year, 2019</t>
        </is>
      </c>
      <c r="B68" s="6" t="n">
        <v>52826</v>
      </c>
      <c r="C68" s="6" t="n">
        <v>51486</v>
      </c>
    </row>
    <row r="69">
      <c r="A69" s="4" t="inlineStr">
        <is>
          <t>Term Loans Amortized Cost Basis by Origination Year, 2018</t>
        </is>
      </c>
      <c r="B69" s="6" t="n">
        <v>33280</v>
      </c>
      <c r="C69" s="6" t="n">
        <v>30933</v>
      </c>
    </row>
    <row r="70">
      <c r="A70" s="4" t="inlineStr">
        <is>
          <t>Term Loans Amortized Cost Basis by Origination Year, 2017</t>
        </is>
      </c>
      <c r="B70" s="6" t="n">
        <v>16350</v>
      </c>
      <c r="C70" s="6" t="n">
        <v>8404</v>
      </c>
    </row>
    <row r="71">
      <c r="A71" s="4" t="inlineStr">
        <is>
          <t>Term Loans Amortized Cost Basis by Origination Year, Pre-2016</t>
        </is>
      </c>
      <c r="B71" s="6" t="n">
        <v>26135</v>
      </c>
      <c r="C71" s="6" t="n">
        <v>30195</v>
      </c>
    </row>
    <row r="72">
      <c r="A72" s="4" t="inlineStr">
        <is>
          <t>Total</t>
        </is>
      </c>
      <c r="B72" s="6" t="n">
        <v>408770</v>
      </c>
      <c r="C72" s="6" t="n">
        <v>224592</v>
      </c>
    </row>
    <row r="73">
      <c r="A73" s="4" t="inlineStr">
        <is>
          <t>Residential 1-4 Unit - Purchase | Performing</t>
        </is>
      </c>
    </row>
    <row r="74">
      <c r="A74" s="3" t="inlineStr">
        <is>
          <t>Financing Receivable Recorded Investment [Line Items]</t>
        </is>
      </c>
    </row>
    <row r="75">
      <c r="A75" s="4" t="inlineStr">
        <is>
          <t>Term Loans Amortized Cost Basis by Origination Year, 2021</t>
        </is>
      </c>
      <c r="B75" s="6" t="n">
        <v>263180</v>
      </c>
      <c r="C75" s="6" t="n">
        <v>26215</v>
      </c>
    </row>
    <row r="76">
      <c r="A76" s="4" t="inlineStr">
        <is>
          <t>Term Loans Amortized Cost Basis by Origination Year, 2020</t>
        </is>
      </c>
      <c r="B76" s="6" t="n">
        <v>12878</v>
      </c>
      <c r="C76" s="6" t="n">
        <v>69775</v>
      </c>
    </row>
    <row r="77">
      <c r="A77" s="4" t="inlineStr">
        <is>
          <t>Term Loans Amortized Cost Basis by Origination Year, 2019</t>
        </is>
      </c>
      <c r="B77" s="6" t="n">
        <v>48930</v>
      </c>
      <c r="C77" s="6" t="n">
        <v>42537</v>
      </c>
    </row>
    <row r="78">
      <c r="A78" s="4" t="inlineStr">
        <is>
          <t>Term Loans Amortized Cost Basis by Origination Year, 2018</t>
        </is>
      </c>
      <c r="B78" s="6" t="n">
        <v>29544</v>
      </c>
      <c r="C78" s="6" t="n">
        <v>25874</v>
      </c>
    </row>
    <row r="79">
      <c r="A79" s="4" t="inlineStr">
        <is>
          <t>Term Loans Amortized Cost Basis by Origination Year, 2017</t>
        </is>
      </c>
      <c r="B79" s="6" t="n">
        <v>12863</v>
      </c>
      <c r="C79" s="6" t="n">
        <v>7056</v>
      </c>
    </row>
    <row r="80">
      <c r="A80" s="4" t="inlineStr">
        <is>
          <t>Term Loans Amortized Cost Basis by Origination Year, Pre-2016</t>
        </is>
      </c>
      <c r="B80" s="6" t="n">
        <v>23990</v>
      </c>
      <c r="C80" s="6" t="n">
        <v>26762</v>
      </c>
    </row>
    <row r="81">
      <c r="A81" s="4" t="inlineStr">
        <is>
          <t>Total</t>
        </is>
      </c>
      <c r="B81" s="6" t="n">
        <v>391385</v>
      </c>
      <c r="C81" s="6" t="n">
        <v>198219</v>
      </c>
    </row>
    <row r="82">
      <c r="A82" s="4" t="inlineStr">
        <is>
          <t>Residential 1-4 Unit - Purchase | Nonperforming</t>
        </is>
      </c>
    </row>
    <row r="83">
      <c r="A83" s="3" t="inlineStr">
        <is>
          <t>Financing Receivable Recorded Investment [Line Items]</t>
        </is>
      </c>
    </row>
    <row r="84">
      <c r="A84" s="4" t="inlineStr">
        <is>
          <t>Term Loans Amortized Cost Basis by Origination Year, 2021</t>
        </is>
      </c>
      <c r="B84" s="6" t="n">
        <v>1372</v>
      </c>
      <c r="C84" s="6" t="n">
        <v>1611</v>
      </c>
    </row>
    <row r="85">
      <c r="A85" s="4" t="inlineStr">
        <is>
          <t>Term Loans Amortized Cost Basis by Origination Year, 2020</t>
        </is>
      </c>
      <c r="B85" s="6" t="n">
        <v>2749</v>
      </c>
      <c r="C85" s="6" t="n">
        <v>5973</v>
      </c>
    </row>
    <row r="86">
      <c r="A86" s="4" t="inlineStr">
        <is>
          <t>Term Loans Amortized Cost Basis by Origination Year, 2019</t>
        </is>
      </c>
      <c r="B86" s="6" t="n">
        <v>3896</v>
      </c>
      <c r="C86" s="6" t="n">
        <v>8949</v>
      </c>
    </row>
    <row r="87">
      <c r="A87" s="4" t="inlineStr">
        <is>
          <t>Term Loans Amortized Cost Basis by Origination Year, 2018</t>
        </is>
      </c>
      <c r="B87" s="6" t="n">
        <v>3736</v>
      </c>
      <c r="C87" s="6" t="n">
        <v>5059</v>
      </c>
    </row>
    <row r="88">
      <c r="A88" s="4" t="inlineStr">
        <is>
          <t>Term Loans Amortized Cost Basis by Origination Year, 2017</t>
        </is>
      </c>
      <c r="B88" s="6" t="n">
        <v>3487</v>
      </c>
      <c r="C88" s="6" t="n">
        <v>1348</v>
      </c>
    </row>
    <row r="89">
      <c r="A89" s="4" t="inlineStr">
        <is>
          <t>Term Loans Amortized Cost Basis by Origination Year, Pre-2016</t>
        </is>
      </c>
      <c r="B89" s="6" t="n">
        <v>2145</v>
      </c>
      <c r="C89" s="6" t="n">
        <v>3433</v>
      </c>
    </row>
    <row r="90">
      <c r="A90" s="4" t="inlineStr">
        <is>
          <t>Total</t>
        </is>
      </c>
      <c r="B90" s="6" t="n">
        <v>17385</v>
      </c>
      <c r="C90" s="6" t="n">
        <v>26373</v>
      </c>
    </row>
    <row r="91">
      <c r="A91" s="4" t="inlineStr">
        <is>
          <t>Residential 1-4 Unit - Refinance</t>
        </is>
      </c>
    </row>
    <row r="92">
      <c r="A92" s="3" t="inlineStr">
        <is>
          <t>Financing Receivable Recorded Investment [Line Items]</t>
        </is>
      </c>
    </row>
    <row r="93">
      <c r="A93" s="4" t="inlineStr">
        <is>
          <t>Term Loans Amortized Cost Basis by Origination Year, 2021</t>
        </is>
      </c>
      <c r="B93" s="6" t="n">
        <v>354845</v>
      </c>
      <c r="C93" s="6" t="n">
        <v>61879</v>
      </c>
    </row>
    <row r="94">
      <c r="A94" s="4" t="inlineStr">
        <is>
          <t>Term Loans Amortized Cost Basis by Origination Year, 2020</t>
        </is>
      </c>
      <c r="B94" s="6" t="n">
        <v>37374</v>
      </c>
      <c r="C94" s="6" t="n">
        <v>211071</v>
      </c>
    </row>
    <row r="95">
      <c r="A95" s="4" t="inlineStr">
        <is>
          <t>Term Loans Amortized Cost Basis by Origination Year, 2019</t>
        </is>
      </c>
      <c r="B95" s="6" t="n">
        <v>145961</v>
      </c>
      <c r="C95" s="6" t="n">
        <v>134019</v>
      </c>
    </row>
    <row r="96">
      <c r="A96" s="4" t="inlineStr">
        <is>
          <t>Term Loans Amortized Cost Basis by Origination Year, 2018</t>
        </is>
      </c>
      <c r="B96" s="6" t="n">
        <v>90451</v>
      </c>
      <c r="C96" s="6" t="n">
        <v>78975</v>
      </c>
    </row>
    <row r="97">
      <c r="A97" s="4" t="inlineStr">
        <is>
          <t>Term Loans Amortized Cost Basis by Origination Year, 2017</t>
        </is>
      </c>
      <c r="B97" s="6" t="n">
        <v>48451</v>
      </c>
      <c r="C97" s="6" t="n">
        <v>30602</v>
      </c>
    </row>
    <row r="98">
      <c r="A98" s="4" t="inlineStr">
        <is>
          <t>Term Loans Amortized Cost Basis by Origination Year, Pre-2016</t>
        </is>
      </c>
      <c r="B98" s="6" t="n">
        <v>53238</v>
      </c>
      <c r="C98" s="6" t="n">
        <v>50379</v>
      </c>
    </row>
    <row r="99">
      <c r="A99" s="4" t="inlineStr">
        <is>
          <t>Total</t>
        </is>
      </c>
      <c r="B99" s="6" t="n">
        <v>730320</v>
      </c>
      <c r="C99" s="6" t="n">
        <v>566925</v>
      </c>
    </row>
    <row r="100">
      <c r="A100" s="4" t="inlineStr">
        <is>
          <t>Residential 1-4 Unit - Refinance | Performing</t>
        </is>
      </c>
    </row>
    <row r="101">
      <c r="A101" s="3" t="inlineStr">
        <is>
          <t>Financing Receivable Recorded Investment [Line Items]</t>
        </is>
      </c>
    </row>
    <row r="102">
      <c r="A102" s="4" t="inlineStr">
        <is>
          <t>Term Loans Amortized Cost Basis by Origination Year, 2021</t>
        </is>
      </c>
      <c r="B102" s="6" t="n">
        <v>343199</v>
      </c>
      <c r="C102" s="6" t="n">
        <v>57945</v>
      </c>
    </row>
    <row r="103">
      <c r="A103" s="4" t="inlineStr">
        <is>
          <t>Term Loans Amortized Cost Basis by Origination Year, 2020</t>
        </is>
      </c>
      <c r="B103" s="6" t="n">
        <v>31334</v>
      </c>
      <c r="C103" s="6" t="n">
        <v>168912</v>
      </c>
    </row>
    <row r="104">
      <c r="A104" s="4" t="inlineStr">
        <is>
          <t>Term Loans Amortized Cost Basis by Origination Year, 2019</t>
        </is>
      </c>
      <c r="B104" s="6" t="n">
        <v>114145</v>
      </c>
      <c r="C104" s="6" t="n">
        <v>96568</v>
      </c>
    </row>
    <row r="105">
      <c r="A105" s="4" t="inlineStr">
        <is>
          <t>Term Loans Amortized Cost Basis by Origination Year, 2018</t>
        </is>
      </c>
      <c r="B105" s="6" t="n">
        <v>59825</v>
      </c>
      <c r="C105" s="6" t="n">
        <v>61033</v>
      </c>
    </row>
    <row r="106">
      <c r="A106" s="4" t="inlineStr">
        <is>
          <t>Term Loans Amortized Cost Basis by Origination Year, 2017</t>
        </is>
      </c>
      <c r="B106" s="6" t="n">
        <v>31774</v>
      </c>
      <c r="C106" s="6" t="n">
        <v>22949</v>
      </c>
    </row>
    <row r="107">
      <c r="A107" s="4" t="inlineStr">
        <is>
          <t>Term Loans Amortized Cost Basis by Origination Year, Pre-2016</t>
        </is>
      </c>
      <c r="B107" s="6" t="n">
        <v>42491</v>
      </c>
      <c r="C107" s="6" t="n">
        <v>39366</v>
      </c>
    </row>
    <row r="108">
      <c r="A108" s="4" t="inlineStr">
        <is>
          <t>Total</t>
        </is>
      </c>
      <c r="B108" s="6" t="n">
        <v>622768</v>
      </c>
      <c r="C108" s="6" t="n">
        <v>446773</v>
      </c>
    </row>
    <row r="109">
      <c r="A109" s="4" t="inlineStr">
        <is>
          <t>Residential 1-4 Unit - Refinance | Nonperforming</t>
        </is>
      </c>
    </row>
    <row r="110">
      <c r="A110" s="3" t="inlineStr">
        <is>
          <t>Financing Receivable Recorded Investment [Line Items]</t>
        </is>
      </c>
    </row>
    <row r="111">
      <c r="A111" s="4" t="inlineStr">
        <is>
          <t>Term Loans Amortized Cost Basis by Origination Year, 2021</t>
        </is>
      </c>
      <c r="B111" s="6" t="n">
        <v>11646</v>
      </c>
      <c r="C111" s="6" t="n">
        <v>3934</v>
      </c>
    </row>
    <row r="112">
      <c r="A112" s="4" t="inlineStr">
        <is>
          <t>Term Loans Amortized Cost Basis by Origination Year, 2020</t>
        </is>
      </c>
      <c r="B112" s="6" t="n">
        <v>6040</v>
      </c>
      <c r="C112" s="6" t="n">
        <v>42159</v>
      </c>
    </row>
    <row r="113">
      <c r="A113" s="4" t="inlineStr">
        <is>
          <t>Term Loans Amortized Cost Basis by Origination Year, 2019</t>
        </is>
      </c>
      <c r="B113" s="6" t="n">
        <v>31816</v>
      </c>
      <c r="C113" s="6" t="n">
        <v>37451</v>
      </c>
    </row>
    <row r="114">
      <c r="A114" s="4" t="inlineStr">
        <is>
          <t>Term Loans Amortized Cost Basis by Origination Year, 2018</t>
        </is>
      </c>
      <c r="B114" s="6" t="n">
        <v>30626</v>
      </c>
      <c r="C114" s="6" t="n">
        <v>17942</v>
      </c>
    </row>
    <row r="115">
      <c r="A115" s="4" t="inlineStr">
        <is>
          <t>Term Loans Amortized Cost Basis by Origination Year, 2017</t>
        </is>
      </c>
      <c r="B115" s="6" t="n">
        <v>16677</v>
      </c>
      <c r="C115" s="6" t="n">
        <v>7653</v>
      </c>
    </row>
    <row r="116">
      <c r="A116" s="4" t="inlineStr">
        <is>
          <t>Term Loans Amortized Cost Basis by Origination Year, Pre-2016</t>
        </is>
      </c>
      <c r="B116" s="6" t="n">
        <v>10747</v>
      </c>
      <c r="C116" s="6" t="n">
        <v>11013</v>
      </c>
    </row>
    <row r="117">
      <c r="A117" s="4" t="inlineStr">
        <is>
          <t>Total</t>
        </is>
      </c>
      <c r="B117" s="6" t="n">
        <v>107552</v>
      </c>
      <c r="C117" s="6" t="n">
        <v>120152</v>
      </c>
    </row>
    <row r="118">
      <c r="A118" s="4" t="inlineStr">
        <is>
          <t>Short Term 1-4 Unit - Purchase</t>
        </is>
      </c>
    </row>
    <row r="119">
      <c r="A119" s="3" t="inlineStr">
        <is>
          <t>Financing Receivable Recorded Investment [Line Items]</t>
        </is>
      </c>
    </row>
    <row r="120">
      <c r="A120" s="4" t="inlineStr">
        <is>
          <t>Term Loans Amortized Cost Basis by Origination Year, 2021</t>
        </is>
      </c>
      <c r="B120" s="6" t="n">
        <v>1890</v>
      </c>
      <c r="C120" s="6" t="n">
        <v>24327</v>
      </c>
    </row>
    <row r="121">
      <c r="A121" s="4" t="inlineStr">
        <is>
          <t>Term Loans Amortized Cost Basis by Origination Year, 2020</t>
        </is>
      </c>
      <c r="B121" s="6" t="n">
        <v>17147</v>
      </c>
      <c r="C121" s="6" t="n">
        <v>18207</v>
      </c>
    </row>
    <row r="122">
      <c r="A122" s="4" t="inlineStr">
        <is>
          <t>Term Loans Amortized Cost Basis by Origination Year, 2019</t>
        </is>
      </c>
      <c r="B122" s="6" t="n">
        <v>9847</v>
      </c>
      <c r="C122" s="6" t="n">
        <v>790</v>
      </c>
    </row>
    <row r="123">
      <c r="A123" s="4" t="inlineStr">
        <is>
          <t>Term Loans Amortized Cost Basis by Origination Year, 2018</t>
        </is>
      </c>
      <c r="B123" s="6" t="n">
        <v>105</v>
      </c>
    </row>
    <row r="124">
      <c r="A124" s="4" t="inlineStr">
        <is>
          <t>Total</t>
        </is>
      </c>
      <c r="B124" s="6" t="n">
        <v>28989</v>
      </c>
      <c r="C124" s="6" t="n">
        <v>43324</v>
      </c>
    </row>
    <row r="125">
      <c r="A125" s="4" t="inlineStr">
        <is>
          <t>Short Term 1-4 Unit - Purchase | Performing</t>
        </is>
      </c>
    </row>
    <row r="126">
      <c r="A126" s="3" t="inlineStr">
        <is>
          <t>Financing Receivable Recorded Investment [Line Items]</t>
        </is>
      </c>
    </row>
    <row r="127">
      <c r="A127" s="4" t="inlineStr">
        <is>
          <t>Term Loans Amortized Cost Basis by Origination Year, 2021</t>
        </is>
      </c>
      <c r="B127" s="6" t="n">
        <v>1890</v>
      </c>
      <c r="C127" s="6" t="n">
        <v>20563</v>
      </c>
    </row>
    <row r="128">
      <c r="A128" s="4" t="inlineStr">
        <is>
          <t>Term Loans Amortized Cost Basis by Origination Year, 2020</t>
        </is>
      </c>
      <c r="B128" s="6" t="n">
        <v>15582</v>
      </c>
      <c r="C128" s="6" t="n">
        <v>15990</v>
      </c>
    </row>
    <row r="129">
      <c r="A129" s="4" t="inlineStr">
        <is>
          <t>Term Loans Amortized Cost Basis by Origination Year, 2019</t>
        </is>
      </c>
      <c r="B129" s="6" t="n">
        <v>8531</v>
      </c>
      <c r="C129" s="6" t="n">
        <v>186</v>
      </c>
    </row>
    <row r="130">
      <c r="A130" s="4" t="inlineStr">
        <is>
          <t>Total</t>
        </is>
      </c>
      <c r="B130" s="6" t="n">
        <v>26003</v>
      </c>
      <c r="C130" s="6" t="n">
        <v>36739</v>
      </c>
    </row>
    <row r="131">
      <c r="A131" s="4" t="inlineStr">
        <is>
          <t>Short Term 1-4 Unit - Purchase | Nonperforming</t>
        </is>
      </c>
    </row>
    <row r="132">
      <c r="A132" s="3" t="inlineStr">
        <is>
          <t>Financing Receivable Recorded Investment [Line Items]</t>
        </is>
      </c>
    </row>
    <row r="133">
      <c r="A133" s="4" t="inlineStr">
        <is>
          <t>Term Loans Amortized Cost Basis by Origination Year, 2021</t>
        </is>
      </c>
      <c r="C133" s="6" t="n">
        <v>3764</v>
      </c>
    </row>
    <row r="134">
      <c r="A134" s="4" t="inlineStr">
        <is>
          <t>Term Loans Amortized Cost Basis by Origination Year, 2020</t>
        </is>
      </c>
      <c r="B134" s="6" t="n">
        <v>1565</v>
      </c>
      <c r="C134" s="6" t="n">
        <v>2217</v>
      </c>
    </row>
    <row r="135">
      <c r="A135" s="4" t="inlineStr">
        <is>
          <t>Term Loans Amortized Cost Basis by Origination Year, 2019</t>
        </is>
      </c>
      <c r="B135" s="6" t="n">
        <v>1316</v>
      </c>
      <c r="C135" s="6" t="n">
        <v>604</v>
      </c>
    </row>
    <row r="136">
      <c r="A136" s="4" t="inlineStr">
        <is>
          <t>Term Loans Amortized Cost Basis by Origination Year, 2018</t>
        </is>
      </c>
      <c r="B136" s="6" t="n">
        <v>105</v>
      </c>
    </row>
    <row r="137">
      <c r="A137" s="4" t="inlineStr">
        <is>
          <t>Total</t>
        </is>
      </c>
      <c r="B137" s="6" t="n">
        <v>2986</v>
      </c>
      <c r="C137" s="6" t="n">
        <v>6585</v>
      </c>
    </row>
    <row r="138">
      <c r="A138" s="4" t="inlineStr">
        <is>
          <t>Short Term 1-4 Unit - Refinance</t>
        </is>
      </c>
    </row>
    <row r="139">
      <c r="A139" s="3" t="inlineStr">
        <is>
          <t>Financing Receivable Recorded Investment [Line Items]</t>
        </is>
      </c>
    </row>
    <row r="140">
      <c r="A140" s="4" t="inlineStr">
        <is>
          <t>Term Loans Amortized Cost Basis by Origination Year, 2021</t>
        </is>
      </c>
      <c r="B140" s="6" t="n">
        <v>2486</v>
      </c>
      <c r="C140" s="6" t="n">
        <v>52552</v>
      </c>
    </row>
    <row r="141">
      <c r="A141" s="4" t="inlineStr">
        <is>
          <t>Term Loans Amortized Cost Basis by Origination Year, 2020</t>
        </is>
      </c>
      <c r="B141" s="6" t="n">
        <v>27810</v>
      </c>
      <c r="C141" s="6" t="n">
        <v>71529</v>
      </c>
    </row>
    <row r="142">
      <c r="A142" s="4" t="inlineStr">
        <is>
          <t>Term Loans Amortized Cost Basis by Origination Year, 2019</t>
        </is>
      </c>
      <c r="B142" s="6" t="n">
        <v>34944</v>
      </c>
      <c r="C142" s="6" t="n">
        <v>8915</v>
      </c>
    </row>
    <row r="143">
      <c r="A143" s="4" t="inlineStr">
        <is>
          <t>Term Loans Amortized Cost Basis by Origination Year, 2018</t>
        </is>
      </c>
      <c r="B143" s="6" t="n">
        <v>5825</v>
      </c>
      <c r="C143" s="6" t="n">
        <v>95</v>
      </c>
    </row>
    <row r="144">
      <c r="A144" s="4" t="inlineStr">
        <is>
          <t>Total</t>
        </is>
      </c>
      <c r="B144" s="6" t="n">
        <v>71065</v>
      </c>
      <c r="C144" s="6" t="n">
        <v>133091</v>
      </c>
    </row>
    <row r="145">
      <c r="A145" s="4" t="inlineStr">
        <is>
          <t>Short Term 1-4 Unit - Refinance | Performing</t>
        </is>
      </c>
    </row>
    <row r="146">
      <c r="A146" s="3" t="inlineStr">
        <is>
          <t>Financing Receivable Recorded Investment [Line Items]</t>
        </is>
      </c>
    </row>
    <row r="147">
      <c r="A147" s="4" t="inlineStr">
        <is>
          <t>Term Loans Amortized Cost Basis by Origination Year, 2021</t>
        </is>
      </c>
      <c r="B147" s="6" t="n">
        <v>1448</v>
      </c>
      <c r="C147" s="6" t="n">
        <v>35234</v>
      </c>
    </row>
    <row r="148">
      <c r="A148" s="4" t="inlineStr">
        <is>
          <t>Term Loans Amortized Cost Basis by Origination Year, 2020</t>
        </is>
      </c>
      <c r="B148" s="6" t="n">
        <v>11991</v>
      </c>
      <c r="C148" s="6" t="n">
        <v>37818</v>
      </c>
    </row>
    <row r="149">
      <c r="A149" s="4" t="inlineStr">
        <is>
          <t>Term Loans Amortized Cost Basis by Origination Year, 2019</t>
        </is>
      </c>
      <c r="B149" s="6" t="n">
        <v>12326</v>
      </c>
      <c r="C149" s="6" t="n">
        <v>196</v>
      </c>
    </row>
    <row r="150">
      <c r="A150" s="4" t="inlineStr">
        <is>
          <t>Total</t>
        </is>
      </c>
      <c r="B150" s="6" t="n">
        <v>25765</v>
      </c>
      <c r="C150" s="6" t="n">
        <v>73248</v>
      </c>
    </row>
    <row r="151">
      <c r="A151" s="4" t="inlineStr">
        <is>
          <t>Short Term 1-4 Unit - Refinance | Nonperforming</t>
        </is>
      </c>
    </row>
    <row r="152">
      <c r="A152" s="3" t="inlineStr">
        <is>
          <t>Financing Receivable Recorded Investment [Line Items]</t>
        </is>
      </c>
    </row>
    <row r="153">
      <c r="A153" s="4" t="inlineStr">
        <is>
          <t>Term Loans Amortized Cost Basis by Origination Year, 2021</t>
        </is>
      </c>
      <c r="B153" s="6" t="n">
        <v>1038</v>
      </c>
      <c r="C153" s="6" t="n">
        <v>17318</v>
      </c>
    </row>
    <row r="154">
      <c r="A154" s="4" t="inlineStr">
        <is>
          <t>Term Loans Amortized Cost Basis by Origination Year, 2020</t>
        </is>
      </c>
      <c r="B154" s="6" t="n">
        <v>15819</v>
      </c>
      <c r="C154" s="6" t="n">
        <v>33711</v>
      </c>
    </row>
    <row r="155">
      <c r="A155" s="4" t="inlineStr">
        <is>
          <t>Term Loans Amortized Cost Basis by Origination Year, 2019</t>
        </is>
      </c>
      <c r="B155" s="6" t="n">
        <v>22618</v>
      </c>
      <c r="C155" s="6" t="n">
        <v>8719</v>
      </c>
    </row>
    <row r="156">
      <c r="A156" s="4" t="inlineStr">
        <is>
          <t>Term Loans Amortized Cost Basis by Origination Year, 2018</t>
        </is>
      </c>
      <c r="B156" s="6" t="n">
        <v>5825</v>
      </c>
      <c r="C156" s="6" t="n">
        <v>95</v>
      </c>
    </row>
    <row r="157">
      <c r="A157" s="4" t="inlineStr">
        <is>
          <t>Total</t>
        </is>
      </c>
      <c r="B157" s="7" t="n">
        <v>45300</v>
      </c>
      <c r="C157" s="7" t="n">
        <v>598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Mortgage Loans on Real Estate - Schedule of Loans (UPB) Collateralized by Real Estate (Details) - USD ($) $ in Thousands</t>
        </is>
      </c>
      <c r="C1" s="2" t="inlineStr">
        <is>
          <t>12 Months Ended</t>
        </is>
      </c>
    </row>
    <row r="2">
      <c r="C2" s="2" t="inlineStr">
        <is>
          <t>Dec. 31, 2021</t>
        </is>
      </c>
      <c r="D2" s="2" t="inlineStr">
        <is>
          <t>Dec. 31, 2020</t>
        </is>
      </c>
    </row>
    <row r="3">
      <c r="A3" s="4" t="inlineStr">
        <is>
          <t>Residential Real Estate</t>
        </is>
      </c>
    </row>
    <row r="4">
      <c r="A4" s="3" t="inlineStr">
        <is>
          <t>Debt Instrument [Line Items]</t>
        </is>
      </c>
    </row>
    <row r="5">
      <c r="A5" s="4" t="inlineStr">
        <is>
          <t>Unpaid Principal Balance</t>
        </is>
      </c>
      <c r="B5" s="4" t="inlineStr">
        <is>
          <t>[1],[2],[3]</t>
        </is>
      </c>
      <c r="C5" s="7" t="n">
        <v>1312094</v>
      </c>
      <c r="D5" s="7" t="n">
        <v>963078</v>
      </c>
    </row>
    <row r="6">
      <c r="A6" s="4" t="inlineStr">
        <is>
          <t>Nonaccrual Unpaid Principal Balance</t>
        </is>
      </c>
      <c r="B6" s="4" t="inlineStr">
        <is>
          <t>[3]</t>
        </is>
      </c>
      <c r="C6" s="7" t="n">
        <v>171640</v>
      </c>
      <c r="D6" s="7" t="n">
        <v>211271</v>
      </c>
    </row>
    <row r="7">
      <c r="A7" s="4" t="inlineStr">
        <is>
          <t>Residential Real Estate | Less Than One Million</t>
        </is>
      </c>
    </row>
    <row r="8">
      <c r="A8" s="3" t="inlineStr">
        <is>
          <t>Debt Instrument [Line Items]</t>
        </is>
      </c>
    </row>
    <row r="9">
      <c r="A9" s="4" t="inlineStr">
        <is>
          <t>Final Maturity Date</t>
        </is>
      </c>
      <c r="B9" s="4" t="inlineStr">
        <is>
          <t>[3]</t>
        </is>
      </c>
      <c r="C9" s="4" t="inlineStr">
        <is>
          <t>Jan. 1,
		2052</t>
        </is>
      </c>
      <c r="D9" s="4" t="inlineStr">
        <is>
          <t>Jan. 1,
		2051</t>
        </is>
      </c>
    </row>
    <row r="10">
      <c r="A10" s="4" t="inlineStr">
        <is>
          <t>Unpaid Principal Balance</t>
        </is>
      </c>
      <c r="B10" s="4" t="inlineStr">
        <is>
          <t>[1],[2],[3]</t>
        </is>
      </c>
      <c r="C10" s="7" t="n">
        <v>987069</v>
      </c>
      <c r="D10" s="7" t="n">
        <v>803663</v>
      </c>
    </row>
    <row r="11">
      <c r="A11" s="4" t="inlineStr">
        <is>
          <t>Nonaccrual Unpaid Principal Balance</t>
        </is>
      </c>
      <c r="B11" s="4" t="inlineStr">
        <is>
          <t>[3]</t>
        </is>
      </c>
      <c r="C11" s="7" t="n">
        <v>127214</v>
      </c>
      <c r="D11" s="7" t="n">
        <v>161225</v>
      </c>
    </row>
    <row r="12">
      <c r="A12" s="4" t="inlineStr">
        <is>
          <t>Residential Real Estate | Less Than One Million | Minimum</t>
        </is>
      </c>
    </row>
    <row r="13">
      <c r="A13" s="3" t="inlineStr">
        <is>
          <t>Debt Instrument [Line Items]</t>
        </is>
      </c>
    </row>
    <row r="14">
      <c r="A14" s="4" t="inlineStr">
        <is>
          <t>Interest Rate</t>
        </is>
      </c>
      <c r="B14" s="4" t="inlineStr">
        <is>
          <t>[3]</t>
        </is>
      </c>
      <c r="C14" s="4" t="inlineStr">
        <is>
          <t>4.00%</t>
        </is>
      </c>
      <c r="D14" s="4" t="inlineStr">
        <is>
          <t>5.20%</t>
        </is>
      </c>
    </row>
    <row r="15">
      <c r="A15" s="4" t="inlineStr">
        <is>
          <t>Residential Real Estate | Less Than One Million | Maximum</t>
        </is>
      </c>
    </row>
    <row r="16">
      <c r="A16" s="3" t="inlineStr">
        <is>
          <t>Debt Instrument [Line Items]</t>
        </is>
      </c>
    </row>
    <row r="17">
      <c r="A17" s="4" t="inlineStr">
        <is>
          <t>Interest Rate</t>
        </is>
      </c>
      <c r="B17" s="4" t="inlineStr">
        <is>
          <t>[3]</t>
        </is>
      </c>
      <c r="C17" s="4" t="inlineStr">
        <is>
          <t>13.50%</t>
        </is>
      </c>
      <c r="D17" s="4" t="inlineStr">
        <is>
          <t>13.50%</t>
        </is>
      </c>
    </row>
    <row r="18">
      <c r="A18" s="4" t="inlineStr">
        <is>
          <t>Residential Real Estate | One Million And More</t>
        </is>
      </c>
    </row>
    <row r="19">
      <c r="A19" s="3" t="inlineStr">
        <is>
          <t>Debt Instrument [Line Items]</t>
        </is>
      </c>
    </row>
    <row r="20">
      <c r="A20" s="4" t="inlineStr">
        <is>
          <t>Final Maturity Date</t>
        </is>
      </c>
      <c r="B20" s="4" t="inlineStr">
        <is>
          <t>[3]</t>
        </is>
      </c>
      <c r="C20" s="4" t="inlineStr">
        <is>
          <t>Jan. 1,
		2052</t>
        </is>
      </c>
      <c r="D20" s="4" t="inlineStr">
        <is>
          <t>Jan. 1,
		2051</t>
        </is>
      </c>
    </row>
    <row r="21">
      <c r="A21" s="4" t="inlineStr">
        <is>
          <t>Unpaid Principal Balance</t>
        </is>
      </c>
      <c r="B21" s="4" t="inlineStr">
        <is>
          <t>[1],[2],[3]</t>
        </is>
      </c>
      <c r="C21" s="7" t="n">
        <v>325025</v>
      </c>
      <c r="D21" s="7" t="n">
        <v>159415</v>
      </c>
    </row>
    <row r="22">
      <c r="A22" s="4" t="inlineStr">
        <is>
          <t>Nonaccrual Unpaid Principal Balance</t>
        </is>
      </c>
      <c r="B22" s="4" t="inlineStr">
        <is>
          <t>[3]</t>
        </is>
      </c>
      <c r="C22" s="7" t="n">
        <v>44426</v>
      </c>
      <c r="D22" s="7" t="n">
        <v>50046</v>
      </c>
    </row>
    <row r="23">
      <c r="A23" s="4" t="inlineStr">
        <is>
          <t>Residential Real Estate | One Million And More | Minimum</t>
        </is>
      </c>
    </row>
    <row r="24">
      <c r="A24" s="3" t="inlineStr">
        <is>
          <t>Debt Instrument [Line Items]</t>
        </is>
      </c>
    </row>
    <row r="25">
      <c r="A25" s="4" t="inlineStr">
        <is>
          <t>Interest Rate</t>
        </is>
      </c>
      <c r="B25" s="4" t="inlineStr">
        <is>
          <t>[3]</t>
        </is>
      </c>
      <c r="C25" s="4" t="inlineStr">
        <is>
          <t>4.00%</t>
        </is>
      </c>
      <c r="D25" s="4" t="inlineStr">
        <is>
          <t>6.00%</t>
        </is>
      </c>
    </row>
    <row r="26">
      <c r="A26" s="4" t="inlineStr">
        <is>
          <t>Residential Real Estate | One Million And More | Maximum</t>
        </is>
      </c>
    </row>
    <row r="27">
      <c r="A27" s="3" t="inlineStr">
        <is>
          <t>Debt Instrument [Line Items]</t>
        </is>
      </c>
    </row>
    <row r="28">
      <c r="A28" s="4" t="inlineStr">
        <is>
          <t>Interest Rate</t>
        </is>
      </c>
      <c r="B28" s="4" t="inlineStr">
        <is>
          <t>[3]</t>
        </is>
      </c>
      <c r="C28" s="4" t="inlineStr">
        <is>
          <t>11.50%</t>
        </is>
      </c>
      <c r="D28" s="4" t="inlineStr">
        <is>
          <t>11.50%</t>
        </is>
      </c>
    </row>
    <row r="29">
      <c r="A29" s="4" t="inlineStr">
        <is>
          <t>Commercial Real Estate</t>
        </is>
      </c>
    </row>
    <row r="30">
      <c r="A30" s="3" t="inlineStr">
        <is>
          <t>Debt Instrument [Line Items]</t>
        </is>
      </c>
    </row>
    <row r="31">
      <c r="A31" s="4" t="inlineStr">
        <is>
          <t>Unpaid Principal Balance</t>
        </is>
      </c>
      <c r="B31" s="4" t="inlineStr">
        <is>
          <t>[1],[2],[4]</t>
        </is>
      </c>
      <c r="C31" s="7" t="n">
        <v>1275127</v>
      </c>
      <c r="D31" s="7" t="n">
        <v>981726</v>
      </c>
    </row>
    <row r="32">
      <c r="A32" s="4" t="inlineStr">
        <is>
          <t>Nonaccrual Unpaid Principal Balance</t>
        </is>
      </c>
      <c r="B32" s="4" t="inlineStr">
        <is>
          <t>[4]</t>
        </is>
      </c>
      <c r="C32" s="7" t="n">
        <v>101460</v>
      </c>
      <c r="D32" s="7" t="n">
        <v>121542</v>
      </c>
    </row>
    <row r="33">
      <c r="A33" s="4" t="inlineStr">
        <is>
          <t>Commercial Real Estate | Less Than One Million</t>
        </is>
      </c>
    </row>
    <row r="34">
      <c r="A34" s="3" t="inlineStr">
        <is>
          <t>Debt Instrument [Line Items]</t>
        </is>
      </c>
    </row>
    <row r="35">
      <c r="A35" s="4" t="inlineStr">
        <is>
          <t>Final Maturity Date</t>
        </is>
      </c>
      <c r="B35" s="4" t="inlineStr">
        <is>
          <t>[4]</t>
        </is>
      </c>
      <c r="C35" s="4" t="inlineStr">
        <is>
          <t>Jan. 1,
		2052</t>
        </is>
      </c>
      <c r="D35" s="4" t="inlineStr">
        <is>
          <t>Jan. 1,
		2051</t>
        </is>
      </c>
    </row>
    <row r="36">
      <c r="A36" s="4" t="inlineStr">
        <is>
          <t>Unpaid Principal Balance</t>
        </is>
      </c>
      <c r="B36" s="4" t="inlineStr">
        <is>
          <t>[1],[2],[4]</t>
        </is>
      </c>
      <c r="C36" s="7" t="n">
        <v>969599</v>
      </c>
      <c r="D36" s="7" t="n">
        <v>792577</v>
      </c>
    </row>
    <row r="37">
      <c r="A37" s="4" t="inlineStr">
        <is>
          <t>Nonaccrual Unpaid Principal Balance</t>
        </is>
      </c>
      <c r="B37" s="4" t="inlineStr">
        <is>
          <t>[4]</t>
        </is>
      </c>
      <c r="C37" s="7" t="n">
        <v>73039</v>
      </c>
      <c r="D37" s="7" t="n">
        <v>88644</v>
      </c>
    </row>
    <row r="38">
      <c r="A38" s="4" t="inlineStr">
        <is>
          <t>Commercial Real Estate | Less Than One Million | Minimum</t>
        </is>
      </c>
    </row>
    <row r="39">
      <c r="A39" s="3" t="inlineStr">
        <is>
          <t>Debt Instrument [Line Items]</t>
        </is>
      </c>
    </row>
    <row r="40">
      <c r="A40" s="4" t="inlineStr">
        <is>
          <t>Interest Rate</t>
        </is>
      </c>
      <c r="B40" s="4" t="inlineStr">
        <is>
          <t>[4]</t>
        </is>
      </c>
      <c r="C40" s="4" t="inlineStr">
        <is>
          <t>3.10%</t>
        </is>
      </c>
      <c r="D40" s="4" t="inlineStr">
        <is>
          <t>3.50%</t>
        </is>
      </c>
    </row>
    <row r="41">
      <c r="A41" s="4" t="inlineStr">
        <is>
          <t>Commercial Real Estate | Less Than One Million | Maximum</t>
        </is>
      </c>
    </row>
    <row r="42">
      <c r="A42" s="3" t="inlineStr">
        <is>
          <t>Debt Instrument [Line Items]</t>
        </is>
      </c>
    </row>
    <row r="43">
      <c r="A43" s="4" t="inlineStr">
        <is>
          <t>Interest Rate</t>
        </is>
      </c>
      <c r="B43" s="4" t="inlineStr">
        <is>
          <t>[4]</t>
        </is>
      </c>
      <c r="C43" s="4" t="inlineStr">
        <is>
          <t>13.00%</t>
        </is>
      </c>
      <c r="D43" s="4" t="inlineStr">
        <is>
          <t>13.00%</t>
        </is>
      </c>
    </row>
    <row r="44">
      <c r="A44" s="4" t="inlineStr">
        <is>
          <t>Commercial Real Estate | One Million And More</t>
        </is>
      </c>
    </row>
    <row r="45">
      <c r="A45" s="3" t="inlineStr">
        <is>
          <t>Debt Instrument [Line Items]</t>
        </is>
      </c>
    </row>
    <row r="46">
      <c r="A46" s="4" t="inlineStr">
        <is>
          <t>Final Maturity Date</t>
        </is>
      </c>
      <c r="B46" s="4" t="inlineStr">
        <is>
          <t>[4]</t>
        </is>
      </c>
      <c r="C46" s="4" t="inlineStr">
        <is>
          <t>Jan. 1,
		2052</t>
        </is>
      </c>
      <c r="D46" s="4" t="inlineStr">
        <is>
          <t>Jan. 1,
		2051</t>
        </is>
      </c>
    </row>
    <row r="47">
      <c r="A47" s="4" t="inlineStr">
        <is>
          <t>Unpaid Principal Balance</t>
        </is>
      </c>
      <c r="B47" s="4" t="inlineStr">
        <is>
          <t>[1],[2],[4]</t>
        </is>
      </c>
      <c r="C47" s="7" t="n">
        <v>305528</v>
      </c>
      <c r="D47" s="7" t="n">
        <v>189149</v>
      </c>
    </row>
    <row r="48">
      <c r="A48" s="4" t="inlineStr">
        <is>
          <t>Nonaccrual Unpaid Principal Balance</t>
        </is>
      </c>
      <c r="B48" s="4" t="inlineStr">
        <is>
          <t>[4]</t>
        </is>
      </c>
      <c r="C48" s="7" t="n">
        <v>28421</v>
      </c>
      <c r="D48" s="7" t="n">
        <v>32898</v>
      </c>
    </row>
    <row r="49">
      <c r="A49" s="4" t="inlineStr">
        <is>
          <t>Commercial Real Estate | One Million And More | Minimum</t>
        </is>
      </c>
    </row>
    <row r="50">
      <c r="A50" s="3" t="inlineStr">
        <is>
          <t>Debt Instrument [Line Items]</t>
        </is>
      </c>
    </row>
    <row r="51">
      <c r="A51" s="4" t="inlineStr">
        <is>
          <t>Interest Rate</t>
        </is>
      </c>
      <c r="B51" s="4" t="inlineStr">
        <is>
          <t>[4]</t>
        </is>
      </c>
      <c r="C51" s="4" t="inlineStr">
        <is>
          <t>4.00%</t>
        </is>
      </c>
      <c r="D51" s="4" t="inlineStr">
        <is>
          <t>6.00%</t>
        </is>
      </c>
    </row>
    <row r="52">
      <c r="A52" s="4" t="inlineStr">
        <is>
          <t>Commercial Real Estate | One Million And More | Maximum</t>
        </is>
      </c>
    </row>
    <row r="53">
      <c r="A53" s="3" t="inlineStr">
        <is>
          <t>Debt Instrument [Line Items]</t>
        </is>
      </c>
    </row>
    <row r="54">
      <c r="A54" s="4" t="inlineStr">
        <is>
          <t>Interest Rate</t>
        </is>
      </c>
      <c r="B54" s="4" t="inlineStr">
        <is>
          <t>[4]</t>
        </is>
      </c>
      <c r="C54" s="4" t="inlineStr">
        <is>
          <t>10.20%</t>
        </is>
      </c>
      <c r="D54" s="4" t="inlineStr">
        <is>
          <t>10.50%</t>
        </is>
      </c>
    </row>
    <row r="55">
      <c r="A55" s="4" t="inlineStr">
        <is>
          <t>Real Estate</t>
        </is>
      </c>
    </row>
    <row r="56">
      <c r="A56" s="3" t="inlineStr">
        <is>
          <t>Debt Instrument [Line Items]</t>
        </is>
      </c>
    </row>
    <row r="57">
      <c r="A57" s="4" t="inlineStr">
        <is>
          <t>Unpaid Principal Balance</t>
        </is>
      </c>
      <c r="B57" s="4" t="inlineStr">
        <is>
          <t>[1],[2]</t>
        </is>
      </c>
      <c r="C57" s="7" t="n">
        <v>2587221</v>
      </c>
      <c r="D57" s="7" t="n">
        <v>1944804</v>
      </c>
    </row>
    <row r="58">
      <c r="A58" s="4" t="inlineStr">
        <is>
          <t>Nonaccrual Unpaid Principal Balance</t>
        </is>
      </c>
      <c r="C58" s="7" t="n">
        <v>273100</v>
      </c>
      <c r="D58" s="7" t="n">
        <v>332813</v>
      </c>
    </row>
    <row r="59"/>
    <row r="60">
      <c r="A60" s="4" t="inlineStr">
        <is>
          <t>[1]</t>
        </is>
      </c>
      <c r="B60" s="4" t="inlineStr">
        <is>
          <t>As of December 31, 2021 and 2020, $ 155.1 million and $ 178.0 million, respectively, of the total UPB were interest-only loans with interest payable monthly and the principal payable at maturity.</t>
        </is>
      </c>
    </row>
    <row r="61">
      <c r="A61" s="4" t="inlineStr">
        <is>
          <t>[2]</t>
        </is>
      </c>
      <c r="B61" s="4" t="inlineStr">
        <is>
          <t>The aggregate cost of the Company’s loan portfolio for Federal income tax purposes was $ 2,621,093 and $ 1,968,579 as of December 31, 2021 and 2020, respectively.</t>
        </is>
      </c>
    </row>
    <row r="62">
      <c r="A62" s="4" t="inlineStr">
        <is>
          <t>[3]</t>
        </is>
      </c>
      <c r="B62" s="4" t="inlineStr">
        <is>
          <t>The principal and interest on the 1-4 unit residential mortgage loans is payable monthly at a level amount over the life of the loan to maturity. These loans generally contain a 3 % prepayment penalty provision if the loan is prepaid within the first 3 years.</t>
        </is>
      </c>
    </row>
    <row r="63">
      <c r="A63" s="4" t="inlineStr">
        <is>
          <t>[4]</t>
        </is>
      </c>
      <c r="B63" s="4" t="inlineStr">
        <is>
          <t>The principal and interest on the traditional commercial mortgage loans is payable monthly at a level amount over the life of the loan to maturity. These loans generally contain a 5 % prepayment penalty provision if the loan is prepaid within the first 3 years.</t>
        </is>
      </c>
    </row>
  </sheetData>
  <mergeCells count="7">
    <mergeCell ref="A1:B2"/>
    <mergeCell ref="C1:D1"/>
    <mergeCell ref="A59:C59"/>
    <mergeCell ref="B60:C60"/>
    <mergeCell ref="B61:C61"/>
    <mergeCell ref="B62:C62"/>
    <mergeCell ref="B63:C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on Real Estate - Loans (UPB) Collateralized by Real Estate - Additional Informaiton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ggregate Cost of Mortgage loans, Federal Income tax</t>
        </is>
      </c>
      <c r="B4" s="7" t="n">
        <v>2621093</v>
      </c>
      <c r="C4" s="7" t="n">
        <v>1968579</v>
      </c>
    </row>
    <row r="5">
      <c r="A5" s="4" t="inlineStr">
        <is>
          <t>Interest Expense, Debt</t>
        </is>
      </c>
      <c r="B5" s="7" t="n">
        <v>155100</v>
      </c>
      <c r="C5" s="7" t="n">
        <v>178000</v>
      </c>
    </row>
    <row r="6">
      <c r="A6" s="4" t="inlineStr">
        <is>
          <t>Residential Real Estate</t>
        </is>
      </c>
    </row>
    <row r="7">
      <c r="A7" s="3" t="inlineStr">
        <is>
          <t>Debt Instrument [Line Items]</t>
        </is>
      </c>
    </row>
    <row r="8">
      <c r="A8" s="4" t="inlineStr">
        <is>
          <t>Provision for prepayment penalty rate</t>
        </is>
      </c>
      <c r="B8" s="4" t="inlineStr">
        <is>
          <t>3.00%</t>
        </is>
      </c>
    </row>
    <row r="9">
      <c r="A9" s="4" t="inlineStr">
        <is>
          <t>Commercial Real Estate</t>
        </is>
      </c>
    </row>
    <row r="10">
      <c r="A10" s="3" t="inlineStr">
        <is>
          <t>Debt Instrument [Line Items]</t>
        </is>
      </c>
    </row>
    <row r="11">
      <c r="A11" s="4" t="inlineStr">
        <is>
          <t>Provision for prepayment penalty rate</t>
        </is>
      </c>
      <c r="B11" s="4" t="inlineStr">
        <is>
          <t>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Schedule of Reconciliation of the UPB Mortgage Loans (Details) - UPB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Balance at beginning of period</t>
        </is>
      </c>
      <c r="B4" s="7" t="n">
        <v>1944804</v>
      </c>
      <c r="C4" s="7" t="n">
        <v>2059344</v>
      </c>
      <c r="D4" s="7" t="n">
        <v>1631326</v>
      </c>
    </row>
    <row r="5">
      <c r="A5" s="4" t="inlineStr">
        <is>
          <t>New mortgage loans</t>
        </is>
      </c>
      <c r="B5" s="6" t="n">
        <v>1326275</v>
      </c>
      <c r="C5" s="6" t="n">
        <v>435037</v>
      </c>
      <c r="D5" s="6" t="n">
        <v>1012068</v>
      </c>
    </row>
    <row r="6">
      <c r="A6" s="4" t="inlineStr">
        <is>
          <t>Acquisition</t>
        </is>
      </c>
      <c r="B6" s="6" t="n">
        <v>22437</v>
      </c>
      <c r="C6" s="6" t="n">
        <v>4643</v>
      </c>
      <c r="D6" s="6" t="n">
        <v>21759</v>
      </c>
    </row>
    <row r="7">
      <c r="A7" s="4" t="inlineStr">
        <is>
          <t>Capitalized Interest</t>
        </is>
      </c>
      <c r="B7" s="6" t="n">
        <v>-2045</v>
      </c>
      <c r="C7" s="6" t="n">
        <v>7814</v>
      </c>
    </row>
    <row r="8">
      <c r="A8" s="4" t="inlineStr">
        <is>
          <t>Collection of principal</t>
        </is>
      </c>
      <c r="B8" s="6" t="n">
        <v>-568081</v>
      </c>
      <c r="C8" s="6" t="n">
        <v>-374576</v>
      </c>
      <c r="D8" s="6" t="n">
        <v>-404757</v>
      </c>
    </row>
    <row r="9">
      <c r="A9" s="4" t="inlineStr">
        <is>
          <t>Collection of capitalized interest</t>
        </is>
      </c>
      <c r="B9" s="6" t="n">
        <v>-2163</v>
      </c>
    </row>
    <row r="10">
      <c r="A10" s="4" t="inlineStr">
        <is>
          <t>Foreclosures</t>
        </is>
      </c>
      <c r="B10" s="6" t="n">
        <v>-11603</v>
      </c>
      <c r="C10" s="6" t="n">
        <v>-10781</v>
      </c>
      <c r="D10" s="6" t="n">
        <v>-10442</v>
      </c>
    </row>
    <row r="11">
      <c r="A11" s="4" t="inlineStr">
        <is>
          <t>Mortgages sold</t>
        </is>
      </c>
      <c r="B11" s="6" t="n">
        <v>-126494</v>
      </c>
      <c r="C11" s="6" t="n">
        <v>-176677</v>
      </c>
      <c r="D11" s="6" t="n">
        <v>-190610</v>
      </c>
    </row>
    <row r="12">
      <c r="A12" s="4" t="inlineStr">
        <is>
          <t>Balance at end of period</t>
        </is>
      </c>
      <c r="B12" s="7" t="n">
        <v>2587220</v>
      </c>
      <c r="C12" s="7" t="n">
        <v>1944804</v>
      </c>
      <c r="D12" s="7" t="n">
        <v>20593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Dec. 31, 2021</t>
        </is>
      </c>
      <c r="C1" s="2" t="inlineStr">
        <is>
          <t>Dec. 31, 2020</t>
        </is>
      </c>
    </row>
    <row r="2">
      <c r="A2" s="3" t="inlineStr">
        <is>
          <t>Related Party Transaction [Line Items]</t>
        </is>
      </c>
    </row>
    <row r="3">
      <c r="A3" s="4" t="inlineStr">
        <is>
          <t>Loan principal payments due from servicers</t>
        </is>
      </c>
      <c r="B3" s="7" t="n">
        <v>43509</v>
      </c>
    </row>
    <row r="4">
      <c r="A4" s="4" t="inlineStr">
        <is>
          <t>Other loan servicing receivables</t>
        </is>
      </c>
      <c r="B4" s="6" t="n">
        <v>11448</v>
      </c>
    </row>
    <row r="5">
      <c r="A5" s="4" t="inlineStr">
        <is>
          <t>Loan servicing receivables</t>
        </is>
      </c>
      <c r="B5" s="6" t="n">
        <v>54957</v>
      </c>
    </row>
    <row r="6">
      <c r="A6" s="4" t="inlineStr">
        <is>
          <t>Corporate and escrow advances receivable</t>
        </is>
      </c>
      <c r="B6" s="6" t="n">
        <v>19373</v>
      </c>
    </row>
    <row r="7">
      <c r="A7" s="4" t="inlineStr">
        <is>
          <t>Total receivables due from servicers</t>
        </is>
      </c>
      <c r="B7" s="6" t="n">
        <v>74330</v>
      </c>
      <c r="C7" s="7" t="n">
        <v>71044</v>
      </c>
    </row>
    <row r="8">
      <c r="A8" s="4" t="inlineStr">
        <is>
          <t>Securitizations</t>
        </is>
      </c>
    </row>
    <row r="9">
      <c r="A9" s="3" t="inlineStr">
        <is>
          <t>Related Party Transaction [Line Items]</t>
        </is>
      </c>
    </row>
    <row r="10">
      <c r="A10" s="4" t="inlineStr">
        <is>
          <t>Loan principal payments due from servicers</t>
        </is>
      </c>
      <c r="B10" s="6" t="n">
        <v>42344</v>
      </c>
    </row>
    <row r="11">
      <c r="A11" s="4" t="inlineStr">
        <is>
          <t>Other loan servicing receivables</t>
        </is>
      </c>
      <c r="B11" s="6" t="n">
        <v>10718</v>
      </c>
    </row>
    <row r="12">
      <c r="A12" s="4" t="inlineStr">
        <is>
          <t>Loan servicing receivables</t>
        </is>
      </c>
      <c r="B12" s="6" t="n">
        <v>53062</v>
      </c>
    </row>
    <row r="13">
      <c r="A13" s="4" t="inlineStr">
        <is>
          <t>Corporate and escrow advances receivable</t>
        </is>
      </c>
      <c r="B13" s="6" t="n">
        <v>17884</v>
      </c>
    </row>
    <row r="14">
      <c r="A14" s="4" t="inlineStr">
        <is>
          <t>Total receivables due from servicers</t>
        </is>
      </c>
      <c r="B14" s="6" t="n">
        <v>70946</v>
      </c>
    </row>
    <row r="15">
      <c r="A15" s="4" t="inlineStr">
        <is>
          <t>Warehouse and Repurchase Facilities and Other</t>
        </is>
      </c>
    </row>
    <row r="16">
      <c r="A16" s="3" t="inlineStr">
        <is>
          <t>Related Party Transaction [Line Items]</t>
        </is>
      </c>
    </row>
    <row r="17">
      <c r="A17" s="4" t="inlineStr">
        <is>
          <t>Loan principal payments due from servicers</t>
        </is>
      </c>
      <c r="B17" s="6" t="n">
        <v>1165</v>
      </c>
    </row>
    <row r="18">
      <c r="A18" s="4" t="inlineStr">
        <is>
          <t>Other loan servicing receivables</t>
        </is>
      </c>
      <c r="B18" s="6" t="n">
        <v>730</v>
      </c>
    </row>
    <row r="19">
      <c r="A19" s="4" t="inlineStr">
        <is>
          <t>Loan servicing receivables</t>
        </is>
      </c>
      <c r="B19" s="6" t="n">
        <v>1895</v>
      </c>
    </row>
    <row r="20">
      <c r="A20" s="4" t="inlineStr">
        <is>
          <t>Corporate and escrow advances receivable</t>
        </is>
      </c>
      <c r="B20" s="6" t="n">
        <v>1489</v>
      </c>
    </row>
    <row r="21">
      <c r="A21" s="4" t="inlineStr">
        <is>
          <t>Total receivables due from servicers</t>
        </is>
      </c>
      <c r="B21" s="7" t="n">
        <v>33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1282</v>
      </c>
      <c r="C3" s="7" t="n">
        <v>10496</v>
      </c>
    </row>
    <row r="4">
      <c r="A4" s="4" t="inlineStr">
        <is>
          <t>Accumulated depreciation and amortization</t>
        </is>
      </c>
      <c r="B4" s="6" t="n">
        <v>-7452</v>
      </c>
      <c r="C4" s="6" t="n">
        <v>-6351</v>
      </c>
    </row>
    <row r="5">
      <c r="A5" s="4" t="inlineStr">
        <is>
          <t>Property, Plant and Equipment, Net</t>
        </is>
      </c>
      <c r="B5" s="6" t="n">
        <v>3830</v>
      </c>
      <c r="C5" s="6" t="n">
        <v>4145</v>
      </c>
    </row>
    <row r="6">
      <c r="A6" s="4" t="inlineStr">
        <is>
          <t>Furniture</t>
        </is>
      </c>
    </row>
    <row r="7">
      <c r="A7" s="3" t="inlineStr">
        <is>
          <t>Property Plant And Equipment [Line Items]</t>
        </is>
      </c>
    </row>
    <row r="8">
      <c r="A8" s="4" t="inlineStr">
        <is>
          <t>Property, Plant and Equipment, Gross</t>
        </is>
      </c>
      <c r="B8" s="6" t="n">
        <v>885</v>
      </c>
      <c r="C8" s="6" t="n">
        <v>885</v>
      </c>
    </row>
    <row r="9">
      <c r="A9" s="4" t="inlineStr">
        <is>
          <t>Computer equipment</t>
        </is>
      </c>
    </row>
    <row r="10">
      <c r="A10" s="3" t="inlineStr">
        <is>
          <t>Property Plant And Equipment [Line Items]</t>
        </is>
      </c>
    </row>
    <row r="11">
      <c r="A11" s="4" t="inlineStr">
        <is>
          <t>Property, Plant and Equipment, Gross</t>
        </is>
      </c>
      <c r="B11" s="6" t="n">
        <v>1222</v>
      </c>
      <c r="C11" s="6" t="n">
        <v>1161</v>
      </c>
    </row>
    <row r="12">
      <c r="A12" s="4" t="inlineStr">
        <is>
          <t>Office equipment</t>
        </is>
      </c>
    </row>
    <row r="13">
      <c r="A13" s="3" t="inlineStr">
        <is>
          <t>Property Plant And Equipment [Line Items]</t>
        </is>
      </c>
    </row>
    <row r="14">
      <c r="A14" s="4" t="inlineStr">
        <is>
          <t>Property, Plant and Equipment, Gross</t>
        </is>
      </c>
      <c r="B14" s="6" t="n">
        <v>278</v>
      </c>
      <c r="C14" s="6" t="n">
        <v>275</v>
      </c>
    </row>
    <row r="15">
      <c r="A15" s="4" t="inlineStr">
        <is>
          <t>Leasehold improvements</t>
        </is>
      </c>
    </row>
    <row r="16">
      <c r="A16" s="3" t="inlineStr">
        <is>
          <t>Property Plant And Equipment [Line Items]</t>
        </is>
      </c>
    </row>
    <row r="17">
      <c r="A17" s="4" t="inlineStr">
        <is>
          <t>Property, Plant and Equipment, Gross</t>
        </is>
      </c>
      <c r="B17" s="6" t="n">
        <v>578</v>
      </c>
      <c r="C17" s="6" t="n">
        <v>578</v>
      </c>
    </row>
    <row r="18">
      <c r="A18" s="4" t="inlineStr">
        <is>
          <t>Capitalized software</t>
        </is>
      </c>
    </row>
    <row r="19">
      <c r="A19" s="3" t="inlineStr">
        <is>
          <t>Property Plant And Equipment [Line Items]</t>
        </is>
      </c>
    </row>
    <row r="20">
      <c r="A20" s="4" t="inlineStr">
        <is>
          <t>Property, Plant and Equipment, Gross</t>
        </is>
      </c>
      <c r="B20" s="6" t="n">
        <v>7634</v>
      </c>
      <c r="C20" s="7" t="n">
        <v>7597</v>
      </c>
    </row>
    <row r="21">
      <c r="A21" s="4" t="inlineStr">
        <is>
          <t>Building</t>
        </is>
      </c>
    </row>
    <row r="22">
      <c r="A22" s="3" t="inlineStr">
        <is>
          <t>Property Plant And Equipment [Line Items]</t>
        </is>
      </c>
    </row>
    <row r="23">
      <c r="A23" s="4" t="inlineStr">
        <is>
          <t>Property, Plant and Equipment, Gross</t>
        </is>
      </c>
      <c r="B23" s="7" t="n">
        <v>6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The consolidated financial statements of the Company have been prepared on the accrual basis of accounting and in accordance with United States Generally Accepted Accounting Principles (U.S. GAAP).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1 and 2020 include only those assets, liabilities, and results of operations related to the business of the Company, its subsidiaries, and VIEs. 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Restricted Cash Restricted cash consisted of the required specified reserves by the 2020-2 and 2020-MC1 Trust agreements to pay the notes on each payment date if collections on mortgage loans are insufficient to make payments on the notes, and cash held by the Company for potential future advances due certain borrowers. 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are carried at their outstanding principal balance, adjusted for net deferred loan origination costs and fees and allowance for loan losses.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restructured in a manner that reasonably assures repayment and performance according to its modified terms. Under these terms, the Company requires that the borrower continue to make the full restructur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accrued interest and whether any loans should be placed on nonaccrual status. For originated loans, net deferred loan origination costs are amortized to interest income using the level yield method. Loans are classified as held for sale when management has the intent to sell them. They are carried at lower of cost or estimated fair value. The Century loans are considered as held for sale until they meet the sale criteria describe below which is generally when they are delivered to GNMA in exchange for GNMA securities. On occasion, as part of the Company’s management strategy of the loans held in its portfolio, the Company will transfer loans from held for investment to held for sale. Upon transfer, any associated allowance for loan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 Mortgage Servicing Rights Upon the acquisition of Century, the Company retains the servicing rights of the Ginnie Mae insured loans that are sold in the secondary market. Servicing rights are initially recorded at fair value with the income statement effect recorded in gains on sale of loans. Under the fair value measurement method, the Company measures servicing rights at fair value at each reporting date and reports changes in fair value of servicing assets in earnings in the period in which the changes occur and are included as a component of non-interest income or expens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 Servicing fee income is recorded for fees earned for servicing loans. The fees are based on a contractual percentage of the outstanding principal or a fixed amount per loan and are recorded as income when earned. Allowance for Loan and Lease Losses Prior to January 1, 2020, the allowance for loan and lease losses (ALLL) on loans held for investment was maintained at a level deemed adequate by management to provide for probable and inherent losses in the portfolio at the balance sheet date. The ALLL had a general reserve component for loans with no credit impairment and a specific reserve component for loans determined to be impaired. The allowance methodology for the general reserve component included both quantitative and qualitative loss factors which were applied to the population of unimpaired loans to estimate the general reserves. The quantitative loss factors included loan type, age of the loan, borrower FICO score, past loan loss experience, historical default rates, and delinquencies. The qualitative loss factors considered, among other things, the loan portfolio composition and risk, current economic conditions that may affect the borrower’s ability to pay, and the underlying collateral value. The provision for loan losses and recoveries of previously recognized charge-offs were added to the ALLL, while charge-offs on loans were recorded as a reduction to ALLL. Loans were considered impaired when, based on current information and events, it was probable that the Company would be unable to collect the scheduled payments of principal and interest according to the contractual terms of the loan agreements. Impaired loans included loans on nonaccrual status and performing troubled debt restructured loans. Income from impaired loans was recognized on an accrual basis unless the loan is on nonaccrual status. Income from loans on nonaccrual status was recognized to the extent cash is received and when the loan’s principal balance is deemed collectible. Loans that experience insignificant payment delays and payment shortfalls generally we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measured on a loan-by-loan basis by comparing the fair value of the underlying collateral, net of estimated selling costs (net realizable value) against the recorded investment of the loan. The net realizable values of the underlying collateral are estimated by management using third-party broker price opinions or appraisals obtained when loans are deemed impaired. To the extent the recorded investment of the loan exceeded the estimated fair value, a specific reserve or charge-off was recorded depending upon either the certainty of the estimate of loss or the fair value of the loan’s collateral.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our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seven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Short Term loans have a maturity of one to 2 years from origination. Non-Short Term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 2-year or less) and one for its long-term loans ( 30-year ). Data from 2012-2021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ision periods for estimating lifetime expected credit losses. For the December 31, 2020 CECL estimate, the Company considered a COVID-19 adverse stress scenario and a COVID-19 severe stress scenario, both with a five-quarter reasonable and supportable forecast period followed by a four-quarter straight-line reversion period. Management decided that using only the adverse stress scenario did not factor for recent additional COVID-related risks such as the post-holiday spike in infections and deaths, unknown impact of a recent mutant virus, success of the vaccine, and impact of recent Presidential executive orders. Management concluded that applying a 50% weight to the adverse and severe stress scenarios was appropriate given the status of the pandemic at year-end. The various scenarios, the weighting of scenarios, as well as the forecast period and reversion to historical loss is subject to change as conditions in the market change and the Company’s ability to forecast economic events evolves. For the December 31, 2021 CECL estimate, the Company considered a COVID-19 severe stress scenario with a five-quarter reasonable and supportable forecast period followed by a four-quarter straight-line reversion period. The various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loan losses for individually assessed or evaluated loans is the difference between the fair value of the collateral underlying the loans at the reporting date, adjusted for estimated selling costs, and the amortized cost basis. The allowance for loan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loan losses is maintained at a level deemed adequate by management to provide for expected losses in the portfolio at the balance sheet date. While management uses available information to estimate its required allowance for loan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 Troubled Debt Restructurings Troubled debt restructurings (TDRs) are renegotiated loans where borrower concessions have been granted, such as reduction of the UPB or interest rate and for which the borrower is experiencing financial difficulty. Insignificant concessions, such as short-term forbearances, do not constitute a TDR. Accrued but unpaid interest and advances are added to the outstanding principal balance with a corresponding allowance established. Loans classified as TDRs are reported as impaired loans. 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 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usual and customary; and (iii)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 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 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in the fourth quarter, or more frequently if events and circumstances exist that indicate that a goodwill impairment test should be performed. Off Balance Sheet Credit Exposure The Company has no off-balance-sheet assets or liabilities and, therefore, no off-balance-sheet credit exposure. 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Stock-Based Compensation Compensation expense for stock-based awards is based on the fair value of the award at the date of grant. The fair value of stock options is estimated at the date of grant using a Black-Scholes option pricing model. The fair value of restricted stock, restricted stock units and performance stock units are determined based on the Company’s current market price on the date of grant. Compensation expense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1119</v>
      </c>
      <c r="C4" s="7" t="n">
        <v>1219</v>
      </c>
      <c r="D4" s="7" t="n">
        <v>1414</v>
      </c>
    </row>
    <row r="5">
      <c r="A5" s="4" t="inlineStr">
        <is>
          <t>Accumulated depreciation and amortization</t>
        </is>
      </c>
      <c r="B5" s="6" t="n">
        <v>7452</v>
      </c>
      <c r="C5" s="6" t="n">
        <v>6351</v>
      </c>
    </row>
    <row r="6">
      <c r="A6" s="4" t="inlineStr">
        <is>
          <t>Data Warehouse and Loan Origination Systems (LOS)</t>
        </is>
      </c>
    </row>
    <row r="7">
      <c r="A7" s="3" t="inlineStr">
        <is>
          <t>Property Plant And Equipment [Line Items]</t>
        </is>
      </c>
    </row>
    <row r="8">
      <c r="A8" s="4" t="inlineStr">
        <is>
          <t>Total capitalized costs</t>
        </is>
      </c>
      <c r="B8" s="6" t="n">
        <v>5700</v>
      </c>
      <c r="C8" s="6" t="n">
        <v>5700</v>
      </c>
    </row>
    <row r="9">
      <c r="A9" s="4" t="inlineStr">
        <is>
          <t>Accumulated depreciation and amortization</t>
        </is>
      </c>
      <c r="B9" s="6" t="n">
        <v>3700</v>
      </c>
      <c r="C9" s="7" t="n">
        <v>3000</v>
      </c>
    </row>
    <row r="10">
      <c r="A10" s="4" t="inlineStr">
        <is>
          <t>Capitalized software</t>
        </is>
      </c>
    </row>
    <row r="11">
      <c r="A11" s="3" t="inlineStr">
        <is>
          <t>Property Plant And Equipment [Line Items]</t>
        </is>
      </c>
    </row>
    <row r="12">
      <c r="A12" s="4" t="inlineStr">
        <is>
          <t>Estimated amortization expense, 2022</t>
        </is>
      </c>
      <c r="B12" s="6" t="n">
        <v>400</v>
      </c>
    </row>
    <row r="13">
      <c r="A13" s="4" t="inlineStr">
        <is>
          <t>Estimated amortization expense, 2023</t>
        </is>
      </c>
      <c r="B13" s="6" t="n">
        <v>400</v>
      </c>
    </row>
    <row r="14">
      <c r="A14" s="4" t="inlineStr">
        <is>
          <t>Estimated amortization expense, 2024</t>
        </is>
      </c>
      <c r="B14" s="6" t="n">
        <v>400</v>
      </c>
    </row>
    <row r="15">
      <c r="A15" s="4" t="inlineStr">
        <is>
          <t>Estimated amortization expense, 2025</t>
        </is>
      </c>
      <c r="B15" s="6" t="n">
        <v>400</v>
      </c>
    </row>
    <row r="16">
      <c r="A16" s="4" t="inlineStr">
        <is>
          <t>Estimated amortization expense, 2026</t>
        </is>
      </c>
      <c r="B16" s="7" t="n">
        <v>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ummary of Activity in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eginning balance</t>
        </is>
      </c>
      <c r="B4" s="7" t="n">
        <v>15767</v>
      </c>
      <c r="C4" s="7" t="n">
        <v>13068</v>
      </c>
    </row>
    <row r="5">
      <c r="A5" s="4" t="inlineStr">
        <is>
          <t>Additions</t>
        </is>
      </c>
      <c r="B5" s="6" t="n">
        <v>12583</v>
      </c>
      <c r="C5" s="6" t="n">
        <v>10412</v>
      </c>
    </row>
    <row r="6">
      <c r="A6" s="4" t="inlineStr">
        <is>
          <t>Capitalized improvements</t>
        </is>
      </c>
      <c r="B6" s="6" t="n">
        <v>194</v>
      </c>
      <c r="C6" s="6" t="n">
        <v>846</v>
      </c>
    </row>
    <row r="7">
      <c r="A7" s="4" t="inlineStr">
        <is>
          <t>Sales</t>
        </is>
      </c>
      <c r="B7" s="6" t="n">
        <v>-9228</v>
      </c>
      <c r="C7" s="6" t="n">
        <v>-6825</v>
      </c>
    </row>
    <row r="8">
      <c r="A8" s="4" t="inlineStr">
        <is>
          <t>Valuation adjustments</t>
        </is>
      </c>
      <c r="B8" s="6" t="n">
        <v>-1759</v>
      </c>
      <c r="C8" s="6" t="n">
        <v>-1734</v>
      </c>
      <c r="D8" s="7" t="n">
        <v>-1631</v>
      </c>
    </row>
    <row r="9">
      <c r="A9" s="4" t="inlineStr">
        <is>
          <t>Ending balance</t>
        </is>
      </c>
      <c r="B9" s="7" t="n">
        <v>17557</v>
      </c>
      <c r="C9" s="7" t="n">
        <v>15767</v>
      </c>
      <c r="D9" s="7" t="n">
        <v>130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ale of Real Estate Owned (Details) - USD ($) $ in Thousands</t>
        </is>
      </c>
      <c r="B1" s="2" t="inlineStr">
        <is>
          <t>12 Months Ended</t>
        </is>
      </c>
    </row>
    <row r="2">
      <c r="B2" s="2" t="inlineStr">
        <is>
          <t>Dec. 31, 2021</t>
        </is>
      </c>
      <c r="C2" s="2" t="inlineStr">
        <is>
          <t>Dec. 31, 2020</t>
        </is>
      </c>
      <c r="D2" s="2" t="inlineStr">
        <is>
          <t>Dec. 31, 2019</t>
        </is>
      </c>
    </row>
    <row r="3">
      <c r="A3" s="3" t="inlineStr">
        <is>
          <t>Real Estate Owned Disclosure Of Detailed Components [Abstract]</t>
        </is>
      </c>
    </row>
    <row r="4">
      <c r="A4" s="4" t="inlineStr">
        <is>
          <t>Operating income</t>
        </is>
      </c>
      <c r="B4" s="7" t="n">
        <v>451</v>
      </c>
      <c r="C4" s="7" t="n">
        <v>444</v>
      </c>
      <c r="D4" s="7" t="n">
        <v>242</v>
      </c>
    </row>
    <row r="5">
      <c r="A5" s="4" t="inlineStr">
        <is>
          <t>Operating expenses</t>
        </is>
      </c>
      <c r="B5" s="6" t="n">
        <v>-2251</v>
      </c>
      <c r="C5" s="6" t="n">
        <v>-2010</v>
      </c>
      <c r="D5" s="6" t="n">
        <v>-1465</v>
      </c>
    </row>
    <row r="6">
      <c r="A6" s="4" t="inlineStr">
        <is>
          <t>Valuation adjustments</t>
        </is>
      </c>
      <c r="B6" s="6" t="n">
        <v>-1759</v>
      </c>
      <c r="C6" s="6" t="n">
        <v>-1734</v>
      </c>
      <c r="D6" s="6" t="n">
        <v>-1631</v>
      </c>
    </row>
    <row r="7">
      <c r="A7" s="4" t="inlineStr">
        <is>
          <t>Net gain on sales of real estate</t>
        </is>
      </c>
      <c r="B7" s="6" t="n">
        <v>409</v>
      </c>
      <c r="C7" s="6" t="n">
        <v>644</v>
      </c>
      <c r="D7" s="6" t="n">
        <v>207</v>
      </c>
    </row>
    <row r="8">
      <c r="A8" s="4" t="inlineStr">
        <is>
          <t>Total</t>
        </is>
      </c>
      <c r="B8" s="7" t="n">
        <v>-3150</v>
      </c>
      <c r="C8" s="7" t="n">
        <v>-2656</v>
      </c>
      <c r="D8" s="7" t="n">
        <v>-26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Owned, Net - Gross Gains and Losses And Number of Properties Sold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Real Estate Owned Disclosure Of Detailed Components [Abstract]</t>
        </is>
      </c>
    </row>
    <row r="4">
      <c r="A4" s="4" t="inlineStr">
        <is>
          <t>Sales resulting in gains, properties sold | Property</t>
        </is>
      </c>
      <c r="B4" s="6" t="n">
        <v>23</v>
      </c>
      <c r="C4" s="6" t="n">
        <v>14</v>
      </c>
      <c r="D4" s="6" t="n">
        <v>10</v>
      </c>
    </row>
    <row r="5">
      <c r="A5" s="4" t="inlineStr">
        <is>
          <t>Sales resulting in losses, properties sold | Property</t>
        </is>
      </c>
      <c r="B5" s="6" t="n">
        <v>14</v>
      </c>
      <c r="C5" s="6" t="n">
        <v>9</v>
      </c>
      <c r="D5" s="6" t="n">
        <v>5</v>
      </c>
    </row>
    <row r="6">
      <c r="A6" s="4" t="inlineStr">
        <is>
          <t>Total, properties sold | Property</t>
        </is>
      </c>
      <c r="B6" s="6" t="n">
        <v>37</v>
      </c>
      <c r="C6" s="6" t="n">
        <v>23</v>
      </c>
      <c r="D6" s="6" t="n">
        <v>15</v>
      </c>
    </row>
    <row r="7">
      <c r="A7" s="4" t="inlineStr">
        <is>
          <t>Sales resulting in gains | $</t>
        </is>
      </c>
      <c r="B7" s="7" t="n">
        <v>972</v>
      </c>
      <c r="C7" s="7" t="n">
        <v>837</v>
      </c>
      <c r="D7" s="7" t="n">
        <v>320</v>
      </c>
    </row>
    <row r="8">
      <c r="A8" s="4" t="inlineStr">
        <is>
          <t>Sales resulting in losses | $</t>
        </is>
      </c>
      <c r="B8" s="6" t="n">
        <v>-563</v>
      </c>
      <c r="C8" s="6" t="n">
        <v>-193</v>
      </c>
      <c r="D8" s="6" t="n">
        <v>-113</v>
      </c>
    </row>
    <row r="9">
      <c r="A9" s="4" t="inlineStr">
        <is>
          <t>Total | $</t>
        </is>
      </c>
      <c r="B9" s="7" t="n">
        <v>409</v>
      </c>
      <c r="C9" s="7" t="n">
        <v>644</v>
      </c>
      <c r="D9" s="7" t="n">
        <v>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Mortgage Servicing Rights - Additional Information (Details) $ in Millions</t>
        </is>
      </c>
      <c r="B1" s="2" t="inlineStr">
        <is>
          <t>12 Months Ended</t>
        </is>
      </c>
    </row>
    <row r="2">
      <c r="B2" s="2" t="inlineStr">
        <is>
          <t>Dec. 31, 2021USD ($)</t>
        </is>
      </c>
    </row>
    <row r="3">
      <c r="A3" s="3" t="inlineStr">
        <is>
          <t>Transfers And Servicing [Abstract]</t>
        </is>
      </c>
    </row>
    <row r="4">
      <c r="A4" s="4" t="inlineStr">
        <is>
          <t>Unpaid principal balance of mortgage loans serviced for others, amount</t>
        </is>
      </c>
      <c r="B4" s="5" t="n">
        <v>520.6</v>
      </c>
    </row>
    <row r="5">
      <c r="A5" s="4" t="inlineStr">
        <is>
          <t>Fair value of servicing rights, weighted average discount rate</t>
        </is>
      </c>
      <c r="B5" s="4" t="inlineStr">
        <is>
          <t>8.00%</t>
        </is>
      </c>
    </row>
    <row r="6">
      <c r="A6" s="4" t="inlineStr">
        <is>
          <t>Fair value of servicing rights, weighted average constant prepayment rate</t>
        </is>
      </c>
      <c r="B6" s="4" t="inlineStr">
        <is>
          <t>3.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Summary of Mortgage Servicing Rights (Details) $ in Thousands</t>
        </is>
      </c>
      <c r="B1" s="2" t="inlineStr">
        <is>
          <t>12 Months Ended</t>
        </is>
      </c>
    </row>
    <row r="2">
      <c r="B2" s="2" t="inlineStr">
        <is>
          <t>Dec. 31, 2021USD ($)</t>
        </is>
      </c>
    </row>
    <row r="3">
      <c r="A3" s="3" t="inlineStr">
        <is>
          <t>Transfers And Servicing [Abstract]</t>
        </is>
      </c>
    </row>
    <row r="4">
      <c r="A4" s="4" t="inlineStr">
        <is>
          <t>Mortgage servicing rights acquired</t>
        </is>
      </c>
      <c r="B4" s="7" t="n">
        <v>7152</v>
      </c>
    </row>
    <row r="5">
      <c r="A5" s="4" t="inlineStr">
        <is>
          <t>Balance at end of year</t>
        </is>
      </c>
      <c r="B5" s="7" t="n">
        <v>71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s) - Century $ in Millions</t>
        </is>
      </c>
      <c r="B1" s="2" t="inlineStr">
        <is>
          <t>Dec. 28, 2021USD ($)</t>
        </is>
      </c>
    </row>
    <row r="2">
      <c r="A2" s="3" t="inlineStr">
        <is>
          <t>Business Acquisition [Line Items]</t>
        </is>
      </c>
    </row>
    <row r="3">
      <c r="A3" s="4" t="inlineStr">
        <is>
          <t>Payments to acquire businesses</t>
        </is>
      </c>
      <c r="B3" s="5" t="n">
        <v>12.8</v>
      </c>
    </row>
    <row r="4">
      <c r="A4" s="4" t="inlineStr">
        <is>
          <t>Percentage of voting interests acquired</t>
        </is>
      </c>
      <c r="B4" s="4" t="inlineStr">
        <is>
          <t>80.00%</t>
        </is>
      </c>
    </row>
    <row r="5">
      <c r="A5" s="4" t="inlineStr">
        <is>
          <t>Direct costs related to acquisition</t>
        </is>
      </c>
      <c r="B5" s="5" t="n">
        <v>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air Value of Assets Received and Liabilities Assumed (Details) - USD ($) $ in Thousands</t>
        </is>
      </c>
      <c r="B1" s="2" t="inlineStr">
        <is>
          <t>Dec. 31, 2021</t>
        </is>
      </c>
      <c r="C1" s="2" t="inlineStr">
        <is>
          <t>Dec. 28, 2021</t>
        </is>
      </c>
    </row>
    <row r="2">
      <c r="A2" s="3" t="inlineStr">
        <is>
          <t>Liabilities</t>
        </is>
      </c>
    </row>
    <row r="3">
      <c r="A3" s="4" t="inlineStr">
        <is>
          <t>Goodwill</t>
        </is>
      </c>
      <c r="B3" s="7" t="n">
        <v>6775</v>
      </c>
    </row>
    <row r="4">
      <c r="A4" s="4" t="inlineStr">
        <is>
          <t>Century</t>
        </is>
      </c>
    </row>
    <row r="5">
      <c r="A5" s="3" t="inlineStr">
        <is>
          <t>Assets</t>
        </is>
      </c>
    </row>
    <row r="6">
      <c r="A6" s="4" t="inlineStr">
        <is>
          <t>Cash</t>
        </is>
      </c>
      <c r="C6" s="7" t="n">
        <v>2045</v>
      </c>
    </row>
    <row r="7">
      <c r="A7" s="4" t="inlineStr">
        <is>
          <t>Investment securities</t>
        </is>
      </c>
      <c r="C7" s="6" t="n">
        <v>1181</v>
      </c>
    </row>
    <row r="8">
      <c r="A8" s="4" t="inlineStr">
        <is>
          <t>Mortgage servicing rights</t>
        </is>
      </c>
      <c r="C8" s="6" t="n">
        <v>7152</v>
      </c>
    </row>
    <row r="9">
      <c r="A9" s="4" t="inlineStr">
        <is>
          <t>Premises and equipment, net</t>
        </is>
      </c>
      <c r="C9" s="6" t="n">
        <v>688</v>
      </c>
    </row>
    <row r="10">
      <c r="A10" s="4" t="inlineStr">
        <is>
          <t>Other receivables</t>
        </is>
      </c>
      <c r="C10" s="6" t="n">
        <v>154</v>
      </c>
    </row>
    <row r="11">
      <c r="A11" s="4" t="inlineStr">
        <is>
          <t>Total assets acquired</t>
        </is>
      </c>
      <c r="C11" s="6" t="n">
        <v>11220</v>
      </c>
    </row>
    <row r="12">
      <c r="A12" s="3" t="inlineStr">
        <is>
          <t>Liabilities</t>
        </is>
      </c>
    </row>
    <row r="13">
      <c r="A13" s="4" t="inlineStr">
        <is>
          <t>Accrued payables</t>
        </is>
      </c>
      <c r="C13" s="6" t="n">
        <v>1814</v>
      </c>
    </row>
    <row r="14">
      <c r="A14" s="4" t="inlineStr">
        <is>
          <t>Total liabilities assumed</t>
        </is>
      </c>
      <c r="C14" s="6" t="n">
        <v>1814</v>
      </c>
    </row>
    <row r="15">
      <c r="A15" s="4" t="inlineStr">
        <is>
          <t>Noncontrolling interest</t>
        </is>
      </c>
      <c r="C15" s="6" t="n">
        <v>3381</v>
      </c>
    </row>
    <row r="16">
      <c r="A16" s="4" t="inlineStr">
        <is>
          <t>Net assets acquired</t>
        </is>
      </c>
      <c r="C16" s="6" t="n">
        <v>6025</v>
      </c>
    </row>
    <row r="17">
      <c r="A17" s="4" t="inlineStr">
        <is>
          <t>Total cash consideration</t>
        </is>
      </c>
      <c r="C17" s="6" t="n">
        <v>12800</v>
      </c>
    </row>
    <row r="18">
      <c r="A18" s="4" t="inlineStr">
        <is>
          <t>Goodwill</t>
        </is>
      </c>
      <c r="C18" s="6" t="n">
        <v>6775</v>
      </c>
    </row>
    <row r="19">
      <c r="A19" s="4" t="inlineStr">
        <is>
          <t>Century | As Reported by Century</t>
        </is>
      </c>
    </row>
    <row r="20">
      <c r="A20" s="3" t="inlineStr">
        <is>
          <t>Assets</t>
        </is>
      </c>
    </row>
    <row r="21">
      <c r="A21" s="4" t="inlineStr">
        <is>
          <t>Cash</t>
        </is>
      </c>
      <c r="C21" s="6" t="n">
        <v>2045</v>
      </c>
    </row>
    <row r="22">
      <c r="A22" s="4" t="inlineStr">
        <is>
          <t>Investment securities</t>
        </is>
      </c>
      <c r="C22" s="6" t="n">
        <v>1181</v>
      </c>
    </row>
    <row r="23">
      <c r="A23" s="4" t="inlineStr">
        <is>
          <t>Premises and equipment, net</t>
        </is>
      </c>
      <c r="C23" s="6" t="n">
        <v>315</v>
      </c>
    </row>
    <row r="24">
      <c r="A24" s="4" t="inlineStr">
        <is>
          <t>Other receivables</t>
        </is>
      </c>
      <c r="C24" s="6" t="n">
        <v>154</v>
      </c>
    </row>
    <row r="25">
      <c r="A25" s="4" t="inlineStr">
        <is>
          <t>Total assets acquired</t>
        </is>
      </c>
      <c r="C25" s="6" t="n">
        <v>3695</v>
      </c>
    </row>
    <row r="26">
      <c r="A26" s="3" t="inlineStr">
        <is>
          <t>Liabilities</t>
        </is>
      </c>
    </row>
    <row r="27">
      <c r="A27" s="4" t="inlineStr">
        <is>
          <t>Accrued payables</t>
        </is>
      </c>
      <c r="C27" s="6" t="n">
        <v>314</v>
      </c>
    </row>
    <row r="28">
      <c r="A28" s="4" t="inlineStr">
        <is>
          <t>Total liabilities assumed</t>
        </is>
      </c>
      <c r="C28" s="6" t="n">
        <v>314</v>
      </c>
    </row>
    <row r="29">
      <c r="A29" s="4" t="inlineStr">
        <is>
          <t>Noncontrolling interest</t>
        </is>
      </c>
      <c r="C29" s="6" t="n">
        <v>3381</v>
      </c>
    </row>
    <row r="30">
      <c r="A30" s="4" t="inlineStr">
        <is>
          <t>Century | Fair Value Adjustments</t>
        </is>
      </c>
    </row>
    <row r="31">
      <c r="A31" s="3" t="inlineStr">
        <is>
          <t>Assets</t>
        </is>
      </c>
    </row>
    <row r="32">
      <c r="A32" s="4" t="inlineStr">
        <is>
          <t>Mortgage servicing rights</t>
        </is>
      </c>
      <c r="C32" s="6" t="n">
        <v>7152</v>
      </c>
    </row>
    <row r="33">
      <c r="A33" s="4" t="inlineStr">
        <is>
          <t>Premises and equipment, net</t>
        </is>
      </c>
      <c r="C33" s="6" t="n">
        <v>373</v>
      </c>
    </row>
    <row r="34">
      <c r="A34" s="4" t="inlineStr">
        <is>
          <t>Total assets acquired</t>
        </is>
      </c>
      <c r="C34" s="6" t="n">
        <v>7525</v>
      </c>
    </row>
    <row r="35">
      <c r="A35" s="3" t="inlineStr">
        <is>
          <t>Liabilities</t>
        </is>
      </c>
    </row>
    <row r="36">
      <c r="A36" s="4" t="inlineStr">
        <is>
          <t>Accrued payables</t>
        </is>
      </c>
      <c r="C36" s="6" t="n">
        <v>1500</v>
      </c>
    </row>
    <row r="37">
      <c r="A37" s="4" t="inlineStr">
        <is>
          <t>Total liabilities assumed</t>
        </is>
      </c>
      <c r="C37" s="7" t="n">
        <v>1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Additional Information (Details)</t>
        </is>
      </c>
      <c r="B1" s="2" t="inlineStr">
        <is>
          <t>12 Months Ended</t>
        </is>
      </c>
    </row>
    <row r="2">
      <c r="B2" s="2" t="inlineStr">
        <is>
          <t>Dec. 31, 2021USD ($)</t>
        </is>
      </c>
    </row>
    <row r="3">
      <c r="A3" s="3" t="inlineStr">
        <is>
          <t>Goodwill and Intangible Assets Disclosure [Abstract]</t>
        </is>
      </c>
    </row>
    <row r="4">
      <c r="A4" s="4" t="inlineStr">
        <is>
          <t>Impairment of goodwill</t>
        </is>
      </c>
      <c r="B4"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12 Months Ended</t>
        </is>
      </c>
    </row>
    <row r="2">
      <c r="B2" s="2" t="inlineStr">
        <is>
          <t>Dec. 31, 2021USD ($)</t>
        </is>
      </c>
    </row>
    <row r="3">
      <c r="A3" s="3" t="inlineStr">
        <is>
          <t>Goodwill [Line Items]</t>
        </is>
      </c>
    </row>
    <row r="4">
      <c r="A4" s="4" t="inlineStr">
        <is>
          <t>Goodwill acquired</t>
        </is>
      </c>
      <c r="B4" s="7" t="n">
        <v>6775</v>
      </c>
    </row>
    <row r="5">
      <c r="A5" s="4" t="inlineStr">
        <is>
          <t>Balance at end of year</t>
        </is>
      </c>
      <c r="B5" s="7" t="n">
        <v>67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12 Months Ended</t>
        </is>
      </c>
    </row>
    <row r="2">
      <c r="B2" s="2" t="inlineStr">
        <is>
          <t>Dec. 31, 2021</t>
        </is>
      </c>
    </row>
    <row r="3">
      <c r="A3" s="3" t="inlineStr">
        <is>
          <t>Accounting Changes And Error Corrections [Abstract]</t>
        </is>
      </c>
    </row>
    <row r="4">
      <c r="A4" s="4" t="inlineStr">
        <is>
          <t>Current Accounting Developments</t>
        </is>
      </c>
      <c r="B4" s="4" t="inlineStr">
        <is>
          <t xml:space="preserve">Note 3 — Current Accounting Developments Recently Issued Accounting Standards ASU 2019-12, “Income Taxes (Topic 740) - Simplifying the Accounting for Income Taxes.” ASU 2019-12 provides guidance to simplify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became effective for the Company on January 1, 2021 . The adoption of this standard did no t have a significant impact on the Company’s consolidated financial statements.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this standard did not have a significant impact on the Company’s consolidated financial statements. ASU 2020-08, “Codification Improvements to Subtopic 310-20, Receivables - Nonrefundable Fees and Other Costs.” ASU 2020-08 clarifies the accounting for the amortization of purchase premiums for callable debt securities with multiple call dates. The Company adopted this standard on January 1, 2021 and it did no t have a material impact on the Company’s consolidated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The adoption of ASU 2021-01 did not have a significant impact on the Company’s consolidated financial statements. ASU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amends SEC paragraphs in the Accounting Standards Codification to reflect the issuance of SEC Release No. 33-10786, Amendments to Financial Disclosures about Acquired and Disposed Businesses, and No. 33-10835, Update of Statistical Disclosures for Bank and Savings and Loan Registrants. This ASU was effective upon issuance and did not have a significant impact on the Company’s consolidated financial statements. Recent Regulatory and Legislative Developments On March 27, 2020, President Trump signed into law the Coronavirus Aid, Relief, and Economic Security Act (the “CARES Act”), which, among other things, allows the Company to (i) elect to suspend the requirements under GAAP for loan modifications related to COVID-19 that would otherwise be categorized as troubled debt restructurings (TDRs), and (ii) suspend any determination of a loan modified as a result of the effects of COVID-19 as being a TDR, including impairment for accounting purposes. On March 22, 2020, the federal banking agencies issued an interagency statement to provide additional guidance to financial institutions who are working with borrowers affected by COVID-19. The agencies have confirmed with staff of the Financial Accounting Standards Board that short-term modifications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response to the COVID-19 pandemic, the Company implemented a voluntary COVID-19 forbearance program from April through June allowing customers to primarily defer payments for up to 90 days. Deferrals under the CARES Act or interagency guidance are not considered troubled debt restructurings. Interest on loans in the COVID-19 forbearance program that were less than 90 days past due at forbearance grant date or contractually became 90 days past due during the forbearance period continued to accrue through the forbearance period. If any of these loans subsequently became nonperforming after the forbearance period, they were placed on nonaccrual and the previous accrued interest rever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Other Assets [Abstract]</t>
        </is>
      </c>
    </row>
    <row r="3">
      <c r="A3" s="4" t="inlineStr">
        <is>
          <t>Prepaid expenses</t>
        </is>
      </c>
      <c r="B3" s="7" t="n">
        <v>1628</v>
      </c>
      <c r="C3" s="7" t="n">
        <v>1261</v>
      </c>
    </row>
    <row r="4">
      <c r="A4" s="4" t="inlineStr">
        <is>
          <t>Interest-only strips and deposits</t>
        </is>
      </c>
      <c r="B4" s="6" t="n">
        <v>166</v>
      </c>
      <c r="C4" s="6" t="n">
        <v>642</v>
      </c>
    </row>
    <row r="5">
      <c r="A5" s="4" t="inlineStr">
        <is>
          <t>Deferred costs</t>
        </is>
      </c>
      <c r="B5" s="6" t="n">
        <v>502</v>
      </c>
    </row>
    <row r="6">
      <c r="A6" s="4" t="inlineStr">
        <is>
          <t>Operating leases - right of use assets, net</t>
        </is>
      </c>
      <c r="B6" s="6" t="n">
        <v>3744</v>
      </c>
      <c r="C6" s="6" t="n">
        <v>4780</v>
      </c>
    </row>
    <row r="7">
      <c r="A7" s="4" t="inlineStr">
        <is>
          <t>Appraisal fees for loans in process</t>
        </is>
      </c>
      <c r="B7" s="6" t="n">
        <v>479</v>
      </c>
      <c r="C7" s="6" t="n">
        <v>96</v>
      </c>
    </row>
    <row r="8">
      <c r="A8" s="4" t="inlineStr">
        <is>
          <t>Other assets</t>
        </is>
      </c>
      <c r="B8" s="6" t="n">
        <v>305</v>
      </c>
    </row>
    <row r="9">
      <c r="A9" s="4" t="inlineStr">
        <is>
          <t>Total other assets</t>
        </is>
      </c>
      <c r="B9" s="7" t="n">
        <v>6824</v>
      </c>
      <c r="C9" s="7" t="n">
        <v>67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Weighted average borrowing rate</t>
        </is>
      </c>
      <c r="B4" s="4" t="inlineStr">
        <is>
          <t>5.86%</t>
        </is>
      </c>
      <c r="C4" s="4" t="inlineStr">
        <is>
          <t>6.01%</t>
        </is>
      </c>
    </row>
    <row r="5">
      <c r="A5" s="4" t="inlineStr">
        <is>
          <t>Operating lease weighted average remaining lease term</t>
        </is>
      </c>
      <c r="B5" s="4" t="inlineStr">
        <is>
          <t>2 years 4 months 24 days</t>
        </is>
      </c>
    </row>
    <row r="6">
      <c r="A6" s="4" t="inlineStr">
        <is>
          <t>Operating leases - right of use assets, net</t>
        </is>
      </c>
      <c r="B6" s="7" t="n">
        <v>3744</v>
      </c>
      <c r="C6" s="7" t="n">
        <v>4780</v>
      </c>
    </row>
    <row r="7">
      <c r="A7" s="4" t="inlineStr">
        <is>
          <t>Operating Lease, Right-of-Use Asset, Statement of Financial Position [Extensible Enumeration]</t>
        </is>
      </c>
      <c r="B7" s="4" t="inlineStr">
        <is>
          <t>Other Assets</t>
        </is>
      </c>
      <c r="C7" s="4" t="inlineStr">
        <is>
          <t>Other Assets</t>
        </is>
      </c>
    </row>
    <row r="8">
      <c r="A8" s="4" t="inlineStr">
        <is>
          <t>Operating lease rent expense</t>
        </is>
      </c>
      <c r="B8" s="7" t="n">
        <v>1800</v>
      </c>
      <c r="C8" s="7" t="n">
        <v>1500</v>
      </c>
    </row>
    <row r="9">
      <c r="A9" s="4" t="inlineStr">
        <is>
          <t>Operating Lease Liability Statement Of Financial Position [Extensible List]</t>
        </is>
      </c>
      <c r="B9" s="4" t="inlineStr">
        <is>
          <t>Other Liabilities</t>
        </is>
      </c>
      <c r="C9" s="4" t="inlineStr">
        <is>
          <t>Other Liabilities</t>
        </is>
      </c>
    </row>
    <row r="10">
      <c r="A10" s="4" t="inlineStr">
        <is>
          <t>Operating lease liabilities</t>
        </is>
      </c>
      <c r="B10" s="7" t="n">
        <v>4048</v>
      </c>
    </row>
    <row r="11">
      <c r="A11" s="4" t="inlineStr">
        <is>
          <t>Other Liabilities</t>
        </is>
      </c>
    </row>
    <row r="12">
      <c r="A12" s="3" t="inlineStr">
        <is>
          <t>Lessee Lease Description [Line Items]</t>
        </is>
      </c>
    </row>
    <row r="13">
      <c r="A13" s="4" t="inlineStr">
        <is>
          <t>Operating lease liabilities</t>
        </is>
      </c>
      <c r="B13" s="7" t="n">
        <v>4000</v>
      </c>
      <c r="C13" s="7" t="n">
        <v>5100</v>
      </c>
    </row>
    <row r="14">
      <c r="A14" s="4" t="inlineStr">
        <is>
          <t>Minimum</t>
        </is>
      </c>
    </row>
    <row r="15">
      <c r="A15" s="3" t="inlineStr">
        <is>
          <t>Lessee Lease Description [Line Items]</t>
        </is>
      </c>
    </row>
    <row r="16">
      <c r="A16" s="4" t="inlineStr">
        <is>
          <t>Operating lease remaining lease term</t>
        </is>
      </c>
      <c r="B16" s="4" t="inlineStr">
        <is>
          <t>2 years</t>
        </is>
      </c>
    </row>
    <row r="17">
      <c r="A17" s="4" t="inlineStr">
        <is>
          <t>Maximum</t>
        </is>
      </c>
    </row>
    <row r="18">
      <c r="A18" s="3" t="inlineStr">
        <is>
          <t>Lessee Lease Description [Line Items]</t>
        </is>
      </c>
    </row>
    <row r="19">
      <c r="A19" s="4" t="inlineStr">
        <is>
          <t>Operating lease remaining lease term</t>
        </is>
      </c>
      <c r="B19"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626</v>
      </c>
      <c r="C4" s="7" t="n">
        <v>1524</v>
      </c>
    </row>
    <row r="5">
      <c r="A5" s="3" t="inlineStr">
        <is>
          <t>ROU assets obtained in exchange for lease obligations:</t>
        </is>
      </c>
    </row>
    <row r="6">
      <c r="A6" s="4" t="inlineStr">
        <is>
          <t>Operating leases</t>
        </is>
      </c>
      <c r="B6" s="7" t="n">
        <v>2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t>
        </is>
      </c>
      <c r="B3" s="7" t="n">
        <v>1615</v>
      </c>
    </row>
    <row r="4">
      <c r="A4" s="4" t="inlineStr">
        <is>
          <t>2023</t>
        </is>
      </c>
      <c r="B4" s="6" t="n">
        <v>1460</v>
      </c>
    </row>
    <row r="5">
      <c r="A5" s="4" t="inlineStr">
        <is>
          <t>2024</t>
        </is>
      </c>
      <c r="B5" s="6" t="n">
        <v>1153</v>
      </c>
    </row>
    <row r="6">
      <c r="A6" s="4" t="inlineStr">
        <is>
          <t>2025</t>
        </is>
      </c>
      <c r="B6" s="6" t="n">
        <v>113</v>
      </c>
    </row>
    <row r="7">
      <c r="A7" s="4" t="inlineStr">
        <is>
          <t>2026</t>
        </is>
      </c>
      <c r="B7" s="6" t="n">
        <v>48</v>
      </c>
    </row>
    <row r="8">
      <c r="A8" s="4" t="inlineStr">
        <is>
          <t>Total lease payments</t>
        </is>
      </c>
      <c r="B8" s="6" t="n">
        <v>4389</v>
      </c>
    </row>
    <row r="9">
      <c r="A9" s="4" t="inlineStr">
        <is>
          <t>Less: Imputed interest</t>
        </is>
      </c>
      <c r="B9" s="6" t="n">
        <v>-341</v>
      </c>
    </row>
    <row r="10">
      <c r="A10" s="4" t="inlineStr">
        <is>
          <t>Operating lease liabilities</t>
        </is>
      </c>
      <c r="B10" s="7" t="n">
        <v>40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ecuritizations, Net - Additional Information (Details) $ in Billions</t>
        </is>
      </c>
      <c r="B1" s="2" t="inlineStr">
        <is>
          <t>12 Months Ended</t>
        </is>
      </c>
    </row>
    <row r="2">
      <c r="B2" s="2" t="inlineStr">
        <is>
          <t>Dec. 31, 2021USD ($)Securities</t>
        </is>
      </c>
    </row>
    <row r="3">
      <c r="A3" s="3" t="inlineStr">
        <is>
          <t>Securitization Financial Asset For Which Transfer Is Accounted As Sale [Line Items]</t>
        </is>
      </c>
    </row>
    <row r="4">
      <c r="A4" s="4" t="inlineStr">
        <is>
          <t>Number of securitizations | Securities</t>
        </is>
      </c>
      <c r="B4" s="6" t="n">
        <v>19</v>
      </c>
    </row>
    <row r="5">
      <c r="A5" s="4" t="inlineStr">
        <is>
          <t>Securitization loans</t>
        </is>
      </c>
      <c r="B5" s="5" t="n">
        <v>4.4</v>
      </c>
    </row>
    <row r="6">
      <c r="A6" s="4" t="inlineStr">
        <is>
          <t>Issuing of securities to third parties</t>
        </is>
      </c>
      <c r="B6" s="7" t="n">
        <v>4</v>
      </c>
    </row>
    <row r="7">
      <c r="A7" s="4" t="inlineStr">
        <is>
          <t>Minimum</t>
        </is>
      </c>
    </row>
    <row r="8">
      <c r="A8" s="3" t="inlineStr">
        <is>
          <t>Securitization Financial Asset For Which Transfer Is Accounted As Sale [Line Items]</t>
        </is>
      </c>
    </row>
    <row r="9">
      <c r="A9" s="4" t="inlineStr">
        <is>
          <t>Securities redemption when principal balance is less than a certain percentage</t>
        </is>
      </c>
      <c r="B9" s="4" t="inlineStr">
        <is>
          <t>5.00%</t>
        </is>
      </c>
    </row>
    <row r="10">
      <c r="A10" s="4" t="inlineStr">
        <is>
          <t>Maximum</t>
        </is>
      </c>
    </row>
    <row r="11">
      <c r="A11" s="3" t="inlineStr">
        <is>
          <t>Securitization Financial Asset For Which Transfer Is Accounted As Sale [Line Items]</t>
        </is>
      </c>
    </row>
    <row r="12">
      <c r="A12" s="4" t="inlineStr">
        <is>
          <t>Securities redemption when principal balance is less than a certain percentage</t>
        </is>
      </c>
      <c r="B12" s="4" t="inlineStr">
        <is>
          <t>3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Net - Summary of Investor Real Estate Loans Securitized, and Securities Issued, Ownership Retained by the Company (Details) - USD ($) $ in Thousands</t>
        </is>
      </c>
      <c r="B1" s="2" t="inlineStr">
        <is>
          <t>12 Months Ended</t>
        </is>
      </c>
    </row>
    <row r="2">
      <c r="B2" s="2" t="inlineStr">
        <is>
          <t>Dec. 31, 2021</t>
        </is>
      </c>
      <c r="C2" s="2" t="inlineStr">
        <is>
          <t>Dec. 31, 2020</t>
        </is>
      </c>
    </row>
    <row r="3">
      <c r="A3" s="3" t="inlineStr">
        <is>
          <t>Debt Instrument [Line Items]</t>
        </is>
      </c>
    </row>
    <row r="4">
      <c r="A4" s="4" t="inlineStr">
        <is>
          <t>Securities issued</t>
        </is>
      </c>
      <c r="B4" s="7" t="n">
        <v>3966492</v>
      </c>
    </row>
    <row r="5">
      <c r="A5" s="4" t="inlineStr">
        <is>
          <t>Securities retained as of issuance date</t>
        </is>
      </c>
      <c r="B5" s="6" t="n">
        <v>366623</v>
      </c>
    </row>
    <row r="6">
      <c r="A6" s="4" t="inlineStr">
        <is>
          <t>Securities retained</t>
        </is>
      </c>
      <c r="B6" s="6" t="n">
        <v>206515</v>
      </c>
      <c r="C6" s="7" t="n">
        <v>228031</v>
      </c>
    </row>
    <row r="7">
      <c r="A7" s="4" t="inlineStr">
        <is>
          <t>2014-1 Trust</t>
        </is>
      </c>
    </row>
    <row r="8">
      <c r="A8" s="3" t="inlineStr">
        <is>
          <t>Debt Instrument [Line Items]</t>
        </is>
      </c>
    </row>
    <row r="9">
      <c r="A9" s="4" t="inlineStr">
        <is>
          <t>Securities issued</t>
        </is>
      </c>
      <c r="B9" s="6" t="n">
        <v>161076</v>
      </c>
    </row>
    <row r="10">
      <c r="A10" s="4" t="inlineStr">
        <is>
          <t>Securities retained as of issuance date</t>
        </is>
      </c>
      <c r="B10" s="7" t="n">
        <v>30682</v>
      </c>
    </row>
    <row r="11">
      <c r="A11" s="4" t="inlineStr">
        <is>
          <t>Stated maturity date</t>
        </is>
      </c>
      <c r="B11" s="4" t="inlineStr">
        <is>
          <t>2044-09</t>
        </is>
      </c>
    </row>
    <row r="12">
      <c r="A12" s="4" t="inlineStr">
        <is>
          <t>2015-1 Trust</t>
        </is>
      </c>
    </row>
    <row r="13">
      <c r="A13" s="3" t="inlineStr">
        <is>
          <t>Debt Instrument [Line Items]</t>
        </is>
      </c>
    </row>
    <row r="14">
      <c r="A14" s="4" t="inlineStr">
        <is>
          <t>Securities issued</t>
        </is>
      </c>
      <c r="B14" s="7" t="n">
        <v>285457</v>
      </c>
    </row>
    <row r="15">
      <c r="A15" s="4" t="inlineStr">
        <is>
          <t>Securities retained as of issuance date</t>
        </is>
      </c>
      <c r="B15" s="6" t="n">
        <v>27372</v>
      </c>
    </row>
    <row r="16">
      <c r="A16" s="4" t="inlineStr">
        <is>
          <t>Securities retained</t>
        </is>
      </c>
      <c r="B16" s="7" t="n">
        <v>15526</v>
      </c>
      <c r="C16" s="6" t="n">
        <v>15522</v>
      </c>
    </row>
    <row r="17">
      <c r="A17" s="4" t="inlineStr">
        <is>
          <t>Stated maturity date</t>
        </is>
      </c>
      <c r="B17" s="4" t="inlineStr">
        <is>
          <t>2045-07</t>
        </is>
      </c>
    </row>
    <row r="18">
      <c r="A18" s="4" t="inlineStr">
        <is>
          <t>2016-1 Trust</t>
        </is>
      </c>
    </row>
    <row r="19">
      <c r="A19" s="3" t="inlineStr">
        <is>
          <t>Debt Instrument [Line Items]</t>
        </is>
      </c>
    </row>
    <row r="20">
      <c r="A20" s="4" t="inlineStr">
        <is>
          <t>Securities issued</t>
        </is>
      </c>
      <c r="B20" s="7" t="n">
        <v>319809</v>
      </c>
    </row>
    <row r="21">
      <c r="A21" s="4" t="inlineStr">
        <is>
          <t>Securities retained as of issuance date</t>
        </is>
      </c>
      <c r="B21" s="6" t="n">
        <v>38792</v>
      </c>
    </row>
    <row r="22">
      <c r="A22" s="4" t="inlineStr">
        <is>
          <t>Securities retained</t>
        </is>
      </c>
      <c r="B22" s="7" t="n">
        <v>17633</v>
      </c>
      <c r="C22" s="6" t="n">
        <v>17931</v>
      </c>
    </row>
    <row r="23">
      <c r="A23" s="4" t="inlineStr">
        <is>
          <t>Stated maturity date</t>
        </is>
      </c>
      <c r="B23" s="4" t="inlineStr">
        <is>
          <t>2046-04</t>
        </is>
      </c>
    </row>
    <row r="24">
      <c r="A24" s="4" t="inlineStr">
        <is>
          <t>2016-2 Trust</t>
        </is>
      </c>
    </row>
    <row r="25">
      <c r="A25" s="3" t="inlineStr">
        <is>
          <t>Debt Instrument [Line Items]</t>
        </is>
      </c>
    </row>
    <row r="26">
      <c r="A26" s="4" t="inlineStr">
        <is>
          <t>Securities issued</t>
        </is>
      </c>
      <c r="B26" s="7" t="n">
        <v>166853</v>
      </c>
    </row>
    <row r="27">
      <c r="A27" s="4" t="inlineStr">
        <is>
          <t>Securities retained as of issuance date</t>
        </is>
      </c>
      <c r="B27" s="7" t="n">
        <v>23402</v>
      </c>
    </row>
    <row r="28">
      <c r="A28" s="4" t="inlineStr">
        <is>
          <t>Securities retained</t>
        </is>
      </c>
      <c r="C28" s="6" t="n">
        <v>9514</v>
      </c>
    </row>
    <row r="29">
      <c r="A29" s="4" t="inlineStr">
        <is>
          <t>Stated maturity date</t>
        </is>
      </c>
      <c r="B29" s="4" t="inlineStr">
        <is>
          <t>2046-10</t>
        </is>
      </c>
    </row>
    <row r="30">
      <c r="A30" s="4" t="inlineStr">
        <is>
          <t>2017-1 Trust</t>
        </is>
      </c>
    </row>
    <row r="31">
      <c r="A31" s="3" t="inlineStr">
        <is>
          <t>Debt Instrument [Line Items]</t>
        </is>
      </c>
    </row>
    <row r="32">
      <c r="A32" s="4" t="inlineStr">
        <is>
          <t>Securities issued</t>
        </is>
      </c>
      <c r="B32" s="7" t="n">
        <v>211910</v>
      </c>
    </row>
    <row r="33">
      <c r="A33" s="4" t="inlineStr">
        <is>
          <t>Securities retained as of issuance date</t>
        </is>
      </c>
      <c r="B33" s="7" t="n">
        <v>11154</v>
      </c>
    </row>
    <row r="34">
      <c r="A34" s="4" t="inlineStr">
        <is>
          <t>Securities retained</t>
        </is>
      </c>
      <c r="C34" s="6" t="n">
        <v>11154</v>
      </c>
    </row>
    <row r="35">
      <c r="A35" s="4" t="inlineStr">
        <is>
          <t>Stated maturity date</t>
        </is>
      </c>
      <c r="B35" s="4" t="inlineStr">
        <is>
          <t>2047-04</t>
        </is>
      </c>
    </row>
    <row r="36">
      <c r="A36" s="4" t="inlineStr">
        <is>
          <t>2017-2 Trust</t>
        </is>
      </c>
    </row>
    <row r="37">
      <c r="A37" s="3" t="inlineStr">
        <is>
          <t>Debt Instrument [Line Items]</t>
        </is>
      </c>
    </row>
    <row r="38">
      <c r="A38" s="4" t="inlineStr">
        <is>
          <t>Securities issued</t>
        </is>
      </c>
      <c r="B38" s="7" t="n">
        <v>245601</v>
      </c>
    </row>
    <row r="39">
      <c r="A39" s="4" t="inlineStr">
        <is>
          <t>Securities retained as of issuance date</t>
        </is>
      </c>
      <c r="B39" s="6" t="n">
        <v>12927</v>
      </c>
    </row>
    <row r="40">
      <c r="A40" s="4" t="inlineStr">
        <is>
          <t>Securities retained</t>
        </is>
      </c>
      <c r="B40" s="7" t="n">
        <v>4064</v>
      </c>
      <c r="C40" s="6" t="n">
        <v>6232</v>
      </c>
    </row>
    <row r="41">
      <c r="A41" s="4" t="inlineStr">
        <is>
          <t>Stated maturity date</t>
        </is>
      </c>
      <c r="B41" s="4" t="inlineStr">
        <is>
          <t>2047-10</t>
        </is>
      </c>
    </row>
    <row r="42">
      <c r="A42" s="4" t="inlineStr">
        <is>
          <t>2018-1 Trust</t>
        </is>
      </c>
    </row>
    <row r="43">
      <c r="A43" s="3" t="inlineStr">
        <is>
          <t>Debt Instrument [Line Items]</t>
        </is>
      </c>
    </row>
    <row r="44">
      <c r="A44" s="4" t="inlineStr">
        <is>
          <t>Securities issued</t>
        </is>
      </c>
      <c r="B44" s="7" t="n">
        <v>176816</v>
      </c>
    </row>
    <row r="45">
      <c r="A45" s="4" t="inlineStr">
        <is>
          <t>Securities retained as of issuance date</t>
        </is>
      </c>
      <c r="B45" s="6" t="n">
        <v>9308</v>
      </c>
    </row>
    <row r="46">
      <c r="A46" s="4" t="inlineStr">
        <is>
          <t>Securities retained</t>
        </is>
      </c>
      <c r="B46" s="7" t="n">
        <v>2849</v>
      </c>
      <c r="C46" s="6" t="n">
        <v>6015</v>
      </c>
    </row>
    <row r="47">
      <c r="A47" s="4" t="inlineStr">
        <is>
          <t>Stated maturity date</t>
        </is>
      </c>
      <c r="B47" s="4" t="inlineStr">
        <is>
          <t>2048-04</t>
        </is>
      </c>
    </row>
    <row r="48">
      <c r="A48" s="4" t="inlineStr">
        <is>
          <t>2018-2 Trust</t>
        </is>
      </c>
    </row>
    <row r="49">
      <c r="A49" s="3" t="inlineStr">
        <is>
          <t>Debt Instrument [Line Items]</t>
        </is>
      </c>
    </row>
    <row r="50">
      <c r="A50" s="4" t="inlineStr">
        <is>
          <t>Securities issued</t>
        </is>
      </c>
      <c r="B50" s="7" t="n">
        <v>307988</v>
      </c>
    </row>
    <row r="51">
      <c r="A51" s="4" t="inlineStr">
        <is>
          <t>Securities retained as of issuance date</t>
        </is>
      </c>
      <c r="B51" s="6" t="n">
        <v>16210</v>
      </c>
    </row>
    <row r="52">
      <c r="A52" s="4" t="inlineStr">
        <is>
          <t>Securities retained</t>
        </is>
      </c>
      <c r="B52" s="7" t="n">
        <v>6608</v>
      </c>
      <c r="C52" s="6" t="n">
        <v>9762</v>
      </c>
    </row>
    <row r="53">
      <c r="A53" s="4" t="inlineStr">
        <is>
          <t>Stated maturity date</t>
        </is>
      </c>
      <c r="B53" s="4" t="inlineStr">
        <is>
          <t>2048-10</t>
        </is>
      </c>
    </row>
    <row r="54">
      <c r="A54" s="4" t="inlineStr">
        <is>
          <t>2019-1 Trust</t>
        </is>
      </c>
    </row>
    <row r="55">
      <c r="A55" s="3" t="inlineStr">
        <is>
          <t>Debt Instrument [Line Items]</t>
        </is>
      </c>
    </row>
    <row r="56">
      <c r="A56" s="4" t="inlineStr">
        <is>
          <t>Securities issued</t>
        </is>
      </c>
      <c r="B56" s="7" t="n">
        <v>235580</v>
      </c>
    </row>
    <row r="57">
      <c r="A57" s="4" t="inlineStr">
        <is>
          <t>Securities retained as of issuance date</t>
        </is>
      </c>
      <c r="B57" s="6" t="n">
        <v>12399</v>
      </c>
    </row>
    <row r="58">
      <c r="A58" s="4" t="inlineStr">
        <is>
          <t>Securities retained</t>
        </is>
      </c>
      <c r="B58" s="7" t="n">
        <v>6180</v>
      </c>
      <c r="C58" s="6" t="n">
        <v>11540</v>
      </c>
    </row>
    <row r="59">
      <c r="A59" s="4" t="inlineStr">
        <is>
          <t>Stated maturity date</t>
        </is>
      </c>
      <c r="B59" s="4" t="inlineStr">
        <is>
          <t>2049-03</t>
        </is>
      </c>
    </row>
    <row r="60">
      <c r="A60" s="4" t="inlineStr">
        <is>
          <t>2019-2 Trust</t>
        </is>
      </c>
    </row>
    <row r="61">
      <c r="A61" s="3" t="inlineStr">
        <is>
          <t>Debt Instrument [Line Items]</t>
        </is>
      </c>
    </row>
    <row r="62">
      <c r="A62" s="4" t="inlineStr">
        <is>
          <t>Securities issued</t>
        </is>
      </c>
      <c r="B62" s="7" t="n">
        <v>207020</v>
      </c>
    </row>
    <row r="63">
      <c r="A63" s="4" t="inlineStr">
        <is>
          <t>Securities retained as of issuance date</t>
        </is>
      </c>
      <c r="B63" s="6" t="n">
        <v>10901</v>
      </c>
    </row>
    <row r="64">
      <c r="A64" s="4" t="inlineStr">
        <is>
          <t>Securities retained</t>
        </is>
      </c>
      <c r="B64" s="7" t="n">
        <v>5922</v>
      </c>
      <c r="C64" s="6" t="n">
        <v>9728</v>
      </c>
    </row>
    <row r="65">
      <c r="A65" s="4" t="inlineStr">
        <is>
          <t>Stated maturity date</t>
        </is>
      </c>
      <c r="B65" s="4" t="inlineStr">
        <is>
          <t>2049-07</t>
        </is>
      </c>
    </row>
    <row r="66">
      <c r="A66" s="4" t="inlineStr">
        <is>
          <t>2019-3 Trust</t>
        </is>
      </c>
    </row>
    <row r="67">
      <c r="A67" s="3" t="inlineStr">
        <is>
          <t>Debt Instrument [Line Items]</t>
        </is>
      </c>
    </row>
    <row r="68">
      <c r="A68" s="4" t="inlineStr">
        <is>
          <t>Securities issued</t>
        </is>
      </c>
      <c r="B68" s="7" t="n">
        <v>154419</v>
      </c>
    </row>
    <row r="69">
      <c r="A69" s="4" t="inlineStr">
        <is>
          <t>Securities retained as of issuance date</t>
        </is>
      </c>
      <c r="B69" s="6" t="n">
        <v>8127</v>
      </c>
    </row>
    <row r="70">
      <c r="A70" s="4" t="inlineStr">
        <is>
          <t>Securities retained</t>
        </is>
      </c>
      <c r="B70" s="7" t="n">
        <v>4799</v>
      </c>
      <c r="C70" s="6" t="n">
        <v>6441</v>
      </c>
    </row>
    <row r="71">
      <c r="A71" s="4" t="inlineStr">
        <is>
          <t>Stated maturity date</t>
        </is>
      </c>
      <c r="B71" s="4" t="inlineStr">
        <is>
          <t>2049-10</t>
        </is>
      </c>
    </row>
    <row r="72">
      <c r="A72" s="4" t="inlineStr">
        <is>
          <t>2020-1 Trust</t>
        </is>
      </c>
    </row>
    <row r="73">
      <c r="A73" s="3" t="inlineStr">
        <is>
          <t>Debt Instrument [Line Items]</t>
        </is>
      </c>
    </row>
    <row r="74">
      <c r="A74" s="4" t="inlineStr">
        <is>
          <t>Securities issued</t>
        </is>
      </c>
      <c r="B74" s="7" t="n">
        <v>248700</v>
      </c>
    </row>
    <row r="75">
      <c r="A75" s="4" t="inlineStr">
        <is>
          <t>Securities retained as of issuance date</t>
        </is>
      </c>
      <c r="B75" s="6" t="n">
        <v>13159</v>
      </c>
    </row>
    <row r="76">
      <c r="A76" s="4" t="inlineStr">
        <is>
          <t>Securities retained</t>
        </is>
      </c>
      <c r="B76" s="7" t="n">
        <v>8678</v>
      </c>
      <c r="C76" s="6" t="n">
        <v>13085</v>
      </c>
    </row>
    <row r="77">
      <c r="A77" s="4" t="inlineStr">
        <is>
          <t>Stated maturity date</t>
        </is>
      </c>
      <c r="B77" s="4" t="inlineStr">
        <is>
          <t>2050-02</t>
        </is>
      </c>
    </row>
    <row r="78">
      <c r="A78" s="4" t="inlineStr">
        <is>
          <t>2020-2 Trust</t>
        </is>
      </c>
    </row>
    <row r="79">
      <c r="A79" s="3" t="inlineStr">
        <is>
          <t>Debt Instrument [Line Items]</t>
        </is>
      </c>
    </row>
    <row r="80">
      <c r="A80" s="4" t="inlineStr">
        <is>
          <t>Securities issued</t>
        </is>
      </c>
      <c r="B80" s="7" t="n">
        <v>96352</v>
      </c>
    </row>
    <row r="81">
      <c r="A81" s="4" t="inlineStr">
        <is>
          <t>Securities retained as of issuance date</t>
        </is>
      </c>
      <c r="B81" s="6" t="n">
        <v>32118</v>
      </c>
    </row>
    <row r="82">
      <c r="A82" s="4" t="inlineStr">
        <is>
          <t>Securities retained</t>
        </is>
      </c>
      <c r="B82" s="7" t="n">
        <v>12847</v>
      </c>
      <c r="C82" s="6" t="n">
        <v>12847</v>
      </c>
    </row>
    <row r="83">
      <c r="A83" s="4" t="inlineStr">
        <is>
          <t>Stated maturity date</t>
        </is>
      </c>
      <c r="B83" s="4" t="inlineStr">
        <is>
          <t>2050-06</t>
        </is>
      </c>
    </row>
    <row r="84">
      <c r="A84" s="4" t="inlineStr">
        <is>
          <t>2020-MC1 Trust</t>
        </is>
      </c>
    </row>
    <row r="85">
      <c r="A85" s="3" t="inlineStr">
        <is>
          <t>Debt Instrument [Line Items]</t>
        </is>
      </c>
    </row>
    <row r="86">
      <c r="A86" s="4" t="inlineStr">
        <is>
          <t>Securities issued</t>
        </is>
      </c>
      <c r="B86" s="7" t="n">
        <v>179371</v>
      </c>
    </row>
    <row r="87">
      <c r="A87" s="4" t="inlineStr">
        <is>
          <t>Securities retained as of issuance date</t>
        </is>
      </c>
      <c r="B87" s="6" t="n">
        <v>96585</v>
      </c>
    </row>
    <row r="88">
      <c r="A88" s="4" t="inlineStr">
        <is>
          <t>Securities retained</t>
        </is>
      </c>
      <c r="B88" s="7" t="n">
        <v>108891</v>
      </c>
      <c r="C88" s="7" t="n">
        <v>98260</v>
      </c>
    </row>
    <row r="89">
      <c r="A89" s="4" t="inlineStr">
        <is>
          <t>Stated maturity date</t>
        </is>
      </c>
      <c r="B89" s="4" t="inlineStr">
        <is>
          <t>2050-07</t>
        </is>
      </c>
    </row>
    <row r="90">
      <c r="A90" s="4" t="inlineStr">
        <is>
          <t>2021-1 Trust</t>
        </is>
      </c>
    </row>
    <row r="91">
      <c r="A91" s="3" t="inlineStr">
        <is>
          <t>Debt Instrument [Line Items]</t>
        </is>
      </c>
    </row>
    <row r="92">
      <c r="A92" s="4" t="inlineStr">
        <is>
          <t>Securities issued</t>
        </is>
      </c>
      <c r="B92" s="7" t="n">
        <v>251301</v>
      </c>
    </row>
    <row r="93">
      <c r="A93" s="4" t="inlineStr">
        <is>
          <t>Securities retained as of issuance date</t>
        </is>
      </c>
      <c r="B93" s="6" t="n">
        <v>13227</v>
      </c>
    </row>
    <row r="94">
      <c r="A94" s="4" t="inlineStr">
        <is>
          <t>Securities retained</t>
        </is>
      </c>
      <c r="B94" s="7" t="n">
        <v>12518</v>
      </c>
    </row>
    <row r="95">
      <c r="A95" s="4" t="inlineStr">
        <is>
          <t>Stated maturity date</t>
        </is>
      </c>
      <c r="B95" s="4" t="inlineStr">
        <is>
          <t>2051-05</t>
        </is>
      </c>
    </row>
    <row r="96">
      <c r="A96" s="4" t="inlineStr">
        <is>
          <t>2021-2 Trust</t>
        </is>
      </c>
    </row>
    <row r="97">
      <c r="A97" s="3" t="inlineStr">
        <is>
          <t>Debt Instrument [Line Items]</t>
        </is>
      </c>
    </row>
    <row r="98">
      <c r="A98" s="4" t="inlineStr">
        <is>
          <t>Securities issued</t>
        </is>
      </c>
      <c r="B98" s="7" t="n">
        <v>194918</v>
      </c>
    </row>
    <row r="99">
      <c r="A99" s="4" t="inlineStr">
        <is>
          <t>Securities retained as of issuance date</t>
        </is>
      </c>
      <c r="B99" s="7" t="n">
        <v>10260</v>
      </c>
    </row>
    <row r="100">
      <c r="A100" s="4" t="inlineStr">
        <is>
          <t>Stated maturity date</t>
        </is>
      </c>
      <c r="B100" s="4" t="inlineStr">
        <is>
          <t>2051-08</t>
        </is>
      </c>
    </row>
    <row r="101">
      <c r="A101" s="4" t="inlineStr">
        <is>
          <t>2021-3 Trust</t>
        </is>
      </c>
    </row>
    <row r="102">
      <c r="A102" s="3" t="inlineStr">
        <is>
          <t>Debt Instrument [Line Items]</t>
        </is>
      </c>
    </row>
    <row r="103">
      <c r="A103" s="4" t="inlineStr">
        <is>
          <t>Securities issued</t>
        </is>
      </c>
      <c r="B103" s="7" t="n">
        <v>204205</v>
      </c>
    </row>
    <row r="104">
      <c r="A104" s="4" t="inlineStr">
        <is>
          <t>Stated maturity date</t>
        </is>
      </c>
      <c r="B104" s="4" t="inlineStr">
        <is>
          <t>2051-10</t>
        </is>
      </c>
    </row>
    <row r="105">
      <c r="A105" s="4" t="inlineStr">
        <is>
          <t>2021-4 Trust</t>
        </is>
      </c>
    </row>
    <row r="106">
      <c r="A106" s="3" t="inlineStr">
        <is>
          <t>Debt Instrument [Line Items]</t>
        </is>
      </c>
    </row>
    <row r="107">
      <c r="A107" s="4" t="inlineStr">
        <is>
          <t>Securities issued</t>
        </is>
      </c>
      <c r="B107" s="7" t="n">
        <v>319116</v>
      </c>
    </row>
    <row r="108">
      <c r="A108" s="4" t="inlineStr">
        <is>
          <t>Stated maturity date</t>
        </is>
      </c>
      <c r="B108" s="4" t="inlineStr">
        <is>
          <t>2051-1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Outstanding Bond Balances (Details) - USD ($) $ in Thousands</t>
        </is>
      </c>
      <c r="B1" s="2" t="inlineStr">
        <is>
          <t>Dec. 31, 2021</t>
        </is>
      </c>
      <c r="C1" s="2" t="inlineStr">
        <is>
          <t>Dec. 31, 2020</t>
        </is>
      </c>
    </row>
    <row r="2">
      <c r="A2" s="3" t="inlineStr">
        <is>
          <t>Debt Instrument [Line Items]</t>
        </is>
      </c>
    </row>
    <row r="3">
      <c r="A3" s="4" t="inlineStr">
        <is>
          <t>Outstanding bond balance</t>
        </is>
      </c>
      <c r="B3" s="7" t="n">
        <v>1939146</v>
      </c>
      <c r="C3" s="7" t="n">
        <v>1602918</v>
      </c>
    </row>
    <row r="4">
      <c r="A4" s="4" t="inlineStr">
        <is>
          <t>2014-1 Trust</t>
        </is>
      </c>
    </row>
    <row r="5">
      <c r="A5" s="3" t="inlineStr">
        <is>
          <t>Debt Instrument [Line Items]</t>
        </is>
      </c>
    </row>
    <row r="6">
      <c r="A6" s="4" t="inlineStr">
        <is>
          <t>Outstanding bond balance</t>
        </is>
      </c>
      <c r="C6" s="6" t="n">
        <v>23391</v>
      </c>
    </row>
    <row r="7">
      <c r="A7" s="4" t="inlineStr">
        <is>
          <t>2015-1 Trust</t>
        </is>
      </c>
    </row>
    <row r="8">
      <c r="A8" s="3" t="inlineStr">
        <is>
          <t>Debt Instrument [Line Items]</t>
        </is>
      </c>
    </row>
    <row r="9">
      <c r="A9" s="4" t="inlineStr">
        <is>
          <t>Outstanding bond balance</t>
        </is>
      </c>
      <c r="B9" s="6" t="n">
        <v>17536</v>
      </c>
      <c r="C9" s="6" t="n">
        <v>36966</v>
      </c>
    </row>
    <row r="10">
      <c r="A10" s="4" t="inlineStr">
        <is>
          <t>2016-1 Trust</t>
        </is>
      </c>
    </row>
    <row r="11">
      <c r="A11" s="3" t="inlineStr">
        <is>
          <t>Debt Instrument [Line Items]</t>
        </is>
      </c>
    </row>
    <row r="12">
      <c r="A12" s="4" t="inlineStr">
        <is>
          <t>Outstanding bond balance</t>
        </is>
      </c>
      <c r="B12" s="6" t="n">
        <v>36401</v>
      </c>
      <c r="C12" s="6" t="n">
        <v>57963</v>
      </c>
    </row>
    <row r="13">
      <c r="A13" s="4" t="inlineStr">
        <is>
          <t>2016-2 Trust</t>
        </is>
      </c>
    </row>
    <row r="14">
      <c r="A14" s="3" t="inlineStr">
        <is>
          <t>Debt Instrument [Line Items]</t>
        </is>
      </c>
    </row>
    <row r="15">
      <c r="A15" s="4" t="inlineStr">
        <is>
          <t>Outstanding bond balance</t>
        </is>
      </c>
      <c r="C15" s="6" t="n">
        <v>45195</v>
      </c>
    </row>
    <row r="16">
      <c r="A16" s="4" t="inlineStr">
        <is>
          <t>2017-1 Trust</t>
        </is>
      </c>
    </row>
    <row r="17">
      <c r="A17" s="3" t="inlineStr">
        <is>
          <t>Debt Instrument [Line Items]</t>
        </is>
      </c>
    </row>
    <row r="18">
      <c r="A18" s="4" t="inlineStr">
        <is>
          <t>Outstanding bond balance</t>
        </is>
      </c>
      <c r="C18" s="6" t="n">
        <v>72910</v>
      </c>
    </row>
    <row r="19">
      <c r="A19" s="4" t="inlineStr">
        <is>
          <t>2017-2 Trust</t>
        </is>
      </c>
    </row>
    <row r="20">
      <c r="A20" s="3" t="inlineStr">
        <is>
          <t>Debt Instrument [Line Items]</t>
        </is>
      </c>
    </row>
    <row r="21">
      <c r="A21" s="4" t="inlineStr">
        <is>
          <t>Outstanding bond balance</t>
        </is>
      </c>
      <c r="B21" s="6" t="n">
        <v>86497</v>
      </c>
      <c r="C21" s="6" t="n">
        <v>129478</v>
      </c>
    </row>
    <row r="22">
      <c r="A22" s="4" t="inlineStr">
        <is>
          <t>2018-1 Trust</t>
        </is>
      </c>
    </row>
    <row r="23">
      <c r="A23" s="3" t="inlineStr">
        <is>
          <t>Debt Instrument [Line Items]</t>
        </is>
      </c>
    </row>
    <row r="24">
      <c r="A24" s="4" t="inlineStr">
        <is>
          <t>Outstanding bond balance</t>
        </is>
      </c>
      <c r="B24" s="6" t="n">
        <v>62375</v>
      </c>
      <c r="C24" s="6" t="n">
        <v>102063</v>
      </c>
    </row>
    <row r="25">
      <c r="A25" s="4" t="inlineStr">
        <is>
          <t>2018-2 Trust</t>
        </is>
      </c>
    </row>
    <row r="26">
      <c r="A26" s="3" t="inlineStr">
        <is>
          <t>Debt Instrument [Line Items]</t>
        </is>
      </c>
    </row>
    <row r="27">
      <c r="A27" s="4" t="inlineStr">
        <is>
          <t>Outstanding bond balance</t>
        </is>
      </c>
      <c r="B27" s="6" t="n">
        <v>143152</v>
      </c>
      <c r="C27" s="6" t="n">
        <v>200451</v>
      </c>
    </row>
    <row r="28">
      <c r="A28" s="4" t="inlineStr">
        <is>
          <t>2019-1 Trust</t>
        </is>
      </c>
    </row>
    <row r="29">
      <c r="A29" s="3" t="inlineStr">
        <is>
          <t>Debt Instrument [Line Items]</t>
        </is>
      </c>
    </row>
    <row r="30">
      <c r="A30" s="4" t="inlineStr">
        <is>
          <t>Outstanding bond balance</t>
        </is>
      </c>
      <c r="B30" s="6" t="n">
        <v>132306</v>
      </c>
      <c r="C30" s="6" t="n">
        <v>181579</v>
      </c>
    </row>
    <row r="31">
      <c r="A31" s="4" t="inlineStr">
        <is>
          <t>2019-2 Trust</t>
        </is>
      </c>
    </row>
    <row r="32">
      <c r="A32" s="3" t="inlineStr">
        <is>
          <t>Debt Instrument [Line Items]</t>
        </is>
      </c>
    </row>
    <row r="33">
      <c r="A33" s="4" t="inlineStr">
        <is>
          <t>Outstanding bond balance</t>
        </is>
      </c>
      <c r="B33" s="6" t="n">
        <v>122205</v>
      </c>
      <c r="C33" s="6" t="n">
        <v>158199</v>
      </c>
    </row>
    <row r="34">
      <c r="A34" s="4" t="inlineStr">
        <is>
          <t>2019-3 Trust</t>
        </is>
      </c>
    </row>
    <row r="35">
      <c r="A35" s="3" t="inlineStr">
        <is>
          <t>Debt Instrument [Line Items]</t>
        </is>
      </c>
    </row>
    <row r="36">
      <c r="A36" s="4" t="inlineStr">
        <is>
          <t>Outstanding bond balance</t>
        </is>
      </c>
      <c r="B36" s="6" t="n">
        <v>95521</v>
      </c>
      <c r="C36" s="6" t="n">
        <v>127045</v>
      </c>
    </row>
    <row r="37">
      <c r="A37" s="4" t="inlineStr">
        <is>
          <t>2020-1 Trust</t>
        </is>
      </c>
    </row>
    <row r="38">
      <c r="A38" s="3" t="inlineStr">
        <is>
          <t>Debt Instrument [Line Items]</t>
        </is>
      </c>
    </row>
    <row r="39">
      <c r="A39" s="4" t="inlineStr">
        <is>
          <t>Outstanding bond balance</t>
        </is>
      </c>
      <c r="B39" s="6" t="n">
        <v>174550</v>
      </c>
      <c r="C39" s="6" t="n">
        <v>220052</v>
      </c>
    </row>
    <row r="40">
      <c r="A40" s="4" t="inlineStr">
        <is>
          <t>2020-2 Trust</t>
        </is>
      </c>
    </row>
    <row r="41">
      <c r="A41" s="3" t="inlineStr">
        <is>
          <t>Debt Instrument [Line Items]</t>
        </is>
      </c>
    </row>
    <row r="42">
      <c r="A42" s="4" t="inlineStr">
        <is>
          <t>Outstanding bond balance</t>
        </is>
      </c>
      <c r="B42" s="6" t="n">
        <v>80676</v>
      </c>
      <c r="C42" s="6" t="n">
        <v>109832</v>
      </c>
    </row>
    <row r="43">
      <c r="A43" s="4" t="inlineStr">
        <is>
          <t>2020-MC1 Trust</t>
        </is>
      </c>
    </row>
    <row r="44">
      <c r="A44" s="3" t="inlineStr">
        <is>
          <t>Debt Instrument [Line Items]</t>
        </is>
      </c>
    </row>
    <row r="45">
      <c r="A45" s="4" t="inlineStr">
        <is>
          <t>Outstanding bond balance</t>
        </is>
      </c>
      <c r="B45" s="6" t="n">
        <v>35711</v>
      </c>
      <c r="C45" s="7" t="n">
        <v>137794</v>
      </c>
    </row>
    <row r="46">
      <c r="A46" s="4" t="inlineStr">
        <is>
          <t>2021-1 Trust</t>
        </is>
      </c>
    </row>
    <row r="47">
      <c r="A47" s="3" t="inlineStr">
        <is>
          <t>Debt Instrument [Line Items]</t>
        </is>
      </c>
    </row>
    <row r="48">
      <c r="A48" s="4" t="inlineStr">
        <is>
          <t>Outstanding bond balance</t>
        </is>
      </c>
      <c r="B48" s="6" t="n">
        <v>236190</v>
      </c>
    </row>
    <row r="49">
      <c r="A49" s="4" t="inlineStr">
        <is>
          <t>2021-2 Trust</t>
        </is>
      </c>
    </row>
    <row r="50">
      <c r="A50" s="3" t="inlineStr">
        <is>
          <t>Debt Instrument [Line Items]</t>
        </is>
      </c>
    </row>
    <row r="51">
      <c r="A51" s="4" t="inlineStr">
        <is>
          <t>Outstanding bond balance</t>
        </is>
      </c>
      <c r="B51" s="6" t="n">
        <v>197744</v>
      </c>
    </row>
    <row r="52">
      <c r="A52" s="4" t="inlineStr">
        <is>
          <t>2021-3 Trust</t>
        </is>
      </c>
    </row>
    <row r="53">
      <c r="A53" s="3" t="inlineStr">
        <is>
          <t>Debt Instrument [Line Items]</t>
        </is>
      </c>
    </row>
    <row r="54">
      <c r="A54" s="4" t="inlineStr">
        <is>
          <t>Outstanding bond balance</t>
        </is>
      </c>
      <c r="B54" s="6" t="n">
        <v>202793</v>
      </c>
    </row>
    <row r="55">
      <c r="A55" s="4" t="inlineStr">
        <is>
          <t>2021-4 Trust</t>
        </is>
      </c>
    </row>
    <row r="56">
      <c r="A56" s="3" t="inlineStr">
        <is>
          <t>Debt Instrument [Line Items]</t>
        </is>
      </c>
    </row>
    <row r="57">
      <c r="A57" s="4" t="inlineStr">
        <is>
          <t>Outstanding bond balance</t>
        </is>
      </c>
      <c r="B57" s="7" t="n">
        <v>3154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Unamortized Discounts or Premiums (Details) - USD ($) $ in Thousands</t>
        </is>
      </c>
      <c r="B1" s="2" t="inlineStr">
        <is>
          <t>Dec. 31, 2021</t>
        </is>
      </c>
      <c r="C1" s="2" t="inlineStr">
        <is>
          <t>Dec. 31, 2020</t>
        </is>
      </c>
    </row>
    <row r="2">
      <c r="A2" s="4" t="inlineStr">
        <is>
          <t>2014-1 Trust</t>
        </is>
      </c>
    </row>
    <row r="3">
      <c r="A3" s="3" t="inlineStr">
        <is>
          <t>Debt Instrument [Line Items]</t>
        </is>
      </c>
    </row>
    <row r="4">
      <c r="A4" s="4" t="inlineStr">
        <is>
          <t>Unamortized discounts or premiums</t>
        </is>
      </c>
      <c r="C4" s="7" t="n">
        <v>85</v>
      </c>
    </row>
    <row r="5">
      <c r="A5" s="4" t="inlineStr">
        <is>
          <t>2015-1 Trust</t>
        </is>
      </c>
    </row>
    <row r="6">
      <c r="A6" s="3" t="inlineStr">
        <is>
          <t>Debt Instrument [Line Items]</t>
        </is>
      </c>
    </row>
    <row r="7">
      <c r="A7" s="4" t="inlineStr">
        <is>
          <t>Unamortized discounts or premiums</t>
        </is>
      </c>
      <c r="B7" s="7" t="n">
        <v>35</v>
      </c>
      <c r="C7" s="6" t="n">
        <v>64</v>
      </c>
    </row>
    <row r="8">
      <c r="A8" s="4" t="inlineStr">
        <is>
          <t>2016-1 Trust</t>
        </is>
      </c>
    </row>
    <row r="9">
      <c r="A9" s="3" t="inlineStr">
        <is>
          <t>Debt Instrument [Line Items]</t>
        </is>
      </c>
    </row>
    <row r="10">
      <c r="A10" s="4" t="inlineStr">
        <is>
          <t>Unamortized discounts or premiums</t>
        </is>
      </c>
      <c r="B10" s="6" t="n">
        <v>84</v>
      </c>
      <c r="C10" s="6" t="n">
        <v>259</v>
      </c>
    </row>
    <row r="11">
      <c r="A11" s="4" t="inlineStr">
        <is>
          <t>2016-2 Trust</t>
        </is>
      </c>
    </row>
    <row r="12">
      <c r="A12" s="3" t="inlineStr">
        <is>
          <t>Debt Instrument [Line Items]</t>
        </is>
      </c>
    </row>
    <row r="13">
      <c r="A13" s="4" t="inlineStr">
        <is>
          <t>Unamortized discounts or premiums</t>
        </is>
      </c>
      <c r="C13" s="6" t="n">
        <v>-5</v>
      </c>
    </row>
    <row r="14">
      <c r="A14" s="4" t="inlineStr">
        <is>
          <t>2017-1 Trust</t>
        </is>
      </c>
    </row>
    <row r="15">
      <c r="A15" s="3" t="inlineStr">
        <is>
          <t>Debt Instrument [Line Items]</t>
        </is>
      </c>
    </row>
    <row r="16">
      <c r="A16" s="4" t="inlineStr">
        <is>
          <t>Unamortized discounts or premiums</t>
        </is>
      </c>
      <c r="C16" s="6" t="n">
        <v>1345</v>
      </c>
    </row>
    <row r="17">
      <c r="A17" s="4" t="inlineStr">
        <is>
          <t>2017-2 Trust</t>
        </is>
      </c>
    </row>
    <row r="18">
      <c r="A18" s="3" t="inlineStr">
        <is>
          <t>Debt Instrument [Line Items]</t>
        </is>
      </c>
    </row>
    <row r="19">
      <c r="A19" s="4" t="inlineStr">
        <is>
          <t>Unamortized discounts or premiums</t>
        </is>
      </c>
      <c r="B19" s="6" t="n">
        <v>12</v>
      </c>
      <c r="C19" s="6" t="n">
        <v>18</v>
      </c>
    </row>
    <row r="20">
      <c r="A20" s="4" t="inlineStr">
        <is>
          <t>2018-1 Trust</t>
        </is>
      </c>
    </row>
    <row r="21">
      <c r="A21" s="3" t="inlineStr">
        <is>
          <t>Debt Instrument [Line Items]</t>
        </is>
      </c>
    </row>
    <row r="22">
      <c r="A22" s="4" t="inlineStr">
        <is>
          <t>Unamortized discounts or premiums</t>
        </is>
      </c>
      <c r="B22" s="6" t="n">
        <v>10</v>
      </c>
      <c r="C22" s="6" t="n">
        <v>19</v>
      </c>
    </row>
    <row r="23">
      <c r="A23" s="4" t="inlineStr">
        <is>
          <t>2018-2 Trust</t>
        </is>
      </c>
    </row>
    <row r="24">
      <c r="A24" s="3" t="inlineStr">
        <is>
          <t>Debt Instrument [Line Items]</t>
        </is>
      </c>
    </row>
    <row r="25">
      <c r="A25" s="4" t="inlineStr">
        <is>
          <t>Unamortized discounts or premiums</t>
        </is>
      </c>
      <c r="B25" s="6" t="n">
        <v>16</v>
      </c>
      <c r="C25" s="6" t="n">
        <v>23</v>
      </c>
    </row>
    <row r="26">
      <c r="A26" s="4" t="inlineStr">
        <is>
          <t>2019-1 Trust</t>
        </is>
      </c>
    </row>
    <row r="27">
      <c r="A27" s="3" t="inlineStr">
        <is>
          <t>Debt Instrument [Line Items]</t>
        </is>
      </c>
    </row>
    <row r="28">
      <c r="A28" s="4" t="inlineStr">
        <is>
          <t>Unamortized discounts or premiums</t>
        </is>
      </c>
      <c r="B28" s="6" t="n">
        <v>19</v>
      </c>
      <c r="C28" s="6" t="n">
        <v>26</v>
      </c>
    </row>
    <row r="29">
      <c r="A29" s="4" t="inlineStr">
        <is>
          <t>2019-2 Trust</t>
        </is>
      </c>
    </row>
    <row r="30">
      <c r="A30" s="3" t="inlineStr">
        <is>
          <t>Debt Instrument [Line Items]</t>
        </is>
      </c>
    </row>
    <row r="31">
      <c r="A31" s="4" t="inlineStr">
        <is>
          <t>Unamortized discounts or premiums</t>
        </is>
      </c>
      <c r="B31" s="6" t="n">
        <v>10</v>
      </c>
      <c r="C31" s="6" t="n">
        <v>14</v>
      </c>
    </row>
    <row r="32">
      <c r="A32" s="4" t="inlineStr">
        <is>
          <t>2019-3 Trust</t>
        </is>
      </c>
    </row>
    <row r="33">
      <c r="A33" s="3" t="inlineStr">
        <is>
          <t>Debt Instrument [Line Items]</t>
        </is>
      </c>
    </row>
    <row r="34">
      <c r="A34" s="4" t="inlineStr">
        <is>
          <t>Unamortized discounts or premiums</t>
        </is>
      </c>
      <c r="B34" s="6" t="n">
        <v>7</v>
      </c>
      <c r="C34" s="6" t="n">
        <v>10</v>
      </c>
    </row>
    <row r="35">
      <c r="A35" s="4" t="inlineStr">
        <is>
          <t>2020-1 Trust</t>
        </is>
      </c>
    </row>
    <row r="36">
      <c r="A36" s="3" t="inlineStr">
        <is>
          <t>Debt Instrument [Line Items]</t>
        </is>
      </c>
    </row>
    <row r="37">
      <c r="A37" s="4" t="inlineStr">
        <is>
          <t>Unamortized discounts or premiums</t>
        </is>
      </c>
      <c r="B37" s="6" t="n">
        <v>5</v>
      </c>
      <c r="C37" s="6" t="n">
        <v>7</v>
      </c>
    </row>
    <row r="38">
      <c r="A38" s="4" t="inlineStr">
        <is>
          <t>2020-2 Trust</t>
        </is>
      </c>
    </row>
    <row r="39">
      <c r="A39" s="3" t="inlineStr">
        <is>
          <t>Debt Instrument [Line Items]</t>
        </is>
      </c>
    </row>
    <row r="40">
      <c r="A40" s="4" t="inlineStr">
        <is>
          <t>Unamortized discounts or premiums</t>
        </is>
      </c>
      <c r="B40" s="6" t="n">
        <v>1692</v>
      </c>
      <c r="C40" s="6" t="n">
        <v>2934</v>
      </c>
    </row>
    <row r="41">
      <c r="A41" s="4" t="inlineStr">
        <is>
          <t>2020-MC1 Trust</t>
        </is>
      </c>
    </row>
    <row r="42">
      <c r="A42" s="3" t="inlineStr">
        <is>
          <t>Debt Instrument [Line Items]</t>
        </is>
      </c>
    </row>
    <row r="43">
      <c r="A43" s="4" t="inlineStr">
        <is>
          <t>Unamortized discounts or premiums</t>
        </is>
      </c>
      <c r="B43" s="6" t="n">
        <v>385</v>
      </c>
      <c r="C43" s="7" t="n">
        <v>2219</v>
      </c>
    </row>
    <row r="44">
      <c r="A44" s="4" t="inlineStr">
        <is>
          <t>2021-Trust</t>
        </is>
      </c>
    </row>
    <row r="45">
      <c r="A45" s="3" t="inlineStr">
        <is>
          <t>Debt Instrument [Line Items]</t>
        </is>
      </c>
    </row>
    <row r="46">
      <c r="A46" s="4" t="inlineStr">
        <is>
          <t>Unamortized discounts or premiums</t>
        </is>
      </c>
      <c r="B46" s="6" t="n">
        <v>21</v>
      </c>
    </row>
    <row r="47">
      <c r="A47" s="4" t="inlineStr">
        <is>
          <t>2021-2 Trust</t>
        </is>
      </c>
    </row>
    <row r="48">
      <c r="A48" s="3" t="inlineStr">
        <is>
          <t>Debt Instrument [Line Items]</t>
        </is>
      </c>
    </row>
    <row r="49">
      <c r="A49" s="4" t="inlineStr">
        <is>
          <t>Unamortized discounts or premiums</t>
        </is>
      </c>
      <c r="B49" s="6" t="n">
        <v>214</v>
      </c>
    </row>
    <row r="50">
      <c r="A50" s="4" t="inlineStr">
        <is>
          <t>2021-3 Trust</t>
        </is>
      </c>
    </row>
    <row r="51">
      <c r="A51" s="3" t="inlineStr">
        <is>
          <t>Debt Instrument [Line Items]</t>
        </is>
      </c>
    </row>
    <row r="52">
      <c r="A52" s="4" t="inlineStr">
        <is>
          <t>Unamortized discounts or premiums</t>
        </is>
      </c>
      <c r="B52" s="6" t="n">
        <v>925</v>
      </c>
    </row>
    <row r="53">
      <c r="A53" s="4" t="inlineStr">
        <is>
          <t>2021-4 Trust</t>
        </is>
      </c>
    </row>
    <row r="54">
      <c r="A54" s="3" t="inlineStr">
        <is>
          <t>Debt Instrument [Line Items]</t>
        </is>
      </c>
    </row>
    <row r="55">
      <c r="A55" s="4" t="inlineStr">
        <is>
          <t>Unamortized discounts or premiums</t>
        </is>
      </c>
      <c r="B55" s="7" t="n">
        <v>8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Capitalized Issuance Costs Associated with Trusts (Details) - USD ($) $ in Thousands</t>
        </is>
      </c>
      <c r="B1" s="2" t="inlineStr">
        <is>
          <t>Dec. 31, 2021</t>
        </is>
      </c>
      <c r="C1" s="2" t="inlineStr">
        <is>
          <t>Dec. 31, 2020</t>
        </is>
      </c>
    </row>
    <row r="2">
      <c r="A2" s="4" t="inlineStr">
        <is>
          <t>2014-1 Trust</t>
        </is>
      </c>
    </row>
    <row r="3">
      <c r="A3" s="3" t="inlineStr">
        <is>
          <t>Debt Instrument [Line Items]</t>
        </is>
      </c>
    </row>
    <row r="4">
      <c r="A4" s="4" t="inlineStr">
        <is>
          <t>Capitalized issuance costs</t>
        </is>
      </c>
      <c r="C4" s="7" t="n">
        <v>14</v>
      </c>
    </row>
    <row r="5">
      <c r="A5" s="4" t="inlineStr">
        <is>
          <t>2015-1 Trust</t>
        </is>
      </c>
    </row>
    <row r="6">
      <c r="A6" s="3" t="inlineStr">
        <is>
          <t>Debt Instrument [Line Items]</t>
        </is>
      </c>
    </row>
    <row r="7">
      <c r="A7" s="4" t="inlineStr">
        <is>
          <t>Capitalized issuance costs</t>
        </is>
      </c>
      <c r="B7" s="7" t="n">
        <v>32</v>
      </c>
      <c r="C7" s="6" t="n">
        <v>272</v>
      </c>
    </row>
    <row r="8">
      <c r="A8" s="4" t="inlineStr">
        <is>
          <t>2016-1 Trust</t>
        </is>
      </c>
    </row>
    <row r="9">
      <c r="A9" s="3" t="inlineStr">
        <is>
          <t>Debt Instrument [Line Items]</t>
        </is>
      </c>
    </row>
    <row r="10">
      <c r="A10" s="4" t="inlineStr">
        <is>
          <t>Capitalized issuance costs</t>
        </is>
      </c>
      <c r="B10" s="6" t="n">
        <v>52</v>
      </c>
      <c r="C10" s="6" t="n">
        <v>151</v>
      </c>
    </row>
    <row r="11">
      <c r="A11" s="4" t="inlineStr">
        <is>
          <t>2016-2 Trust</t>
        </is>
      </c>
    </row>
    <row r="12">
      <c r="A12" s="3" t="inlineStr">
        <is>
          <t>Debt Instrument [Line Items]</t>
        </is>
      </c>
    </row>
    <row r="13">
      <c r="A13" s="4" t="inlineStr">
        <is>
          <t>Capitalized issuance costs</t>
        </is>
      </c>
      <c r="C13" s="6" t="n">
        <v>113</v>
      </c>
    </row>
    <row r="14">
      <c r="A14" s="4" t="inlineStr">
        <is>
          <t>2017-1 Trust</t>
        </is>
      </c>
    </row>
    <row r="15">
      <c r="A15" s="3" t="inlineStr">
        <is>
          <t>Debt Instrument [Line Items]</t>
        </is>
      </c>
    </row>
    <row r="16">
      <c r="A16" s="4" t="inlineStr">
        <is>
          <t>Capitalized issuance costs</t>
        </is>
      </c>
      <c r="C16" s="6" t="n">
        <v>369</v>
      </c>
    </row>
    <row r="17">
      <c r="A17" s="4" t="inlineStr">
        <is>
          <t>2017-2 Trust</t>
        </is>
      </c>
    </row>
    <row r="18">
      <c r="A18" s="3" t="inlineStr">
        <is>
          <t>Debt Instrument [Line Items]</t>
        </is>
      </c>
    </row>
    <row r="19">
      <c r="A19" s="4" t="inlineStr">
        <is>
          <t>Capitalized issuance costs</t>
        </is>
      </c>
      <c r="B19" s="6" t="n">
        <v>808</v>
      </c>
      <c r="C19" s="6" t="n">
        <v>1343</v>
      </c>
    </row>
    <row r="20">
      <c r="A20" s="4" t="inlineStr">
        <is>
          <t>2018-1 Trust</t>
        </is>
      </c>
    </row>
    <row r="21">
      <c r="A21" s="3" t="inlineStr">
        <is>
          <t>Debt Instrument [Line Items]</t>
        </is>
      </c>
    </row>
    <row r="22">
      <c r="A22" s="4" t="inlineStr">
        <is>
          <t>Capitalized issuance costs</t>
        </is>
      </c>
      <c r="B22" s="6" t="n">
        <v>561</v>
      </c>
      <c r="C22" s="6" t="n">
        <v>1008</v>
      </c>
    </row>
    <row r="23">
      <c r="A23" s="4" t="inlineStr">
        <is>
          <t>2018-2 Trust</t>
        </is>
      </c>
    </row>
    <row r="24">
      <c r="A24" s="3" t="inlineStr">
        <is>
          <t>Debt Instrument [Line Items]</t>
        </is>
      </c>
    </row>
    <row r="25">
      <c r="A25" s="4" t="inlineStr">
        <is>
          <t>Capitalized issuance costs</t>
        </is>
      </c>
      <c r="B25" s="6" t="n">
        <v>1371</v>
      </c>
      <c r="C25" s="6" t="n">
        <v>1937</v>
      </c>
    </row>
    <row r="26">
      <c r="A26" s="4" t="inlineStr">
        <is>
          <t>2019-1 Trust</t>
        </is>
      </c>
    </row>
    <row r="27">
      <c r="A27" s="3" t="inlineStr">
        <is>
          <t>Debt Instrument [Line Items]</t>
        </is>
      </c>
    </row>
    <row r="28">
      <c r="A28" s="4" t="inlineStr">
        <is>
          <t>Capitalized issuance costs</t>
        </is>
      </c>
      <c r="B28" s="6" t="n">
        <v>1385</v>
      </c>
      <c r="C28" s="6" t="n">
        <v>1918</v>
      </c>
    </row>
    <row r="29">
      <c r="A29" s="4" t="inlineStr">
        <is>
          <t>2019-2 Trust</t>
        </is>
      </c>
    </row>
    <row r="30">
      <c r="A30" s="3" t="inlineStr">
        <is>
          <t>Debt Instrument [Line Items]</t>
        </is>
      </c>
    </row>
    <row r="31">
      <c r="A31" s="4" t="inlineStr">
        <is>
          <t>Capitalized issuance costs</t>
        </is>
      </c>
      <c r="B31" s="6" t="n">
        <v>1325</v>
      </c>
      <c r="C31" s="6" t="n">
        <v>1890</v>
      </c>
    </row>
    <row r="32">
      <c r="A32" s="4" t="inlineStr">
        <is>
          <t>2019-3 Trust</t>
        </is>
      </c>
    </row>
    <row r="33">
      <c r="A33" s="3" t="inlineStr">
        <is>
          <t>Debt Instrument [Line Items]</t>
        </is>
      </c>
    </row>
    <row r="34">
      <c r="A34" s="4" t="inlineStr">
        <is>
          <t>Capitalized issuance costs</t>
        </is>
      </c>
      <c r="B34" s="6" t="n">
        <v>1042</v>
      </c>
      <c r="C34" s="6" t="n">
        <v>1552</v>
      </c>
    </row>
    <row r="35">
      <c r="A35" s="4" t="inlineStr">
        <is>
          <t>2020-1 Trust</t>
        </is>
      </c>
    </row>
    <row r="36">
      <c r="A36" s="3" t="inlineStr">
        <is>
          <t>Debt Instrument [Line Items]</t>
        </is>
      </c>
    </row>
    <row r="37">
      <c r="A37" s="4" t="inlineStr">
        <is>
          <t>Capitalized issuance costs</t>
        </is>
      </c>
      <c r="B37" s="6" t="n">
        <v>2032</v>
      </c>
      <c r="C37" s="6" t="n">
        <v>2636</v>
      </c>
    </row>
    <row r="38">
      <c r="A38" s="4" t="inlineStr">
        <is>
          <t>2020-2 Trust</t>
        </is>
      </c>
    </row>
    <row r="39">
      <c r="A39" s="3" t="inlineStr">
        <is>
          <t>Debt Instrument [Line Items]</t>
        </is>
      </c>
    </row>
    <row r="40">
      <c r="A40" s="4" t="inlineStr">
        <is>
          <t>Capitalized issuance costs</t>
        </is>
      </c>
      <c r="B40" s="6" t="n">
        <v>847</v>
      </c>
      <c r="C40" s="6" t="n">
        <v>1489</v>
      </c>
    </row>
    <row r="41">
      <c r="A41" s="4" t="inlineStr">
        <is>
          <t>2020-MC1 Trust</t>
        </is>
      </c>
    </row>
    <row r="42">
      <c r="A42" s="3" t="inlineStr">
        <is>
          <t>Debt Instrument [Line Items]</t>
        </is>
      </c>
    </row>
    <row r="43">
      <c r="A43" s="4" t="inlineStr">
        <is>
          <t>Capitalized issuance costs</t>
        </is>
      </c>
      <c r="B43" s="6" t="n">
        <v>380</v>
      </c>
      <c r="C43" s="7" t="n">
        <v>2190</v>
      </c>
    </row>
    <row r="44">
      <c r="A44" s="4" t="inlineStr">
        <is>
          <t>2021-1 Trust</t>
        </is>
      </c>
    </row>
    <row r="45">
      <c r="A45" s="3" t="inlineStr">
        <is>
          <t>Debt Instrument [Line Items]</t>
        </is>
      </c>
    </row>
    <row r="46">
      <c r="A46" s="4" t="inlineStr">
        <is>
          <t>Capitalized issuance costs</t>
        </is>
      </c>
      <c r="B46" s="6" t="n">
        <v>2897</v>
      </c>
    </row>
    <row r="47">
      <c r="A47" s="4" t="inlineStr">
        <is>
          <t>2021-2 Trust</t>
        </is>
      </c>
    </row>
    <row r="48">
      <c r="A48" s="3" t="inlineStr">
        <is>
          <t>Debt Instrument [Line Items]</t>
        </is>
      </c>
    </row>
    <row r="49">
      <c r="A49" s="4" t="inlineStr">
        <is>
          <t>Capitalized issuance costs</t>
        </is>
      </c>
      <c r="B49" s="6" t="n">
        <v>2757</v>
      </c>
    </row>
    <row r="50">
      <c r="A50" s="4" t="inlineStr">
        <is>
          <t>2021-3 Trust</t>
        </is>
      </c>
    </row>
    <row r="51">
      <c r="A51" s="3" t="inlineStr">
        <is>
          <t>Debt Instrument [Line Items]</t>
        </is>
      </c>
    </row>
    <row r="52">
      <c r="A52" s="4" t="inlineStr">
        <is>
          <t>Capitalized issuance costs</t>
        </is>
      </c>
      <c r="B52" s="6" t="n">
        <v>3055</v>
      </c>
    </row>
    <row r="53">
      <c r="A53" s="4" t="inlineStr">
        <is>
          <t>2021-4 Trust</t>
        </is>
      </c>
    </row>
    <row r="54">
      <c r="A54" s="3" t="inlineStr">
        <is>
          <t>Debt Instrument [Line Items]</t>
        </is>
      </c>
    </row>
    <row r="55">
      <c r="A55" s="4" t="inlineStr">
        <is>
          <t>Capitalized issuance costs</t>
        </is>
      </c>
      <c r="B55" s="7" t="n">
        <v>44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Net - Summary of Weighted Average Rate on the Securities and Certificates (Details)</t>
        </is>
      </c>
      <c r="B1" s="2" t="inlineStr">
        <is>
          <t>Dec. 31, 2021</t>
        </is>
      </c>
      <c r="C1" s="2" t="inlineStr">
        <is>
          <t>Dec. 31, 2020</t>
        </is>
      </c>
    </row>
    <row r="2">
      <c r="A2" s="4" t="inlineStr">
        <is>
          <t>2014-1 Trust</t>
        </is>
      </c>
    </row>
    <row r="3">
      <c r="A3" s="3" t="inlineStr">
        <is>
          <t>Debt Instrument [Line Items]</t>
        </is>
      </c>
    </row>
    <row r="4">
      <c r="A4" s="4" t="inlineStr">
        <is>
          <t>Weighted average rate on the securities and certificates</t>
        </is>
      </c>
      <c r="B4" s="4" t="inlineStr">
        <is>
          <t>8.86%</t>
        </is>
      </c>
      <c r="C4" s="4" t="inlineStr">
        <is>
          <t>7.46%</t>
        </is>
      </c>
    </row>
    <row r="5">
      <c r="A5" s="4" t="inlineStr">
        <is>
          <t>2015-1 Trust</t>
        </is>
      </c>
    </row>
    <row r="6">
      <c r="A6" s="3" t="inlineStr">
        <is>
          <t>Debt Instrument [Line Items]</t>
        </is>
      </c>
    </row>
    <row r="7">
      <c r="A7" s="4" t="inlineStr">
        <is>
          <t>Weighted average rate on the securities and certificates</t>
        </is>
      </c>
      <c r="B7" s="4" t="inlineStr">
        <is>
          <t>7.22%</t>
        </is>
      </c>
      <c r="C7" s="4" t="inlineStr">
        <is>
          <t>7.20%</t>
        </is>
      </c>
    </row>
    <row r="8">
      <c r="A8" s="4" t="inlineStr">
        <is>
          <t>2016-1 Trust</t>
        </is>
      </c>
    </row>
    <row r="9">
      <c r="A9" s="3" t="inlineStr">
        <is>
          <t>Debt Instrument [Line Items]</t>
        </is>
      </c>
    </row>
    <row r="10">
      <c r="A10" s="4" t="inlineStr">
        <is>
          <t>Weighted average rate on the securities and certificates</t>
        </is>
      </c>
      <c r="B10" s="4" t="inlineStr">
        <is>
          <t>8.22%</t>
        </is>
      </c>
      <c r="C10" s="4" t="inlineStr">
        <is>
          <t>7.78%</t>
        </is>
      </c>
    </row>
    <row r="11">
      <c r="A11" s="4" t="inlineStr">
        <is>
          <t>2016-2 Trust</t>
        </is>
      </c>
    </row>
    <row r="12">
      <c r="A12" s="3" t="inlineStr">
        <is>
          <t>Debt Instrument [Line Items]</t>
        </is>
      </c>
    </row>
    <row r="13">
      <c r="A13" s="4" t="inlineStr">
        <is>
          <t>Weighted average rate on the securities and certificates</t>
        </is>
      </c>
      <c r="B13" s="4" t="inlineStr">
        <is>
          <t>7.92%</t>
        </is>
      </c>
      <c r="C13" s="4" t="inlineStr">
        <is>
          <t>6.63%</t>
        </is>
      </c>
    </row>
    <row r="14">
      <c r="A14" s="4" t="inlineStr">
        <is>
          <t>2017-1 Trust</t>
        </is>
      </c>
    </row>
    <row r="15">
      <c r="A15" s="3" t="inlineStr">
        <is>
          <t>Debt Instrument [Line Items]</t>
        </is>
      </c>
    </row>
    <row r="16">
      <c r="A16" s="4" t="inlineStr">
        <is>
          <t>Weighted average rate on the securities and certificates</t>
        </is>
      </c>
      <c r="B16" s="4" t="inlineStr">
        <is>
          <t>7.16%</t>
        </is>
      </c>
      <c r="C16" s="4" t="inlineStr">
        <is>
          <t>5.31%</t>
        </is>
      </c>
    </row>
    <row r="17">
      <c r="A17" s="4" t="inlineStr">
        <is>
          <t>2017-2 Trust</t>
        </is>
      </c>
    </row>
    <row r="18">
      <c r="A18" s="3" t="inlineStr">
        <is>
          <t>Debt Instrument [Line Items]</t>
        </is>
      </c>
    </row>
    <row r="19">
      <c r="A19" s="4" t="inlineStr">
        <is>
          <t>Weighted average rate on the securities and certificates</t>
        </is>
      </c>
      <c r="B19" s="4" t="inlineStr">
        <is>
          <t>3.37%</t>
        </is>
      </c>
      <c r="C19" s="4" t="inlineStr">
        <is>
          <t>3.42%</t>
        </is>
      </c>
    </row>
    <row r="20">
      <c r="A20" s="4" t="inlineStr">
        <is>
          <t>2018-1 Trust</t>
        </is>
      </c>
    </row>
    <row r="21">
      <c r="A21" s="3" t="inlineStr">
        <is>
          <t>Debt Instrument [Line Items]</t>
        </is>
      </c>
    </row>
    <row r="22">
      <c r="A22" s="4" t="inlineStr">
        <is>
          <t>Weighted average rate on the securities and certificates</t>
        </is>
      </c>
      <c r="B22" s="4" t="inlineStr">
        <is>
          <t>4.04%</t>
        </is>
      </c>
      <c r="C22" s="4" t="inlineStr">
        <is>
          <t>4.04%</t>
        </is>
      </c>
    </row>
    <row r="23">
      <c r="A23" s="4" t="inlineStr">
        <is>
          <t>2018-2 Trust</t>
        </is>
      </c>
    </row>
    <row r="24">
      <c r="A24" s="3" t="inlineStr">
        <is>
          <t>Debt Instrument [Line Items]</t>
        </is>
      </c>
    </row>
    <row r="25">
      <c r="A25" s="4" t="inlineStr">
        <is>
          <t>Weighted average rate on the securities and certificates</t>
        </is>
      </c>
      <c r="B25" s="4" t="inlineStr">
        <is>
          <t>4.39%</t>
        </is>
      </c>
      <c r="C25" s="4" t="inlineStr">
        <is>
          <t>4.48%</t>
        </is>
      </c>
    </row>
    <row r="26">
      <c r="A26" s="4" t="inlineStr">
        <is>
          <t>2019-1 Trust</t>
        </is>
      </c>
    </row>
    <row r="27">
      <c r="A27" s="3" t="inlineStr">
        <is>
          <t>Debt Instrument [Line Items]</t>
        </is>
      </c>
    </row>
    <row r="28">
      <c r="A28" s="4" t="inlineStr">
        <is>
          <t>Weighted average rate on the securities and certificates</t>
        </is>
      </c>
      <c r="B28" s="4" t="inlineStr">
        <is>
          <t>4.02%</t>
        </is>
      </c>
      <c r="C28" s="4" t="inlineStr">
        <is>
          <t>4.01%</t>
        </is>
      </c>
    </row>
    <row r="29">
      <c r="A29" s="4" t="inlineStr">
        <is>
          <t>2019-2 Trust</t>
        </is>
      </c>
    </row>
    <row r="30">
      <c r="A30" s="3" t="inlineStr">
        <is>
          <t>Debt Instrument [Line Items]</t>
        </is>
      </c>
    </row>
    <row r="31">
      <c r="A31" s="4" t="inlineStr">
        <is>
          <t>Weighted average rate on the securities and certificates</t>
        </is>
      </c>
      <c r="B31" s="4" t="inlineStr">
        <is>
          <t>3.44%</t>
        </is>
      </c>
      <c r="C31" s="4" t="inlineStr">
        <is>
          <t>3.48%</t>
        </is>
      </c>
    </row>
    <row r="32">
      <c r="A32" s="4" t="inlineStr">
        <is>
          <t>2019-3 Trust</t>
        </is>
      </c>
    </row>
    <row r="33">
      <c r="A33" s="3" t="inlineStr">
        <is>
          <t>Debt Instrument [Line Items]</t>
        </is>
      </c>
    </row>
    <row r="34">
      <c r="A34" s="4" t="inlineStr">
        <is>
          <t>Weighted average rate on the securities and certificates</t>
        </is>
      </c>
      <c r="B34" s="4" t="inlineStr">
        <is>
          <t>3.26%</t>
        </is>
      </c>
      <c r="C34" s="4" t="inlineStr">
        <is>
          <t>3.26%</t>
        </is>
      </c>
    </row>
    <row r="35">
      <c r="A35" s="4" t="inlineStr">
        <is>
          <t>2020-1 Trust</t>
        </is>
      </c>
    </row>
    <row r="36">
      <c r="A36" s="3" t="inlineStr">
        <is>
          <t>Debt Instrument [Line Items]</t>
        </is>
      </c>
    </row>
    <row r="37">
      <c r="A37" s="4" t="inlineStr">
        <is>
          <t>Weighted average rate on the securities and certificates</t>
        </is>
      </c>
      <c r="B37" s="4" t="inlineStr">
        <is>
          <t>2.82%</t>
        </is>
      </c>
      <c r="C37" s="4" t="inlineStr">
        <is>
          <t>2.83%</t>
        </is>
      </c>
    </row>
    <row r="38">
      <c r="A38" s="4" t="inlineStr">
        <is>
          <t>2020-2 Trust</t>
        </is>
      </c>
    </row>
    <row r="39">
      <c r="A39" s="3" t="inlineStr">
        <is>
          <t>Debt Instrument [Line Items]</t>
        </is>
      </c>
    </row>
    <row r="40">
      <c r="A40" s="4" t="inlineStr">
        <is>
          <t>Weighted average rate on the securities and certificates</t>
        </is>
      </c>
      <c r="B40" s="4" t="inlineStr">
        <is>
          <t>4.45%</t>
        </is>
      </c>
      <c r="C40" s="4" t="inlineStr">
        <is>
          <t>4.55%</t>
        </is>
      </c>
    </row>
    <row r="41">
      <c r="A41" s="4" t="inlineStr">
        <is>
          <t>2020-MC1 Trust</t>
        </is>
      </c>
    </row>
    <row r="42">
      <c r="A42" s="3" t="inlineStr">
        <is>
          <t>Debt Instrument [Line Items]</t>
        </is>
      </c>
    </row>
    <row r="43">
      <c r="A43" s="4" t="inlineStr">
        <is>
          <t>Weighted average rate on the securities and certificates</t>
        </is>
      </c>
      <c r="B43" s="4" t="inlineStr">
        <is>
          <t>4.42%</t>
        </is>
      </c>
      <c r="C43" s="4" t="inlineStr">
        <is>
          <t>4.50%</t>
        </is>
      </c>
    </row>
    <row r="44">
      <c r="A44" s="4" t="inlineStr">
        <is>
          <t>2021-1 Trust</t>
        </is>
      </c>
    </row>
    <row r="45">
      <c r="A45" s="3" t="inlineStr">
        <is>
          <t>Debt Instrument [Line Items]</t>
        </is>
      </c>
    </row>
    <row r="46">
      <c r="A46" s="4" t="inlineStr">
        <is>
          <t>Weighted average rate on the securities and certificates</t>
        </is>
      </c>
      <c r="B46" s="4" t="inlineStr">
        <is>
          <t>1.73%</t>
        </is>
      </c>
    </row>
    <row r="47">
      <c r="A47" s="4" t="inlineStr">
        <is>
          <t>2021-2 Trust</t>
        </is>
      </c>
    </row>
    <row r="48">
      <c r="A48" s="3" t="inlineStr">
        <is>
          <t>Debt Instrument [Line Items]</t>
        </is>
      </c>
    </row>
    <row r="49">
      <c r="A49" s="4" t="inlineStr">
        <is>
          <t>Weighted average rate on the securities and certificates</t>
        </is>
      </c>
      <c r="B49" s="4" t="inlineStr">
        <is>
          <t>2.28%</t>
        </is>
      </c>
    </row>
    <row r="50">
      <c r="A50" s="4" t="inlineStr">
        <is>
          <t>2021-3 Trust</t>
        </is>
      </c>
    </row>
    <row r="51">
      <c r="A51" s="3" t="inlineStr">
        <is>
          <t>Debt Instrument [Line Items]</t>
        </is>
      </c>
    </row>
    <row r="52">
      <c r="A52" s="4" t="inlineStr">
        <is>
          <t>Weighted average rate on the securities and certificates</t>
        </is>
      </c>
      <c r="B52" s="4" t="inlineStr">
        <is>
          <t>2.45%</t>
        </is>
      </c>
    </row>
    <row r="53">
      <c r="A53" s="4" t="inlineStr">
        <is>
          <t>2021-4 Trust</t>
        </is>
      </c>
    </row>
    <row r="54">
      <c r="A54" s="3" t="inlineStr">
        <is>
          <t>Debt Instrument [Line Items]</t>
        </is>
      </c>
    </row>
    <row r="55">
      <c r="A55" s="4" t="inlineStr">
        <is>
          <t>Weighted average rate on the securities and certificates</t>
        </is>
      </c>
      <c r="B55" s="4" t="inlineStr">
        <is>
          <t>3.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01:26:47Z</dcterms:created>
  <dcterms:modified xmlns:dcterms="http://purl.org/dc/terms/" xmlns:xsi="http://www.w3.org/2001/XMLSchema-instance" xsi:type="dcterms:W3CDTF">2022-03-15T01:26:47Z</dcterms:modified>
</cp:coreProperties>
</file>